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vestments and Assets"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Other Deferred Items and Liabil" sheetId="20" state="visible" r:id="rId20"/>
    <sheet xmlns:r="http://schemas.openxmlformats.org/officeDocument/2006/relationships" name="Debt and Finance Lease Obligati" sheetId="21" state="visible" r:id="rId21"/>
    <sheet xmlns:r="http://schemas.openxmlformats.org/officeDocument/2006/relationships" name="Fair Value Measurements" sheetId="22" state="visible" r:id="rId22"/>
    <sheet xmlns:r="http://schemas.openxmlformats.org/officeDocument/2006/relationships" name="Income (Loss) Per Share" sheetId="23" state="visible" r:id="rId23"/>
    <sheet xmlns:r="http://schemas.openxmlformats.org/officeDocument/2006/relationships" name="Common and Preferred Stock"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Redeemable Noncontrolling Inter" sheetId="31" state="visible" r:id="rId31"/>
    <sheet xmlns:r="http://schemas.openxmlformats.org/officeDocument/2006/relationships" name="Segment Information" sheetId="32" state="visible" r:id="rId32"/>
    <sheet xmlns:r="http://schemas.openxmlformats.org/officeDocument/2006/relationships" name="Selected Quarterly Financial In"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Overview and Summary of Signi_2" sheetId="36" state="visible" r:id="rId36"/>
    <sheet xmlns:r="http://schemas.openxmlformats.org/officeDocument/2006/relationships" name="Overview and Summary of Signi_3" sheetId="37" state="visible" r:id="rId37"/>
    <sheet xmlns:r="http://schemas.openxmlformats.org/officeDocument/2006/relationships" name="Revenue and Related Contract _2" sheetId="38" state="visible" r:id="rId38"/>
    <sheet xmlns:r="http://schemas.openxmlformats.org/officeDocument/2006/relationships" name="Share-Based Compensation (Table" sheetId="39" state="visible" r:id="rId39"/>
    <sheet xmlns:r="http://schemas.openxmlformats.org/officeDocument/2006/relationships" name="Acquisition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Property and Equipment (Tables)" sheetId="43" state="visible" r:id="rId43"/>
    <sheet xmlns:r="http://schemas.openxmlformats.org/officeDocument/2006/relationships" name="Other Investments and Assets (T" sheetId="44" state="visible" r:id="rId44"/>
    <sheet xmlns:r="http://schemas.openxmlformats.org/officeDocument/2006/relationships" name="Goodwill and Other Intangible_2" sheetId="45" state="visible" r:id="rId45"/>
    <sheet xmlns:r="http://schemas.openxmlformats.org/officeDocument/2006/relationships" name="Other Current Liabilities (Tabl" sheetId="46" state="visible" r:id="rId46"/>
    <sheet xmlns:r="http://schemas.openxmlformats.org/officeDocument/2006/relationships" name="Other Deferred Items and Liab_2" sheetId="47" state="visible" r:id="rId47"/>
    <sheet xmlns:r="http://schemas.openxmlformats.org/officeDocument/2006/relationships" name="Debt and Finance Lease Obliga_2" sheetId="48" state="visible" r:id="rId48"/>
    <sheet xmlns:r="http://schemas.openxmlformats.org/officeDocument/2006/relationships" name="Fair Value Measurements (Tables" sheetId="49" state="visible" r:id="rId49"/>
    <sheet xmlns:r="http://schemas.openxmlformats.org/officeDocument/2006/relationships" name="Income (Loss) Per Share (Tables"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Pension and Postretirement Be_2" sheetId="53" state="visible" r:id="rId53"/>
    <sheet xmlns:r="http://schemas.openxmlformats.org/officeDocument/2006/relationships" name="Restructuring Charges (Tables)" sheetId="54" state="visible" r:id="rId54"/>
    <sheet xmlns:r="http://schemas.openxmlformats.org/officeDocument/2006/relationships" name="Leases and Other (Tables)" sheetId="55" state="visible" r:id="rId55"/>
    <sheet xmlns:r="http://schemas.openxmlformats.org/officeDocument/2006/relationships" name="Redeemable Noncontrolling Int_2" sheetId="56" state="visible" r:id="rId56"/>
    <sheet xmlns:r="http://schemas.openxmlformats.org/officeDocument/2006/relationships" name="Segment Information (Tables)" sheetId="57" state="visible" r:id="rId57"/>
    <sheet xmlns:r="http://schemas.openxmlformats.org/officeDocument/2006/relationships" name="Selected Quarterly Financial _2" sheetId="58" state="visible" r:id="rId58"/>
    <sheet xmlns:r="http://schemas.openxmlformats.org/officeDocument/2006/relationships" name="Overview and Summary of Signi_4" sheetId="59" state="visible" r:id="rId59"/>
    <sheet xmlns:r="http://schemas.openxmlformats.org/officeDocument/2006/relationships" name="Overview and Summary of Signi_5" sheetId="60" state="visible" r:id="rId60"/>
    <sheet xmlns:r="http://schemas.openxmlformats.org/officeDocument/2006/relationships" name="Overview and Summary of Signi_6" sheetId="61" state="visible" r:id="rId61"/>
    <sheet xmlns:r="http://schemas.openxmlformats.org/officeDocument/2006/relationships" name="Revenue and Related Contract _3" sheetId="62" state="visible" r:id="rId62"/>
    <sheet xmlns:r="http://schemas.openxmlformats.org/officeDocument/2006/relationships" name="Revenue and Related Contract _4" sheetId="63" state="visible" r:id="rId63"/>
    <sheet xmlns:r="http://schemas.openxmlformats.org/officeDocument/2006/relationships" name="Revenue and Related Contract _5" sheetId="64" state="visible" r:id="rId64"/>
    <sheet xmlns:r="http://schemas.openxmlformats.org/officeDocument/2006/relationships" name="Revenue and Related Contract _6" sheetId="65" state="visible" r:id="rId65"/>
    <sheet xmlns:r="http://schemas.openxmlformats.org/officeDocument/2006/relationships" name="Share-Based Compensation - Narr"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 Based Compensation - Summ" sheetId="71" state="visible" r:id="rId71"/>
    <sheet xmlns:r="http://schemas.openxmlformats.org/officeDocument/2006/relationships" name="Share Based Compensation - Assu" sheetId="72" state="visible" r:id="rId72"/>
    <sheet xmlns:r="http://schemas.openxmlformats.org/officeDocument/2006/relationships" name="Acquisitions - Narrative (Detai" sheetId="73" state="visible" r:id="rId73"/>
    <sheet xmlns:r="http://schemas.openxmlformats.org/officeDocument/2006/relationships" name="Acquisitions - Schedule of Reco" sheetId="74" state="visible" r:id="rId74"/>
    <sheet xmlns:r="http://schemas.openxmlformats.org/officeDocument/2006/relationships" name="Acquisitions - Schedule of Prof" sheetId="75" state="visible" r:id="rId75"/>
    <sheet xmlns:r="http://schemas.openxmlformats.org/officeDocument/2006/relationships" name="Inventories - Components of Inv" sheetId="76" state="visible" r:id="rId76"/>
    <sheet xmlns:r="http://schemas.openxmlformats.org/officeDocument/2006/relationships" name="Other Current Assets - Schedule" sheetId="77" state="visible" r:id="rId77"/>
    <sheet xmlns:r="http://schemas.openxmlformats.org/officeDocument/2006/relationships" name="Property and Equipment - Schedu" sheetId="78" state="visible" r:id="rId78"/>
    <sheet xmlns:r="http://schemas.openxmlformats.org/officeDocument/2006/relationships" name="Property and Equipment - Sche_2" sheetId="79" state="visible" r:id="rId79"/>
    <sheet xmlns:r="http://schemas.openxmlformats.org/officeDocument/2006/relationships" name="Property and Equipment - Narrat" sheetId="80" state="visible" r:id="rId80"/>
    <sheet xmlns:r="http://schemas.openxmlformats.org/officeDocument/2006/relationships" name="Other Investments and Assets - "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Other Current Liabilities - Sch" sheetId="87" state="visible" r:id="rId87"/>
    <sheet xmlns:r="http://schemas.openxmlformats.org/officeDocument/2006/relationships" name="Other Deferred Items and Liab_3" sheetId="88" state="visible" r:id="rId88"/>
    <sheet xmlns:r="http://schemas.openxmlformats.org/officeDocument/2006/relationships" name="Debt and Finance Lease Obliga_3" sheetId="89" state="visible" r:id="rId89"/>
    <sheet xmlns:r="http://schemas.openxmlformats.org/officeDocument/2006/relationships" name="Debt and Finance Lease Obliga_4" sheetId="90" state="visible" r:id="rId90"/>
    <sheet xmlns:r="http://schemas.openxmlformats.org/officeDocument/2006/relationships" name="Debt and Finance Lease Obliga_5" sheetId="91" state="visible" r:id="rId91"/>
    <sheet xmlns:r="http://schemas.openxmlformats.org/officeDocument/2006/relationships" name="Debt and Finance Lease Obliga_6"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Income (Loss) Per Share - Recon" sheetId="95" state="visible" r:id="rId95"/>
    <sheet xmlns:r="http://schemas.openxmlformats.org/officeDocument/2006/relationships" name="Income (Loss) Per Share - Sched" sheetId="96" state="visible" r:id="rId96"/>
    <sheet xmlns:r="http://schemas.openxmlformats.org/officeDocument/2006/relationships" name="Common and Preferred Stock - Na" sheetId="97" state="visible" r:id="rId97"/>
    <sheet xmlns:r="http://schemas.openxmlformats.org/officeDocument/2006/relationships" name="Accumulated Other Comprehensi_3" sheetId="98" state="visible" r:id="rId98"/>
    <sheet xmlns:r="http://schemas.openxmlformats.org/officeDocument/2006/relationships" name="Income Taxes - Narrative (Detai" sheetId="99" state="visible" r:id="rId99"/>
    <sheet xmlns:r="http://schemas.openxmlformats.org/officeDocument/2006/relationships" name="Income Taxes - Summary of Incom" sheetId="100" state="visible" r:id="rId100"/>
    <sheet xmlns:r="http://schemas.openxmlformats.org/officeDocument/2006/relationships" name="Income Taxes - Summary of Signi" sheetId="101" state="visible" r:id="rId101"/>
    <sheet xmlns:r="http://schemas.openxmlformats.org/officeDocument/2006/relationships" name="Income Taxes - Reconciliation o" sheetId="102" state="visible" r:id="rId102"/>
    <sheet xmlns:r="http://schemas.openxmlformats.org/officeDocument/2006/relationships" name="Income Taxes - Schedule of Defe" sheetId="103" state="visible" r:id="rId103"/>
    <sheet xmlns:r="http://schemas.openxmlformats.org/officeDocument/2006/relationships" name="Income Taxes - Schedule of Unre" sheetId="104" state="visible" r:id="rId104"/>
    <sheet xmlns:r="http://schemas.openxmlformats.org/officeDocument/2006/relationships" name="Pension and Postretirement Be_3" sheetId="105" state="visible" r:id="rId105"/>
    <sheet xmlns:r="http://schemas.openxmlformats.org/officeDocument/2006/relationships" name="Pension and Postretirement Be_4" sheetId="106" state="visible" r:id="rId106"/>
    <sheet xmlns:r="http://schemas.openxmlformats.org/officeDocument/2006/relationships" name="Pension and Postretirement Be_5" sheetId="107" state="visible" r:id="rId107"/>
    <sheet xmlns:r="http://schemas.openxmlformats.org/officeDocument/2006/relationships" name="Pension and Postretirement Be_6" sheetId="108" state="visible" r:id="rId108"/>
    <sheet xmlns:r="http://schemas.openxmlformats.org/officeDocument/2006/relationships" name="Pension and Postretirement Be_7" sheetId="109" state="visible" r:id="rId109"/>
    <sheet xmlns:r="http://schemas.openxmlformats.org/officeDocument/2006/relationships" name="Pension and Postretirement Be_8" sheetId="110" state="visible" r:id="rId110"/>
    <sheet xmlns:r="http://schemas.openxmlformats.org/officeDocument/2006/relationships" name="Pension and Postretirement Be_9" sheetId="111" state="visible" r:id="rId111"/>
    <sheet xmlns:r="http://schemas.openxmlformats.org/officeDocument/2006/relationships" name="Pension and Postretirement B_10" sheetId="112" state="visible" r:id="rId112"/>
    <sheet xmlns:r="http://schemas.openxmlformats.org/officeDocument/2006/relationships" name="Pension and Postretirement B_11" sheetId="113" state="visible" r:id="rId113"/>
    <sheet xmlns:r="http://schemas.openxmlformats.org/officeDocument/2006/relationships" name="Pension and Postretirement B_12" sheetId="114" state="visible" r:id="rId114"/>
    <sheet xmlns:r="http://schemas.openxmlformats.org/officeDocument/2006/relationships" name="Pension and Postretirement B_13" sheetId="115" state="visible" r:id="rId115"/>
    <sheet xmlns:r="http://schemas.openxmlformats.org/officeDocument/2006/relationships" name="Restructuring Charges - Changes" sheetId="116" state="visible" r:id="rId116"/>
    <sheet xmlns:r="http://schemas.openxmlformats.org/officeDocument/2006/relationships" name="Restructuring Charges - Narrati" sheetId="117" state="visible" r:id="rId117"/>
    <sheet xmlns:r="http://schemas.openxmlformats.org/officeDocument/2006/relationships" name="Leases and Other - Summary of B" sheetId="118" state="visible" r:id="rId118"/>
    <sheet xmlns:r="http://schemas.openxmlformats.org/officeDocument/2006/relationships" name="Leases and Other - Components o" sheetId="119" state="visible" r:id="rId119"/>
    <sheet xmlns:r="http://schemas.openxmlformats.org/officeDocument/2006/relationships" name="Leases and Other - Schedule of " sheetId="120" state="visible" r:id="rId120"/>
    <sheet xmlns:r="http://schemas.openxmlformats.org/officeDocument/2006/relationships" name="Leases and Other - Schedule o_2" sheetId="121" state="visible" r:id="rId121"/>
    <sheet xmlns:r="http://schemas.openxmlformats.org/officeDocument/2006/relationships" name="Leases and Other - Schedule o_3" sheetId="122" state="visible" r:id="rId122"/>
    <sheet xmlns:r="http://schemas.openxmlformats.org/officeDocument/2006/relationships" name="Leases and Other - Narrative (D" sheetId="123" state="visible" r:id="rId123"/>
    <sheet xmlns:r="http://schemas.openxmlformats.org/officeDocument/2006/relationships" name="Litigation, Claims, Contingen_2" sheetId="124" state="visible" r:id="rId124"/>
    <sheet xmlns:r="http://schemas.openxmlformats.org/officeDocument/2006/relationships" name="Redeemable Noncontrolling Int_3" sheetId="125" state="visible" r:id="rId125"/>
    <sheet xmlns:r="http://schemas.openxmlformats.org/officeDocument/2006/relationships" name="Redeemable Noncontrolling Int_4" sheetId="126" state="visible" r:id="rId126"/>
    <sheet xmlns:r="http://schemas.openxmlformats.org/officeDocument/2006/relationships" name="Segment Information - Reconcili" sheetId="127" state="visible" r:id="rId127"/>
    <sheet xmlns:r="http://schemas.openxmlformats.org/officeDocument/2006/relationships" name="Segment Information - Reconci_2" sheetId="128" state="visible" r:id="rId128"/>
    <sheet xmlns:r="http://schemas.openxmlformats.org/officeDocument/2006/relationships" name="Segment Information - Financial" sheetId="129" state="visible" r:id="rId129"/>
    <sheet xmlns:r="http://schemas.openxmlformats.org/officeDocument/2006/relationships" name="Selected Quarterly Financial _3" sheetId="130" state="visible" r:id="rId130"/>
    <sheet xmlns:r="http://schemas.openxmlformats.org/officeDocument/2006/relationships" name="Subsequent Events - Narrative ("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kr &quot;#,##0_);_(&quot;kr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Entity Registrant Name</t>
        </is>
      </c>
      <c r="B4" s="4" t="inlineStr">
        <is>
          <t>Viad Corp</t>
        </is>
      </c>
    </row>
    <row r="5">
      <c r="A5" s="4" t="inlineStr">
        <is>
          <t>Entity Central Index Key</t>
        </is>
      </c>
      <c r="B5" s="4" t="inlineStr">
        <is>
          <t>000088421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381</v>
      </c>
    </row>
    <row r="20">
      <c r="A20" s="4" t="inlineStr">
        <is>
          <t>Entity Common Stock, Shares Outstanding</t>
        </is>
      </c>
      <c r="C20" s="6" t="n">
        <v>20464515</v>
      </c>
    </row>
    <row r="21">
      <c r="A21" s="4" t="inlineStr">
        <is>
          <t>Document Transition Report</t>
        </is>
      </c>
      <c r="B21" s="4" t="inlineStr">
        <is>
          <t>false</t>
        </is>
      </c>
    </row>
    <row r="22">
      <c r="A22" s="4" t="inlineStr">
        <is>
          <t>Document Annual Report</t>
        </is>
      </c>
      <c r="B22" s="4" t="inlineStr">
        <is>
          <t>true</t>
        </is>
      </c>
    </row>
    <row r="23">
      <c r="A23" s="4" t="inlineStr">
        <is>
          <t>Entity Tax Identification Number</t>
        </is>
      </c>
      <c r="B23" s="4" t="inlineStr">
        <is>
          <t xml:space="preserve">
36-1169950</t>
        </is>
      </c>
    </row>
    <row r="24">
      <c r="A24" s="4" t="inlineStr">
        <is>
          <t>Entity File Number</t>
        </is>
      </c>
      <c r="B24" s="4" t="inlineStr">
        <is>
          <t>001-11015</t>
        </is>
      </c>
    </row>
    <row r="25">
      <c r="A25" s="4" t="inlineStr">
        <is>
          <t>Entity Incorporation, State or Country Code</t>
        </is>
      </c>
      <c r="B25" s="4" t="inlineStr">
        <is>
          <t>DE</t>
        </is>
      </c>
    </row>
    <row r="26">
      <c r="A26" s="4" t="inlineStr">
        <is>
          <t>Entity Address, Address Line One</t>
        </is>
      </c>
      <c r="B26" s="4" t="inlineStr">
        <is>
          <t>1850 North Central Avenue</t>
        </is>
      </c>
    </row>
    <row r="27">
      <c r="A27" s="4" t="inlineStr">
        <is>
          <t>Entity Address, Address Line Two</t>
        </is>
      </c>
      <c r="B27" s="4" t="inlineStr">
        <is>
          <t>Suite 1900</t>
        </is>
      </c>
    </row>
    <row r="28">
      <c r="A28" s="4" t="inlineStr">
        <is>
          <t>Entity Address, City or Town</t>
        </is>
      </c>
      <c r="B28" s="4" t="inlineStr">
        <is>
          <t>Phoenix</t>
        </is>
      </c>
    </row>
    <row r="29">
      <c r="A29" s="4" t="inlineStr">
        <is>
          <t>Entity Address, State or Province</t>
        </is>
      </c>
      <c r="B29" s="4" t="inlineStr">
        <is>
          <t>AZ</t>
        </is>
      </c>
    </row>
    <row r="30">
      <c r="A30" s="4" t="inlineStr">
        <is>
          <t>Entity Address, Postal Zip Code</t>
        </is>
      </c>
      <c r="B30" s="4" t="inlineStr">
        <is>
          <t xml:space="preserve">
85004-4565</t>
        </is>
      </c>
    </row>
    <row r="31">
      <c r="A31" s="4" t="inlineStr">
        <is>
          <t>City Area Code</t>
        </is>
      </c>
      <c r="B31" s="4" t="inlineStr">
        <is>
          <t>602</t>
        </is>
      </c>
    </row>
    <row r="32">
      <c r="A32" s="4" t="inlineStr">
        <is>
          <t>Local Phone Number</t>
        </is>
      </c>
      <c r="B32" s="4" t="inlineStr">
        <is>
          <t>207-1000</t>
        </is>
      </c>
    </row>
    <row r="33">
      <c r="A33" s="4" t="inlineStr">
        <is>
          <t>ICFR Auditor Attestation Flag</t>
        </is>
      </c>
      <c r="B33" s="4" t="inlineStr">
        <is>
          <t>true</t>
        </is>
      </c>
    </row>
    <row r="34">
      <c r="A34" s="4" t="inlineStr">
        <is>
          <t>Entity Interactive Data Current</t>
        </is>
      </c>
      <c r="B34" s="4" t="inlineStr">
        <is>
          <t>Yes</t>
        </is>
      </c>
    </row>
    <row r="35">
      <c r="A35" s="4" t="inlineStr">
        <is>
          <t>Documents Incorporated by Reference [Text Block]</t>
        </is>
      </c>
      <c r="B35" s="4" t="inlineStr">
        <is>
          <t>A portion of the Proxy Statement for the Viad Corp Annual Meeting of Shareholders scheduled for May 14, 2021, is incorporated by reference into Part III of this Annual Report.</t>
        </is>
      </c>
    </row>
    <row r="36">
      <c r="A36" s="4" t="inlineStr">
        <is>
          <t>Common Stock</t>
        </is>
      </c>
    </row>
    <row r="37">
      <c r="A37" s="3" t="inlineStr">
        <is>
          <t>Document Information [Line Items]</t>
        </is>
      </c>
    </row>
    <row r="38">
      <c r="A38" s="4" t="inlineStr">
        <is>
          <t>Trading Symbol</t>
        </is>
      </c>
      <c r="B38" s="4" t="inlineStr">
        <is>
          <t>VVI</t>
        </is>
      </c>
    </row>
    <row r="39">
      <c r="A39" s="4" t="inlineStr">
        <is>
          <t>Title of 12(b) Security</t>
        </is>
      </c>
      <c r="B39" s="4" t="inlineStr">
        <is>
          <t>Common Stock, $1.50 Par Value</t>
        </is>
      </c>
    </row>
    <row r="40">
      <c r="A40" s="4" t="inlineStr">
        <is>
          <t>Security Exchange Name</t>
        </is>
      </c>
      <c r="B40" s="4" t="inlineStr">
        <is>
          <t>NYSE</t>
        </is>
      </c>
    </row>
    <row r="41">
      <c r="A41" s="4" t="inlineStr">
        <is>
          <t>Junior Participating Preferred Stock</t>
        </is>
      </c>
    </row>
    <row r="42">
      <c r="A42" s="3" t="inlineStr">
        <is>
          <t>Document Information [Line Items]</t>
        </is>
      </c>
    </row>
    <row r="43">
      <c r="A43" s="4" t="inlineStr">
        <is>
          <t>Title of 12(b) Security</t>
        </is>
      </c>
      <c r="B43" s="4" t="inlineStr">
        <is>
          <t>Preferred Stock Purchase Rights</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verview and Summary of Significant Accounting Policies</t>
        </is>
      </c>
      <c r="B4" s="4" t="inlineStr">
        <is>
          <t xml:space="preserve">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We are a leading provider of experiential leisure travel and face-to-face events and marketing experiences company with operations in the U.S., Canada, the United Kingdom, continental Europe, the United Arab Emirates, and Iceland.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and FlyOver. Impact of COVID-19 On March 11, 2020, the World Health Organization declared COVID-19 a “pandemic.” COVID-19 has spread rapidly, with a high concentration of confirmed cases in the U.S. and other countries in which we operate. The rapid spread has resulted in authorities around the world implementing numerous measures to contain the virus, such as travel bans and restrictions, quarantines, shelter-in-place orders, and business shutdowns. The COVID-19 pandemic and these containment measures have had, and are expected to continue to have, a substantial negative impact on businesses around the world and on global, regional, and national economies. The COVID-19 pandemic is having and will likely continue to have a significant and negative impact on our operations and financial performance, with live events largely shut down and severe tourism activity disruptions. In response to the COVID-19 pandemic, we implemented aggressive cost reduction measures to preserve cash, including furloughs, layoffs, mandatory unpaid time off, or salary reductions for all employees, and the reduction of discretionary spending. We continue to implement measures to successfully adapt for the long-term impact of COVID-19. During 2020, we secured additional capital to strengthen our liquidity position and amended our Second Amended and Restated Credit Agreement (the “2018 Credit Agreement”) to provide financial covenant relief and financial flexibility. Investment Agreement On August 5, 2020, we entered into an investment agreement with funds managed by private equity firm Crestview Partners (the “Investment Agreement”) who made an initial investment of $135 million, offset in part by $9.2 million in fees, in newly issued perpetual convertible preferred stock that carries a 5.5% cumulative quarterly dividend, which is payable in cash or in-kind at Viad’s option (the “Convertible Preferred Stock”). The Convertible Preferred Stock is convertible into shares of our common stock at a conversion price of $21.25 per share. The Investment Agreement also includes a delayed draw commitment of up to $45 million in additional Convertible Preferred Stock, which we may access during the 12 months following the August 5, 2020 closing date on the same terms and conditions as the initial investment. The proceeds from Crestview’s initial investment were used to repay a portion of our 2018 Credit Facility, will provide additional short-term liquidity, will fund capital expenditures, and will support general corporate purposes. Pursuant to the Investment Agreement, two Crestview Partners’ designees joined our Board of Directors, increasing the size of our board from seven to nine directors. Credit Agreement Amendment On August 5, 2020, we entered into an amendment to our 2018 Credit Agreement, which, among other things, (i) waives our financial covenants until September 30, 2022 (the “Covenant Waiver Period”) and (ii) requires us to maintain minimum liquidity of $100 million, with liquidity defined as unrestricted cash and available capacity on our 2018 Credit Facility. The interest rate on the borrowings is equal to the London Inter-bank Offered Rate (“LIBOR”) plus 350 basis points, with a LIBOR floor of one percent during the Covenant Waiver Period. The LIBOR floor continues until the end of the 2018 Credit Agreement. Viad pledged 100% of the capital stock of its wholly-owned domestic subsidiaries and its top-tier foreign subsidiaries (other than Esja Attractions ehf.). Management anticipates that the initial cash proceeds from Crestview Partners, existing cash and cash equivalents, and the amendment to waive financial covenants within the 2018 Credit Agreement until September 30, 2022 will be sufficient to fund operations for at least the next 12 months. Goodwill and Other Intangible Assets Impairments Due to the deteriorating macroeconomic environment related to the COVID-19 pandemic, resulting in disruptions to our operations and the decline in our stock price, we determined interim triggering events had occurred in the first and second quarters of 2020, which required us to assess the carrying values of goodwill and intangible assets in accordance with Accounting Standards Codification (“ASC”) No. 350, Intangibles – Goodwill and Other Correction to Prior Period Financial Statements Subsequent to the issuance of the December 31, 2019 consolidated financial statements, we identified prior period errors related to the recognition of revenue of GES’ Corporate Accounts’ third-party services. Revenue from these services should have been recorded on a net basis to reflect only the fees received for arranging these services, whereas previously, we recorded this revenue on a gross basis, thus overstating revenue and cost of services by the same amount. As a result, we corrected the accompanying Consolidated Statements of Operations for the years ended December 31, 2019 and 2018 related to this gross-to-net adjustment. We determined that the error is not material to the previously issued financial statements. Note 2 – Revenue and Related Contract Costs and Contract Liabilities, Note 23 – Segment Information, and Note 24 – Selected Quarterly Financial Information reflect this correction.
Year Ended December 31,
2019
2018
(in thousands)
Services Revenue
Cost of Services
Services Revenue
Cost of Services
As previously reported
$
1,170,493
$
1,100,146
$
1,110,249
$
1,039,403
Gross to net correction for GES North America
(51,927
)
(51,927
)
(43,603
)
(43,603
)
Gross to net correction for GES EMEA
(17,032
)
(17,032
)
(15,257
)
(15,257
)
Total as corrected
$
1,101,534
$
1,031,187
$
1,051,389
$
980,543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Cash, Cash Equivalents, and Restricted Cash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Restricted cash represents collateral required for surety bonds and letters of credit. Cash, cash equivalents, and restricted cash balances presented in the Consolidated Statements of Cash Flows consisted of the following:
December 31,
(in thousands)
2020
2019
Cash and cash equivalents
$
39,545
$
61,999
Restricted cash included in other current assets
2,426
5
Cash, cash equivalents, and restricted cash shown in the statement of cash flows
$
41,971
$
62,004
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We state inventories, which consist primarily of exhibit design and construction materials and supplies, as well as retail inventory,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Leases We recognize a right-of-use (“ROU”) asset and lease liability on the balance sheet and classify leases as either finance or operating leases. The classification of the lease determines whether the lease expense is recognized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3 years. Our equipment leases comprise mainly vehicles, hardware, and office equipment, each with various lease terms. Our land leases comprise mainly leases in Canada and Iceland on which our hotels or attractions are located and have lease terms ranging up to 47 years. If a lease contains a renewal option that is reasonably certain to be exercised, then the lease term includes the optional periods in measuring a ROU asset and lease liability. The reasonably certain threshold is evaluated at lease commencement and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solidated Statements of Operations. We classify a ll of our leases for which we are the lessor as operating lease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We had Company-owned life insurance contracts that were intended to fund the cost of certain employee compensation and benefit programs. These contracts were carried at cash surrender value, net of outstanding policy loans. The cash surrender value represented the amount of cash we could receive if the policies were discontinued before maturity. The changes in the cash surrender value of the policies, net of insurance premiums, were included as a component of “Costs of services” in the Consolidated Statements of Operations. In 2020, we terminated the life insurance policies and received cash proceeds of $24.8 million. 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receivables, and accounts payable approximate fair value due to the short-term maturities of these instruments. Refer to Note 12 – Debt and Finance Lease Obligations for the estimated fair value of debt obligations. 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between liabilities and stockholders’ equity in the Consolidated Balance Sheets. 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Mountain Park Lodges, and the 49% equity interest that we do not own in the new entity that will operate the Pursuit Sky Lagoon attraction.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Operations and the accretion of the redemption value is recorded as an adjustment to retained earnings (deficit) and is included in our income (loss) per share. Refer to Note 22 – Redeemable Noncontrolling Interest for additional information. 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Share-Based Compensation Share-based compensation costs related to all share-based payment awards are recognized and measured using the fair value method of accounting. These awards generally include restricted stock awards, restricted stock units, performance unit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erformance unit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We account for share-based awards that will be settled in shares of our common stock as equity-based awards, which include performance unit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three months to three years.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Common Stock in Treasury Common stock purchased for treasury is recorded at historical cost. Subsequent share reissuances are primarily related to share-based compensation programs and recorded at weighted-average cost. Income (Loss) Per Common Share Diluted income per common share is calculated using the more dilutive of the two-class method or as-converted method. The two-class method uses net income available to common stock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We apply the two-class method in calculating income per common share as unvested share-based payment awards that contain nonforfeitable rights to dividends and preferred stock are considered participating securities. Accordingly, such securities are included in the earnings allocation in calculating income per share. The adjustment to the carrying value of the redeemable noncontrolling interest is reflected in income per common share. Impact of Recent Accounting Pronouncements The following table provides a brief description of recent accounting pronouncements:
Standard
Description
Date of adoption
Effect on the financial statements
Standards Not Yet Adopted
ASU 2020-06 ,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Early adoption is permitted, but no earlier than fiscal years beginning after December 15, 2020.
1/1/2022
We are currently evaluating the potential impact of the adoption of this new guidance on our consolidated financial statements and if there are applicable provisions that will simplify our accounting or reporting we will likely pursue early adoption.
Standard
Description
Date of adoption
Effect on the financial statements
Standards Recently Adopted
ASU 2016-13 , Financial Instruments – Credit Losses (Topic 326) - Measurement of Credit Losses on Financial Instruments
The amendment eliminates the incurred credit loss impairment methodology and replaces it with an expected credit loss concept based on historical experience, current conditions, and reasonable and supportable forecasts.
1/1/2020
We adopted this new standard on a modified retrospective basis. The adoption of this new standard on January 1, 2020 did not have a material impact on our consolidated financial statements.
ASU 2020-04 , Reference Rate Reform (Topic 848)
The amendment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beginning on March 12, 2020, and we will apply the amendments prospectively through December 31, 2022. There was no impact to our consolidated financial statements as a result of adopting this amendment.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from Continuing Operation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from Continuing Operations before Equity Method Investments, Income Taxes, Extraordinary Items, Noncontrolling Interest [Abstract]</t>
        </is>
      </c>
    </row>
    <row r="4">
      <c r="A4" s="4" t="inlineStr">
        <is>
          <t>Foreign</t>
        </is>
      </c>
      <c r="J4" s="5" t="n">
        <v>-95919</v>
      </c>
      <c r="K4" s="5" t="n">
        <v>49171</v>
      </c>
      <c r="L4" s="5" t="n">
        <v>54753</v>
      </c>
    </row>
    <row r="5">
      <c r="A5" s="4" t="inlineStr">
        <is>
          <t>United States</t>
        </is>
      </c>
      <c r="J5" s="6" t="n">
        <v>-264940</v>
      </c>
      <c r="K5" s="6" t="n">
        <v>-23061</v>
      </c>
      <c r="L5" s="6" t="n">
        <v>10256</v>
      </c>
    </row>
    <row r="6">
      <c r="A6" s="4" t="inlineStr">
        <is>
          <t>Income (loss) from continuing operations before income taxes</t>
        </is>
      </c>
      <c r="B6" s="5" t="n">
        <v>-57855</v>
      </c>
      <c r="C6" s="5" t="n">
        <v>-27005</v>
      </c>
      <c r="D6" s="5" t="n">
        <v>-172221</v>
      </c>
      <c r="E6" s="5" t="n">
        <v>-103778</v>
      </c>
      <c r="F6" s="5" t="n">
        <v>-14867</v>
      </c>
      <c r="G6" s="5" t="n">
        <v>46498</v>
      </c>
      <c r="H6" s="5" t="n">
        <v>20008</v>
      </c>
      <c r="I6" s="5" t="n">
        <v>-25529</v>
      </c>
      <c r="J6" s="5" t="n">
        <v>-360859</v>
      </c>
      <c r="K6" s="5" t="n">
        <v>26110</v>
      </c>
      <c r="L6" s="5" t="n">
        <v>65009</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the Income Tax Provision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28</v>
      </c>
      <c r="C4" s="5" t="n">
        <v>-2260</v>
      </c>
      <c r="D4" s="5" t="n">
        <v>41</v>
      </c>
    </row>
    <row r="5">
      <c r="A5" s="4" t="inlineStr">
        <is>
          <t>State</t>
        </is>
      </c>
      <c r="B5" s="6" t="n">
        <v>674</v>
      </c>
      <c r="C5" s="6" t="n">
        <v>1400</v>
      </c>
      <c r="D5" s="6" t="n">
        <v>-335</v>
      </c>
    </row>
    <row r="6">
      <c r="A6" s="4" t="inlineStr">
        <is>
          <t>Foreign</t>
        </is>
      </c>
      <c r="B6" s="6" t="n">
        <v>-1397</v>
      </c>
      <c r="C6" s="6" t="n">
        <v>13764</v>
      </c>
      <c r="D6" s="6" t="n">
        <v>12039</v>
      </c>
    </row>
    <row r="7">
      <c r="A7" s="4" t="inlineStr">
        <is>
          <t>Total current</t>
        </is>
      </c>
      <c r="B7" s="6" t="n">
        <v>-851</v>
      </c>
      <c r="C7" s="6" t="n">
        <v>12904</v>
      </c>
      <c r="D7" s="6" t="n">
        <v>11745</v>
      </c>
    </row>
    <row r="8">
      <c r="A8" s="3" t="inlineStr">
        <is>
          <t>Deferred:</t>
        </is>
      </c>
    </row>
    <row r="9">
      <c r="A9" s="4" t="inlineStr">
        <is>
          <t>Federal</t>
        </is>
      </c>
      <c r="B9" s="6" t="n">
        <v>17171</v>
      </c>
      <c r="C9" s="6" t="n">
        <v>-3355</v>
      </c>
      <c r="D9" s="6" t="n">
        <v>1860</v>
      </c>
    </row>
    <row r="10">
      <c r="A10" s="4" t="inlineStr">
        <is>
          <t>State</t>
        </is>
      </c>
      <c r="B10" s="6" t="n">
        <v>2896</v>
      </c>
      <c r="C10" s="6" t="n">
        <v>-1619</v>
      </c>
      <c r="D10" s="6" t="n">
        <v>860</v>
      </c>
    </row>
    <row r="11">
      <c r="A11" s="4" t="inlineStr">
        <is>
          <t>Foreign</t>
        </is>
      </c>
      <c r="B11" s="6" t="n">
        <v>-4970</v>
      </c>
      <c r="C11" s="6" t="n">
        <v>-5424</v>
      </c>
      <c r="D11" s="6" t="n">
        <v>2630</v>
      </c>
    </row>
    <row r="12">
      <c r="A12" s="4" t="inlineStr">
        <is>
          <t>Total deferred</t>
        </is>
      </c>
      <c r="B12" s="6" t="n">
        <v>15097</v>
      </c>
      <c r="C12" s="6" t="n">
        <v>-10398</v>
      </c>
      <c r="D12" s="6" t="n">
        <v>5350</v>
      </c>
    </row>
    <row r="13">
      <c r="A13" s="4" t="inlineStr">
        <is>
          <t>Income tax expense</t>
        </is>
      </c>
      <c r="B13" s="5" t="n">
        <v>14246</v>
      </c>
      <c r="C13" s="5" t="n">
        <v>2506</v>
      </c>
      <c r="D13" s="5" t="n">
        <v>170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Computed income tax (benefit) expense at statutory federal income tax rate</t>
        </is>
      </c>
      <c r="B4" s="5" t="n">
        <v>-75780</v>
      </c>
      <c r="C4" s="5" t="n">
        <v>5483</v>
      </c>
      <c r="D4" s="5" t="n">
        <v>13665</v>
      </c>
    </row>
    <row r="5">
      <c r="A5" s="4" t="inlineStr">
        <is>
          <t>State income tax (benefit), net of federal benefit</t>
        </is>
      </c>
      <c r="B5" s="6" t="n">
        <v>-4138</v>
      </c>
      <c r="C5" s="6" t="n">
        <v>-173</v>
      </c>
      <c r="D5" s="6" t="n">
        <v>3489</v>
      </c>
    </row>
    <row r="6">
      <c r="A6" s="4" t="inlineStr">
        <is>
          <t>Deemed mandatory repatriation state tax</t>
        </is>
      </c>
      <c r="D6" s="6" t="n">
        <v>-909</v>
      </c>
    </row>
    <row r="7">
      <c r="A7" s="4" t="inlineStr">
        <is>
          <t>Deemed mandatory repatriation federal tax, net of foreign tax credit</t>
        </is>
      </c>
      <c r="D7" s="6" t="n">
        <v>-1690</v>
      </c>
    </row>
    <row r="8">
      <c r="A8" s="4" t="inlineStr">
        <is>
          <t>Remeasurement of deferred taxes due to change in tax rates</t>
        </is>
      </c>
      <c r="C8" s="6" t="n">
        <v>-4517</v>
      </c>
      <c r="D8" s="6" t="n">
        <v>-510</v>
      </c>
    </row>
    <row r="9">
      <c r="A9" s="4" t="inlineStr">
        <is>
          <t>Foreign tax rate differential</t>
        </is>
      </c>
      <c r="B9" s="6" t="n">
        <v>-401</v>
      </c>
      <c r="C9" s="6" t="n">
        <v>3122</v>
      </c>
      <c r="D9" s="6" t="n">
        <v>4138</v>
      </c>
    </row>
    <row r="10">
      <c r="A10" s="4" t="inlineStr">
        <is>
          <t>U.S. tax (benefit) on current year foreign earnings, net of foreign tax credits</t>
        </is>
      </c>
      <c r="C10" s="6" t="n">
        <v>-1792</v>
      </c>
      <c r="D10" s="6" t="n">
        <v>-223</v>
      </c>
    </row>
    <row r="11">
      <c r="A11" s="4" t="inlineStr">
        <is>
          <t>Goodwill impairment</t>
        </is>
      </c>
      <c r="B11" s="6" t="n">
        <v>16471</v>
      </c>
    </row>
    <row r="12">
      <c r="A12" s="4" t="inlineStr">
        <is>
          <t>Change in valuation allowance</t>
        </is>
      </c>
      <c r="B12" s="6" t="n">
        <v>77369</v>
      </c>
      <c r="C12" s="6" t="n">
        <v>920</v>
      </c>
      <c r="D12" s="6" t="n">
        <v>-653</v>
      </c>
    </row>
    <row r="13">
      <c r="A13" s="4" t="inlineStr">
        <is>
          <t>Other adjustments, net</t>
        </is>
      </c>
      <c r="B13" s="6" t="n">
        <v>725</v>
      </c>
      <c r="C13" s="6" t="n">
        <v>-537</v>
      </c>
      <c r="D13" s="6" t="n">
        <v>-212</v>
      </c>
    </row>
    <row r="14">
      <c r="A14" s="4" t="inlineStr">
        <is>
          <t>Income tax expense</t>
        </is>
      </c>
      <c r="B14" s="5" t="n">
        <v>14246</v>
      </c>
      <c r="C14" s="5" t="n">
        <v>2506</v>
      </c>
      <c r="D14" s="5" t="n">
        <v>17095</v>
      </c>
    </row>
    <row r="15">
      <c r="A15" s="3" t="inlineStr">
        <is>
          <t>Effective Income Tax Rate Reconciliation, Percent [Abstract]</t>
        </is>
      </c>
    </row>
    <row r="16">
      <c r="A16" s="4" t="inlineStr">
        <is>
          <t>Computed income tax (benefit) expense at statutory federal income tax rate</t>
        </is>
      </c>
      <c r="B16" s="4" t="inlineStr">
        <is>
          <t>21.00%</t>
        </is>
      </c>
      <c r="C16" s="4" t="inlineStr">
        <is>
          <t>21.00%</t>
        </is>
      </c>
      <c r="D16" s="4" t="inlineStr">
        <is>
          <t>21.00%</t>
        </is>
      </c>
    </row>
    <row r="17">
      <c r="A17" s="4" t="inlineStr">
        <is>
          <t>State income tax (benefit), net of federal benefit</t>
        </is>
      </c>
      <c r="B17" s="4" t="inlineStr">
        <is>
          <t>1.10%</t>
        </is>
      </c>
      <c r="C17" s="4" t="inlineStr">
        <is>
          <t>(0.20%)</t>
        </is>
      </c>
      <c r="D17" s="4" t="inlineStr">
        <is>
          <t>5.40%</t>
        </is>
      </c>
    </row>
    <row r="18">
      <c r="A18" s="4" t="inlineStr">
        <is>
          <t>Deemed mandatory repatriation state tax rate</t>
        </is>
      </c>
      <c r="B18" s="4" t="inlineStr">
        <is>
          <t>0.00%</t>
        </is>
      </c>
      <c r="C18" s="4" t="inlineStr">
        <is>
          <t>0.00%</t>
        </is>
      </c>
      <c r="D18" s="4" t="inlineStr">
        <is>
          <t>(1.40%)</t>
        </is>
      </c>
    </row>
    <row r="19">
      <c r="A19" s="4" t="inlineStr">
        <is>
          <t>Deemed mandatory repatriation federal tax, net of foreign tax credit, tax rate</t>
        </is>
      </c>
      <c r="B19" s="4" t="inlineStr">
        <is>
          <t>0.00%</t>
        </is>
      </c>
      <c r="C19" s="4" t="inlineStr">
        <is>
          <t>0.00%</t>
        </is>
      </c>
      <c r="D19" s="4" t="inlineStr">
        <is>
          <t>(2.60%)</t>
        </is>
      </c>
    </row>
    <row r="20">
      <c r="A20" s="4" t="inlineStr">
        <is>
          <t>Remeasurement of deferred taxes due to change in tax rates, tax rate</t>
        </is>
      </c>
      <c r="B20" s="4" t="inlineStr">
        <is>
          <t>0.00%</t>
        </is>
      </c>
      <c r="C20" s="4" t="inlineStr">
        <is>
          <t>(17.30%)</t>
        </is>
      </c>
      <c r="D20" s="4" t="inlineStr">
        <is>
          <t>(0.80%)</t>
        </is>
      </c>
    </row>
    <row r="21">
      <c r="A21" s="4" t="inlineStr">
        <is>
          <t>Foreign tax differentials rate</t>
        </is>
      </c>
      <c r="B21" s="4" t="inlineStr">
        <is>
          <t>0.10%</t>
        </is>
      </c>
      <c r="C21" s="4" t="inlineStr">
        <is>
          <t>12.00%</t>
        </is>
      </c>
      <c r="D21" s="4" t="inlineStr">
        <is>
          <t>6.40%</t>
        </is>
      </c>
    </row>
    <row r="22">
      <c r="A22" s="4" t="inlineStr">
        <is>
          <t>U.S. tax (benefit) on current year foreign earnings, net of foreign tax credits</t>
        </is>
      </c>
      <c r="B22" s="4" t="inlineStr">
        <is>
          <t>(0.00%)</t>
        </is>
      </c>
      <c r="C22" s="4" t="inlineStr">
        <is>
          <t>(6.90%)</t>
        </is>
      </c>
      <c r="D22" s="4" t="inlineStr">
        <is>
          <t>(0.30%)</t>
        </is>
      </c>
    </row>
    <row r="23">
      <c r="A23" s="4" t="inlineStr">
        <is>
          <t>Goodwill impairment</t>
        </is>
      </c>
      <c r="B23" s="4" t="inlineStr">
        <is>
          <t>(4.60%)</t>
        </is>
      </c>
      <c r="C23" s="4" t="inlineStr">
        <is>
          <t>0.00%</t>
        </is>
      </c>
      <c r="D23" s="4" t="inlineStr">
        <is>
          <t>0.00%</t>
        </is>
      </c>
    </row>
    <row r="24">
      <c r="A24" s="4" t="inlineStr">
        <is>
          <t>Change in valuation allowance, tax rate</t>
        </is>
      </c>
      <c r="B24" s="4" t="inlineStr">
        <is>
          <t>(21.30%)</t>
        </is>
      </c>
      <c r="C24" s="4" t="inlineStr">
        <is>
          <t>1.80%</t>
        </is>
      </c>
      <c r="D24" s="4" t="inlineStr">
        <is>
          <t>(1.00%)</t>
        </is>
      </c>
    </row>
    <row r="25">
      <c r="A25" s="4" t="inlineStr">
        <is>
          <t>Other adjustments, net, tax rate</t>
        </is>
      </c>
      <c r="B25" s="4" t="inlineStr">
        <is>
          <t>(0.20%)</t>
        </is>
      </c>
      <c r="C25" s="4" t="inlineStr">
        <is>
          <t>(0.80%)</t>
        </is>
      </c>
      <c r="D25" s="4" t="inlineStr">
        <is>
          <t>(0.30%)</t>
        </is>
      </c>
    </row>
    <row r="26">
      <c r="A26" s="4" t="inlineStr">
        <is>
          <t>Income tax expense</t>
        </is>
      </c>
      <c r="B26" s="4" t="inlineStr">
        <is>
          <t>(3.90%)</t>
        </is>
      </c>
      <c r="C26" s="4" t="inlineStr">
        <is>
          <t>9.60%</t>
        </is>
      </c>
      <c r="D26" s="4" t="inlineStr">
        <is>
          <t>26.4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Tax credit carryforwards</t>
        </is>
      </c>
      <c r="B3" s="5" t="n">
        <v>5326</v>
      </c>
      <c r="C3" s="5" t="n">
        <v>7879</v>
      </c>
    </row>
    <row r="4">
      <c r="A4" s="4" t="inlineStr">
        <is>
          <t>Pension, compensation, and other employee benefits</t>
        </is>
      </c>
      <c r="B4" s="6" t="n">
        <v>11991</v>
      </c>
      <c r="C4" s="6" t="n">
        <v>17231</v>
      </c>
    </row>
    <row r="5">
      <c r="A5" s="4" t="inlineStr">
        <is>
          <t>Provisions for losses</t>
        </is>
      </c>
      <c r="B5" s="6" t="n">
        <v>4623</v>
      </c>
      <c r="C5" s="6" t="n">
        <v>4778</v>
      </c>
    </row>
    <row r="6">
      <c r="A6" s="4" t="inlineStr">
        <is>
          <t>Net operating loss carryforwards</t>
        </is>
      </c>
      <c r="B6" s="6" t="n">
        <v>44358</v>
      </c>
      <c r="C6" s="6" t="n">
        <v>5371</v>
      </c>
    </row>
    <row r="7">
      <c r="A7" s="4" t="inlineStr">
        <is>
          <t>State income taxes</t>
        </is>
      </c>
      <c r="C7" s="6" t="n">
        <v>3089</v>
      </c>
    </row>
    <row r="8">
      <c r="A8" s="4" t="inlineStr">
        <is>
          <t>Leases</t>
        </is>
      </c>
      <c r="B8" s="6" t="n">
        <v>660</v>
      </c>
    </row>
    <row r="9">
      <c r="A9" s="4" t="inlineStr">
        <is>
          <t>Goodwill and other intangible assets</t>
        </is>
      </c>
      <c r="B9" s="6" t="n">
        <v>18055</v>
      </c>
    </row>
    <row r="10">
      <c r="A10" s="4" t="inlineStr">
        <is>
          <t>Other deferred income tax assets</t>
        </is>
      </c>
      <c r="B10" s="6" t="n">
        <v>14175</v>
      </c>
      <c r="C10" s="6" t="n">
        <v>2177</v>
      </c>
    </row>
    <row r="11">
      <c r="A11" s="4" t="inlineStr">
        <is>
          <t>Total deferred tax assets</t>
        </is>
      </c>
      <c r="B11" s="6" t="n">
        <v>99188</v>
      </c>
      <c r="C11" s="6" t="n">
        <v>40525</v>
      </c>
    </row>
    <row r="12">
      <c r="A12" s="4" t="inlineStr">
        <is>
          <t>Valuation allowance</t>
        </is>
      </c>
      <c r="B12" s="6" t="n">
        <v>-81795</v>
      </c>
      <c r="C12" s="6" t="n">
        <v>-4276</v>
      </c>
    </row>
    <row r="13">
      <c r="A13" s="4" t="inlineStr">
        <is>
          <t>Foreign deferred tax assets included above</t>
        </is>
      </c>
      <c r="B13" s="6" t="n">
        <v>-7717</v>
      </c>
      <c r="C13" s="6" t="n">
        <v>-2351</v>
      </c>
    </row>
    <row r="14">
      <c r="A14" s="4" t="inlineStr">
        <is>
          <t>United States net deferred tax assets</t>
        </is>
      </c>
      <c r="B14" s="6" t="n">
        <v>9676</v>
      </c>
      <c r="C14" s="6" t="n">
        <v>33898</v>
      </c>
    </row>
    <row r="15">
      <c r="A15" s="3" t="inlineStr">
        <is>
          <t>Deferred tax liabilities:</t>
        </is>
      </c>
    </row>
    <row r="16">
      <c r="A16" s="4" t="inlineStr">
        <is>
          <t>Property and equipment</t>
        </is>
      </c>
      <c r="B16" s="6" t="n">
        <v>-24017</v>
      </c>
      <c r="C16" s="6" t="n">
        <v>-20681</v>
      </c>
    </row>
    <row r="17">
      <c r="A17" s="4" t="inlineStr">
        <is>
          <t>Goodwill and other intangible assets</t>
        </is>
      </c>
      <c r="B17" s="6" t="n">
        <v>-8846</v>
      </c>
      <c r="C17" s="6" t="n">
        <v>-16172</v>
      </c>
    </row>
    <row r="18">
      <c r="A18" s="4" t="inlineStr">
        <is>
          <t>Leases</t>
        </is>
      </c>
      <c r="B18" s="6" t="n">
        <v>-857</v>
      </c>
    </row>
    <row r="19">
      <c r="A19" s="4" t="inlineStr">
        <is>
          <t>Life insurance</t>
        </is>
      </c>
      <c r="C19" s="6" t="n">
        <v>-3945</v>
      </c>
    </row>
    <row r="20">
      <c r="A20" s="4" t="inlineStr">
        <is>
          <t>Other deferred income tax liabilities</t>
        </is>
      </c>
      <c r="B20" s="6" t="n">
        <v>-4485</v>
      </c>
      <c r="C20" s="6" t="n">
        <v>-1858</v>
      </c>
    </row>
    <row r="21">
      <c r="A21" s="4" t="inlineStr">
        <is>
          <t>Total deferred tax liabilities</t>
        </is>
      </c>
      <c r="B21" s="6" t="n">
        <v>-38205</v>
      </c>
      <c r="C21" s="6" t="n">
        <v>-42656</v>
      </c>
    </row>
    <row r="22">
      <c r="A22" s="4" t="inlineStr">
        <is>
          <t>Foreign deferred tax liabilities included above</t>
        </is>
      </c>
      <c r="B22" s="6" t="n">
        <v>28490</v>
      </c>
      <c r="C22" s="6" t="n">
        <v>31192</v>
      </c>
    </row>
    <row r="23">
      <c r="A23" s="4" t="inlineStr">
        <is>
          <t>United States net deferred tax assets (liabilities)</t>
        </is>
      </c>
      <c r="B23" s="5" t="n">
        <v>-39</v>
      </c>
    </row>
    <row r="24">
      <c r="A24" s="4" t="inlineStr">
        <is>
          <t>United States net deferred tax assets</t>
        </is>
      </c>
      <c r="C24" s="5" t="n">
        <v>224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225</v>
      </c>
      <c r="C4" s="5" t="n">
        <v>370</v>
      </c>
      <c r="D4" s="5" t="n">
        <v>1425</v>
      </c>
    </row>
    <row r="5">
      <c r="A5" s="4" t="inlineStr">
        <is>
          <t>Additions for tax positions taken in prior years</t>
        </is>
      </c>
      <c r="B5" s="6" t="n">
        <v>25</v>
      </c>
      <c r="C5" s="6" t="n">
        <v>151</v>
      </c>
      <c r="D5" s="6" t="n">
        <v>31</v>
      </c>
    </row>
    <row r="6">
      <c r="A6" s="4" t="inlineStr">
        <is>
          <t>Reductions for lapse of applicable statutes</t>
        </is>
      </c>
      <c r="B6" s="6" t="n">
        <v>0</v>
      </c>
      <c r="C6" s="6" t="n">
        <v>-296</v>
      </c>
      <c r="D6" s="6" t="n">
        <v>-1086</v>
      </c>
    </row>
    <row r="7">
      <c r="A7" s="4" t="inlineStr">
        <is>
          <t>Unrecognized Tax Benefits, Ending Balance</t>
        </is>
      </c>
      <c r="B7" s="5" t="n">
        <v>250</v>
      </c>
      <c r="C7" s="5" t="n">
        <v>225</v>
      </c>
      <c r="D7" s="5" t="n">
        <v>3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omponents of Net Periodic Benefit Cost and Other Amounts Recognized in Other Comprehensive Income (Loss) of Viad's Postretirement Benefit Plans (Details) - USD ($) $ in Thousands</t>
        </is>
      </c>
      <c r="B1" s="2" t="inlineStr">
        <is>
          <t>12 Months Ended</t>
        </is>
      </c>
    </row>
    <row r="2">
      <c r="B2" s="2" t="inlineStr">
        <is>
          <t>Dec. 31, 2020</t>
        </is>
      </c>
      <c r="C2" s="2" t="inlineStr">
        <is>
          <t>Dec. 31, 2019</t>
        </is>
      </c>
      <c r="D2" s="2" t="inlineStr">
        <is>
          <t>Dec. 31, 2018</t>
        </is>
      </c>
    </row>
    <row r="3">
      <c r="A3" s="4" t="inlineStr">
        <is>
          <t>Postretirement Benefit Plans</t>
        </is>
      </c>
    </row>
    <row r="4">
      <c r="A4" s="3" t="inlineStr">
        <is>
          <t>Net periodic benefit cost:</t>
        </is>
      </c>
    </row>
    <row r="5">
      <c r="A5" s="4" t="inlineStr">
        <is>
          <t>Service cost</t>
        </is>
      </c>
      <c r="B5" s="5" t="n">
        <v>51</v>
      </c>
      <c r="C5" s="5" t="n">
        <v>64</v>
      </c>
    </row>
    <row r="6">
      <c r="A6" s="4" t="inlineStr">
        <is>
          <t>Interest cost</t>
        </is>
      </c>
      <c r="B6" s="6" t="n">
        <v>296</v>
      </c>
      <c r="C6" s="6" t="n">
        <v>458</v>
      </c>
    </row>
    <row r="7">
      <c r="A7" s="3" t="inlineStr">
        <is>
          <t>Other changes in plan assets and benefit obligations recognized in other comprehensive income:</t>
        </is>
      </c>
    </row>
    <row r="8">
      <c r="A8" s="4" t="inlineStr">
        <is>
          <t>Net actuarial (gain) loss</t>
        </is>
      </c>
      <c r="B8" s="6" t="n">
        <v>688</v>
      </c>
      <c r="C8" s="6" t="n">
        <v>-1117</v>
      </c>
    </row>
    <row r="9">
      <c r="A9" s="4" t="inlineStr">
        <is>
          <t>Domestic Plans | Pension Plans</t>
        </is>
      </c>
    </row>
    <row r="10">
      <c r="A10" s="3" t="inlineStr">
        <is>
          <t>Net periodic benefit cost:</t>
        </is>
      </c>
    </row>
    <row r="11">
      <c r="A11" s="4" t="inlineStr">
        <is>
          <t>Service cost</t>
        </is>
      </c>
      <c r="C11" s="6" t="n">
        <v>61</v>
      </c>
      <c r="D11" s="5" t="n">
        <v>64</v>
      </c>
    </row>
    <row r="12">
      <c r="A12" s="4" t="inlineStr">
        <is>
          <t>Interest cost</t>
        </is>
      </c>
      <c r="B12" s="6" t="n">
        <v>653</v>
      </c>
      <c r="C12" s="6" t="n">
        <v>861</v>
      </c>
      <c r="D12" s="6" t="n">
        <v>780</v>
      </c>
    </row>
    <row r="13">
      <c r="A13" s="4" t="inlineStr">
        <is>
          <t>Expected return on plan assets</t>
        </is>
      </c>
      <c r="B13" s="6" t="n">
        <v>-145</v>
      </c>
      <c r="C13" s="6" t="n">
        <v>-99</v>
      </c>
      <c r="D13" s="6" t="n">
        <v>-193</v>
      </c>
    </row>
    <row r="14">
      <c r="A14" s="4" t="inlineStr">
        <is>
          <t>Recognized net actuarial loss</t>
        </is>
      </c>
      <c r="B14" s="6" t="n">
        <v>526</v>
      </c>
      <c r="C14" s="6" t="n">
        <v>403</v>
      </c>
      <c r="D14" s="6" t="n">
        <v>494</v>
      </c>
    </row>
    <row r="15">
      <c r="A15" s="4" t="inlineStr">
        <is>
          <t>Net periodic benefit cost</t>
        </is>
      </c>
      <c r="B15" s="6" t="n">
        <v>1034</v>
      </c>
      <c r="C15" s="6" t="n">
        <v>1226</v>
      </c>
      <c r="D15" s="6" t="n">
        <v>1145</v>
      </c>
    </row>
    <row r="16">
      <c r="A16" s="3" t="inlineStr">
        <is>
          <t>Other changes in plan assets and benefit obligations recognized in other comprehensive income:</t>
        </is>
      </c>
    </row>
    <row r="17">
      <c r="A17" s="4" t="inlineStr">
        <is>
          <t>Net actuarial (gain) loss</t>
        </is>
      </c>
      <c r="B17" s="6" t="n">
        <v>1587</v>
      </c>
      <c r="C17" s="6" t="n">
        <v>1305</v>
      </c>
      <c r="D17" s="6" t="n">
        <v>-76</v>
      </c>
    </row>
    <row r="18">
      <c r="A18" s="3" t="inlineStr">
        <is>
          <t>Reversal of amortization item:</t>
        </is>
      </c>
    </row>
    <row r="19">
      <c r="A19" s="4" t="inlineStr">
        <is>
          <t>Net actuarial loss</t>
        </is>
      </c>
      <c r="B19" s="6" t="n">
        <v>-526</v>
      </c>
      <c r="C19" s="6" t="n">
        <v>-403</v>
      </c>
      <c r="D19" s="6" t="n">
        <v>-494</v>
      </c>
    </row>
    <row r="20">
      <c r="A20" s="4" t="inlineStr">
        <is>
          <t>Total recognized in other comprehensive income</t>
        </is>
      </c>
      <c r="B20" s="6" t="n">
        <v>1061</v>
      </c>
      <c r="C20" s="6" t="n">
        <v>902</v>
      </c>
      <c r="D20" s="6" t="n">
        <v>-570</v>
      </c>
    </row>
    <row r="21">
      <c r="A21" s="4" t="inlineStr">
        <is>
          <t>Total recognized in net periodic benefit cost and other comprehensive income</t>
        </is>
      </c>
      <c r="B21" s="6" t="n">
        <v>2095</v>
      </c>
      <c r="C21" s="6" t="n">
        <v>2128</v>
      </c>
      <c r="D21" s="6" t="n">
        <v>575</v>
      </c>
    </row>
    <row r="22">
      <c r="A22" s="4" t="inlineStr">
        <is>
          <t>Domestic Plans | Postretirement Benefit Plans</t>
        </is>
      </c>
    </row>
    <row r="23">
      <c r="A23" s="3" t="inlineStr">
        <is>
          <t>Net periodic benefit cost:</t>
        </is>
      </c>
    </row>
    <row r="24">
      <c r="A24" s="4" t="inlineStr">
        <is>
          <t>Service cost</t>
        </is>
      </c>
      <c r="B24" s="6" t="n">
        <v>51</v>
      </c>
      <c r="C24" s="6" t="n">
        <v>64</v>
      </c>
      <c r="D24" s="6" t="n">
        <v>80</v>
      </c>
    </row>
    <row r="25">
      <c r="A25" s="4" t="inlineStr">
        <is>
          <t>Interest cost</t>
        </is>
      </c>
      <c r="B25" s="6" t="n">
        <v>296</v>
      </c>
      <c r="C25" s="6" t="n">
        <v>458</v>
      </c>
      <c r="D25" s="6" t="n">
        <v>449</v>
      </c>
    </row>
    <row r="26">
      <c r="A26" s="4" t="inlineStr">
        <is>
          <t>Amortization of prior service credit</t>
        </is>
      </c>
      <c r="B26" s="6" t="n">
        <v>-146</v>
      </c>
      <c r="C26" s="6" t="n">
        <v>-189</v>
      </c>
      <c r="D26" s="6" t="n">
        <v>-205</v>
      </c>
    </row>
    <row r="27">
      <c r="A27" s="4" t="inlineStr">
        <is>
          <t>Recognized net actuarial loss</t>
        </is>
      </c>
      <c r="B27" s="6" t="n">
        <v>18</v>
      </c>
      <c r="C27" s="6" t="n">
        <v>112</v>
      </c>
      <c r="D27" s="6" t="n">
        <v>405</v>
      </c>
    </row>
    <row r="28">
      <c r="A28" s="4" t="inlineStr">
        <is>
          <t>Net periodic benefit cost</t>
        </is>
      </c>
      <c r="B28" s="6" t="n">
        <v>219</v>
      </c>
      <c r="C28" s="6" t="n">
        <v>445</v>
      </c>
      <c r="D28" s="6" t="n">
        <v>729</v>
      </c>
    </row>
    <row r="29">
      <c r="A29" s="3" t="inlineStr">
        <is>
          <t>Other changes in plan assets and benefit obligations recognized in other comprehensive income:</t>
        </is>
      </c>
    </row>
    <row r="30">
      <c r="A30" s="4" t="inlineStr">
        <is>
          <t>Net actuarial (gain) loss</t>
        </is>
      </c>
      <c r="B30" s="6" t="n">
        <v>688</v>
      </c>
      <c r="C30" s="6" t="n">
        <v>-1117</v>
      </c>
      <c r="D30" s="6" t="n">
        <v>170</v>
      </c>
    </row>
    <row r="31">
      <c r="A31" s="3" t="inlineStr">
        <is>
          <t>Reversal of amortization item:</t>
        </is>
      </c>
    </row>
    <row r="32">
      <c r="A32" s="4" t="inlineStr">
        <is>
          <t>Net actuarial loss</t>
        </is>
      </c>
      <c r="B32" s="6" t="n">
        <v>-18</v>
      </c>
      <c r="C32" s="6" t="n">
        <v>-112</v>
      </c>
      <c r="D32" s="6" t="n">
        <v>-405</v>
      </c>
    </row>
    <row r="33">
      <c r="A33" s="4" t="inlineStr">
        <is>
          <t>Prior service credit</t>
        </is>
      </c>
      <c r="B33" s="6" t="n">
        <v>146</v>
      </c>
      <c r="C33" s="6" t="n">
        <v>189</v>
      </c>
      <c r="D33" s="6" t="n">
        <v>205</v>
      </c>
    </row>
    <row r="34">
      <c r="A34" s="4" t="inlineStr">
        <is>
          <t>Total recognized in other comprehensive income</t>
        </is>
      </c>
      <c r="B34" s="6" t="n">
        <v>816</v>
      </c>
      <c r="C34" s="6" t="n">
        <v>-1040</v>
      </c>
      <c r="D34" s="6" t="n">
        <v>-30</v>
      </c>
    </row>
    <row r="35">
      <c r="A35" s="4" t="inlineStr">
        <is>
          <t>Total recognized in net periodic benefit cost and other comprehensive income</t>
        </is>
      </c>
      <c r="B35" s="6" t="n">
        <v>1035</v>
      </c>
      <c r="C35" s="6" t="n">
        <v>-595</v>
      </c>
      <c r="D35" s="6" t="n">
        <v>699</v>
      </c>
    </row>
    <row r="36">
      <c r="A36" s="4" t="inlineStr">
        <is>
          <t>Foreign Pension Plans</t>
        </is>
      </c>
    </row>
    <row r="37">
      <c r="A37" s="3" t="inlineStr">
        <is>
          <t>Net periodic benefit cost:</t>
        </is>
      </c>
    </row>
    <row r="38">
      <c r="A38" s="4" t="inlineStr">
        <is>
          <t>Service cost</t>
        </is>
      </c>
      <c r="B38" s="6" t="n">
        <v>444</v>
      </c>
      <c r="C38" s="6" t="n">
        <v>405</v>
      </c>
      <c r="D38" s="6" t="n">
        <v>552</v>
      </c>
    </row>
    <row r="39">
      <c r="A39" s="4" t="inlineStr">
        <is>
          <t>Interest cost</t>
        </is>
      </c>
      <c r="B39" s="6" t="n">
        <v>365</v>
      </c>
      <c r="C39" s="6" t="n">
        <v>397</v>
      </c>
      <c r="D39" s="6" t="n">
        <v>381</v>
      </c>
    </row>
    <row r="40">
      <c r="A40" s="4" t="inlineStr">
        <is>
          <t>Expected return on plan assets</t>
        </is>
      </c>
      <c r="B40" s="6" t="n">
        <v>-530</v>
      </c>
      <c r="C40" s="6" t="n">
        <v>-487</v>
      </c>
      <c r="D40" s="6" t="n">
        <v>-505</v>
      </c>
    </row>
    <row r="41">
      <c r="A41" s="4" t="inlineStr">
        <is>
          <t>Recognized net actuarial loss</t>
        </is>
      </c>
      <c r="B41" s="6" t="n">
        <v>162</v>
      </c>
      <c r="C41" s="6" t="n">
        <v>127</v>
      </c>
      <c r="D41" s="6" t="n">
        <v>139</v>
      </c>
    </row>
    <row r="42">
      <c r="A42" s="4" t="inlineStr">
        <is>
          <t>Net periodic benefit cost</t>
        </is>
      </c>
      <c r="B42" s="6" t="n">
        <v>441</v>
      </c>
      <c r="C42" s="6" t="n">
        <v>442</v>
      </c>
      <c r="D42" s="6" t="n">
        <v>567</v>
      </c>
    </row>
    <row r="43">
      <c r="A43" s="3" t="inlineStr">
        <is>
          <t>Other changes in plan assets and benefit obligations recognized in other comprehensive income:</t>
        </is>
      </c>
    </row>
    <row r="44">
      <c r="A44" s="4" t="inlineStr">
        <is>
          <t>Net actuarial (gain) loss</t>
        </is>
      </c>
      <c r="B44" s="6" t="n">
        <v>368</v>
      </c>
      <c r="C44" s="6" t="n">
        <v>605</v>
      </c>
      <c r="D44" s="6" t="n">
        <v>-238</v>
      </c>
    </row>
    <row r="45">
      <c r="A45" s="3" t="inlineStr">
        <is>
          <t>Reversal of amortization item:</t>
        </is>
      </c>
    </row>
    <row r="46">
      <c r="A46" s="4" t="inlineStr">
        <is>
          <t>Net actuarial loss</t>
        </is>
      </c>
      <c r="B46" s="6" t="n">
        <v>-162</v>
      </c>
      <c r="C46" s="6" t="n">
        <v>-127</v>
      </c>
      <c r="D46" s="6" t="n">
        <v>-139</v>
      </c>
    </row>
    <row r="47">
      <c r="A47" s="4" t="inlineStr">
        <is>
          <t>Total recognized in other comprehensive income</t>
        </is>
      </c>
      <c r="B47" s="6" t="n">
        <v>206</v>
      </c>
      <c r="C47" s="6" t="n">
        <v>478</v>
      </c>
      <c r="D47" s="6" t="n">
        <v>-377</v>
      </c>
    </row>
    <row r="48">
      <c r="A48" s="4" t="inlineStr">
        <is>
          <t>Total recognized in net periodic benefit cost and other comprehensive income</t>
        </is>
      </c>
      <c r="B48" s="5" t="n">
        <v>647</v>
      </c>
      <c r="C48" s="5" t="n">
        <v>920</v>
      </c>
      <c r="D48" s="5" t="n">
        <v>1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Funded Status of the Plans (Details) - USD ($) $ in Thousands</t>
        </is>
      </c>
      <c r="B1" s="2" t="inlineStr">
        <is>
          <t>12 Months Ended</t>
        </is>
      </c>
    </row>
    <row r="2">
      <c r="B2" s="2" t="inlineStr">
        <is>
          <t>Dec. 31, 2020</t>
        </is>
      </c>
      <c r="C2" s="2" t="inlineStr">
        <is>
          <t>Dec. 31, 2019</t>
        </is>
      </c>
      <c r="D2" s="2" t="inlineStr">
        <is>
          <t>Dec. 31, 2018</t>
        </is>
      </c>
    </row>
    <row r="3">
      <c r="A3" s="4" t="inlineStr">
        <is>
          <t>Domestic Plans</t>
        </is>
      </c>
    </row>
    <row r="4">
      <c r="A4" s="3" t="inlineStr">
        <is>
          <t>Change in plan assets:</t>
        </is>
      </c>
    </row>
    <row r="5">
      <c r="A5" s="4" t="inlineStr">
        <is>
          <t>Fair value of plan assets at beginning of year</t>
        </is>
      </c>
      <c r="B5" s="5" t="n">
        <v>11291</v>
      </c>
    </row>
    <row r="6">
      <c r="A6" s="4" t="inlineStr">
        <is>
          <t>Fair value of plan assets at end of year</t>
        </is>
      </c>
      <c r="B6" s="6" t="n">
        <v>11878</v>
      </c>
      <c r="C6" s="5" t="n">
        <v>11291</v>
      </c>
    </row>
    <row r="7">
      <c r="A7" s="4" t="inlineStr">
        <is>
          <t>Foreign Pension Plans</t>
        </is>
      </c>
    </row>
    <row r="8">
      <c r="A8" s="3" t="inlineStr">
        <is>
          <t>Change in benefit obligation:</t>
        </is>
      </c>
    </row>
    <row r="9">
      <c r="A9" s="4" t="inlineStr">
        <is>
          <t>Service cost</t>
        </is>
      </c>
      <c r="B9" s="6" t="n">
        <v>444</v>
      </c>
      <c r="C9" s="6" t="n">
        <v>405</v>
      </c>
      <c r="D9" s="5" t="n">
        <v>552</v>
      </c>
    </row>
    <row r="10">
      <c r="A10" s="4" t="inlineStr">
        <is>
          <t>Interest cost</t>
        </is>
      </c>
      <c r="B10" s="6" t="n">
        <v>365</v>
      </c>
      <c r="C10" s="6" t="n">
        <v>397</v>
      </c>
      <c r="D10" s="6" t="n">
        <v>381</v>
      </c>
    </row>
    <row r="11">
      <c r="A11" s="4" t="inlineStr">
        <is>
          <t>Actuarial adjustments</t>
        </is>
      </c>
      <c r="B11" s="6" t="n">
        <v>368</v>
      </c>
      <c r="C11" s="6" t="n">
        <v>605</v>
      </c>
      <c r="D11" s="6" t="n">
        <v>-238</v>
      </c>
    </row>
    <row r="12">
      <c r="A12" s="3" t="inlineStr">
        <is>
          <t>Change in plan assets:</t>
        </is>
      </c>
    </row>
    <row r="13">
      <c r="A13" s="4" t="inlineStr">
        <is>
          <t>Fair value of plan assets at beginning of year</t>
        </is>
      </c>
      <c r="B13" s="6" t="n">
        <v>10013</v>
      </c>
    </row>
    <row r="14">
      <c r="A14" s="4" t="inlineStr">
        <is>
          <t>Fair value of plan assets at end of year</t>
        </is>
      </c>
      <c r="B14" s="6" t="n">
        <v>10798</v>
      </c>
      <c r="C14" s="6" t="n">
        <v>10013</v>
      </c>
    </row>
    <row r="15">
      <c r="A15" s="4" t="inlineStr">
        <is>
          <t>Foreign Pension Plans | Funded Plans</t>
        </is>
      </c>
    </row>
    <row r="16">
      <c r="A16" s="3" t="inlineStr">
        <is>
          <t>Change in benefit obligation:</t>
        </is>
      </c>
    </row>
    <row r="17">
      <c r="A17" s="4" t="inlineStr">
        <is>
          <t>Benefit obligation at beginning of year</t>
        </is>
      </c>
      <c r="B17" s="6" t="n">
        <v>9990</v>
      </c>
      <c r="C17" s="6" t="n">
        <v>8134</v>
      </c>
    </row>
    <row r="18">
      <c r="A18" s="4" t="inlineStr">
        <is>
          <t>Service cost</t>
        </is>
      </c>
      <c r="B18" s="6" t="n">
        <v>444</v>
      </c>
      <c r="C18" s="6" t="n">
        <v>405</v>
      </c>
    </row>
    <row r="19">
      <c r="A19" s="4" t="inlineStr">
        <is>
          <t>Interest cost</t>
        </is>
      </c>
      <c r="B19" s="6" t="n">
        <v>295</v>
      </c>
      <c r="C19" s="6" t="n">
        <v>320</v>
      </c>
    </row>
    <row r="20">
      <c r="A20" s="4" t="inlineStr">
        <is>
          <t>Actuarial adjustments</t>
        </is>
      </c>
      <c r="B20" s="6" t="n">
        <v>686</v>
      </c>
      <c r="C20" s="6" t="n">
        <v>1037</v>
      </c>
    </row>
    <row r="21">
      <c r="A21" s="4" t="inlineStr">
        <is>
          <t>Benefits paid</t>
        </is>
      </c>
      <c r="B21" s="6" t="n">
        <v>-743</v>
      </c>
      <c r="C21" s="6" t="n">
        <v>-336</v>
      </c>
    </row>
    <row r="22">
      <c r="A22" s="4" t="inlineStr">
        <is>
          <t>Translation adjustment</t>
        </is>
      </c>
      <c r="B22" s="6" t="n">
        <v>244</v>
      </c>
      <c r="C22" s="6" t="n">
        <v>430</v>
      </c>
    </row>
    <row r="23">
      <c r="A23" s="4" t="inlineStr">
        <is>
          <t>Benefit obligation at end of year</t>
        </is>
      </c>
      <c r="B23" s="6" t="n">
        <v>10916</v>
      </c>
      <c r="C23" s="6" t="n">
        <v>9990</v>
      </c>
      <c r="D23" s="6" t="n">
        <v>8134</v>
      </c>
    </row>
    <row r="24">
      <c r="A24" s="3" t="inlineStr">
        <is>
          <t>Change in plan assets:</t>
        </is>
      </c>
    </row>
    <row r="25">
      <c r="A25" s="4" t="inlineStr">
        <is>
          <t>Fair value of plan assets at beginning of year</t>
        </is>
      </c>
      <c r="B25" s="6" t="n">
        <v>10013</v>
      </c>
      <c r="C25" s="6" t="n">
        <v>8243</v>
      </c>
    </row>
    <row r="26">
      <c r="A26" s="4" t="inlineStr">
        <is>
          <t>Actual return on plan assets</t>
        </is>
      </c>
      <c r="B26" s="6" t="n">
        <v>1044</v>
      </c>
      <c r="C26" s="6" t="n">
        <v>1156</v>
      </c>
    </row>
    <row r="27">
      <c r="A27" s="4" t="inlineStr">
        <is>
          <t>Company contributions</t>
        </is>
      </c>
      <c r="B27" s="6" t="n">
        <v>253</v>
      </c>
      <c r="C27" s="6" t="n">
        <v>515</v>
      </c>
    </row>
    <row r="28">
      <c r="A28" s="4" t="inlineStr">
        <is>
          <t>Benefits paid</t>
        </is>
      </c>
      <c r="B28" s="6" t="n">
        <v>-743</v>
      </c>
      <c r="C28" s="6" t="n">
        <v>-336</v>
      </c>
    </row>
    <row r="29">
      <c r="A29" s="4" t="inlineStr">
        <is>
          <t>Translation adjustment</t>
        </is>
      </c>
      <c r="B29" s="6" t="n">
        <v>231</v>
      </c>
      <c r="C29" s="6" t="n">
        <v>435</v>
      </c>
    </row>
    <row r="30">
      <c r="A30" s="4" t="inlineStr">
        <is>
          <t>Fair value of plan assets at end of year</t>
        </is>
      </c>
      <c r="B30" s="6" t="n">
        <v>10798</v>
      </c>
      <c r="C30" s="6" t="n">
        <v>10013</v>
      </c>
      <c r="D30" s="6" t="n">
        <v>8243</v>
      </c>
    </row>
    <row r="31">
      <c r="A31" s="4" t="inlineStr">
        <is>
          <t>Funded status at end of year</t>
        </is>
      </c>
      <c r="B31" s="6" t="n">
        <v>-118</v>
      </c>
      <c r="C31" s="6" t="n">
        <v>23</v>
      </c>
    </row>
    <row r="32">
      <c r="A32" s="4" t="inlineStr">
        <is>
          <t>Foreign Pension Plans | Unfunded Pension Plans</t>
        </is>
      </c>
    </row>
    <row r="33">
      <c r="A33" s="3" t="inlineStr">
        <is>
          <t>Change in benefit obligation:</t>
        </is>
      </c>
    </row>
    <row r="34">
      <c r="A34" s="4" t="inlineStr">
        <is>
          <t>Benefit obligation at beginning of year</t>
        </is>
      </c>
      <c r="B34" s="6" t="n">
        <v>2331</v>
      </c>
      <c r="C34" s="6" t="n">
        <v>2290</v>
      </c>
    </row>
    <row r="35">
      <c r="A35" s="4" t="inlineStr">
        <is>
          <t>Interest cost</t>
        </is>
      </c>
      <c r="B35" s="6" t="n">
        <v>70</v>
      </c>
      <c r="C35" s="6" t="n">
        <v>77</v>
      </c>
    </row>
    <row r="36">
      <c r="A36" s="4" t="inlineStr">
        <is>
          <t>Actuarial adjustments</t>
        </is>
      </c>
      <c r="B36" s="6" t="n">
        <v>111</v>
      </c>
      <c r="C36" s="6" t="n">
        <v>106</v>
      </c>
    </row>
    <row r="37">
      <c r="A37" s="4" t="inlineStr">
        <is>
          <t>Benefits paid</t>
        </is>
      </c>
      <c r="B37" s="6" t="n">
        <v>-180</v>
      </c>
      <c r="C37" s="6" t="n">
        <v>-178</v>
      </c>
    </row>
    <row r="38">
      <c r="A38" s="4" t="inlineStr">
        <is>
          <t>Translation adjustment</t>
        </is>
      </c>
      <c r="B38" s="6" t="n">
        <v>117</v>
      </c>
      <c r="C38" s="6" t="n">
        <v>36</v>
      </c>
    </row>
    <row r="39">
      <c r="A39" s="4" t="inlineStr">
        <is>
          <t>Benefit obligation at end of year</t>
        </is>
      </c>
      <c r="B39" s="6" t="n">
        <v>2449</v>
      </c>
      <c r="C39" s="6" t="n">
        <v>2331</v>
      </c>
      <c r="D39" s="6" t="n">
        <v>2290</v>
      </c>
    </row>
    <row r="40">
      <c r="A40" s="3" t="inlineStr">
        <is>
          <t>Change in plan assets:</t>
        </is>
      </c>
    </row>
    <row r="41">
      <c r="A41" s="4" t="inlineStr">
        <is>
          <t>Company contributions</t>
        </is>
      </c>
      <c r="B41" s="6" t="n">
        <v>180</v>
      </c>
      <c r="C41" s="6" t="n">
        <v>178</v>
      </c>
    </row>
    <row r="42">
      <c r="A42" s="4" t="inlineStr">
        <is>
          <t>Benefits paid</t>
        </is>
      </c>
      <c r="B42" s="6" t="n">
        <v>-180</v>
      </c>
      <c r="C42" s="6" t="n">
        <v>-178</v>
      </c>
    </row>
    <row r="43">
      <c r="A43" s="4" t="inlineStr">
        <is>
          <t>Funded status at end of year</t>
        </is>
      </c>
      <c r="B43" s="6" t="n">
        <v>-2449</v>
      </c>
      <c r="C43" s="6" t="n">
        <v>-2331</v>
      </c>
    </row>
    <row r="44">
      <c r="A44" s="4" t="inlineStr">
        <is>
          <t>Pension Plans | Domestic Plans</t>
        </is>
      </c>
    </row>
    <row r="45">
      <c r="A45" s="3" t="inlineStr">
        <is>
          <t>Change in benefit obligation:</t>
        </is>
      </c>
    </row>
    <row r="46">
      <c r="A46" s="4" t="inlineStr">
        <is>
          <t>Service cost</t>
        </is>
      </c>
      <c r="C46" s="6" t="n">
        <v>61</v>
      </c>
      <c r="D46" s="6" t="n">
        <v>64</v>
      </c>
    </row>
    <row r="47">
      <c r="A47" s="4" t="inlineStr">
        <is>
          <t>Interest cost</t>
        </is>
      </c>
      <c r="B47" s="6" t="n">
        <v>653</v>
      </c>
      <c r="C47" s="6" t="n">
        <v>861</v>
      </c>
      <c r="D47" s="6" t="n">
        <v>780</v>
      </c>
    </row>
    <row r="48">
      <c r="A48" s="4" t="inlineStr">
        <is>
          <t>Actuarial adjustments</t>
        </is>
      </c>
      <c r="B48" s="6" t="n">
        <v>1587</v>
      </c>
      <c r="C48" s="6" t="n">
        <v>1305</v>
      </c>
      <c r="D48" s="6" t="n">
        <v>-76</v>
      </c>
    </row>
    <row r="49">
      <c r="A49" s="4" t="inlineStr">
        <is>
          <t>Pension Plans | Domestic Plans | Funded Plans</t>
        </is>
      </c>
    </row>
    <row r="50">
      <c r="A50" s="3" t="inlineStr">
        <is>
          <t>Change in benefit obligation:</t>
        </is>
      </c>
    </row>
    <row r="51">
      <c r="A51" s="4" t="inlineStr">
        <is>
          <t>Benefit obligation at beginning of year</t>
        </is>
      </c>
      <c r="B51" s="6" t="n">
        <v>15572</v>
      </c>
      <c r="C51" s="6" t="n">
        <v>14235</v>
      </c>
    </row>
    <row r="52">
      <c r="A52" s="4" t="inlineStr">
        <is>
          <t>Interest cost</t>
        </is>
      </c>
      <c r="B52" s="6" t="n">
        <v>406</v>
      </c>
      <c r="C52" s="6" t="n">
        <v>527</v>
      </c>
    </row>
    <row r="53">
      <c r="A53" s="4" t="inlineStr">
        <is>
          <t>Actuarial adjustments</t>
        </is>
      </c>
      <c r="B53" s="6" t="n">
        <v>1242</v>
      </c>
      <c r="C53" s="6" t="n">
        <v>1611</v>
      </c>
    </row>
    <row r="54">
      <c r="A54" s="4" t="inlineStr">
        <is>
          <t>Benefits paid</t>
        </is>
      </c>
      <c r="B54" s="6" t="n">
        <v>-889</v>
      </c>
      <c r="C54" s="6" t="n">
        <v>-801</v>
      </c>
    </row>
    <row r="55">
      <c r="A55" s="4" t="inlineStr">
        <is>
          <t>Benefit obligation at end of year</t>
        </is>
      </c>
      <c r="B55" s="6" t="n">
        <v>16331</v>
      </c>
      <c r="C55" s="6" t="n">
        <v>15572</v>
      </c>
      <c r="D55" s="6" t="n">
        <v>14235</v>
      </c>
    </row>
    <row r="56">
      <c r="A56" s="3" t="inlineStr">
        <is>
          <t>Change in plan assets:</t>
        </is>
      </c>
    </row>
    <row r="57">
      <c r="A57" s="4" t="inlineStr">
        <is>
          <t>Fair value of plan assets at beginning of year</t>
        </is>
      </c>
      <c r="B57" s="6" t="n">
        <v>11291</v>
      </c>
      <c r="C57" s="6" t="n">
        <v>10299</v>
      </c>
    </row>
    <row r="58">
      <c r="A58" s="4" t="inlineStr">
        <is>
          <t>Actual return on plan assets</t>
        </is>
      </c>
      <c r="B58" s="6" t="n">
        <v>584</v>
      </c>
      <c r="C58" s="6" t="n">
        <v>1157</v>
      </c>
    </row>
    <row r="59">
      <c r="A59" s="4" t="inlineStr">
        <is>
          <t>Company contributions</t>
        </is>
      </c>
      <c r="B59" s="6" t="n">
        <v>892</v>
      </c>
      <c r="C59" s="6" t="n">
        <v>636</v>
      </c>
    </row>
    <row r="60">
      <c r="A60" s="4" t="inlineStr">
        <is>
          <t>Benefits paid</t>
        </is>
      </c>
      <c r="B60" s="6" t="n">
        <v>-889</v>
      </c>
      <c r="C60" s="6" t="n">
        <v>-801</v>
      </c>
    </row>
    <row r="61">
      <c r="A61" s="4" t="inlineStr">
        <is>
          <t>Fair value of plan assets at end of year</t>
        </is>
      </c>
      <c r="B61" s="6" t="n">
        <v>11878</v>
      </c>
      <c r="C61" s="6" t="n">
        <v>11291</v>
      </c>
      <c r="D61" s="6" t="n">
        <v>10299</v>
      </c>
    </row>
    <row r="62">
      <c r="A62" s="4" t="inlineStr">
        <is>
          <t>Funded status at end of year</t>
        </is>
      </c>
      <c r="B62" s="6" t="n">
        <v>-4453</v>
      </c>
      <c r="C62" s="6" t="n">
        <v>-4281</v>
      </c>
    </row>
    <row r="63">
      <c r="A63" s="4" t="inlineStr">
        <is>
          <t>Pension Plans | Domestic Plans | Unfunded Pension Plans</t>
        </is>
      </c>
    </row>
    <row r="64">
      <c r="A64" s="3" t="inlineStr">
        <is>
          <t>Change in benefit obligation:</t>
        </is>
      </c>
    </row>
    <row r="65">
      <c r="A65" s="4" t="inlineStr">
        <is>
          <t>Benefit obligation at beginning of year</t>
        </is>
      </c>
      <c r="B65" s="6" t="n">
        <v>9462</v>
      </c>
      <c r="C65" s="6" t="n">
        <v>9271</v>
      </c>
    </row>
    <row r="66">
      <c r="A66" s="4" t="inlineStr">
        <is>
          <t>Service cost</t>
        </is>
      </c>
      <c r="C66" s="6" t="n">
        <v>61</v>
      </c>
    </row>
    <row r="67">
      <c r="A67" s="4" t="inlineStr">
        <is>
          <t>Interest cost</t>
        </is>
      </c>
      <c r="B67" s="6" t="n">
        <v>247</v>
      </c>
      <c r="C67" s="6" t="n">
        <v>333</v>
      </c>
    </row>
    <row r="68">
      <c r="A68" s="4" t="inlineStr">
        <is>
          <t>Actuarial adjustments</t>
        </is>
      </c>
      <c r="B68" s="6" t="n">
        <v>784</v>
      </c>
      <c r="C68" s="6" t="n">
        <v>753</v>
      </c>
    </row>
    <row r="69">
      <c r="A69" s="4" t="inlineStr">
        <is>
          <t>Benefits paid</t>
        </is>
      </c>
      <c r="B69" s="6" t="n">
        <v>-717</v>
      </c>
      <c r="C69" s="6" t="n">
        <v>-956</v>
      </c>
    </row>
    <row r="70">
      <c r="A70" s="4" t="inlineStr">
        <is>
          <t>Benefit obligation at end of year</t>
        </is>
      </c>
      <c r="B70" s="6" t="n">
        <v>9776</v>
      </c>
      <c r="C70" s="6" t="n">
        <v>9462</v>
      </c>
      <c r="D70" s="6" t="n">
        <v>9271</v>
      </c>
    </row>
    <row r="71">
      <c r="A71" s="3" t="inlineStr">
        <is>
          <t>Change in plan assets:</t>
        </is>
      </c>
    </row>
    <row r="72">
      <c r="A72" s="4" t="inlineStr">
        <is>
          <t>Company contributions</t>
        </is>
      </c>
      <c r="B72" s="6" t="n">
        <v>717</v>
      </c>
      <c r="C72" s="6" t="n">
        <v>956</v>
      </c>
    </row>
    <row r="73">
      <c r="A73" s="4" t="inlineStr">
        <is>
          <t>Benefits paid</t>
        </is>
      </c>
      <c r="B73" s="6" t="n">
        <v>-717</v>
      </c>
      <c r="C73" s="6" t="n">
        <v>-956</v>
      </c>
    </row>
    <row r="74">
      <c r="A74" s="4" t="inlineStr">
        <is>
          <t>Funded status at end of year</t>
        </is>
      </c>
      <c r="B74" s="6" t="n">
        <v>-9776</v>
      </c>
      <c r="C74" s="6" t="n">
        <v>-9462</v>
      </c>
    </row>
    <row r="75">
      <c r="A75" s="4" t="inlineStr">
        <is>
          <t>Postretirement Benefit Plans</t>
        </is>
      </c>
    </row>
    <row r="76">
      <c r="A76" s="3" t="inlineStr">
        <is>
          <t>Change in benefit obligation:</t>
        </is>
      </c>
    </row>
    <row r="77">
      <c r="A77" s="4" t="inlineStr">
        <is>
          <t>Benefit obligation at beginning of year</t>
        </is>
      </c>
      <c r="B77" s="6" t="n">
        <v>11986</v>
      </c>
      <c r="C77" s="6" t="n">
        <v>13454</v>
      </c>
    </row>
    <row r="78">
      <c r="A78" s="4" t="inlineStr">
        <is>
          <t>Service cost</t>
        </is>
      </c>
      <c r="B78" s="6" t="n">
        <v>51</v>
      </c>
      <c r="C78" s="6" t="n">
        <v>64</v>
      </c>
    </row>
    <row r="79">
      <c r="A79" s="4" t="inlineStr">
        <is>
          <t>Interest cost</t>
        </is>
      </c>
      <c r="B79" s="6" t="n">
        <v>296</v>
      </c>
      <c r="C79" s="6" t="n">
        <v>458</v>
      </c>
    </row>
    <row r="80">
      <c r="A80" s="4" t="inlineStr">
        <is>
          <t>Actuarial adjustments</t>
        </is>
      </c>
      <c r="B80" s="6" t="n">
        <v>688</v>
      </c>
      <c r="C80" s="6" t="n">
        <v>-1117</v>
      </c>
    </row>
    <row r="81">
      <c r="A81" s="4" t="inlineStr">
        <is>
          <t>Benefits paid</t>
        </is>
      </c>
      <c r="B81" s="6" t="n">
        <v>-802</v>
      </c>
      <c r="C81" s="6" t="n">
        <v>-873</v>
      </c>
    </row>
    <row r="82">
      <c r="A82" s="4" t="inlineStr">
        <is>
          <t>Benefit obligation at end of year</t>
        </is>
      </c>
      <c r="B82" s="6" t="n">
        <v>12219</v>
      </c>
      <c r="C82" s="6" t="n">
        <v>11986</v>
      </c>
      <c r="D82" s="6" t="n">
        <v>13454</v>
      </c>
    </row>
    <row r="83">
      <c r="A83" s="3" t="inlineStr">
        <is>
          <t>Change in plan assets:</t>
        </is>
      </c>
    </row>
    <row r="84">
      <c r="A84" s="4" t="inlineStr">
        <is>
          <t>Company contributions</t>
        </is>
      </c>
      <c r="B84" s="6" t="n">
        <v>802</v>
      </c>
      <c r="C84" s="6" t="n">
        <v>873</v>
      </c>
    </row>
    <row r="85">
      <c r="A85" s="4" t="inlineStr">
        <is>
          <t>Benefits paid</t>
        </is>
      </c>
      <c r="B85" s="6" t="n">
        <v>-802</v>
      </c>
      <c r="C85" s="6" t="n">
        <v>-873</v>
      </c>
    </row>
    <row r="86">
      <c r="A86" s="4" t="inlineStr">
        <is>
          <t>Funded status at end of year</t>
        </is>
      </c>
      <c r="B86" s="6" t="n">
        <v>-12219</v>
      </c>
      <c r="C86" s="6" t="n">
        <v>-11986</v>
      </c>
    </row>
    <row r="87">
      <c r="A87" s="4" t="inlineStr">
        <is>
          <t>Postretirement Benefit Plans | Domestic Plans</t>
        </is>
      </c>
    </row>
    <row r="88">
      <c r="A88" s="3" t="inlineStr">
        <is>
          <t>Change in benefit obligation:</t>
        </is>
      </c>
    </row>
    <row r="89">
      <c r="A89" s="4" t="inlineStr">
        <is>
          <t>Service cost</t>
        </is>
      </c>
      <c r="B89" s="6" t="n">
        <v>51</v>
      </c>
      <c r="C89" s="6" t="n">
        <v>64</v>
      </c>
      <c r="D89" s="6" t="n">
        <v>80</v>
      </c>
    </row>
    <row r="90">
      <c r="A90" s="4" t="inlineStr">
        <is>
          <t>Interest cost</t>
        </is>
      </c>
      <c r="B90" s="6" t="n">
        <v>296</v>
      </c>
      <c r="C90" s="6" t="n">
        <v>458</v>
      </c>
      <c r="D90" s="6" t="n">
        <v>449</v>
      </c>
    </row>
    <row r="91">
      <c r="A91" s="4" t="inlineStr">
        <is>
          <t>Actuarial adjustments</t>
        </is>
      </c>
      <c r="B91" s="5" t="n">
        <v>688</v>
      </c>
      <c r="C91" s="5" t="n">
        <v>-1117</v>
      </c>
      <c r="D91" s="5" t="n">
        <v>1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Amount Recognized in Consolidated Balance Sheets (Details) - USD ($) $ in Thousands</t>
        </is>
      </c>
      <c r="B1" s="2" t="inlineStr">
        <is>
          <t>Dec. 31, 2020</t>
        </is>
      </c>
      <c r="C1" s="2" t="inlineStr">
        <is>
          <t>Dec. 31, 2019</t>
        </is>
      </c>
    </row>
    <row r="2">
      <c r="A2" s="4" t="inlineStr">
        <is>
          <t>Domestic Plans | Pension Plans | Funded Plans</t>
        </is>
      </c>
    </row>
    <row r="3">
      <c r="A3" s="3" t="inlineStr">
        <is>
          <t>Net amounts recognized in Viad's consolidated balance sheets under the caption Pension and postretirement benefits</t>
        </is>
      </c>
    </row>
    <row r="4">
      <c r="A4" s="4" t="inlineStr">
        <is>
          <t>Net amount recognized</t>
        </is>
      </c>
      <c r="B4" s="5" t="n">
        <v>4453</v>
      </c>
      <c r="C4" s="5" t="n">
        <v>4281</v>
      </c>
    </row>
    <row r="5">
      <c r="A5" s="4" t="inlineStr">
        <is>
          <t>Domestic Plans | Pension Plans | Unfunded Pension Plans</t>
        </is>
      </c>
    </row>
    <row r="6">
      <c r="A6" s="3" t="inlineStr">
        <is>
          <t>Net amounts recognized in Viad's consolidated balance sheets under the caption Pension and postretirement benefits</t>
        </is>
      </c>
    </row>
    <row r="7">
      <c r="A7" s="4" t="inlineStr">
        <is>
          <t>Net amount recognized</t>
        </is>
      </c>
      <c r="B7" s="6" t="n">
        <v>9776</v>
      </c>
      <c r="C7" s="6" t="n">
        <v>9462</v>
      </c>
    </row>
    <row r="8">
      <c r="A8" s="4" t="inlineStr">
        <is>
          <t>Domestic Plans | Postretirement Benefit Plans</t>
        </is>
      </c>
    </row>
    <row r="9">
      <c r="A9" s="3" t="inlineStr">
        <is>
          <t>Net amounts recognized in Viad's consolidated balance sheets under the caption Pension and postretirement benefits</t>
        </is>
      </c>
    </row>
    <row r="10">
      <c r="A10" s="4" t="inlineStr">
        <is>
          <t>Net amount recognized</t>
        </is>
      </c>
      <c r="B10" s="6" t="n">
        <v>12219</v>
      </c>
      <c r="C10" s="6" t="n">
        <v>11986</v>
      </c>
    </row>
    <row r="11">
      <c r="A11" s="4" t="inlineStr">
        <is>
          <t>Foreign Pension Plans | Funded Plans</t>
        </is>
      </c>
    </row>
    <row r="12">
      <c r="A12" s="3" t="inlineStr">
        <is>
          <t>Net amounts recognized in Viad's consolidated balance sheets under the caption Pension and postretirement benefits</t>
        </is>
      </c>
    </row>
    <row r="13">
      <c r="A13" s="4" t="inlineStr">
        <is>
          <t>Net amount recognized</t>
        </is>
      </c>
      <c r="B13" s="6" t="n">
        <v>118</v>
      </c>
      <c r="C13" s="6" t="n">
        <v>-23</v>
      </c>
    </row>
    <row r="14">
      <c r="A14" s="4" t="inlineStr">
        <is>
          <t>Foreign Pension Plans | Unfunded Pension Plans</t>
        </is>
      </c>
    </row>
    <row r="15">
      <c r="A15" s="3" t="inlineStr">
        <is>
          <t>Net amounts recognized in Viad's consolidated balance sheets under the caption Pension and postretirement benefits</t>
        </is>
      </c>
    </row>
    <row r="16">
      <c r="A16" s="4" t="inlineStr">
        <is>
          <t>Net amount recognized</t>
        </is>
      </c>
      <c r="B16" s="6" t="n">
        <v>2449</v>
      </c>
      <c r="C16" s="6" t="n">
        <v>2331</v>
      </c>
    </row>
    <row r="17">
      <c r="A17" s="4" t="inlineStr">
        <is>
          <t>Non Current Assets | Foreign Pension Plans | Funded Plans</t>
        </is>
      </c>
    </row>
    <row r="18">
      <c r="A18" s="3" t="inlineStr">
        <is>
          <t>Net amounts recognized in Viad's consolidated balance sheets under the caption Pension and postretirement benefits</t>
        </is>
      </c>
    </row>
    <row r="19">
      <c r="A19" s="4" t="inlineStr">
        <is>
          <t>Net amount recognized</t>
        </is>
      </c>
      <c r="B19" s="6" t="n">
        <v>-31</v>
      </c>
      <c r="C19" s="6" t="n">
        <v>-43</v>
      </c>
    </row>
    <row r="20">
      <c r="A20" s="4" t="inlineStr">
        <is>
          <t>Other current liabilities | Domestic Plans | Pension Plans | Unfunded Pension Plans</t>
        </is>
      </c>
    </row>
    <row r="21">
      <c r="A21" s="3" t="inlineStr">
        <is>
          <t>Net amounts recognized in Viad's consolidated balance sheets under the caption Pension and postretirement benefits</t>
        </is>
      </c>
    </row>
    <row r="22">
      <c r="A22" s="4" t="inlineStr">
        <is>
          <t>Net amount recognized</t>
        </is>
      </c>
      <c r="B22" s="6" t="n">
        <v>687</v>
      </c>
      <c r="C22" s="6" t="n">
        <v>703</v>
      </c>
    </row>
    <row r="23">
      <c r="A23" s="4" t="inlineStr">
        <is>
          <t>Other current liabilities | Domestic Plans | Postretirement Benefit Plans</t>
        </is>
      </c>
    </row>
    <row r="24">
      <c r="A24" s="3" t="inlineStr">
        <is>
          <t>Net amounts recognized in Viad's consolidated balance sheets under the caption Pension and postretirement benefits</t>
        </is>
      </c>
    </row>
    <row r="25">
      <c r="A25" s="4" t="inlineStr">
        <is>
          <t>Net amount recognized</t>
        </is>
      </c>
      <c r="B25" s="6" t="n">
        <v>931</v>
      </c>
      <c r="C25" s="6" t="n">
        <v>1019</v>
      </c>
    </row>
    <row r="26">
      <c r="A26" s="4" t="inlineStr">
        <is>
          <t>Other current liabilities | Foreign Pension Plans | Unfunded Pension Plans</t>
        </is>
      </c>
    </row>
    <row r="27">
      <c r="A27" s="3" t="inlineStr">
        <is>
          <t>Net amounts recognized in Viad's consolidated balance sheets under the caption Pension and postretirement benefits</t>
        </is>
      </c>
    </row>
    <row r="28">
      <c r="A28" s="4" t="inlineStr">
        <is>
          <t>Net amount recognized</t>
        </is>
      </c>
      <c r="B28" s="6" t="n">
        <v>187</v>
      </c>
      <c r="C28" s="6" t="n">
        <v>177</v>
      </c>
    </row>
    <row r="29">
      <c r="A29" s="4" t="inlineStr">
        <is>
          <t>Non Current Liabilities | Domestic Plans | Pension Plans | Funded Plans</t>
        </is>
      </c>
    </row>
    <row r="30">
      <c r="A30" s="3" t="inlineStr">
        <is>
          <t>Net amounts recognized in Viad's consolidated balance sheets under the caption Pension and postretirement benefits</t>
        </is>
      </c>
    </row>
    <row r="31">
      <c r="A31" s="4" t="inlineStr">
        <is>
          <t>Net amount recognized</t>
        </is>
      </c>
      <c r="B31" s="6" t="n">
        <v>4453</v>
      </c>
      <c r="C31" s="6" t="n">
        <v>4281</v>
      </c>
    </row>
    <row r="32">
      <c r="A32" s="4" t="inlineStr">
        <is>
          <t>Non Current Liabilities | Domestic Plans | Pension Plans | Unfunded Pension Plans</t>
        </is>
      </c>
    </row>
    <row r="33">
      <c r="A33" s="3" t="inlineStr">
        <is>
          <t>Net amounts recognized in Viad's consolidated balance sheets under the caption Pension and postretirement benefits</t>
        </is>
      </c>
    </row>
    <row r="34">
      <c r="A34" s="4" t="inlineStr">
        <is>
          <t>Net amount recognized</t>
        </is>
      </c>
      <c r="B34" s="6" t="n">
        <v>9089</v>
      </c>
      <c r="C34" s="6" t="n">
        <v>8759</v>
      </c>
    </row>
    <row r="35">
      <c r="A35" s="4" t="inlineStr">
        <is>
          <t>Non Current Liabilities | Domestic Plans | Postretirement Benefit Plans</t>
        </is>
      </c>
    </row>
    <row r="36">
      <c r="A36" s="3" t="inlineStr">
        <is>
          <t>Net amounts recognized in Viad's consolidated balance sheets under the caption Pension and postretirement benefits</t>
        </is>
      </c>
    </row>
    <row r="37">
      <c r="A37" s="4" t="inlineStr">
        <is>
          <t>Net amount recognized</t>
        </is>
      </c>
      <c r="B37" s="6" t="n">
        <v>11288</v>
      </c>
      <c r="C37" s="6" t="n">
        <v>10967</v>
      </c>
    </row>
    <row r="38">
      <c r="A38" s="4" t="inlineStr">
        <is>
          <t>Non Current Liabilities | Foreign Pension Plans | Funded Plans</t>
        </is>
      </c>
    </row>
    <row r="39">
      <c r="A39" s="3" t="inlineStr">
        <is>
          <t>Net amounts recognized in Viad's consolidated balance sheets under the caption Pension and postretirement benefits</t>
        </is>
      </c>
    </row>
    <row r="40">
      <c r="A40" s="4" t="inlineStr">
        <is>
          <t>Net amount recognized</t>
        </is>
      </c>
      <c r="B40" s="6" t="n">
        <v>149</v>
      </c>
      <c r="C40" s="6" t="n">
        <v>20</v>
      </c>
    </row>
    <row r="41">
      <c r="A41" s="4" t="inlineStr">
        <is>
          <t>Non Current Liabilities | Foreign Pension Plans | Unfunded Pension Plans</t>
        </is>
      </c>
    </row>
    <row r="42">
      <c r="A42" s="3" t="inlineStr">
        <is>
          <t>Net amounts recognized in Viad's consolidated balance sheets under the caption Pension and postretirement benefits</t>
        </is>
      </c>
    </row>
    <row r="43">
      <c r="A43" s="4" t="inlineStr">
        <is>
          <t>Net amount recognized</t>
        </is>
      </c>
      <c r="B43" s="5" t="n">
        <v>2262</v>
      </c>
      <c r="C43" s="5" t="n">
        <v>21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OCI (Details) - Domestic Plans - USD ($) $ in Thousands</t>
        </is>
      </c>
      <c r="B1" s="2" t="inlineStr">
        <is>
          <t>Dec. 31, 2020</t>
        </is>
      </c>
      <c r="C1" s="2" t="inlineStr">
        <is>
          <t>Dec. 31, 2019</t>
        </is>
      </c>
    </row>
    <row r="2">
      <c r="A2" s="4" t="inlineStr">
        <is>
          <t>Pension Plans | Funded Plans</t>
        </is>
      </c>
    </row>
    <row r="3">
      <c r="A3" s="3" t="inlineStr">
        <is>
          <t>Amounts recognized in accumulated other comprehensive income</t>
        </is>
      </c>
    </row>
    <row r="4">
      <c r="A4" s="4" t="inlineStr">
        <is>
          <t>Pension and Other Postretirement Benefit Plans, Accumulated Other Comprehensive Income (Loss), Net Gains (Losses), before Tax</t>
        </is>
      </c>
      <c r="B4" s="5" t="n">
        <v>9252</v>
      </c>
      <c r="C4" s="5" t="n">
        <v>8856</v>
      </c>
    </row>
    <row r="5">
      <c r="A5" s="4" t="inlineStr">
        <is>
          <t>Subtotal</t>
        </is>
      </c>
      <c r="B5" s="6" t="n">
        <v>9252</v>
      </c>
      <c r="C5" s="6" t="n">
        <v>8856</v>
      </c>
    </row>
    <row r="6">
      <c r="A6" s="4" t="inlineStr">
        <is>
          <t>Less tax effect</t>
        </is>
      </c>
      <c r="C6" s="6" t="n">
        <v>-2236</v>
      </c>
    </row>
    <row r="7">
      <c r="A7" s="4" t="inlineStr">
        <is>
          <t>Total</t>
        </is>
      </c>
      <c r="B7" s="6" t="n">
        <v>9252</v>
      </c>
      <c r="C7" s="6" t="n">
        <v>6620</v>
      </c>
    </row>
    <row r="8">
      <c r="A8" s="4" t="inlineStr">
        <is>
          <t>Pension Plans | Unfunded Pension Plans</t>
        </is>
      </c>
    </row>
    <row r="9">
      <c r="A9" s="3" t="inlineStr">
        <is>
          <t>Amounts recognized in accumulated other comprehensive income</t>
        </is>
      </c>
    </row>
    <row r="10">
      <c r="A10" s="4" t="inlineStr">
        <is>
          <t>Pension and Other Postretirement Benefit Plans, Accumulated Other Comprehensive Income (Loss), Net Gains (Losses), before Tax</t>
        </is>
      </c>
      <c r="B10" s="6" t="n">
        <v>3409</v>
      </c>
      <c r="C10" s="6" t="n">
        <v>2744</v>
      </c>
    </row>
    <row r="11">
      <c r="A11" s="4" t="inlineStr">
        <is>
          <t>Subtotal</t>
        </is>
      </c>
      <c r="B11" s="6" t="n">
        <v>3409</v>
      </c>
      <c r="C11" s="6" t="n">
        <v>2744</v>
      </c>
    </row>
    <row r="12">
      <c r="A12" s="4" t="inlineStr">
        <is>
          <t>Less tax effect</t>
        </is>
      </c>
      <c r="C12" s="6" t="n">
        <v>-693</v>
      </c>
    </row>
    <row r="13">
      <c r="A13" s="4" t="inlineStr">
        <is>
          <t>Total</t>
        </is>
      </c>
      <c r="B13" s="6" t="n">
        <v>3409</v>
      </c>
      <c r="C13" s="6" t="n">
        <v>2051</v>
      </c>
    </row>
    <row r="14">
      <c r="A14" s="4" t="inlineStr">
        <is>
          <t>Postretirement Benefit Plans</t>
        </is>
      </c>
    </row>
    <row r="15">
      <c r="A15" s="3" t="inlineStr">
        <is>
          <t>Amounts recognized in accumulated other comprehensive income</t>
        </is>
      </c>
    </row>
    <row r="16">
      <c r="A16" s="4" t="inlineStr">
        <is>
          <t>Pension and Other Postretirement Benefit Plans, Accumulated Other Comprehensive Income (Loss), Net Gains (Losses), before Tax</t>
        </is>
      </c>
      <c r="B16" s="6" t="n">
        <v>1990</v>
      </c>
      <c r="C16" s="6" t="n">
        <v>1320</v>
      </c>
    </row>
    <row r="17">
      <c r="A17" s="4" t="inlineStr">
        <is>
          <t>Prior service credit</t>
        </is>
      </c>
      <c r="B17" s="6" t="n">
        <v>189</v>
      </c>
      <c r="C17" s="6" t="n">
        <v>43</v>
      </c>
    </row>
    <row r="18">
      <c r="A18" s="4" t="inlineStr">
        <is>
          <t>Subtotal</t>
        </is>
      </c>
      <c r="B18" s="6" t="n">
        <v>2179</v>
      </c>
      <c r="C18" s="6" t="n">
        <v>1363</v>
      </c>
    </row>
    <row r="19">
      <c r="A19" s="4" t="inlineStr">
        <is>
          <t>Less tax effect</t>
        </is>
      </c>
      <c r="C19" s="6" t="n">
        <v>-344</v>
      </c>
    </row>
    <row r="20">
      <c r="A20" s="4" t="inlineStr">
        <is>
          <t>Total</t>
        </is>
      </c>
      <c r="B20" s="6" t="n">
        <v>2179</v>
      </c>
      <c r="C20" s="6" t="n">
        <v>1019</v>
      </c>
    </row>
    <row r="21">
      <c r="A21" s="4" t="inlineStr">
        <is>
          <t>US Postretirement and Pension Plan</t>
        </is>
      </c>
    </row>
    <row r="22">
      <c r="A22" s="3" t="inlineStr">
        <is>
          <t>Amounts recognized in accumulated other comprehensive income</t>
        </is>
      </c>
    </row>
    <row r="23">
      <c r="A23" s="4" t="inlineStr">
        <is>
          <t>Pension and Other Postretirement Benefit Plans, Accumulated Other Comprehensive Income (Loss), Net Gains (Losses), before Tax</t>
        </is>
      </c>
      <c r="B23" s="6" t="n">
        <v>14651</v>
      </c>
      <c r="C23" s="6" t="n">
        <v>12920</v>
      </c>
    </row>
    <row r="24">
      <c r="A24" s="4" t="inlineStr">
        <is>
          <t>Prior service credit</t>
        </is>
      </c>
      <c r="B24" s="6" t="n">
        <v>189</v>
      </c>
      <c r="C24" s="6" t="n">
        <v>43</v>
      </c>
    </row>
    <row r="25">
      <c r="A25" s="4" t="inlineStr">
        <is>
          <t>Subtotal</t>
        </is>
      </c>
      <c r="B25" s="6" t="n">
        <v>14840</v>
      </c>
      <c r="C25" s="6" t="n">
        <v>12963</v>
      </c>
    </row>
    <row r="26">
      <c r="A26" s="4" t="inlineStr">
        <is>
          <t>Less tax effect</t>
        </is>
      </c>
      <c r="C26" s="6" t="n">
        <v>-3273</v>
      </c>
    </row>
    <row r="27">
      <c r="A27" s="4" t="inlineStr">
        <is>
          <t>Total</t>
        </is>
      </c>
      <c r="B27" s="5" t="n">
        <v>14840</v>
      </c>
      <c r="C27" s="5" t="n">
        <v>96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the Plans' Assets by Asset Class (Details) - USD ($) $ in Thousands</t>
        </is>
      </c>
      <c r="B1" s="2" t="inlineStr">
        <is>
          <t>Dec. 31, 2020</t>
        </is>
      </c>
      <c r="C1" s="2" t="inlineStr">
        <is>
          <t>Dec. 31, 2019</t>
        </is>
      </c>
    </row>
    <row r="2">
      <c r="A2" s="4" t="inlineStr">
        <is>
          <t>Domestic Plans</t>
        </is>
      </c>
    </row>
    <row r="3">
      <c r="A3" s="3" t="inlineStr">
        <is>
          <t>Defined Benefit Plan Disclosure [Line Items]</t>
        </is>
      </c>
    </row>
    <row r="4">
      <c r="A4" s="4" t="inlineStr">
        <is>
          <t>Fair value measurement domestic pension plans</t>
        </is>
      </c>
      <c r="B4" s="5" t="n">
        <v>11878</v>
      </c>
      <c r="C4" s="5" t="n">
        <v>11291</v>
      </c>
    </row>
    <row r="5">
      <c r="A5" s="4" t="inlineStr">
        <is>
          <t>Domestic Plans | Fixed Income Securities</t>
        </is>
      </c>
    </row>
    <row r="6">
      <c r="A6" s="3" t="inlineStr">
        <is>
          <t>Defined Benefit Plan Disclosure [Line Items]</t>
        </is>
      </c>
    </row>
    <row r="7">
      <c r="A7" s="4" t="inlineStr">
        <is>
          <t>Fair value measurement domestic pension plans</t>
        </is>
      </c>
      <c r="B7" s="6" t="n">
        <v>6430</v>
      </c>
      <c r="C7" s="6" t="n">
        <v>5267</v>
      </c>
    </row>
    <row r="8">
      <c r="A8" s="4" t="inlineStr">
        <is>
          <t>Domestic Plans | Equity Securities</t>
        </is>
      </c>
    </row>
    <row r="9">
      <c r="A9" s="3" t="inlineStr">
        <is>
          <t>Defined Benefit Plan Disclosure [Line Items]</t>
        </is>
      </c>
    </row>
    <row r="10">
      <c r="A10" s="4" t="inlineStr">
        <is>
          <t>Fair value measurement domestic pension plans</t>
        </is>
      </c>
      <c r="B10" s="6" t="n">
        <v>4485</v>
      </c>
      <c r="C10" s="6" t="n">
        <v>5518</v>
      </c>
    </row>
    <row r="11">
      <c r="A11" s="4" t="inlineStr">
        <is>
          <t>Domestic Plans | Cash</t>
        </is>
      </c>
    </row>
    <row r="12">
      <c r="A12" s="3" t="inlineStr">
        <is>
          <t>Defined Benefit Plan Disclosure [Line Items]</t>
        </is>
      </c>
    </row>
    <row r="13">
      <c r="A13" s="4" t="inlineStr">
        <is>
          <t>Fair value measurement domestic pension plans</t>
        </is>
      </c>
      <c r="B13" s="6" t="n">
        <v>774</v>
      </c>
      <c r="C13" s="6" t="n">
        <v>316</v>
      </c>
    </row>
    <row r="14">
      <c r="A14" s="4" t="inlineStr">
        <is>
          <t>Domestic Plans | Other</t>
        </is>
      </c>
    </row>
    <row r="15">
      <c r="A15" s="3" t="inlineStr">
        <is>
          <t>Defined Benefit Plan Disclosure [Line Items]</t>
        </is>
      </c>
    </row>
    <row r="16">
      <c r="A16" s="4" t="inlineStr">
        <is>
          <t>Fair value measurement domestic pension plans</t>
        </is>
      </c>
      <c r="B16" s="6" t="n">
        <v>189</v>
      </c>
      <c r="C16" s="6" t="n">
        <v>190</v>
      </c>
    </row>
    <row r="17">
      <c r="A17" s="4" t="inlineStr">
        <is>
          <t>Foreign Pension Plans</t>
        </is>
      </c>
    </row>
    <row r="18">
      <c r="A18" s="3" t="inlineStr">
        <is>
          <t>Defined Benefit Plan Disclosure [Line Items]</t>
        </is>
      </c>
    </row>
    <row r="19">
      <c r="A19" s="4" t="inlineStr">
        <is>
          <t>Fair value measurement domestic pension plans</t>
        </is>
      </c>
      <c r="B19" s="6" t="n">
        <v>10798</v>
      </c>
      <c r="C19" s="6" t="n">
        <v>10013</v>
      </c>
    </row>
    <row r="20">
      <c r="A20" s="4" t="inlineStr">
        <is>
          <t>Foreign Pension Plans | Fixed Income Securities</t>
        </is>
      </c>
    </row>
    <row r="21">
      <c r="A21" s="3" t="inlineStr">
        <is>
          <t>Defined Benefit Plan Disclosure [Line Items]</t>
        </is>
      </c>
    </row>
    <row r="22">
      <c r="A22" s="4" t="inlineStr">
        <is>
          <t>Fair value measurement domestic pension plans</t>
        </is>
      </c>
      <c r="B22" s="6" t="n">
        <v>5450</v>
      </c>
      <c r="C22" s="6" t="n">
        <v>5194</v>
      </c>
    </row>
    <row r="23">
      <c r="A23" s="4" t="inlineStr">
        <is>
          <t>Foreign Pension Plans | Equity Securities</t>
        </is>
      </c>
    </row>
    <row r="24">
      <c r="A24" s="3" t="inlineStr">
        <is>
          <t>Defined Benefit Plan Disclosure [Line Items]</t>
        </is>
      </c>
    </row>
    <row r="25">
      <c r="A25" s="4" t="inlineStr">
        <is>
          <t>Fair value measurement domestic pension plans</t>
        </is>
      </c>
      <c r="B25" s="6" t="n">
        <v>5153</v>
      </c>
      <c r="C25" s="6" t="n">
        <v>4669</v>
      </c>
    </row>
    <row r="26">
      <c r="A26" s="4" t="inlineStr">
        <is>
          <t>Foreign Pension Plans | Other</t>
        </is>
      </c>
    </row>
    <row r="27">
      <c r="A27" s="3" t="inlineStr">
        <is>
          <t>Defined Benefit Plan Disclosure [Line Items]</t>
        </is>
      </c>
    </row>
    <row r="28">
      <c r="A28" s="4" t="inlineStr">
        <is>
          <t>Fair value measurement domestic pension plans</t>
        </is>
      </c>
      <c r="B28" s="6" t="n">
        <v>195</v>
      </c>
      <c r="C28" s="6" t="n">
        <v>150</v>
      </c>
    </row>
    <row r="29">
      <c r="A29" s="4" t="inlineStr">
        <is>
          <t>Quoted Prices in Active Markets (Level 1) | Domestic Plans</t>
        </is>
      </c>
    </row>
    <row r="30">
      <c r="A30" s="3" t="inlineStr">
        <is>
          <t>Defined Benefit Plan Disclosure [Line Items]</t>
        </is>
      </c>
    </row>
    <row r="31">
      <c r="A31" s="4" t="inlineStr">
        <is>
          <t>Fair value measurement domestic pension plans</t>
        </is>
      </c>
      <c r="B31" s="6" t="n">
        <v>11689</v>
      </c>
      <c r="C31" s="6" t="n">
        <v>11101</v>
      </c>
    </row>
    <row r="32">
      <c r="A32" s="4" t="inlineStr">
        <is>
          <t>Quoted Prices in Active Markets (Level 1) | Domestic Plans | Fixed Income Securities</t>
        </is>
      </c>
    </row>
    <row r="33">
      <c r="A33" s="3" t="inlineStr">
        <is>
          <t>Defined Benefit Plan Disclosure [Line Items]</t>
        </is>
      </c>
    </row>
    <row r="34">
      <c r="A34" s="4" t="inlineStr">
        <is>
          <t>Fair value measurement domestic pension plans</t>
        </is>
      </c>
      <c r="B34" s="6" t="n">
        <v>6430</v>
      </c>
      <c r="C34" s="6" t="n">
        <v>5267</v>
      </c>
    </row>
    <row r="35">
      <c r="A35" s="4" t="inlineStr">
        <is>
          <t>Quoted Prices in Active Markets (Level 1) | Domestic Plans | Equity Securities</t>
        </is>
      </c>
    </row>
    <row r="36">
      <c r="A36" s="3" t="inlineStr">
        <is>
          <t>Defined Benefit Plan Disclosure [Line Items]</t>
        </is>
      </c>
    </row>
    <row r="37">
      <c r="A37" s="4" t="inlineStr">
        <is>
          <t>Fair value measurement domestic pension plans</t>
        </is>
      </c>
      <c r="B37" s="6" t="n">
        <v>4485</v>
      </c>
      <c r="C37" s="6" t="n">
        <v>5518</v>
      </c>
    </row>
    <row r="38">
      <c r="A38" s="4" t="inlineStr">
        <is>
          <t>Quoted Prices in Active Markets (Level 1) | Domestic Plans | Cash</t>
        </is>
      </c>
    </row>
    <row r="39">
      <c r="A39" s="3" t="inlineStr">
        <is>
          <t>Defined Benefit Plan Disclosure [Line Items]</t>
        </is>
      </c>
    </row>
    <row r="40">
      <c r="A40" s="4" t="inlineStr">
        <is>
          <t>Fair value measurement domestic pension plans</t>
        </is>
      </c>
      <c r="B40" s="6" t="n">
        <v>774</v>
      </c>
      <c r="C40" s="6" t="n">
        <v>316</v>
      </c>
    </row>
    <row r="41">
      <c r="A41" s="4" t="inlineStr">
        <is>
          <t>Quoted Prices in Active Markets (Level 1) | Foreign Pension Plans</t>
        </is>
      </c>
    </row>
    <row r="42">
      <c r="A42" s="3" t="inlineStr">
        <is>
          <t>Defined Benefit Plan Disclosure [Line Items]</t>
        </is>
      </c>
    </row>
    <row r="43">
      <c r="A43" s="4" t="inlineStr">
        <is>
          <t>Fair value measurement domestic pension plans</t>
        </is>
      </c>
      <c r="B43" s="6" t="n">
        <v>10798</v>
      </c>
      <c r="C43" s="6" t="n">
        <v>10013</v>
      </c>
    </row>
    <row r="44">
      <c r="A44" s="4" t="inlineStr">
        <is>
          <t>Quoted Prices in Active Markets (Level 1) | Foreign Pension Plans | Fixed Income Securities</t>
        </is>
      </c>
    </row>
    <row r="45">
      <c r="A45" s="3" t="inlineStr">
        <is>
          <t>Defined Benefit Plan Disclosure [Line Items]</t>
        </is>
      </c>
    </row>
    <row r="46">
      <c r="A46" s="4" t="inlineStr">
        <is>
          <t>Fair value measurement domestic pension plans</t>
        </is>
      </c>
      <c r="B46" s="6" t="n">
        <v>5450</v>
      </c>
      <c r="C46" s="6" t="n">
        <v>5194</v>
      </c>
    </row>
    <row r="47">
      <c r="A47" s="4" t="inlineStr">
        <is>
          <t>Quoted Prices in Active Markets (Level 1) | Foreign Pension Plans | Equity Securities</t>
        </is>
      </c>
    </row>
    <row r="48">
      <c r="A48" s="3" t="inlineStr">
        <is>
          <t>Defined Benefit Plan Disclosure [Line Items]</t>
        </is>
      </c>
    </row>
    <row r="49">
      <c r="A49" s="4" t="inlineStr">
        <is>
          <t>Fair value measurement domestic pension plans</t>
        </is>
      </c>
      <c r="B49" s="6" t="n">
        <v>5153</v>
      </c>
      <c r="C49" s="6" t="n">
        <v>4669</v>
      </c>
    </row>
    <row r="50">
      <c r="A50" s="4" t="inlineStr">
        <is>
          <t>Quoted Prices in Active Markets (Level 1) | Foreign Pension Plans | Other</t>
        </is>
      </c>
    </row>
    <row r="51">
      <c r="A51" s="3" t="inlineStr">
        <is>
          <t>Defined Benefit Plan Disclosure [Line Items]</t>
        </is>
      </c>
    </row>
    <row r="52">
      <c r="A52" s="4" t="inlineStr">
        <is>
          <t>Fair value measurement domestic pension plans</t>
        </is>
      </c>
      <c r="B52" s="6" t="n">
        <v>195</v>
      </c>
      <c r="C52" s="6" t="n">
        <v>150</v>
      </c>
    </row>
    <row r="53">
      <c r="A53" s="4" t="inlineStr">
        <is>
          <t>Significant Other Observable Inputs (Level 2) | Domestic Plans</t>
        </is>
      </c>
    </row>
    <row r="54">
      <c r="A54" s="3" t="inlineStr">
        <is>
          <t>Defined Benefit Plan Disclosure [Line Items]</t>
        </is>
      </c>
    </row>
    <row r="55">
      <c r="A55" s="4" t="inlineStr">
        <is>
          <t>Fair value measurement domestic pension plans</t>
        </is>
      </c>
      <c r="B55" s="6" t="n">
        <v>189</v>
      </c>
      <c r="C55" s="6" t="n">
        <v>190</v>
      </c>
    </row>
    <row r="56">
      <c r="A56" s="4" t="inlineStr">
        <is>
          <t>Significant Other Observable Inputs (Level 2) | Domestic Plans | Other</t>
        </is>
      </c>
    </row>
    <row r="57">
      <c r="A57" s="3" t="inlineStr">
        <is>
          <t>Defined Benefit Plan Disclosure [Line Items]</t>
        </is>
      </c>
    </row>
    <row r="58">
      <c r="A58" s="4" t="inlineStr">
        <is>
          <t>Fair value measurement domestic pension plans</t>
        </is>
      </c>
      <c r="B58" s="5" t="n">
        <v>189</v>
      </c>
      <c r="C58" s="5" t="n">
        <v>1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12 Months Ended</t>
        </is>
      </c>
    </row>
    <row r="2">
      <c r="B2" s="2" t="inlineStr">
        <is>
          <t>Dec. 31, 2020</t>
        </is>
      </c>
    </row>
    <row r="3">
      <c r="A3" s="3" t="inlineStr">
        <is>
          <t>Revenue From Contract With Customer [Abstract]</t>
        </is>
      </c>
    </row>
    <row r="4">
      <c r="A4" s="4" t="inlineStr">
        <is>
          <t>Revenue and Related Contract Costs and Contract Liabilities</t>
        </is>
      </c>
      <c r="B4" s="4" t="inlineStr">
        <is>
          <t>Note 2. Revenue and Related Contract Costs and Contract Liabilitie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n exhibition, conference, or other event. Revenue for goods and services provided for which we do not have control of the goods or services before that good or service is transferred to a customer is recorded on a net basis to reflect only the fees received for arranging these services . We recognize revenue for services generally at the close of the exhibition, conference, or corporate event. We recognize revenue for products either upon delivery to the customer’s location, upon delivery to an event that we are serving, or when we have the right to invoice . In circumstances where a customer cancels a contract, we generally have the right to bill the customer for costs incurred to date. Payment terms are generally within 30-60 days and contain no significant financing components . Pursuit’s performance obligations are short-term in nature. They include the provision of a hotel room, an attraction admission, a chartered or ticketed bus or van ride, the fulfillment of travel planning itineraries, and/or the sale of food, beverage, or retail products. Revenue is recognized when the service has been provided or the product has been delivered. When credit is extended, payment terms are generally within 30 days and contain no significant financing components. Contract Liabilities GES and Pursuit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these amounts in the Consolidated Balance Sheets under the captions “Contract liabilities” and “Other deferred items and liabilities.” The decrease in contract liabilities for the year ended December 31, 2020 was primarily due to the reduction of planned shows in the first half of 2021 due to the COVID-19 pandemic. Changes to contract liabilities are as follows:
(in thousands)
Balance at January 1, 2019
$
35,600
Cash additions
210,871
Revenue recognized
(196,158
)
Foreign exchange translation adjustment
483
Balance at December 31, 2019
50,796
Cash additions
154,057
Revenue recognized
(186,518
)
Foreign exchange translation adjustment
283
Balance at December 31, 2020
$
18,618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 of services or cost of products, as applicable. We include the deferred incremental costs of obtaining and fulfilling contracts in the Consolidated Balance Sheets under the captions “Current contract costs” and “Other investments and assets.” Changes to contract costs are as follows:
(in thousands)
Balance at January 1, 2019
$
21,478
Additions
74,274
Expenses
(67,425
)
Cancelled
(68
)
Foreign exchange translation adjustment
237
Balance at December 31, 2019
28,496
Additions
19,517
Expenses
(25,381
)
Cancelled
(11,482
)
Foreign exchange translation adjustment
(315
)
Balance at December 31, 2020
$
10,835
As of December 31, 2020, capitalized contract costs consisted of $0.9 million to obtain contracts and $9.9 million to fulfill contracts. We did not recognize an impairment loss with respect to capitalized contract costs during the years ended December 31, 2020 or 2019. Disaggregation of Revenue The following tables disaggregate GES and Pursuit revenue by major product line, timing of revenue recognition, and markets served: GES
Year Ended December 31, 2020
(in thousands)
GES North America
GES EMEA
Intersegment Eliminations
Total
Services:
Core services
$
231,666
$
33,556
$
—
$
265,222
Audio-visual
20,148
4,126
—
24,274
Event technology
9,150
3,979
—
13,129
Intersegment eliminations
—
—
(3,680
)
(3,680
)
Total services
260,964
41,661
(3,680
)
298,945
Products:
Core products
27,957
11,723
—
39,680
Total revenue
$
288,921
$
53,384
$
(3,680
)
$
338,625
Timing of revenue recognition:
Services transferred over time
$
260,964
$
41,661
$
(3,680
)
$
298,945
Products transferred over time ( 1)
13,068
2,449
—
15,517
Products transferred at a point in time
14,889
9,274
—
24,163
Total revenue
$
288,921
$
53,384
$
(3,680
)
$
338,625
Markets:
Exhibitions
$
211,953
$
40,077
$
—
$
252,030
Conferences
41,371
7,789
—
49,160
Corporate events
24,521
5,353
—
29,874
Consumer events
11,076
165
—
11,241
Intersegment eliminations
—
—
(3,680
)
(3,680
)
Total revenue
$
288,921
$
53,384
$
(3,680
)
$
338,625
(1)
GES’ graphics product revenue is earned over time over the duration of an event as it is considered a part of the single performance obligation satisfied over time.
Year Ended December 31, 2019
(in thousands)
GES North America
GES EMEA
Intersegment Eliminations
Total
Services:
Core services
$
701,721
$
113,900
$
—
$
815,621
Audio-visual
78,178
24,197
—
102,375
Event technology
29,600
9,749
—
39,349
Intersegment eliminations
—
—
(20,741
)
(20,741
)
Total services
809,499
147,846
(20,741
)
936,604
Products:
Core products
74,606
68,713
—
143,319
Total revenue
$
884,105
$
216,559
$
(20,741
)
$
1,079,923
Timing of revenue recognition:
Services transferred over time
$
809,499
$
147,846
$
(20,741
)
$
936,604
Products transferred over time ( 1)
45,597
16,071
—
61,668
Products transferred at a point in time
29,009
52,642
—
81,651
Total revenue
$
884,105
$
216,559
$
(20,741
)
$
1,079,923
Markets:
Exhibitions
$
463,653
$
159,397
$
—
$
623,050
Conferences
253,511
24,499
—
278,010
Corporate events
139,935
31,627
—
171,562
Consumer events
27,006
1,036
—
28,042
Intersegment eliminations
—
—
(20,741
)
(20,741
)
Total revenue
$
884,105
$
216,559
$
(20,741
)
$
1,079,923
(1)
GES’ graphics product revenue is earned over time over the duration of an event as it is considered a part of the single performance obligation satisfied over time.
Year Ended December 31, 2018
(in thousands)
GES North America
GES EMEA
Intersegment Eliminations
Total
Services:
Core services
$
689,804
$
105,114
$
—
$
794,918
Audio-visual
73,331
22,011
—
95,342
Event technology
30,208
10,658
—
40,866
Intersegment eliminations
—
—
(17,140
)
(17,140
)
Total services
793,343
137,783
(17,140
)
913,986
Products:
Core products
72,844
65,207
—
138,051
Total revenue
$
866,187
$
202,990
$
(17,140
)
$
1,052,037
Timing of revenue recognition:
Services transferred over time
$
793,343
$
137,783
$
(17,140
)
$
913,986
Products transferred over time ( 1)
44,109
16,084
—
60,193
Products transferred at a point in time
28,735
49,123
—
77,858
Total revenue
$
866,187
$
202,990
$
(17,140
)
$
1,052,037
Markets:
Exhibitions
$
486,400
$
149,338
$
—
$
635,738
Conferences
223,096
24,209
—
247,305
Corporate events
126,084
27,413
—
153,497
Consumer events
30,607
2,030
—
32,637
Intersegment eliminations
—
—
(17,140
)
(17,140
)
Total revenue
$
866,187
$
202,990
$
(17,140
)
$
1,052,037
(1)
GES’ graphics product revenue is earned over time over the duration of an event as it is considered a part of the single performance obligation satisfied over time. Pursuit
Year Ended December 31,
(in thousands)
2020
2019
2018
Services:
Admissions
$
19,939
$
85,371
$
83,000
Accommodations
29,800
60,672
37,470
Transportation
2,694
14,594
13,956
Travel planning
467
5,979
4,529
Intersegment eliminations
(317
)
(1,686
)
(1,551
)
Total services revenue
52,583
164,930
137,404
Products:
Food and beverage
10,295
31,838
25,962
Retail operations
13,932
26,045
21,921
Total products revenue
24,227
57,883
47,883
Total revenue
$
76,810
$
222,813
$
185,287
Timing of revenue recognition:
Services transferred over time
$
52,583
$
164,930
$
137,404
Products transferred at a point in time
24,227
57,883
47,883
Total revenue
$
76,810
$
222,813
$
185,287
Markets:
Banff Jasper Collection
$
46,913
$
133,229
$
106,106
Alaska Collection
6,282
39,406
36,451
Glacier Park Collection
17,596
37,121
31,465
FlyOver
6,019
13,057
11,265
Total revenue
$
76,810
$
222,813
$
185,28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Payments and Receipts Reflecting Expected Future Service (Details) $ in Thousands</t>
        </is>
      </c>
      <c r="B1" s="2" t="inlineStr">
        <is>
          <t>Dec. 31, 2020USD ($)</t>
        </is>
      </c>
    </row>
    <row r="2">
      <c r="A2" s="4" t="inlineStr">
        <is>
          <t>Foreign Pension Plans | Funded Plans</t>
        </is>
      </c>
    </row>
    <row r="3">
      <c r="A3" s="3" t="inlineStr">
        <is>
          <t>Expected future service expected to be paid</t>
        </is>
      </c>
    </row>
    <row r="4">
      <c r="A4" s="4" t="inlineStr">
        <is>
          <t>2021</t>
        </is>
      </c>
      <c r="B4" s="5" t="n">
        <v>444</v>
      </c>
    </row>
    <row r="5">
      <c r="A5" s="4" t="inlineStr">
        <is>
          <t>2022</t>
        </is>
      </c>
      <c r="B5" s="6" t="n">
        <v>402</v>
      </c>
    </row>
    <row r="6">
      <c r="A6" s="4" t="inlineStr">
        <is>
          <t>2023</t>
        </is>
      </c>
      <c r="B6" s="6" t="n">
        <v>440</v>
      </c>
    </row>
    <row r="7">
      <c r="A7" s="4" t="inlineStr">
        <is>
          <t>2024</t>
        </is>
      </c>
      <c r="B7" s="6" t="n">
        <v>442</v>
      </c>
    </row>
    <row r="8">
      <c r="A8" s="4" t="inlineStr">
        <is>
          <t>2025</t>
        </is>
      </c>
      <c r="B8" s="6" t="n">
        <v>441</v>
      </c>
    </row>
    <row r="9">
      <c r="A9" s="4" t="inlineStr">
        <is>
          <t>2026-2030</t>
        </is>
      </c>
      <c r="B9" s="6" t="n">
        <v>2359</v>
      </c>
    </row>
    <row r="10">
      <c r="A10" s="4" t="inlineStr">
        <is>
          <t>Foreign Pension Plans | Unfunded Pension Plans</t>
        </is>
      </c>
    </row>
    <row r="11">
      <c r="A11" s="3" t="inlineStr">
        <is>
          <t>Expected future service expected to be paid</t>
        </is>
      </c>
    </row>
    <row r="12">
      <c r="A12" s="4" t="inlineStr">
        <is>
          <t>2021</t>
        </is>
      </c>
      <c r="B12" s="6" t="n">
        <v>190</v>
      </c>
    </row>
    <row r="13">
      <c r="A13" s="4" t="inlineStr">
        <is>
          <t>2022</t>
        </is>
      </c>
      <c r="B13" s="6" t="n">
        <v>189</v>
      </c>
    </row>
    <row r="14">
      <c r="A14" s="4" t="inlineStr">
        <is>
          <t>2023</t>
        </is>
      </c>
      <c r="B14" s="6" t="n">
        <v>188</v>
      </c>
    </row>
    <row r="15">
      <c r="A15" s="4" t="inlineStr">
        <is>
          <t>2024</t>
        </is>
      </c>
      <c r="B15" s="6" t="n">
        <v>188</v>
      </c>
    </row>
    <row r="16">
      <c r="A16" s="4" t="inlineStr">
        <is>
          <t>2025</t>
        </is>
      </c>
      <c r="B16" s="6" t="n">
        <v>187</v>
      </c>
    </row>
    <row r="17">
      <c r="A17" s="4" t="inlineStr">
        <is>
          <t>2026-2030</t>
        </is>
      </c>
      <c r="B17" s="6" t="n">
        <v>920</v>
      </c>
    </row>
    <row r="18">
      <c r="A18" s="4" t="inlineStr">
        <is>
          <t>Pension Plans | Domestic Plans | Funded Plans</t>
        </is>
      </c>
    </row>
    <row r="19">
      <c r="A19" s="3" t="inlineStr">
        <is>
          <t>Expected future service expected to be paid</t>
        </is>
      </c>
    </row>
    <row r="20">
      <c r="A20" s="4" t="inlineStr">
        <is>
          <t>2021</t>
        </is>
      </c>
      <c r="B20" s="6" t="n">
        <v>1439</v>
      </c>
    </row>
    <row r="21">
      <c r="A21" s="4" t="inlineStr">
        <is>
          <t>2022</t>
        </is>
      </c>
      <c r="B21" s="6" t="n">
        <v>1020</v>
      </c>
    </row>
    <row r="22">
      <c r="A22" s="4" t="inlineStr">
        <is>
          <t>2023</t>
        </is>
      </c>
      <c r="B22" s="6" t="n">
        <v>1012</v>
      </c>
    </row>
    <row r="23">
      <c r="A23" s="4" t="inlineStr">
        <is>
          <t>2024</t>
        </is>
      </c>
      <c r="B23" s="6" t="n">
        <v>975</v>
      </c>
    </row>
    <row r="24">
      <c r="A24" s="4" t="inlineStr">
        <is>
          <t>2025</t>
        </is>
      </c>
      <c r="B24" s="6" t="n">
        <v>1044</v>
      </c>
    </row>
    <row r="25">
      <c r="A25" s="4" t="inlineStr">
        <is>
          <t>2026-2030</t>
        </is>
      </c>
      <c r="B25" s="6" t="n">
        <v>4641</v>
      </c>
    </row>
    <row r="26">
      <c r="A26" s="4" t="inlineStr">
        <is>
          <t>Pension Plans | Domestic Plans | Unfunded Pension Plans</t>
        </is>
      </c>
    </row>
    <row r="27">
      <c r="A27" s="3" t="inlineStr">
        <is>
          <t>Expected future service expected to be paid</t>
        </is>
      </c>
    </row>
    <row r="28">
      <c r="A28" s="4" t="inlineStr">
        <is>
          <t>2021</t>
        </is>
      </c>
      <c r="B28" s="6" t="n">
        <v>695</v>
      </c>
    </row>
    <row r="29">
      <c r="A29" s="4" t="inlineStr">
        <is>
          <t>2022</t>
        </is>
      </c>
      <c r="B29" s="6" t="n">
        <v>699</v>
      </c>
    </row>
    <row r="30">
      <c r="A30" s="4" t="inlineStr">
        <is>
          <t>2023</t>
        </is>
      </c>
      <c r="B30" s="6" t="n">
        <v>684</v>
      </c>
    </row>
    <row r="31">
      <c r="A31" s="4" t="inlineStr">
        <is>
          <t>2024</t>
        </is>
      </c>
      <c r="B31" s="6" t="n">
        <v>666</v>
      </c>
    </row>
    <row r="32">
      <c r="A32" s="4" t="inlineStr">
        <is>
          <t>2025</t>
        </is>
      </c>
      <c r="B32" s="6" t="n">
        <v>648</v>
      </c>
    </row>
    <row r="33">
      <c r="A33" s="4" t="inlineStr">
        <is>
          <t>2026-2030</t>
        </is>
      </c>
      <c r="B33" s="6" t="n">
        <v>2919</v>
      </c>
    </row>
    <row r="34">
      <c r="A34" s="4" t="inlineStr">
        <is>
          <t>Postretirement Benefit Plans | Domestic Plans</t>
        </is>
      </c>
    </row>
    <row r="35">
      <c r="A35" s="3" t="inlineStr">
        <is>
          <t>Expected future service expected to be paid</t>
        </is>
      </c>
    </row>
    <row r="36">
      <c r="A36" s="4" t="inlineStr">
        <is>
          <t>2021</t>
        </is>
      </c>
      <c r="B36" s="6" t="n">
        <v>943</v>
      </c>
    </row>
    <row r="37">
      <c r="A37" s="4" t="inlineStr">
        <is>
          <t>2022</t>
        </is>
      </c>
      <c r="B37" s="6" t="n">
        <v>925</v>
      </c>
    </row>
    <row r="38">
      <c r="A38" s="4" t="inlineStr">
        <is>
          <t>2023</t>
        </is>
      </c>
      <c r="B38" s="6" t="n">
        <v>902</v>
      </c>
    </row>
    <row r="39">
      <c r="A39" s="4" t="inlineStr">
        <is>
          <t>2024</t>
        </is>
      </c>
      <c r="B39" s="6" t="n">
        <v>875</v>
      </c>
    </row>
    <row r="40">
      <c r="A40" s="4" t="inlineStr">
        <is>
          <t>2025</t>
        </is>
      </c>
      <c r="B40" s="6" t="n">
        <v>835</v>
      </c>
    </row>
    <row r="41">
      <c r="A41" s="4" t="inlineStr">
        <is>
          <t>2026-2030</t>
        </is>
      </c>
      <c r="B41" s="5" t="n">
        <v>35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ultiemployer plans, withdrawal obligation</t>
        </is>
      </c>
      <c r="C4" s="9" t="n">
        <v>15.5</v>
      </c>
    </row>
    <row r="5">
      <c r="A5" s="4" t="inlineStr">
        <is>
          <t>Multiemployer plans, plan contributions</t>
        </is>
      </c>
      <c r="C5" s="13" t="n">
        <v>0.2</v>
      </c>
    </row>
    <row r="6">
      <c r="A6" s="4" t="inlineStr">
        <is>
          <t>Maximum percentage of funding status of plans in red zone</t>
        </is>
      </c>
      <c r="B6" s="4" t="inlineStr">
        <is>
          <t>65.00%</t>
        </is>
      </c>
    </row>
    <row r="7">
      <c r="A7" s="4" t="inlineStr">
        <is>
          <t>Maximum percentage of funding status of plans in yellow zone</t>
        </is>
      </c>
      <c r="B7" s="4" t="inlineStr">
        <is>
          <t>80.00%</t>
        </is>
      </c>
    </row>
    <row r="8">
      <c r="A8" s="4" t="inlineStr">
        <is>
          <t>Maximum percentage of funding status of plans in green zone</t>
        </is>
      </c>
      <c r="B8" s="4" t="inlineStr">
        <is>
          <t>80.00%</t>
        </is>
      </c>
    </row>
    <row r="9">
      <c r="A9" s="4" t="inlineStr">
        <is>
          <t>401(k) plan [Member]</t>
        </is>
      </c>
    </row>
    <row r="10">
      <c r="A10" s="3" t="inlineStr">
        <is>
          <t>Defined Benefit Plan Disclosure [Line Items]</t>
        </is>
      </c>
    </row>
    <row r="11">
      <c r="A11" s="4" t="inlineStr">
        <is>
          <t>Percentage of employer matching contribution with employee gross pay</t>
        </is>
      </c>
      <c r="B11" s="4" t="inlineStr">
        <is>
          <t>100.00%</t>
        </is>
      </c>
    </row>
    <row r="12">
      <c r="A12" s="4" t="inlineStr">
        <is>
          <t>Percentage of employer matching contribution match with 100 percent</t>
        </is>
      </c>
      <c r="B12" s="4" t="inlineStr">
        <is>
          <t>3.00%</t>
        </is>
      </c>
    </row>
    <row r="13">
      <c r="A13" s="4" t="inlineStr">
        <is>
          <t>Percentage of employer matching contribution</t>
        </is>
      </c>
      <c r="B13" s="4" t="inlineStr">
        <is>
          <t>50.00%</t>
        </is>
      </c>
    </row>
    <row r="14">
      <c r="A14" s="4" t="inlineStr">
        <is>
          <t>Percentage of employer matching contribution match with 50 percent</t>
        </is>
      </c>
      <c r="B14" s="4" t="inlineStr">
        <is>
          <t>2.00%</t>
        </is>
      </c>
    </row>
    <row r="15">
      <c r="A15" s="4" t="inlineStr">
        <is>
          <t>Expense associated with other employee benefit plans</t>
        </is>
      </c>
      <c r="B15" s="9" t="n">
        <v>1.7</v>
      </c>
      <c r="C15" s="6" t="n">
        <v>5</v>
      </c>
      <c r="D15" s="9" t="n">
        <v>4.8</v>
      </c>
    </row>
    <row r="16">
      <c r="A16" s="4" t="inlineStr">
        <is>
          <t>Postretirement Benefit Plans</t>
        </is>
      </c>
    </row>
    <row r="17">
      <c r="A17" s="3" t="inlineStr">
        <is>
          <t>Defined Benefit Plan Disclosure [Line Items]</t>
        </is>
      </c>
    </row>
    <row r="18">
      <c r="A18" s="4" t="inlineStr">
        <is>
          <t>Amount expected to contribute in postretirement benefit plans</t>
        </is>
      </c>
      <c r="B18" s="13" t="n">
        <v>0.9</v>
      </c>
    </row>
    <row r="19">
      <c r="A19" s="4" t="inlineStr">
        <is>
          <t>Funded Plans | Pension Plans</t>
        </is>
      </c>
    </row>
    <row r="20">
      <c r="A20" s="3" t="inlineStr">
        <is>
          <t>Defined Benefit Plan Disclosure [Line Items]</t>
        </is>
      </c>
    </row>
    <row r="21">
      <c r="A21" s="4" t="inlineStr">
        <is>
          <t>Amount expected to contribute in funded pension plans</t>
        </is>
      </c>
      <c r="B21" s="13" t="n">
        <v>0.8</v>
      </c>
    </row>
    <row r="22">
      <c r="A22" s="4" t="inlineStr">
        <is>
          <t>Unfunded Pension Plans | Pension Plans</t>
        </is>
      </c>
    </row>
    <row r="23">
      <c r="A23" s="3" t="inlineStr">
        <is>
          <t>Defined Benefit Plan Disclosure [Line Items]</t>
        </is>
      </c>
    </row>
    <row r="24">
      <c r="A24" s="4" t="inlineStr">
        <is>
          <t>Amount expected to contribute in unfunded pension plans</t>
        </is>
      </c>
      <c r="B24" s="13" t="n">
        <v>0.9</v>
      </c>
    </row>
    <row r="25">
      <c r="A25" s="4" t="inlineStr">
        <is>
          <t>Foreign Pension Plans | Funded Plans</t>
        </is>
      </c>
    </row>
    <row r="26">
      <c r="A26" s="3" t="inlineStr">
        <is>
          <t>Defined Benefit Plan Disclosure [Line Items]</t>
        </is>
      </c>
    </row>
    <row r="27">
      <c r="A27" s="4" t="inlineStr">
        <is>
          <t>Net actuarial losses for the foreign funded plans recognized in AOCI (before tax)</t>
        </is>
      </c>
      <c r="B27" s="13" t="n">
        <v>-2.7</v>
      </c>
      <c r="C27" s="13" t="n">
        <v>-2.6</v>
      </c>
    </row>
    <row r="28">
      <c r="A28" s="4" t="inlineStr">
        <is>
          <t>Net actuarial losses for the foreign funded plans recognized in AOCI (after tax)</t>
        </is>
      </c>
      <c r="B28" s="6" t="n">
        <v>-2</v>
      </c>
      <c r="C28" s="13" t="n">
        <v>-1.9</v>
      </c>
    </row>
    <row r="29">
      <c r="A29" s="4" t="inlineStr">
        <is>
          <t>Foreign Pension Plans | Unfunded Pension Plans</t>
        </is>
      </c>
    </row>
    <row r="30">
      <c r="A30" s="3" t="inlineStr">
        <is>
          <t>Defined Benefit Plan Disclosure [Line Items]</t>
        </is>
      </c>
    </row>
    <row r="31">
      <c r="A31" s="4" t="inlineStr">
        <is>
          <t>Net actuarial losses for the foreign unfunded plans recognized in AOCI (before tax)</t>
        </is>
      </c>
      <c r="B31" s="13" t="n">
        <v>-0.8</v>
      </c>
      <c r="C31" s="13" t="n">
        <v>-0.7</v>
      </c>
    </row>
    <row r="32">
      <c r="A32" s="4" t="inlineStr">
        <is>
          <t>Net actuarial losses for the foreign unfunded plans recognized in AOCI (after tax)</t>
        </is>
      </c>
      <c r="B32" s="9" t="n">
        <v>-0.6</v>
      </c>
      <c r="C32" s="9" t="n">
        <v>-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 in Excess of Plan Assets (Details) - USD ($) $ in Thousands</t>
        </is>
      </c>
      <c r="B1" s="2" t="inlineStr">
        <is>
          <t>Dec. 31, 2020</t>
        </is>
      </c>
      <c r="C1" s="2" t="inlineStr">
        <is>
          <t>Dec. 31, 2019</t>
        </is>
      </c>
    </row>
    <row r="2">
      <c r="A2" s="4" t="inlineStr">
        <is>
          <t>Domestic Plans | Funded Plans</t>
        </is>
      </c>
    </row>
    <row r="3">
      <c r="A3" s="3" t="inlineStr">
        <is>
          <t>Accumulated benefit obligation in excess of plan assets</t>
        </is>
      </c>
    </row>
    <row r="4">
      <c r="A4" s="4" t="inlineStr">
        <is>
          <t>Projected benefit obligation</t>
        </is>
      </c>
      <c r="B4" s="5" t="n">
        <v>16331</v>
      </c>
      <c r="C4" s="5" t="n">
        <v>15572</v>
      </c>
    </row>
    <row r="5">
      <c r="A5" s="4" t="inlineStr">
        <is>
          <t>Accumulated benefit obligation</t>
        </is>
      </c>
      <c r="B5" s="6" t="n">
        <v>16331</v>
      </c>
      <c r="C5" s="6" t="n">
        <v>15572</v>
      </c>
    </row>
    <row r="6">
      <c r="A6" s="4" t="inlineStr">
        <is>
          <t>Fair value of plan assets</t>
        </is>
      </c>
      <c r="B6" s="6" t="n">
        <v>11878</v>
      </c>
      <c r="C6" s="6" t="n">
        <v>11291</v>
      </c>
    </row>
    <row r="7">
      <c r="A7" s="4" t="inlineStr">
        <is>
          <t>Domestic Plans | Unfunded Pension Plans</t>
        </is>
      </c>
    </row>
    <row r="8">
      <c r="A8" s="3" t="inlineStr">
        <is>
          <t>Accumulated benefit obligation in excess of plan assets</t>
        </is>
      </c>
    </row>
    <row r="9">
      <c r="A9" s="4" t="inlineStr">
        <is>
          <t>Projected benefit obligation</t>
        </is>
      </c>
      <c r="B9" s="6" t="n">
        <v>9776</v>
      </c>
      <c r="C9" s="6" t="n">
        <v>9462</v>
      </c>
    </row>
    <row r="10">
      <c r="A10" s="4" t="inlineStr">
        <is>
          <t>Accumulated benefit obligation</t>
        </is>
      </c>
      <c r="B10" s="6" t="n">
        <v>9776</v>
      </c>
      <c r="C10" s="6" t="n">
        <v>9454</v>
      </c>
    </row>
    <row r="11">
      <c r="A11" s="4" t="inlineStr">
        <is>
          <t>Foreign Pension Plans | Funded Plans</t>
        </is>
      </c>
    </row>
    <row r="12">
      <c r="A12" s="3" t="inlineStr">
        <is>
          <t>Accumulated benefit obligation in excess of plan assets</t>
        </is>
      </c>
    </row>
    <row r="13">
      <c r="A13" s="4" t="inlineStr">
        <is>
          <t>Projected benefit obligation</t>
        </is>
      </c>
      <c r="B13" s="6" t="n">
        <v>10916</v>
      </c>
      <c r="C13" s="6" t="n">
        <v>9990</v>
      </c>
    </row>
    <row r="14">
      <c r="A14" s="4" t="inlineStr">
        <is>
          <t>Accumulated benefit obligation</t>
        </is>
      </c>
      <c r="B14" s="6" t="n">
        <v>10447</v>
      </c>
      <c r="C14" s="6" t="n">
        <v>9347</v>
      </c>
    </row>
    <row r="15">
      <c r="A15" s="4" t="inlineStr">
        <is>
          <t>Fair value of plan assets</t>
        </is>
      </c>
      <c r="B15" s="6" t="n">
        <v>10798</v>
      </c>
      <c r="C15" s="6" t="n">
        <v>10013</v>
      </c>
    </row>
    <row r="16">
      <c r="A16" s="4" t="inlineStr">
        <is>
          <t>Foreign Pension Plans | Unfunded Pension Plans</t>
        </is>
      </c>
    </row>
    <row r="17">
      <c r="A17" s="3" t="inlineStr">
        <is>
          <t>Accumulated benefit obligation in excess of plan assets</t>
        </is>
      </c>
    </row>
    <row r="18">
      <c r="A18" s="4" t="inlineStr">
        <is>
          <t>Projected benefit obligation</t>
        </is>
      </c>
      <c r="B18" s="6" t="n">
        <v>2449</v>
      </c>
      <c r="C18" s="6" t="n">
        <v>2331</v>
      </c>
    </row>
    <row r="19">
      <c r="A19" s="4" t="inlineStr">
        <is>
          <t>Accumulated benefit obligation</t>
        </is>
      </c>
      <c r="B19" s="5" t="n">
        <v>2449</v>
      </c>
      <c r="C19" s="5" t="n">
        <v>23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Benefit Obligations (Details)</t>
        </is>
      </c>
      <c r="B1" s="2" t="inlineStr">
        <is>
          <t>12 Months Ended</t>
        </is>
      </c>
    </row>
    <row r="2">
      <c r="B2" s="2" t="inlineStr">
        <is>
          <t>Dec. 31, 2020</t>
        </is>
      </c>
      <c r="C2" s="2" t="inlineStr">
        <is>
          <t>Dec. 31, 2019</t>
        </is>
      </c>
    </row>
    <row r="3">
      <c r="A3" s="4" t="inlineStr">
        <is>
          <t>Foreign Pension Plans</t>
        </is>
      </c>
    </row>
    <row r="4">
      <c r="A4" s="3" t="inlineStr">
        <is>
          <t>Weighted-average assumptions used to determine benefit obligations</t>
        </is>
      </c>
    </row>
    <row r="5">
      <c r="A5" s="4" t="inlineStr">
        <is>
          <t>Discount rate</t>
        </is>
      </c>
      <c r="B5" s="4" t="inlineStr">
        <is>
          <t>2.34%</t>
        </is>
      </c>
      <c r="C5" s="4" t="inlineStr">
        <is>
          <t>2.92%</t>
        </is>
      </c>
    </row>
    <row r="6">
      <c r="A6" s="4" t="inlineStr">
        <is>
          <t>Rate of compensation increase</t>
        </is>
      </c>
      <c r="B6" s="4" t="inlineStr">
        <is>
          <t>2.35%</t>
        </is>
      </c>
      <c r="C6" s="4" t="inlineStr">
        <is>
          <t>2.34%</t>
        </is>
      </c>
    </row>
    <row r="7">
      <c r="A7" s="3" t="inlineStr">
        <is>
          <t>Defined Benefit Plan, Weighted Average Assumptions Used in Calculating Net Periodic Benefit Cost [Abstract]</t>
        </is>
      </c>
    </row>
    <row r="8">
      <c r="A8" s="4" t="inlineStr">
        <is>
          <t>Discount rate</t>
        </is>
      </c>
      <c r="B8" s="4" t="inlineStr">
        <is>
          <t>2.93%</t>
        </is>
      </c>
      <c r="C8" s="4" t="inlineStr">
        <is>
          <t>3.68%</t>
        </is>
      </c>
    </row>
    <row r="9">
      <c r="A9" s="4" t="inlineStr">
        <is>
          <t>Expected return on plan assets</t>
        </is>
      </c>
      <c r="B9" s="4" t="inlineStr">
        <is>
          <t>4.39%</t>
        </is>
      </c>
      <c r="C9" s="4" t="inlineStr">
        <is>
          <t>4.55%</t>
        </is>
      </c>
    </row>
    <row r="10">
      <c r="A10" s="4" t="inlineStr">
        <is>
          <t>Rate of compensation increase</t>
        </is>
      </c>
      <c r="B10" s="4" t="inlineStr">
        <is>
          <t>2.35%</t>
        </is>
      </c>
      <c r="C10" s="4" t="inlineStr">
        <is>
          <t>2.34%</t>
        </is>
      </c>
    </row>
    <row r="11">
      <c r="A11" s="4" t="inlineStr">
        <is>
          <t>Pension Plans | Domestic Plans | Funded Plans</t>
        </is>
      </c>
    </row>
    <row r="12">
      <c r="A12" s="3" t="inlineStr">
        <is>
          <t>Weighted-average assumptions used to determine benefit obligations</t>
        </is>
      </c>
    </row>
    <row r="13">
      <c r="A13" s="4" t="inlineStr">
        <is>
          <t>Discount rate</t>
        </is>
      </c>
      <c r="B13" s="4" t="inlineStr">
        <is>
          <t>2.38%</t>
        </is>
      </c>
      <c r="C13" s="4" t="inlineStr">
        <is>
          <t>3.15%</t>
        </is>
      </c>
    </row>
    <row r="14">
      <c r="A14" s="3" t="inlineStr">
        <is>
          <t>Defined Benefit Plan, Weighted Average Assumptions Used in Calculating Net Periodic Benefit Cost [Abstract]</t>
        </is>
      </c>
    </row>
    <row r="15">
      <c r="A15" s="4" t="inlineStr">
        <is>
          <t>Discount rate</t>
        </is>
      </c>
      <c r="B15" s="4" t="inlineStr">
        <is>
          <t>3.12%</t>
        </is>
      </c>
      <c r="C15" s="4" t="inlineStr">
        <is>
          <t>4.28%</t>
        </is>
      </c>
    </row>
    <row r="16">
      <c r="A16" s="4" t="inlineStr">
        <is>
          <t>Expected return on plan assets</t>
        </is>
      </c>
      <c r="B16" s="4" t="inlineStr">
        <is>
          <t>5.50%</t>
        </is>
      </c>
      <c r="C16" s="4" t="inlineStr">
        <is>
          <t>5.50%</t>
        </is>
      </c>
    </row>
    <row r="17">
      <c r="A17" s="4" t="inlineStr">
        <is>
          <t>Pension Plans | Domestic Plans | Unfunded Pension Plans</t>
        </is>
      </c>
    </row>
    <row r="18">
      <c r="A18" s="3" t="inlineStr">
        <is>
          <t>Weighted-average assumptions used to determine benefit obligations</t>
        </is>
      </c>
    </row>
    <row r="19">
      <c r="A19" s="4" t="inlineStr">
        <is>
          <t>Discount rate</t>
        </is>
      </c>
      <c r="B19" s="4" t="inlineStr">
        <is>
          <t>2.35%</t>
        </is>
      </c>
      <c r="C19" s="4" t="inlineStr">
        <is>
          <t>3.13%</t>
        </is>
      </c>
    </row>
    <row r="20">
      <c r="A20" s="4" t="inlineStr">
        <is>
          <t>Rate of compensation increase</t>
        </is>
      </c>
      <c r="B20" s="4" t="inlineStr">
        <is>
          <t>3.00%</t>
        </is>
      </c>
      <c r="C20" s="4" t="inlineStr">
        <is>
          <t>3.00%</t>
        </is>
      </c>
    </row>
    <row r="21">
      <c r="A21" s="3" t="inlineStr">
        <is>
          <t>Defined Benefit Plan, Weighted Average Assumptions Used in Calculating Net Periodic Benefit Cost [Abstract]</t>
        </is>
      </c>
    </row>
    <row r="22">
      <c r="A22" s="4" t="inlineStr">
        <is>
          <t>Discount rate</t>
        </is>
      </c>
      <c r="B22" s="4" t="inlineStr">
        <is>
          <t>3.13%</t>
        </is>
      </c>
      <c r="C22" s="4" t="inlineStr">
        <is>
          <t>4.22%</t>
        </is>
      </c>
    </row>
    <row r="23">
      <c r="A23" s="4" t="inlineStr">
        <is>
          <t>Rate of compensation increase</t>
        </is>
      </c>
      <c r="B23" s="4" t="inlineStr">
        <is>
          <t>3.00%</t>
        </is>
      </c>
      <c r="C23" s="4" t="inlineStr">
        <is>
          <t>3.00%</t>
        </is>
      </c>
    </row>
    <row r="24">
      <c r="A24" s="4" t="inlineStr">
        <is>
          <t>Postretirement Benefit Plans | Domestic Plans</t>
        </is>
      </c>
    </row>
    <row r="25">
      <c r="A25" s="3" t="inlineStr">
        <is>
          <t>Weighted-average assumptions used to determine benefit obligations</t>
        </is>
      </c>
    </row>
    <row r="26">
      <c r="A26" s="4" t="inlineStr">
        <is>
          <t>Discount rate</t>
        </is>
      </c>
      <c r="B26" s="4" t="inlineStr">
        <is>
          <t>2.47%</t>
        </is>
      </c>
      <c r="C26" s="4" t="inlineStr">
        <is>
          <t>3.17%</t>
        </is>
      </c>
    </row>
    <row r="27">
      <c r="A27" s="3" t="inlineStr">
        <is>
          <t>Defined Benefit Plan, Weighted Average Assumptions Used in Calculating Net Periodic Benefit Cost [Abstract]</t>
        </is>
      </c>
    </row>
    <row r="28">
      <c r="A28" s="4" t="inlineStr">
        <is>
          <t>Discount rate</t>
        </is>
      </c>
      <c r="C28" s="4" t="inlineStr">
        <is>
          <t>4.29%</t>
        </is>
      </c>
    </row>
    <row r="29">
      <c r="A29" s="4" t="inlineStr">
        <is>
          <t>Expected return on plan assets</t>
        </is>
      </c>
      <c r="C29" s="4" t="inlineStr">
        <is>
          <t>0.00%</t>
        </is>
      </c>
    </row>
    <row r="30">
      <c r="A30" s="4" t="inlineStr">
        <is>
          <t>Postretirement Benefit Plans | Domestic Plans | Unfunded Pension Plans</t>
        </is>
      </c>
    </row>
    <row r="31">
      <c r="A31" s="3" t="inlineStr">
        <is>
          <t>Defined Benefit Plan, Weighted Average Assumptions Used in Calculating Net Periodic Benefit Cost [Abstract]</t>
        </is>
      </c>
    </row>
    <row r="32">
      <c r="A32" s="4" t="inlineStr">
        <is>
          <t>Discount rate</t>
        </is>
      </c>
      <c r="B32" s="4" t="inlineStr">
        <is>
          <t>3.19%</t>
        </is>
      </c>
    </row>
    <row r="33">
      <c r="A33" s="4" t="inlineStr">
        <is>
          <t>Expected return on plan assets</t>
        </is>
      </c>
      <c r="B33" s="4" t="inlineStr">
        <is>
          <t>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s - Multi-Employer Pension Plans (Details) - USD ($) $ in Thousand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Entity Tax Identification Number</t>
        </is>
      </c>
      <c r="C4" s="4" t="inlineStr">
        <is>
          <t xml:space="preserve">
36-1169950</t>
        </is>
      </c>
    </row>
    <row r="5">
      <c r="A5" s="4" t="inlineStr">
        <is>
          <t>Viad Contributions</t>
        </is>
      </c>
      <c r="C5" s="5" t="n">
        <v>8592</v>
      </c>
      <c r="D5" s="5" t="n">
        <v>27283</v>
      </c>
      <c r="E5" s="5" t="n">
        <v>26396</v>
      </c>
    </row>
    <row r="6">
      <c r="A6" s="4" t="inlineStr">
        <is>
          <t>Western Conference of Teamsters Pension Plan</t>
        </is>
      </c>
    </row>
    <row r="7">
      <c r="A7" s="3" t="inlineStr">
        <is>
          <t>Defined Benefit Plan Disclosure [Line Items]</t>
        </is>
      </c>
    </row>
    <row r="8">
      <c r="A8" s="4" t="inlineStr">
        <is>
          <t>Entity Tax Identification Number</t>
        </is>
      </c>
      <c r="C8" s="4" t="inlineStr">
        <is>
          <t>91-6145047</t>
        </is>
      </c>
    </row>
    <row r="9">
      <c r="A9" s="4" t="inlineStr">
        <is>
          <t>Plan No:</t>
        </is>
      </c>
      <c r="C9" s="4" t="inlineStr">
        <is>
          <t>001</t>
        </is>
      </c>
    </row>
    <row r="10">
      <c r="A10" s="4" t="inlineStr">
        <is>
          <t>Pension Protection Act Zone Status</t>
        </is>
      </c>
      <c r="C10" s="4" t="inlineStr">
        <is>
          <t>Green</t>
        </is>
      </c>
      <c r="D10" s="4" t="inlineStr">
        <is>
          <t>Green</t>
        </is>
      </c>
    </row>
    <row r="11">
      <c r="A11" s="4" t="inlineStr">
        <is>
          <t>FIP/RP Status Pending/ Implemented</t>
        </is>
      </c>
      <c r="C11" s="4" t="inlineStr">
        <is>
          <t>No</t>
        </is>
      </c>
    </row>
    <row r="12">
      <c r="A12" s="4" t="inlineStr">
        <is>
          <t>Viad Contributions</t>
        </is>
      </c>
      <c r="C12" s="5" t="n">
        <v>2898</v>
      </c>
      <c r="D12" s="5" t="n">
        <v>6754</v>
      </c>
      <c r="E12" s="6" t="n">
        <v>6471</v>
      </c>
    </row>
    <row r="13">
      <c r="A13" s="4" t="inlineStr">
        <is>
          <t>Surcharge Paid</t>
        </is>
      </c>
      <c r="C13" s="4" t="inlineStr">
        <is>
          <t>No</t>
        </is>
      </c>
    </row>
    <row r="14">
      <c r="A14" s="4" t="inlineStr">
        <is>
          <t>Collective bargaining agreements expiration date</t>
        </is>
      </c>
      <c r="C14" s="4" t="inlineStr">
        <is>
          <t>May 31,
		2021</t>
        </is>
      </c>
    </row>
    <row r="15">
      <c r="A15" s="4" t="inlineStr">
        <is>
          <t>Southern California Local 831-Employer Pension Fund</t>
        </is>
      </c>
    </row>
    <row r="16">
      <c r="A16" s="3" t="inlineStr">
        <is>
          <t>Defined Benefit Plan Disclosure [Line Items]</t>
        </is>
      </c>
    </row>
    <row r="17">
      <c r="A17" s="4" t="inlineStr">
        <is>
          <t>Entity Tax Identification Number</t>
        </is>
      </c>
      <c r="B17" s="4" t="inlineStr">
        <is>
          <t>[1]</t>
        </is>
      </c>
      <c r="C17" s="4" t="inlineStr">
        <is>
          <t>95-6376874</t>
        </is>
      </c>
    </row>
    <row r="18">
      <c r="A18" s="4" t="inlineStr">
        <is>
          <t>Plan No:</t>
        </is>
      </c>
      <c r="B18" s="4" t="inlineStr">
        <is>
          <t>[1]</t>
        </is>
      </c>
      <c r="C18" s="4" t="inlineStr">
        <is>
          <t>001</t>
        </is>
      </c>
    </row>
    <row r="19">
      <c r="A19" s="4" t="inlineStr">
        <is>
          <t>Pension Protection Act Zone Status</t>
        </is>
      </c>
      <c r="B19" s="4" t="inlineStr">
        <is>
          <t>[1]</t>
        </is>
      </c>
      <c r="C19" s="4" t="inlineStr">
        <is>
          <t>Green</t>
        </is>
      </c>
      <c r="D19" s="4" t="inlineStr">
        <is>
          <t>Green</t>
        </is>
      </c>
    </row>
    <row r="20">
      <c r="A20" s="4" t="inlineStr">
        <is>
          <t>FIP/RP Status Pending/ Implemented</t>
        </is>
      </c>
      <c r="B20" s="4" t="inlineStr">
        <is>
          <t>[1]</t>
        </is>
      </c>
      <c r="C20" s="4" t="inlineStr">
        <is>
          <t>No</t>
        </is>
      </c>
    </row>
    <row r="21">
      <c r="A21" s="4" t="inlineStr">
        <is>
          <t>Viad Contributions</t>
        </is>
      </c>
      <c r="B21" s="4" t="inlineStr">
        <is>
          <t>[1]</t>
        </is>
      </c>
      <c r="C21" s="5" t="n">
        <v>943</v>
      </c>
      <c r="D21" s="5" t="n">
        <v>3427</v>
      </c>
      <c r="E21" s="6" t="n">
        <v>3087</v>
      </c>
    </row>
    <row r="22">
      <c r="A22" s="4" t="inlineStr">
        <is>
          <t>Surcharge Paid</t>
        </is>
      </c>
      <c r="B22" s="4" t="inlineStr">
        <is>
          <t>[1]</t>
        </is>
      </c>
      <c r="C22" s="4" t="inlineStr">
        <is>
          <t>No</t>
        </is>
      </c>
    </row>
    <row r="23">
      <c r="A23" s="4" t="inlineStr">
        <is>
          <t>Collective bargaining agreements expiration date</t>
        </is>
      </c>
      <c r="B23" s="4" t="inlineStr">
        <is>
          <t>[1]</t>
        </is>
      </c>
      <c r="C23" s="4" t="inlineStr">
        <is>
          <t>Aug. 31,
		2021</t>
        </is>
      </c>
    </row>
    <row r="24">
      <c r="A24" s="4" t="inlineStr">
        <is>
          <t>Chicago Regional Council of Carpenters Pension Fund</t>
        </is>
      </c>
    </row>
    <row r="25">
      <c r="A25" s="3" t="inlineStr">
        <is>
          <t>Defined Benefit Plan Disclosure [Line Items]</t>
        </is>
      </c>
    </row>
    <row r="26">
      <c r="A26" s="4" t="inlineStr">
        <is>
          <t>Entity Tax Identification Number</t>
        </is>
      </c>
      <c r="C26" s="4" t="inlineStr">
        <is>
          <t>36-6130207</t>
        </is>
      </c>
    </row>
    <row r="27">
      <c r="A27" s="4" t="inlineStr">
        <is>
          <t>Plan No:</t>
        </is>
      </c>
      <c r="C27" s="4" t="inlineStr">
        <is>
          <t>001</t>
        </is>
      </c>
    </row>
    <row r="28">
      <c r="A28" s="4" t="inlineStr">
        <is>
          <t>Pension Protection Act Zone Status</t>
        </is>
      </c>
      <c r="C28" s="4" t="inlineStr">
        <is>
          <t>Green</t>
        </is>
      </c>
      <c r="D28" s="4" t="inlineStr">
        <is>
          <t>Green</t>
        </is>
      </c>
    </row>
    <row r="29">
      <c r="A29" s="4" t="inlineStr">
        <is>
          <t>FIP/RP Status Pending/ Implemented</t>
        </is>
      </c>
      <c r="C29" s="4" t="inlineStr">
        <is>
          <t>Implemented</t>
        </is>
      </c>
    </row>
    <row r="30">
      <c r="A30" s="4" t="inlineStr">
        <is>
          <t>Viad Contributions</t>
        </is>
      </c>
      <c r="C30" s="5" t="n">
        <v>608</v>
      </c>
      <c r="D30" s="5" t="n">
        <v>2877</v>
      </c>
      <c r="E30" s="6" t="n">
        <v>2876</v>
      </c>
    </row>
    <row r="31">
      <c r="A31" s="4" t="inlineStr">
        <is>
          <t>Surcharge Paid</t>
        </is>
      </c>
      <c r="C31" s="4" t="inlineStr">
        <is>
          <t>No</t>
        </is>
      </c>
    </row>
    <row r="32">
      <c r="A32" s="4" t="inlineStr">
        <is>
          <t>Collective bargaining agreements expiration date</t>
        </is>
      </c>
      <c r="C32" s="4" t="inlineStr">
        <is>
          <t>May 31,
		2024</t>
        </is>
      </c>
    </row>
    <row r="33">
      <c r="A33" s="4" t="inlineStr">
        <is>
          <t>IBEW Local Union No 357 Pension Plan A</t>
        </is>
      </c>
    </row>
    <row r="34">
      <c r="A34" s="3" t="inlineStr">
        <is>
          <t>Defined Benefit Plan Disclosure [Line Items]</t>
        </is>
      </c>
    </row>
    <row r="35">
      <c r="A35" s="4" t="inlineStr">
        <is>
          <t>Entity Tax Identification Number</t>
        </is>
      </c>
      <c r="C35" s="4" t="inlineStr">
        <is>
          <t>88-6023284</t>
        </is>
      </c>
    </row>
    <row r="36">
      <c r="A36" s="4" t="inlineStr">
        <is>
          <t>Plan No:</t>
        </is>
      </c>
      <c r="C36" s="4" t="inlineStr">
        <is>
          <t>001</t>
        </is>
      </c>
    </row>
    <row r="37">
      <c r="A37" s="4" t="inlineStr">
        <is>
          <t>Pension Protection Act Zone Status</t>
        </is>
      </c>
      <c r="C37" s="4" t="inlineStr">
        <is>
          <t>Green</t>
        </is>
      </c>
      <c r="D37" s="4" t="inlineStr">
        <is>
          <t>Green</t>
        </is>
      </c>
    </row>
    <row r="38">
      <c r="A38" s="4" t="inlineStr">
        <is>
          <t>FIP/RP Status Pending/ Implemented</t>
        </is>
      </c>
      <c r="C38" s="4" t="inlineStr">
        <is>
          <t>No</t>
        </is>
      </c>
    </row>
    <row r="39">
      <c r="A39" s="4" t="inlineStr">
        <is>
          <t>Viad Contributions</t>
        </is>
      </c>
      <c r="C39" s="5" t="n">
        <v>843</v>
      </c>
      <c r="D39" s="5" t="n">
        <v>1074</v>
      </c>
      <c r="E39" s="6" t="n">
        <v>1025</v>
      </c>
    </row>
    <row r="40">
      <c r="A40" s="4" t="inlineStr">
        <is>
          <t>Surcharge Paid</t>
        </is>
      </c>
      <c r="C40" s="4" t="inlineStr">
        <is>
          <t>No</t>
        </is>
      </c>
    </row>
    <row r="41">
      <c r="A41" s="4" t="inlineStr">
        <is>
          <t>Collective bargaining agreements expiration date</t>
        </is>
      </c>
      <c r="C41" s="4" t="inlineStr">
        <is>
          <t>Jun. 16,
		2021</t>
        </is>
      </c>
    </row>
    <row r="42">
      <c r="A42" s="4" t="inlineStr">
        <is>
          <t>Machinery Movers Riggers &amp; Mach Erect Local 136 Supplemental Retirement Plan(1),</t>
        </is>
      </c>
    </row>
    <row r="43">
      <c r="A43" s="3" t="inlineStr">
        <is>
          <t>Defined Benefit Plan Disclosure [Line Items]</t>
        </is>
      </c>
    </row>
    <row r="44">
      <c r="A44" s="4" t="inlineStr">
        <is>
          <t>Entity Tax Identification Number</t>
        </is>
      </c>
      <c r="B44" s="4" t="inlineStr">
        <is>
          <t>[1]</t>
        </is>
      </c>
      <c r="C44" s="4" t="inlineStr">
        <is>
          <t>36-1416355</t>
        </is>
      </c>
    </row>
    <row r="45">
      <c r="A45" s="4" t="inlineStr">
        <is>
          <t>Plan No:</t>
        </is>
      </c>
      <c r="B45" s="4" t="inlineStr">
        <is>
          <t>[1]</t>
        </is>
      </c>
      <c r="C45" s="4" t="inlineStr">
        <is>
          <t>011</t>
        </is>
      </c>
    </row>
    <row r="46">
      <c r="A46" s="4" t="inlineStr">
        <is>
          <t>Pension Protection Act Zone Status</t>
        </is>
      </c>
      <c r="B46" s="4" t="inlineStr">
        <is>
          <t>[1]</t>
        </is>
      </c>
      <c r="C46" s="4" t="inlineStr">
        <is>
          <t>Yellow</t>
        </is>
      </c>
      <c r="D46" s="4" t="inlineStr">
        <is>
          <t>Yellow</t>
        </is>
      </c>
    </row>
    <row r="47">
      <c r="A47" s="4" t="inlineStr">
        <is>
          <t>FIP/RP Status Pending/ Implemented</t>
        </is>
      </c>
      <c r="B47" s="4" t="inlineStr">
        <is>
          <t>[1]</t>
        </is>
      </c>
      <c r="C47" s="4" t="inlineStr">
        <is>
          <t>Implemented</t>
        </is>
      </c>
    </row>
    <row r="48">
      <c r="A48" s="4" t="inlineStr">
        <is>
          <t>Viad Contributions</t>
        </is>
      </c>
      <c r="B48" s="4" t="inlineStr">
        <is>
          <t>[1]</t>
        </is>
      </c>
      <c r="C48" s="5" t="n">
        <v>337</v>
      </c>
      <c r="D48" s="5" t="n">
        <v>797</v>
      </c>
      <c r="E48" s="6" t="n">
        <v>1328</v>
      </c>
    </row>
    <row r="49">
      <c r="A49" s="4" t="inlineStr">
        <is>
          <t>Surcharge Paid</t>
        </is>
      </c>
      <c r="B49" s="4" t="inlineStr">
        <is>
          <t>[1]</t>
        </is>
      </c>
      <c r="C49" s="4" t="inlineStr">
        <is>
          <t>Yes</t>
        </is>
      </c>
    </row>
    <row r="50">
      <c r="A50" s="4" t="inlineStr">
        <is>
          <t>Collective bargaining agreements expiration date</t>
        </is>
      </c>
      <c r="B50" s="4" t="inlineStr">
        <is>
          <t>[1]</t>
        </is>
      </c>
      <c r="C50" s="4" t="inlineStr">
        <is>
          <t>Jun. 30,
		2024</t>
        </is>
      </c>
    </row>
    <row r="51">
      <c r="A51" s="4" t="inlineStr">
        <is>
          <t>Central States, Southeast and Southwest Areas Pension Plan</t>
        </is>
      </c>
    </row>
    <row r="52">
      <c r="A52" s="3" t="inlineStr">
        <is>
          <t>Defined Benefit Plan Disclosure [Line Items]</t>
        </is>
      </c>
    </row>
    <row r="53">
      <c r="A53" s="4" t="inlineStr">
        <is>
          <t>Entity Tax Identification Number</t>
        </is>
      </c>
      <c r="C53" s="4" t="inlineStr">
        <is>
          <t>36-6044243</t>
        </is>
      </c>
    </row>
    <row r="54">
      <c r="A54" s="4" t="inlineStr">
        <is>
          <t>Plan No:</t>
        </is>
      </c>
      <c r="C54" s="4" t="inlineStr">
        <is>
          <t>001</t>
        </is>
      </c>
    </row>
    <row r="55">
      <c r="A55" s="4" t="inlineStr">
        <is>
          <t>Pension Protection Act Zone Status</t>
        </is>
      </c>
      <c r="C55" s="4" t="inlineStr">
        <is>
          <t>Red</t>
        </is>
      </c>
      <c r="D55" s="4" t="inlineStr">
        <is>
          <t>Red</t>
        </is>
      </c>
    </row>
    <row r="56">
      <c r="A56" s="4" t="inlineStr">
        <is>
          <t>FIP/RP Status Pending/ Implemented</t>
        </is>
      </c>
      <c r="C56" s="4" t="inlineStr">
        <is>
          <t>Implemented</t>
        </is>
      </c>
    </row>
    <row r="57">
      <c r="A57" s="4" t="inlineStr">
        <is>
          <t>Viad Contributions</t>
        </is>
      </c>
      <c r="C57" s="5" t="n">
        <v>7</v>
      </c>
      <c r="D57" s="5" t="n">
        <v>872</v>
      </c>
      <c r="E57" s="6" t="n">
        <v>1177</v>
      </c>
    </row>
    <row r="58">
      <c r="A58" s="4" t="inlineStr">
        <is>
          <t>Surcharge Paid</t>
        </is>
      </c>
      <c r="C58" s="4" t="inlineStr">
        <is>
          <t>No</t>
        </is>
      </c>
    </row>
    <row r="59">
      <c r="A59" s="4" t="inlineStr">
        <is>
          <t>Collective bargaining agreements expiration date</t>
        </is>
      </c>
      <c r="C59" s="4" t="inlineStr">
        <is>
          <t>Mar. 31,
		2023</t>
        </is>
      </c>
    </row>
    <row r="60">
      <c r="A60" s="4" t="inlineStr">
        <is>
          <t>Electrical Contractors Assoc. Chicago Local Union 134, IBEW Joint Pension Trust of Chicago Plan 2</t>
        </is>
      </c>
    </row>
    <row r="61">
      <c r="A61" s="3" t="inlineStr">
        <is>
          <t>Defined Benefit Plan Disclosure [Line Items]</t>
        </is>
      </c>
    </row>
    <row r="62">
      <c r="A62" s="4" t="inlineStr">
        <is>
          <t>Entity Tax Identification Number</t>
        </is>
      </c>
      <c r="B62" s="4" t="inlineStr">
        <is>
          <t>[2]</t>
        </is>
      </c>
      <c r="C62" s="4" t="inlineStr">
        <is>
          <t>51-6030753</t>
        </is>
      </c>
    </row>
    <row r="63">
      <c r="A63" s="4" t="inlineStr">
        <is>
          <t>Plan No:</t>
        </is>
      </c>
      <c r="B63" s="4" t="inlineStr">
        <is>
          <t>[2]</t>
        </is>
      </c>
      <c r="C63" s="4" t="inlineStr">
        <is>
          <t>002</t>
        </is>
      </c>
    </row>
    <row r="64">
      <c r="A64" s="4" t="inlineStr">
        <is>
          <t>Pension Protection Act Zone Status</t>
        </is>
      </c>
      <c r="B64" s="4" t="inlineStr">
        <is>
          <t>[2]</t>
        </is>
      </c>
      <c r="C64" s="4" t="inlineStr">
        <is>
          <t>Green</t>
        </is>
      </c>
      <c r="D64" s="4" t="inlineStr">
        <is>
          <t>Green</t>
        </is>
      </c>
    </row>
    <row r="65">
      <c r="A65" s="4" t="inlineStr">
        <is>
          <t>FIP/RP Status Pending/ Implemented</t>
        </is>
      </c>
      <c r="B65" s="4" t="inlineStr">
        <is>
          <t>[2]</t>
        </is>
      </c>
      <c r="C65" s="4" t="inlineStr">
        <is>
          <t>No</t>
        </is>
      </c>
    </row>
    <row r="66">
      <c r="A66" s="4" t="inlineStr">
        <is>
          <t>Viad Contributions</t>
        </is>
      </c>
      <c r="B66" s="4" t="inlineStr">
        <is>
          <t>[2]</t>
        </is>
      </c>
      <c r="C66" s="5" t="n">
        <v>509</v>
      </c>
      <c r="D66" s="5" t="n">
        <v>1651</v>
      </c>
      <c r="E66" s="6" t="n">
        <v>927</v>
      </c>
    </row>
    <row r="67">
      <c r="A67" s="4" t="inlineStr">
        <is>
          <t>Surcharge Paid</t>
        </is>
      </c>
      <c r="B67" s="4" t="inlineStr">
        <is>
          <t>[2]</t>
        </is>
      </c>
      <c r="C67" s="4" t="inlineStr">
        <is>
          <t>No</t>
        </is>
      </c>
    </row>
    <row r="68">
      <c r="A68" s="4" t="inlineStr">
        <is>
          <t>Collective bargaining agreements expiration date</t>
        </is>
      </c>
      <c r="B68" s="4" t="inlineStr">
        <is>
          <t>[2]</t>
        </is>
      </c>
      <c r="C68" s="4" t="inlineStr">
        <is>
          <t>Jun. 6,
		2021</t>
        </is>
      </c>
    </row>
    <row r="69">
      <c r="A69" s="4" t="inlineStr">
        <is>
          <t>Southwest Carpenters Pension Trust</t>
        </is>
      </c>
    </row>
    <row r="70">
      <c r="A70" s="3" t="inlineStr">
        <is>
          <t>Defined Benefit Plan Disclosure [Line Items]</t>
        </is>
      </c>
    </row>
    <row r="71">
      <c r="A71" s="4" t="inlineStr">
        <is>
          <t>Entity Tax Identification Number</t>
        </is>
      </c>
      <c r="C71" s="4" t="inlineStr">
        <is>
          <t>95-6042875</t>
        </is>
      </c>
    </row>
    <row r="72">
      <c r="A72" s="4" t="inlineStr">
        <is>
          <t>Plan No:</t>
        </is>
      </c>
      <c r="C72" s="4" t="inlineStr">
        <is>
          <t>001</t>
        </is>
      </c>
    </row>
    <row r="73">
      <c r="A73" s="4" t="inlineStr">
        <is>
          <t>Pension Protection Act Zone Status</t>
        </is>
      </c>
      <c r="C73" s="4" t="inlineStr">
        <is>
          <t>Green</t>
        </is>
      </c>
      <c r="D73" s="4" t="inlineStr">
        <is>
          <t>Green</t>
        </is>
      </c>
    </row>
    <row r="74">
      <c r="A74" s="4" t="inlineStr">
        <is>
          <t>FIP/RP Status Pending/ Implemented</t>
        </is>
      </c>
      <c r="C74" s="4" t="inlineStr">
        <is>
          <t>No</t>
        </is>
      </c>
    </row>
    <row r="75">
      <c r="A75" s="4" t="inlineStr">
        <is>
          <t>Viad Contributions</t>
        </is>
      </c>
      <c r="C75" s="5" t="n">
        <v>195</v>
      </c>
      <c r="D75" s="5" t="n">
        <v>717</v>
      </c>
      <c r="E75" s="6" t="n">
        <v>789</v>
      </c>
    </row>
    <row r="76">
      <c r="A76" s="4" t="inlineStr">
        <is>
          <t>Surcharge Paid</t>
        </is>
      </c>
      <c r="C76" s="4" t="inlineStr">
        <is>
          <t>No</t>
        </is>
      </c>
    </row>
    <row r="77">
      <c r="A77" s="4" t="inlineStr">
        <is>
          <t>Collective bargaining agreements expiration date</t>
        </is>
      </c>
      <c r="C77" s="4" t="inlineStr">
        <is>
          <t>Jul. 31,
		2023</t>
        </is>
      </c>
    </row>
    <row r="78">
      <c r="A78" s="4" t="inlineStr">
        <is>
          <t>Southern California IBEW-NECA Pension Fund</t>
        </is>
      </c>
    </row>
    <row r="79">
      <c r="A79" s="3" t="inlineStr">
        <is>
          <t>Defined Benefit Plan Disclosure [Line Items]</t>
        </is>
      </c>
    </row>
    <row r="80">
      <c r="A80" s="4" t="inlineStr">
        <is>
          <t>Entity Tax Identification Number</t>
        </is>
      </c>
      <c r="C80" s="4" t="inlineStr">
        <is>
          <t>95-6392774</t>
        </is>
      </c>
    </row>
    <row r="81">
      <c r="A81" s="4" t="inlineStr">
        <is>
          <t>Plan No:</t>
        </is>
      </c>
      <c r="C81" s="4" t="inlineStr">
        <is>
          <t>001</t>
        </is>
      </c>
    </row>
    <row r="82">
      <c r="A82" s="4" t="inlineStr">
        <is>
          <t>Pension Protection Act Zone Status</t>
        </is>
      </c>
      <c r="C82" s="4" t="inlineStr">
        <is>
          <t>Yellow</t>
        </is>
      </c>
      <c r="D82" s="4" t="inlineStr">
        <is>
          <t>Yellow</t>
        </is>
      </c>
    </row>
    <row r="83">
      <c r="A83" s="4" t="inlineStr">
        <is>
          <t>FIP/RP Status Pending/ Implemented</t>
        </is>
      </c>
      <c r="C83" s="4" t="inlineStr">
        <is>
          <t>Implemented</t>
        </is>
      </c>
    </row>
    <row r="84">
      <c r="A84" s="4" t="inlineStr">
        <is>
          <t>Viad Contributions</t>
        </is>
      </c>
      <c r="C84" s="5" t="n">
        <v>89</v>
      </c>
      <c r="D84" s="5" t="n">
        <v>799</v>
      </c>
      <c r="E84" s="6" t="n">
        <v>881</v>
      </c>
    </row>
    <row r="85">
      <c r="A85" s="4" t="inlineStr">
        <is>
          <t>Surcharge Paid</t>
        </is>
      </c>
      <c r="C85" s="4" t="inlineStr">
        <is>
          <t>Yes</t>
        </is>
      </c>
    </row>
    <row r="86">
      <c r="A86" s="4" t="inlineStr">
        <is>
          <t>Collective bargaining agreements expiration date</t>
        </is>
      </c>
      <c r="C86" s="4" t="inlineStr">
        <is>
          <t>Aug. 31,
		2021</t>
        </is>
      </c>
    </row>
    <row r="87">
      <c r="A87" s="4" t="inlineStr">
        <is>
          <t>New England Teamsters &amp; Trucking Industry Pension</t>
        </is>
      </c>
    </row>
    <row r="88">
      <c r="A88" s="3" t="inlineStr">
        <is>
          <t>Defined Benefit Plan Disclosure [Line Items]</t>
        </is>
      </c>
    </row>
    <row r="89">
      <c r="A89" s="4" t="inlineStr">
        <is>
          <t>Entity Tax Identification Number</t>
        </is>
      </c>
      <c r="C89" s="4" t="inlineStr">
        <is>
          <t>04-6372430</t>
        </is>
      </c>
    </row>
    <row r="90">
      <c r="A90" s="4" t="inlineStr">
        <is>
          <t>Plan No:</t>
        </is>
      </c>
      <c r="C90" s="4" t="inlineStr">
        <is>
          <t>001</t>
        </is>
      </c>
    </row>
    <row r="91">
      <c r="A91" s="4" t="inlineStr">
        <is>
          <t>Pension Protection Act Zone Status</t>
        </is>
      </c>
      <c r="C91" s="4" t="inlineStr">
        <is>
          <t>Red</t>
        </is>
      </c>
      <c r="D91" s="4" t="inlineStr">
        <is>
          <t>Red</t>
        </is>
      </c>
    </row>
    <row r="92">
      <c r="A92" s="4" t="inlineStr">
        <is>
          <t>FIP/RP Status Pending/ Implemented</t>
        </is>
      </c>
      <c r="C92" s="4" t="inlineStr">
        <is>
          <t>Implemented</t>
        </is>
      </c>
    </row>
    <row r="93">
      <c r="A93" s="4" t="inlineStr">
        <is>
          <t>Viad Contributions</t>
        </is>
      </c>
      <c r="C93" s="5" t="n">
        <v>42</v>
      </c>
      <c r="D93" s="5" t="n">
        <v>506</v>
      </c>
      <c r="E93" s="6" t="n">
        <v>423</v>
      </c>
    </row>
    <row r="94">
      <c r="A94" s="4" t="inlineStr">
        <is>
          <t>Surcharge Paid</t>
        </is>
      </c>
      <c r="C94" s="4" t="inlineStr">
        <is>
          <t>No</t>
        </is>
      </c>
    </row>
    <row r="95">
      <c r="A95" s="4" t="inlineStr">
        <is>
          <t>Collective bargaining agreements expiration date</t>
        </is>
      </c>
      <c r="C95" s="4" t="inlineStr">
        <is>
          <t>Mar. 31,
		2022</t>
        </is>
      </c>
    </row>
    <row r="96">
      <c r="A96" s="4" t="inlineStr">
        <is>
          <t>Sign Pictorial &amp; Display Industry Pension Plan</t>
        </is>
      </c>
    </row>
    <row r="97">
      <c r="A97" s="3" t="inlineStr">
        <is>
          <t>Defined Benefit Plan Disclosure [Line Items]</t>
        </is>
      </c>
    </row>
    <row r="98">
      <c r="A98" s="4" t="inlineStr">
        <is>
          <t>Entity Tax Identification Number</t>
        </is>
      </c>
      <c r="B98" s="4" t="inlineStr">
        <is>
          <t>[1]</t>
        </is>
      </c>
      <c r="C98" s="4" t="inlineStr">
        <is>
          <t>94-6278490</t>
        </is>
      </c>
    </row>
    <row r="99">
      <c r="A99" s="4" t="inlineStr">
        <is>
          <t>Plan No:</t>
        </is>
      </c>
      <c r="B99" s="4" t="inlineStr">
        <is>
          <t>[1]</t>
        </is>
      </c>
      <c r="C99" s="4" t="inlineStr">
        <is>
          <t>001</t>
        </is>
      </c>
    </row>
    <row r="100">
      <c r="A100" s="4" t="inlineStr">
        <is>
          <t>Pension Protection Act Zone Status</t>
        </is>
      </c>
      <c r="B100" s="4" t="inlineStr">
        <is>
          <t>[1]</t>
        </is>
      </c>
      <c r="C100" s="4" t="inlineStr">
        <is>
          <t>Green</t>
        </is>
      </c>
      <c r="D100" s="4" t="inlineStr">
        <is>
          <t>Green</t>
        </is>
      </c>
    </row>
    <row r="101">
      <c r="A101" s="4" t="inlineStr">
        <is>
          <t>FIP/RP Status Pending/ Implemented</t>
        </is>
      </c>
      <c r="B101" s="4" t="inlineStr">
        <is>
          <t>[1]</t>
        </is>
      </c>
      <c r="C101" s="4" t="inlineStr">
        <is>
          <t>No</t>
        </is>
      </c>
    </row>
    <row r="102">
      <c r="A102" s="4" t="inlineStr">
        <is>
          <t>Viad Contributions</t>
        </is>
      </c>
      <c r="B102" s="4" t="inlineStr">
        <is>
          <t>[1]</t>
        </is>
      </c>
      <c r="C102" s="5" t="n">
        <v>92</v>
      </c>
      <c r="D102" s="5" t="n">
        <v>768</v>
      </c>
      <c r="E102" s="6" t="n">
        <v>778</v>
      </c>
    </row>
    <row r="103">
      <c r="A103" s="4" t="inlineStr">
        <is>
          <t>Surcharge Paid</t>
        </is>
      </c>
      <c r="B103" s="4" t="inlineStr">
        <is>
          <t>[1]</t>
        </is>
      </c>
      <c r="C103" s="4" t="inlineStr">
        <is>
          <t>No</t>
        </is>
      </c>
    </row>
    <row r="104">
      <c r="A104" s="4" t="inlineStr">
        <is>
          <t>Collective bargaining agreements expiration date</t>
        </is>
      </c>
      <c r="B104" s="4" t="inlineStr">
        <is>
          <t>[1]</t>
        </is>
      </c>
      <c r="C104" s="4" t="inlineStr">
        <is>
          <t>Mar. 31,
		2021</t>
        </is>
      </c>
    </row>
    <row r="105">
      <c r="A105" s="4" t="inlineStr">
        <is>
          <t>All other funds</t>
        </is>
      </c>
    </row>
    <row r="106">
      <c r="A106" s="3" t="inlineStr">
        <is>
          <t>Defined Benefit Plan Disclosure [Line Items]</t>
        </is>
      </c>
    </row>
    <row r="107">
      <c r="A107" s="4" t="inlineStr">
        <is>
          <t>Viad Contributions</t>
        </is>
      </c>
      <c r="B107" s="4" t="inlineStr">
        <is>
          <t>[2]</t>
        </is>
      </c>
      <c r="C107" s="5" t="n">
        <v>963</v>
      </c>
      <c r="D107" s="6" t="n">
        <v>3625</v>
      </c>
      <c r="E107" s="6" t="n">
        <v>3734</v>
      </c>
    </row>
    <row r="108">
      <c r="A108" s="4" t="inlineStr">
        <is>
          <t>Pension Plans</t>
        </is>
      </c>
    </row>
    <row r="109">
      <c r="A109" s="3" t="inlineStr">
        <is>
          <t>Defined Benefit Plan Disclosure [Line Items]</t>
        </is>
      </c>
    </row>
    <row r="110">
      <c r="A110" s="4" t="inlineStr">
        <is>
          <t>Viad Contributions</t>
        </is>
      </c>
      <c r="C110" s="6" t="n">
        <v>7526</v>
      </c>
      <c r="D110" s="6" t="n">
        <v>23867</v>
      </c>
      <c r="E110" s="6" t="n">
        <v>23496</v>
      </c>
    </row>
    <row r="111">
      <c r="A111" s="4" t="inlineStr">
        <is>
          <t>Total contributions to other plans</t>
        </is>
      </c>
    </row>
    <row r="112">
      <c r="A112" s="3" t="inlineStr">
        <is>
          <t>Defined Benefit Plan Disclosure [Line Items]</t>
        </is>
      </c>
    </row>
    <row r="113">
      <c r="A113" s="4" t="inlineStr">
        <is>
          <t>Viad Contributions</t>
        </is>
      </c>
      <c r="C113" s="5" t="n">
        <v>1066</v>
      </c>
      <c r="D113" s="5" t="n">
        <v>3416</v>
      </c>
      <c r="E113" s="5" t="n">
        <v>2900</v>
      </c>
    </row>
    <row r="114"/>
    <row r="115">
      <c r="A115" s="4" t="inlineStr">
        <is>
          <t>[1]</t>
        </is>
      </c>
      <c r="B115" s="4" t="inlineStr">
        <is>
          <t>We contributed more than 5% of total plan contributions for the plan year detailed in the plans’ most recent Form 5500s.</t>
        </is>
      </c>
    </row>
    <row r="116">
      <c r="A116" s="4" t="inlineStr">
        <is>
          <t>[2]</t>
        </is>
      </c>
      <c r="B116" s="4" t="inlineStr">
        <is>
          <t>Represents participation in 31 pension funds during 2020.</t>
        </is>
      </c>
    </row>
  </sheetData>
  <mergeCells count="5">
    <mergeCell ref="A1:B2"/>
    <mergeCell ref="C1:E1"/>
    <mergeCell ref="A114:D114"/>
    <mergeCell ref="B115:D115"/>
    <mergeCell ref="B116:D1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Pension and Postretirement Benefits - Multi-Employer Pension Plans (Parenthetical) (Details)</t>
        </is>
      </c>
      <c r="B1" s="2" t="inlineStr">
        <is>
          <t>12 Months Ended</t>
        </is>
      </c>
    </row>
    <row r="2">
      <c r="B2" s="2" t="inlineStr">
        <is>
          <t>Dec. 31, 2020PensionFund</t>
        </is>
      </c>
    </row>
    <row r="3">
      <c r="A3" s="3" t="inlineStr">
        <is>
          <t>Compensation And Retirement Disclosure [Abstract]</t>
        </is>
      </c>
    </row>
    <row r="4">
      <c r="A4" s="4" t="inlineStr">
        <is>
          <t>Percentage of excess employer contributions</t>
        </is>
      </c>
      <c r="B4" s="4" t="inlineStr">
        <is>
          <t>5.00%</t>
        </is>
      </c>
    </row>
    <row r="5">
      <c r="A5" s="4" t="inlineStr">
        <is>
          <t>Aggregate number of funds</t>
        </is>
      </c>
      <c r="B5" s="6" t="n">
        <v>3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ructuring Charges - Changes to Restructuring Liability by Major Restructuring Activity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structuring Cost And Reserve [Line Items]</t>
        </is>
      </c>
    </row>
    <row r="4">
      <c r="A4" s="4" t="inlineStr">
        <is>
          <t>Beginning balance</t>
        </is>
      </c>
      <c r="F4" s="5" t="n">
        <v>4513</v>
      </c>
      <c r="J4" s="5" t="n">
        <v>2251</v>
      </c>
      <c r="K4" s="5" t="n">
        <v>4513</v>
      </c>
      <c r="L4" s="5" t="n">
        <v>2251</v>
      </c>
      <c r="M4" s="5" t="n">
        <v>2549</v>
      </c>
    </row>
    <row r="5">
      <c r="A5" s="4" t="inlineStr">
        <is>
          <t>Restructuring charges</t>
        </is>
      </c>
      <c r="C5" s="5" t="n">
        <v>1070</v>
      </c>
      <c r="D5" s="5" t="n">
        <v>11259</v>
      </c>
      <c r="E5" s="5" t="n">
        <v>260</v>
      </c>
      <c r="F5" s="6" t="n">
        <v>851</v>
      </c>
      <c r="G5" s="5" t="n">
        <v>1535</v>
      </c>
      <c r="H5" s="5" t="n">
        <v>1702</v>
      </c>
      <c r="I5" s="5" t="n">
        <v>4455</v>
      </c>
      <c r="J5" s="6" t="n">
        <v>688</v>
      </c>
      <c r="K5" s="6" t="n">
        <v>13440</v>
      </c>
      <c r="L5" s="6" t="n">
        <v>8380</v>
      </c>
      <c r="M5" s="6" t="n">
        <v>1587</v>
      </c>
    </row>
    <row r="6">
      <c r="A6" s="4" t="inlineStr">
        <is>
          <t>Cash payments</t>
        </is>
      </c>
      <c r="K6" s="6" t="n">
        <v>-10825</v>
      </c>
      <c r="L6" s="6" t="n">
        <v>-6193</v>
      </c>
      <c r="M6" s="6" t="n">
        <v>-1716</v>
      </c>
    </row>
    <row r="7">
      <c r="A7" s="4" t="inlineStr">
        <is>
          <t>Non-cash items</t>
        </is>
      </c>
      <c r="B7" s="4" t="inlineStr">
        <is>
          <t>[1]</t>
        </is>
      </c>
      <c r="K7" s="6" t="n">
        <v>-1789</v>
      </c>
    </row>
    <row r="8">
      <c r="A8" s="4" t="inlineStr">
        <is>
          <t>Adjustment to liability</t>
        </is>
      </c>
      <c r="K8" s="6" t="n">
        <v>-109</v>
      </c>
      <c r="L8" s="6" t="n">
        <v>75</v>
      </c>
      <c r="M8" s="6" t="n">
        <v>-169</v>
      </c>
    </row>
    <row r="9">
      <c r="A9" s="4" t="inlineStr">
        <is>
          <t>Ending balance</t>
        </is>
      </c>
      <c r="C9" s="6" t="n">
        <v>5230</v>
      </c>
      <c r="G9" s="6" t="n">
        <v>4513</v>
      </c>
      <c r="K9" s="6" t="n">
        <v>5230</v>
      </c>
      <c r="L9" s="6" t="n">
        <v>4513</v>
      </c>
      <c r="M9" s="6" t="n">
        <v>2251</v>
      </c>
    </row>
    <row r="10">
      <c r="A10" s="4" t="inlineStr">
        <is>
          <t>GES | Severance &amp; Employee Benefits</t>
        </is>
      </c>
    </row>
    <row r="11">
      <c r="A11" s="3" t="inlineStr">
        <is>
          <t>Restructuring Cost And Reserve [Line Items]</t>
        </is>
      </c>
    </row>
    <row r="12">
      <c r="A12" s="4" t="inlineStr">
        <is>
          <t>Beginning balance</t>
        </is>
      </c>
      <c r="F12" s="6" t="n">
        <v>2935</v>
      </c>
      <c r="J12" s="6" t="n">
        <v>2039</v>
      </c>
      <c r="K12" s="6" t="n">
        <v>2935</v>
      </c>
      <c r="L12" s="6" t="n">
        <v>2039</v>
      </c>
      <c r="M12" s="6" t="n">
        <v>1551</v>
      </c>
    </row>
    <row r="13">
      <c r="A13" s="4" t="inlineStr">
        <is>
          <t>Restructuring charges</t>
        </is>
      </c>
      <c r="K13" s="6" t="n">
        <v>6563</v>
      </c>
      <c r="L13" s="6" t="n">
        <v>6071</v>
      </c>
      <c r="M13" s="6" t="n">
        <v>1457</v>
      </c>
    </row>
    <row r="14">
      <c r="A14" s="4" t="inlineStr">
        <is>
          <t>Cash payments</t>
        </is>
      </c>
      <c r="K14" s="6" t="n">
        <v>-7051</v>
      </c>
      <c r="L14" s="6" t="n">
        <v>-5169</v>
      </c>
      <c r="M14" s="6" t="n">
        <v>-1379</v>
      </c>
    </row>
    <row r="15">
      <c r="A15" s="4" t="inlineStr">
        <is>
          <t>Adjustment to liability</t>
        </is>
      </c>
      <c r="K15" s="6" t="n">
        <v>-7</v>
      </c>
      <c r="L15" s="6" t="n">
        <v>-6</v>
      </c>
      <c r="M15" s="6" t="n">
        <v>410</v>
      </c>
    </row>
    <row r="16">
      <c r="A16" s="4" t="inlineStr">
        <is>
          <t>Ending balance</t>
        </is>
      </c>
      <c r="C16" s="6" t="n">
        <v>2440</v>
      </c>
      <c r="G16" s="6" t="n">
        <v>2935</v>
      </c>
      <c r="K16" s="6" t="n">
        <v>2440</v>
      </c>
      <c r="L16" s="6" t="n">
        <v>2935</v>
      </c>
      <c r="M16" s="6" t="n">
        <v>2039</v>
      </c>
    </row>
    <row r="17">
      <c r="A17" s="4" t="inlineStr">
        <is>
          <t>GES | Facilities</t>
        </is>
      </c>
    </row>
    <row r="18">
      <c r="A18" s="3" t="inlineStr">
        <is>
          <t>Restructuring Cost And Reserve [Line Items]</t>
        </is>
      </c>
    </row>
    <row r="19">
      <c r="A19" s="4" t="inlineStr">
        <is>
          <t>Beginning balance</t>
        </is>
      </c>
      <c r="F19" s="6" t="n">
        <v>1339</v>
      </c>
      <c r="J19" s="6" t="n">
        <v>200</v>
      </c>
      <c r="K19" s="6" t="n">
        <v>1339</v>
      </c>
      <c r="L19" s="6" t="n">
        <v>200</v>
      </c>
      <c r="M19" s="6" t="n">
        <v>807</v>
      </c>
    </row>
    <row r="20">
      <c r="A20" s="4" t="inlineStr">
        <is>
          <t>Restructuring charges</t>
        </is>
      </c>
      <c r="K20" s="6" t="n">
        <v>5784</v>
      </c>
      <c r="L20" s="6" t="n">
        <v>1817</v>
      </c>
    </row>
    <row r="21">
      <c r="A21" s="4" t="inlineStr">
        <is>
          <t>Cash payments</t>
        </is>
      </c>
      <c r="K21" s="6" t="n">
        <v>-2573</v>
      </c>
      <c r="L21" s="6" t="n">
        <v>-752</v>
      </c>
      <c r="M21" s="6" t="n">
        <v>-156</v>
      </c>
    </row>
    <row r="22">
      <c r="A22" s="4" t="inlineStr">
        <is>
          <t>Non-cash items</t>
        </is>
      </c>
      <c r="B22" s="4" t="inlineStr">
        <is>
          <t>[1]</t>
        </is>
      </c>
      <c r="K22" s="6" t="n">
        <v>-1789</v>
      </c>
    </row>
    <row r="23">
      <c r="A23" s="4" t="inlineStr">
        <is>
          <t>Adjustment to liability</t>
        </is>
      </c>
      <c r="K23" s="6" t="n">
        <v>5</v>
      </c>
      <c r="L23" s="6" t="n">
        <v>74</v>
      </c>
      <c r="M23" s="6" t="n">
        <v>-451</v>
      </c>
    </row>
    <row r="24">
      <c r="A24" s="4" t="inlineStr">
        <is>
          <t>Ending balance</t>
        </is>
      </c>
      <c r="C24" s="6" t="n">
        <v>2766</v>
      </c>
      <c r="G24" s="6" t="n">
        <v>1339</v>
      </c>
      <c r="K24" s="6" t="n">
        <v>2766</v>
      </c>
      <c r="L24" s="6" t="n">
        <v>1339</v>
      </c>
      <c r="M24" s="6" t="n">
        <v>200</v>
      </c>
    </row>
    <row r="25">
      <c r="A25" s="4" t="inlineStr">
        <is>
          <t>Other Restructuring | Severance &amp; Employee Benefits</t>
        </is>
      </c>
    </row>
    <row r="26">
      <c r="A26" s="3" t="inlineStr">
        <is>
          <t>Restructuring Cost And Reserve [Line Items]</t>
        </is>
      </c>
    </row>
    <row r="27">
      <c r="A27" s="4" t="inlineStr">
        <is>
          <t>Beginning balance</t>
        </is>
      </c>
      <c r="F27" s="5" t="n">
        <v>239</v>
      </c>
      <c r="J27" s="5" t="n">
        <v>12</v>
      </c>
      <c r="K27" s="6" t="n">
        <v>239</v>
      </c>
      <c r="L27" s="6" t="n">
        <v>12</v>
      </c>
      <c r="M27" s="6" t="n">
        <v>191</v>
      </c>
    </row>
    <row r="28">
      <c r="A28" s="4" t="inlineStr">
        <is>
          <t>Restructuring charges</t>
        </is>
      </c>
      <c r="K28" s="6" t="n">
        <v>1093</v>
      </c>
      <c r="L28" s="6" t="n">
        <v>492</v>
      </c>
      <c r="M28" s="6" t="n">
        <v>130</v>
      </c>
    </row>
    <row r="29">
      <c r="A29" s="4" t="inlineStr">
        <is>
          <t>Cash payments</t>
        </is>
      </c>
      <c r="K29" s="6" t="n">
        <v>-1201</v>
      </c>
      <c r="L29" s="6" t="n">
        <v>-272</v>
      </c>
      <c r="M29" s="6" t="n">
        <v>-181</v>
      </c>
    </row>
    <row r="30">
      <c r="A30" s="4" t="inlineStr">
        <is>
          <t>Adjustment to liability</t>
        </is>
      </c>
      <c r="K30" s="6" t="n">
        <v>-107</v>
      </c>
      <c r="L30" s="6" t="n">
        <v>7</v>
      </c>
      <c r="M30" s="6" t="n">
        <v>-128</v>
      </c>
    </row>
    <row r="31">
      <c r="A31" s="4" t="inlineStr">
        <is>
          <t>Ending balance</t>
        </is>
      </c>
      <c r="C31" s="5" t="n">
        <v>24</v>
      </c>
      <c r="G31" s="5" t="n">
        <v>239</v>
      </c>
      <c r="K31" s="5" t="n">
        <v>24</v>
      </c>
      <c r="L31" s="5" t="n">
        <v>239</v>
      </c>
      <c r="M31" s="5" t="n">
        <v>12</v>
      </c>
    </row>
    <row r="32"/>
    <row r="33">
      <c r="A33" s="4" t="inlineStr">
        <is>
          <t>[1]</t>
        </is>
      </c>
      <c r="B33" s="4" t="inlineStr">
        <is>
          <t>Represents the impact related to the closure and liquidation of GES’ United Kingdom-based audio-visual services business during the year ended December 31, 2020.</t>
        </is>
      </c>
    </row>
  </sheetData>
  <mergeCells count="5">
    <mergeCell ref="A1:B2"/>
    <mergeCell ref="C1:J1"/>
    <mergeCell ref="K1:M1"/>
    <mergeCell ref="A32:L32"/>
    <mergeCell ref="B33:L3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ucturing Charges - Narrative (Details) $ in Millions</t>
        </is>
      </c>
      <c r="B1" s="2" t="inlineStr">
        <is>
          <t>Dec. 31, 2020USD ($)</t>
        </is>
      </c>
    </row>
    <row r="2">
      <c r="A2" s="3" t="inlineStr">
        <is>
          <t>Restructuring And Related Activities [Abstract]</t>
        </is>
      </c>
    </row>
    <row r="3">
      <c r="A3" s="4" t="inlineStr">
        <is>
          <t>Payments of liabilities related to severance and employee benefits</t>
        </is>
      </c>
      <c r="B3" s="9" t="n">
        <v>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ummary of Balance Sheet Presentation of Operating and Finance Leases (Details) - USD ($) $ in Thousands</t>
        </is>
      </c>
      <c r="B1" s="2" t="inlineStr">
        <is>
          <t>Dec. 31, 2020</t>
        </is>
      </c>
      <c r="C1" s="2" t="inlineStr">
        <is>
          <t>Dec. 31, 2019</t>
        </is>
      </c>
    </row>
    <row r="2">
      <c r="A2" s="3" t="inlineStr">
        <is>
          <t>Lessee Lease Description [Line Items]</t>
        </is>
      </c>
    </row>
    <row r="3">
      <c r="A3" s="4" t="inlineStr">
        <is>
          <t>Operating lease assets</t>
        </is>
      </c>
      <c r="B3" s="5" t="n">
        <v>82739</v>
      </c>
      <c r="C3" s="5" t="n">
        <v>103314</v>
      </c>
    </row>
    <row r="4">
      <c r="A4" s="4" t="inlineStr">
        <is>
          <t>Finance lease assets</t>
        </is>
      </c>
      <c r="B4" s="6" t="n">
        <v>23366</v>
      </c>
      <c r="C4" s="6" t="n">
        <v>25350</v>
      </c>
    </row>
    <row r="5">
      <c r="A5" s="4" t="inlineStr">
        <is>
          <t>Total lease assets</t>
        </is>
      </c>
      <c r="B5" s="6" t="n">
        <v>106105</v>
      </c>
      <c r="C5" s="6" t="n">
        <v>128664</v>
      </c>
    </row>
    <row r="6">
      <c r="A6" s="4" t="inlineStr">
        <is>
          <t>Operating lease obligations</t>
        </is>
      </c>
      <c r="B6" s="6" t="n">
        <v>15697</v>
      </c>
      <c r="C6" s="6" t="n">
        <v>22180</v>
      </c>
    </row>
    <row r="7">
      <c r="A7" s="4" t="inlineStr">
        <is>
          <t>Finance lease obligations</t>
        </is>
      </c>
      <c r="B7" s="6" t="n">
        <v>2514</v>
      </c>
    </row>
    <row r="8">
      <c r="A8" s="4" t="inlineStr">
        <is>
          <t>Operating lease obligations</t>
        </is>
      </c>
      <c r="B8" s="6" t="n">
        <v>70150</v>
      </c>
      <c r="C8" s="6" t="n">
        <v>82851</v>
      </c>
    </row>
    <row r="9">
      <c r="A9" s="4" t="inlineStr">
        <is>
          <t>Finance lease obligations</t>
        </is>
      </c>
      <c r="B9" s="6" t="n">
        <v>20627</v>
      </c>
    </row>
    <row r="10">
      <c r="A10" s="4" t="inlineStr">
        <is>
          <t>Total lease liabilities</t>
        </is>
      </c>
      <c r="B10" s="6" t="n">
        <v>108988</v>
      </c>
      <c r="C10" s="6" t="n">
        <v>130288</v>
      </c>
    </row>
    <row r="11">
      <c r="A11" s="4" t="inlineStr">
        <is>
          <t>Operating Lease Right-of-Use Assets</t>
        </is>
      </c>
    </row>
    <row r="12">
      <c r="A12" s="3" t="inlineStr">
        <is>
          <t>Lessee Lease Description [Line Items]</t>
        </is>
      </c>
    </row>
    <row r="13">
      <c r="A13" s="4" t="inlineStr">
        <is>
          <t>Operating lease assets</t>
        </is>
      </c>
      <c r="B13" s="6" t="n">
        <v>82739</v>
      </c>
      <c r="C13" s="6" t="n">
        <v>103314</v>
      </c>
    </row>
    <row r="14">
      <c r="A14" s="4" t="inlineStr">
        <is>
          <t>Property and Equipment, Net</t>
        </is>
      </c>
    </row>
    <row r="15">
      <c r="A15" s="3" t="inlineStr">
        <is>
          <t>Lessee Lease Description [Line Items]</t>
        </is>
      </c>
    </row>
    <row r="16">
      <c r="A16" s="4" t="inlineStr">
        <is>
          <t>Finance lease assets</t>
        </is>
      </c>
      <c r="B16" s="6" t="n">
        <v>23366</v>
      </c>
      <c r="C16" s="6" t="n">
        <v>25350</v>
      </c>
    </row>
    <row r="17">
      <c r="A17" s="4" t="inlineStr">
        <is>
          <t>Operating Lease Obligations</t>
        </is>
      </c>
    </row>
    <row r="18">
      <c r="A18" s="3" t="inlineStr">
        <is>
          <t>Lessee Lease Description [Line Items]</t>
        </is>
      </c>
    </row>
    <row r="19">
      <c r="A19" s="4" t="inlineStr">
        <is>
          <t>Operating lease obligations</t>
        </is>
      </c>
      <c r="B19" s="6" t="n">
        <v>15697</v>
      </c>
      <c r="C19" s="6" t="n">
        <v>22180</v>
      </c>
    </row>
    <row r="20">
      <c r="A20" s="4" t="inlineStr">
        <is>
          <t>Current Portion of Debt and Finance Lease Obligations</t>
        </is>
      </c>
    </row>
    <row r="21">
      <c r="A21" s="3" t="inlineStr">
        <is>
          <t>Lessee Lease Description [Line Items]</t>
        </is>
      </c>
    </row>
    <row r="22">
      <c r="A22" s="4" t="inlineStr">
        <is>
          <t>Finance lease obligations</t>
        </is>
      </c>
      <c r="B22" s="6" t="n">
        <v>2514</v>
      </c>
      <c r="C22" s="6" t="n">
        <v>3386</v>
      </c>
    </row>
    <row r="23">
      <c r="A23" s="4" t="inlineStr">
        <is>
          <t>Long-Term Operating Lease Obligations</t>
        </is>
      </c>
    </row>
    <row r="24">
      <c r="A24" s="3" t="inlineStr">
        <is>
          <t>Lessee Lease Description [Line Items]</t>
        </is>
      </c>
    </row>
    <row r="25">
      <c r="A25" s="4" t="inlineStr">
        <is>
          <t>Operating lease obligations</t>
        </is>
      </c>
      <c r="B25" s="6" t="n">
        <v>70150</v>
      </c>
      <c r="C25" s="6" t="n">
        <v>82851</v>
      </c>
    </row>
    <row r="26">
      <c r="A26" s="4" t="inlineStr">
        <is>
          <t>Long-Term Debt and Finance Lease Obligations</t>
        </is>
      </c>
    </row>
    <row r="27">
      <c r="A27" s="3" t="inlineStr">
        <is>
          <t>Lessee Lease Description [Line Items]</t>
        </is>
      </c>
    </row>
    <row r="28">
      <c r="A28" s="4" t="inlineStr">
        <is>
          <t>Finance lease obligations</t>
        </is>
      </c>
      <c r="B28" s="5" t="n">
        <v>20627</v>
      </c>
      <c r="C28" s="5" t="n">
        <v>218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 Components of Least Expense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3662</v>
      </c>
      <c r="C4" s="5" t="n">
        <v>2780</v>
      </c>
    </row>
    <row r="5">
      <c r="A5" s="4" t="inlineStr">
        <is>
          <t>Interest on lease liabilities</t>
        </is>
      </c>
      <c r="B5" s="6" t="n">
        <v>1668</v>
      </c>
      <c r="C5" s="6" t="n">
        <v>924</v>
      </c>
    </row>
    <row r="6">
      <c r="A6" s="4" t="inlineStr">
        <is>
          <t>Operating lease cost</t>
        </is>
      </c>
      <c r="B6" s="6" t="n">
        <v>27259</v>
      </c>
      <c r="C6" s="6" t="n">
        <v>26511</v>
      </c>
    </row>
    <row r="7">
      <c r="A7" s="4" t="inlineStr">
        <is>
          <t>Short-term lease cost</t>
        </is>
      </c>
      <c r="B7" s="6" t="n">
        <v>701</v>
      </c>
      <c r="C7" s="6" t="n">
        <v>1932</v>
      </c>
    </row>
    <row r="8">
      <c r="A8" s="4" t="inlineStr">
        <is>
          <t>Variable lease cost</t>
        </is>
      </c>
      <c r="B8" s="6" t="n">
        <v>5672</v>
      </c>
      <c r="C8" s="6" t="n">
        <v>6271</v>
      </c>
    </row>
    <row r="9">
      <c r="A9" s="4" t="inlineStr">
        <is>
          <t>Total lease cost, net</t>
        </is>
      </c>
      <c r="B9" s="5" t="n">
        <v>38962</v>
      </c>
      <c r="C9" s="5" t="n">
        <v>3841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3. Share-Based Compensation We grant share-based compensation awards to our officers, directors, and certain key employees pursuant to the 2017 Viad Corp Omnibus Incentive Plan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gistered 1,750,000 shares of common stock issuable under the 2017 Plan. As of December 31, 2020, there were 1,081,404 shares available for future grant under the 2017 Plan. The following table summarizes share-based compensation (income) expense:
Year Ended December 31,
(in thousands)
2020
2019
2018
Performance unit incentive plan (“PUP”)
$
(2,187
)
$
3,990
$
2,260
Restricted stock awards and restricted stock units
4,523
3,200
2,610
Stock options
317
—
—
Share-based compensation expense before income tax
2,653
7,190
4,870
Income tax benefit ( 1)
—
(2,241
)
(1,227
)
Share-based compensation expense, net of income tax
$
2,653
$
4,949
$
3,643
(1)
There was no income tax benefit for the year ended 2020 due to the valuation allowance on our deferred tax assets. Refer to Note 17 – Income Taxes. We recorded no share-based compensation expense through restructuring charges in 2020, $0.1 million in 2019, and none in 2018. No share-based compensation costs were capitalized during 2020, 2019, or 2018. PUP Awards PUP awards are performance-based restricted stock units that are tied to our stock price and the expected achievement of certain performance-based criteria. The vesting of PUP award shares is based upon the achievement of the performance-based criteria over a three-year During the year ended December 31, 2020, we granted PUP awards with a grant date fair value of $4.8 million of which $1.8 million are payable in shares. Liabilities related to PUP awards were $0.8 million as of December 31, 2020 and $5.3 million as of December 31, 2019. During the year ended December 31, 2020, the value of the PUP awards decreased due to the reduction of our estimated performance achievement and the decline in our stock price as a result of the COVID-19 pandemic. In 2020, PUP awards granted in 2017 vested and we paid $2.6 million in cash. No PUP awards were paid in shares in 2020. In 2019, PUP awards granted in 2016 vested and we paid $5.6 million in cash and $3.4 million in shares. In 2019, we withheld 25,771 shares for $1.5 million related to tax withholding requirements on vested PUP awards paid in shares. In 2018, PUP awards granted in 2015 vested and we paid $5.9 million in cash. No PUP awards were paid in shares in 2018. The following table summarizes the activity of the outstanding PUP awards:
Equity-Based PUP Awards
Liability-Based PUP Awards
Shares
Weighted-Average Grant Date Fair Value
Shares
Weighted-Average Grant Date Fair Value
Balance at December 31, 2019
59,714
$
55.10
155,190
$
52.53
Granted
32,367
$
56.23
52,531
$
56.10
Vested
—
$
—
(67,866
)
$
47.43
Forfeited
(30,873
)
$
52.15
(18,370
)
$
56.40
Balance at December 31, 2020
61,208
$
57.18
121,485
$
56.34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December 31, 2020, the unamortized cost of outstanding equity-based restricted stock awards and restricted stock units was $4.2 million, which we expect to recognize over a weighted-average period of approximately 1.3 years. We repurchased 42,185 shares for $1.7 million during 2020, 24,995 shares for $1.5 million in 2019, and 22,358 shares for $1.2 million in 2018 related to tax withholding requirements on vested share-based awards. Aggregate liabilities related to liability-based restricted stock units were $0.2 million as of December 31, 2020 and $0.4 million as of December 31, 2019. In 2020, restricted stock units vested, and we paid $0.2 million in cash and $2.0 million in shares. In 2019, restricted stock units vested, and we paid $0.6 million in cash and $0.2 million in shares. In 2018, the 2015 restricted stock units vested and we paid $0.2 million in cash. The following table summarizes the activity of the outstanding restricted stock awards and restricted stock units:
Equity-Based Restricted Stock Awards
Equity-Based Restricted Stock Units
Liability-Based Restricted Stock Units
Shares
Weighted-Average Grant Date Fair Value
Shares
Weighted-Average Grant Date Fair Value
Shares
Weighted-Average Grant Date Fair Value
Balance at December 31, 2019
136,123
$
52.66
—
$
—
11,623
$
52.17
Granted
55,171
$
51.06
232,435
$
19.44
3,952
$
50.43
Vested
(66,054
)
$
49.99
(77,725
)
$
19.30
(2,815
)
$
47.45
Forfeited
(18,133
)
$
54.11
(3,449
)
$
19.47
(2,301
)
$
56.13
Balance at December 31, 2020
107,107
$
53.23
151,261
$
19.51
10,459
$
51.91
Stock Options We grant non-qualified stock options that are performance-based, as well as non-qualified stock options that are service-based. The performance-based awards are recognized on a straight-line basis over the performance period ranging from 1.0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over two years. The following table summarizes stock option activity:
Shares
Weighted-Average Exercise Price
Aggregate Intrinsic Value ( 1)
Options outstanding and exercisable at December 31, 2019
41,143
$
16.62
Granted
204,150
$
19.98
Exercised
(41,143
)
$
16.62
Options outstanding at December 31, 2020
204,150
$
19.98
$
3,305,928
Options exercisable at December 31, 2020
—
$
—
$
—
(1)
The aggregate intrinsic value of stock options outstanding represents the difference between our closing stock price at the end of the reporting period and the exercise price, multiplied by the number of in-the-money stock options. The following table summarizes stock options outstanding and exercisable as of December 31, 2020:
Options Outstanding
Options Exercisable
Range of exercise prices
Shares
Weighted-Average Remaining Contractual Life (in years)
Weighted-Average Exercise Price
Shares
Weighted-Average Exercise Price
$
19.30
150,000
8.00
$
19.30
—
$
—
$
21.85
54,150
6.65
$
21.85
—
$
—
$19.30 - $21.85
204,150
7.64
$
19.98
—
$
—
The fair value of stock options granted in 2020 was estimated on the date of grant using the Black-Scholes stock option pricing model. Following is additional information on stock options and the underlying assumptions used in assessing fair value:
Year Ended
December 31, 2020
Assumptions used to estimate fair value of stock options granted:
Risk-free interest rate
0.27% - 0.31%
Expected life
4.3 - 5.4 years
Expected volatility
46.9% - 52.2%
Expected dividend yield
—
Weighted average grant-date fair value per share of options granted
$
8.38
Cash received from exercise of options (in thousands)
$
2,077
As of December 31, 2020, the total unrecognized compensation cost related to non-vested stock option awards was $1.4 million. We expect to recognize such costs over a weighted-average period of approximately 2.1 years. No stock options were granted in 2019 or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3" customWidth="1" min="3" max="3"/>
  </cols>
  <sheetData>
    <row r="1">
      <c r="A1" s="1" t="inlineStr">
        <is>
          <t>Leases and Other - Schedule of Other Information Related to Operating and Finance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6250</v>
      </c>
      <c r="C4" s="5" t="n">
        <v>28146</v>
      </c>
    </row>
    <row r="5">
      <c r="A5" s="4" t="inlineStr">
        <is>
          <t>Operating cash flows from finance leases</t>
        </is>
      </c>
      <c r="B5" s="6" t="n">
        <v>1948</v>
      </c>
      <c r="C5" s="6" t="n">
        <v>502</v>
      </c>
    </row>
    <row r="6">
      <c r="A6" s="4" t="inlineStr">
        <is>
          <t>Financing cash flows from finance leases</t>
        </is>
      </c>
      <c r="B6" s="6" t="n">
        <v>3543</v>
      </c>
      <c r="C6" s="6" t="n">
        <v>2698</v>
      </c>
    </row>
    <row r="7">
      <c r="A7" s="3" t="inlineStr">
        <is>
          <t>ROU assets obtained in exchange for lease obligations:</t>
        </is>
      </c>
    </row>
    <row r="8">
      <c r="A8" s="4" t="inlineStr">
        <is>
          <t>Operating leases</t>
        </is>
      </c>
      <c r="B8" s="6" t="n">
        <v>659</v>
      </c>
      <c r="C8" s="6" t="n">
        <v>125755</v>
      </c>
    </row>
    <row r="9">
      <c r="A9" s="4" t="inlineStr">
        <is>
          <t>Finance leases</t>
        </is>
      </c>
      <c r="B9" s="5" t="n">
        <v>2141</v>
      </c>
      <c r="C9" s="5" t="n">
        <v>18822</v>
      </c>
    </row>
    <row r="10">
      <c r="A10" s="3" t="inlineStr">
        <is>
          <t>Weighted-average remaining lease term (years):</t>
        </is>
      </c>
    </row>
    <row r="11">
      <c r="A11" s="4" t="inlineStr">
        <is>
          <t>Operating leases</t>
        </is>
      </c>
      <c r="B11" s="4" t="inlineStr">
        <is>
          <t>8 years 4 months 20 days</t>
        </is>
      </c>
      <c r="C11" s="4" t="inlineStr">
        <is>
          <t>8 years 2 months 1 day</t>
        </is>
      </c>
    </row>
    <row r="12">
      <c r="A12" s="4" t="inlineStr">
        <is>
          <t>Finance leases</t>
        </is>
      </c>
      <c r="B12" s="4" t="inlineStr">
        <is>
          <t>13 years 11 months 19 days</t>
        </is>
      </c>
      <c r="C12" s="4" t="inlineStr">
        <is>
          <t>14 years 3 days</t>
        </is>
      </c>
    </row>
    <row r="13">
      <c r="A13" s="3" t="inlineStr">
        <is>
          <t>Weighted-average discount rate:</t>
        </is>
      </c>
    </row>
    <row r="14">
      <c r="A14" s="4" t="inlineStr">
        <is>
          <t>Operating leases</t>
        </is>
      </c>
      <c r="B14" s="4" t="inlineStr">
        <is>
          <t>6.93%</t>
        </is>
      </c>
      <c r="C14" s="4" t="inlineStr">
        <is>
          <t>5.77%</t>
        </is>
      </c>
    </row>
    <row r="15">
      <c r="A15" s="4" t="inlineStr">
        <is>
          <t>Finance leases</t>
        </is>
      </c>
      <c r="B15" s="4" t="inlineStr">
        <is>
          <t>7.99%</t>
        </is>
      </c>
      <c r="C15" s="4" t="inlineStr">
        <is>
          <t>7.73%</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Dec. 31, 2020</t>
        </is>
      </c>
      <c r="C1" s="2" t="inlineStr">
        <is>
          <t>Dec. 31, 2019</t>
        </is>
      </c>
    </row>
    <row r="2">
      <c r="A2" s="3" t="inlineStr">
        <is>
          <t>Leases [Abstract]</t>
        </is>
      </c>
    </row>
    <row r="3">
      <c r="A3" s="4" t="inlineStr">
        <is>
          <t>2021</t>
        </is>
      </c>
      <c r="B3" s="5" t="n">
        <v>22046</v>
      </c>
    </row>
    <row r="4">
      <c r="A4" s="4" t="inlineStr">
        <is>
          <t>2022</t>
        </is>
      </c>
      <c r="B4" s="6" t="n">
        <v>16567</v>
      </c>
    </row>
    <row r="5">
      <c r="A5" s="4" t="inlineStr">
        <is>
          <t>2023</t>
        </is>
      </c>
      <c r="B5" s="6" t="n">
        <v>13489</v>
      </c>
    </row>
    <row r="6">
      <c r="A6" s="4" t="inlineStr">
        <is>
          <t>2024</t>
        </is>
      </c>
      <c r="B6" s="6" t="n">
        <v>10314</v>
      </c>
    </row>
    <row r="7">
      <c r="A7" s="4" t="inlineStr">
        <is>
          <t>2025</t>
        </is>
      </c>
      <c r="B7" s="6" t="n">
        <v>8994</v>
      </c>
    </row>
    <row r="8">
      <c r="A8" s="4" t="inlineStr">
        <is>
          <t>Thereafter</t>
        </is>
      </c>
      <c r="B8" s="6" t="n">
        <v>45101</v>
      </c>
    </row>
    <row r="9">
      <c r="A9" s="4" t="inlineStr">
        <is>
          <t>Total future lease payments</t>
        </is>
      </c>
      <c r="B9" s="6" t="n">
        <v>116511</v>
      </c>
    </row>
    <row r="10">
      <c r="A10" s="4" t="inlineStr">
        <is>
          <t>Less: Amount representing interest</t>
        </is>
      </c>
      <c r="B10" s="6" t="n">
        <v>-30664</v>
      </c>
    </row>
    <row r="11">
      <c r="A11" s="4" t="inlineStr">
        <is>
          <t>Present value of minimum lease payments</t>
        </is>
      </c>
      <c r="B11" s="6" t="n">
        <v>85847</v>
      </c>
    </row>
    <row r="12">
      <c r="A12" s="4" t="inlineStr">
        <is>
          <t>Current portion</t>
        </is>
      </c>
      <c r="B12" s="6" t="n">
        <v>15697</v>
      </c>
      <c r="C12" s="5" t="n">
        <v>22180</v>
      </c>
    </row>
    <row r="13">
      <c r="A13" s="4" t="inlineStr">
        <is>
          <t>Long-term portion</t>
        </is>
      </c>
      <c r="B13" s="6" t="n">
        <v>70150</v>
      </c>
      <c r="C13" s="6" t="n">
        <v>82851</v>
      </c>
    </row>
    <row r="14">
      <c r="A14" s="4" t="inlineStr">
        <is>
          <t>2021</t>
        </is>
      </c>
      <c r="B14" s="6" t="n">
        <v>4405</v>
      </c>
    </row>
    <row r="15">
      <c r="A15" s="4" t="inlineStr">
        <is>
          <t>2022</t>
        </is>
      </c>
      <c r="B15" s="6" t="n">
        <v>3917</v>
      </c>
    </row>
    <row r="16">
      <c r="A16" s="4" t="inlineStr">
        <is>
          <t>2023</t>
        </is>
      </c>
      <c r="B16" s="6" t="n">
        <v>3397</v>
      </c>
    </row>
    <row r="17">
      <c r="A17" s="4" t="inlineStr">
        <is>
          <t>2024</t>
        </is>
      </c>
      <c r="B17" s="6" t="n">
        <v>2724</v>
      </c>
    </row>
    <row r="18">
      <c r="A18" s="4" t="inlineStr">
        <is>
          <t>2025</t>
        </is>
      </c>
      <c r="B18" s="6" t="n">
        <v>2193</v>
      </c>
    </row>
    <row r="19">
      <c r="A19" s="4" t="inlineStr">
        <is>
          <t>Thereafter</t>
        </is>
      </c>
      <c r="B19" s="6" t="n">
        <v>22973</v>
      </c>
    </row>
    <row r="20">
      <c r="A20" s="4" t="inlineStr">
        <is>
          <t>Total future lease payments</t>
        </is>
      </c>
      <c r="B20" s="6" t="n">
        <v>39609</v>
      </c>
    </row>
    <row r="21">
      <c r="A21" s="4" t="inlineStr">
        <is>
          <t>Less: Amount representing interest</t>
        </is>
      </c>
      <c r="B21" s="6" t="n">
        <v>-16468</v>
      </c>
    </row>
    <row r="22">
      <c r="A22" s="4" t="inlineStr">
        <is>
          <t>Present value of minimum lease payments</t>
        </is>
      </c>
      <c r="B22" s="6" t="n">
        <v>23141</v>
      </c>
      <c r="C22" s="6" t="n">
        <v>25257</v>
      </c>
    </row>
    <row r="23">
      <c r="A23" s="4" t="inlineStr">
        <is>
          <t>Current portion</t>
        </is>
      </c>
      <c r="B23" s="6" t="n">
        <v>2514</v>
      </c>
    </row>
    <row r="24">
      <c r="A24" s="4" t="inlineStr">
        <is>
          <t>Long-term portion</t>
        </is>
      </c>
      <c r="B24" s="6" t="n">
        <v>20627</v>
      </c>
    </row>
    <row r="25">
      <c r="A25" s="4" t="inlineStr">
        <is>
          <t>2021</t>
        </is>
      </c>
      <c r="B25" s="6" t="n">
        <v>26451</v>
      </c>
    </row>
    <row r="26">
      <c r="A26" s="4" t="inlineStr">
        <is>
          <t>2022</t>
        </is>
      </c>
      <c r="B26" s="6" t="n">
        <v>20484</v>
      </c>
    </row>
    <row r="27">
      <c r="A27" s="4" t="inlineStr">
        <is>
          <t>2023</t>
        </is>
      </c>
      <c r="B27" s="6" t="n">
        <v>16886</v>
      </c>
    </row>
    <row r="28">
      <c r="A28" s="4" t="inlineStr">
        <is>
          <t>2024</t>
        </is>
      </c>
      <c r="B28" s="6" t="n">
        <v>13038</v>
      </c>
    </row>
    <row r="29">
      <c r="A29" s="4" t="inlineStr">
        <is>
          <t>2025</t>
        </is>
      </c>
      <c r="B29" s="6" t="n">
        <v>11187</v>
      </c>
    </row>
    <row r="30">
      <c r="A30" s="4" t="inlineStr">
        <is>
          <t>Thereafter</t>
        </is>
      </c>
      <c r="B30" s="6" t="n">
        <v>68074</v>
      </c>
    </row>
    <row r="31">
      <c r="A31" s="4" t="inlineStr">
        <is>
          <t>Total future lease payments</t>
        </is>
      </c>
      <c r="B31" s="6" t="n">
        <v>156120</v>
      </c>
    </row>
    <row r="32">
      <c r="A32" s="4" t="inlineStr">
        <is>
          <t>Less: Amount representing interest</t>
        </is>
      </c>
      <c r="B32" s="6" t="n">
        <v>-47132</v>
      </c>
    </row>
    <row r="33">
      <c r="A33" s="4" t="inlineStr">
        <is>
          <t>Total lease liabilities</t>
        </is>
      </c>
      <c r="B33" s="6" t="n">
        <v>108988</v>
      </c>
      <c r="C33" s="5" t="n">
        <v>130288</v>
      </c>
    </row>
    <row r="34">
      <c r="A34" s="4" t="inlineStr">
        <is>
          <t>Current portion</t>
        </is>
      </c>
      <c r="B34" s="6" t="n">
        <v>18211</v>
      </c>
    </row>
    <row r="35">
      <c r="A35" s="4" t="inlineStr">
        <is>
          <t>Long-term portion</t>
        </is>
      </c>
      <c r="B35" s="5" t="n">
        <v>9077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 Schedule of Estimated Future Minimum Rentals Under Non-cancellable Leases (Details) $ in Thousands</t>
        </is>
      </c>
      <c r="B1" s="2" t="inlineStr">
        <is>
          <t>Dec. 31, 2020USD ($)</t>
        </is>
      </c>
    </row>
    <row r="2">
      <c r="A2" s="3" t="inlineStr">
        <is>
          <t>Leases [Abstract]</t>
        </is>
      </c>
    </row>
    <row r="3">
      <c r="A3" s="4" t="inlineStr">
        <is>
          <t>2021</t>
        </is>
      </c>
      <c r="B3" s="5" t="n">
        <v>1612</v>
      </c>
    </row>
    <row r="4">
      <c r="A4" s="4" t="inlineStr">
        <is>
          <t>2022</t>
        </is>
      </c>
      <c r="B4" s="6" t="n">
        <v>1089</v>
      </c>
    </row>
    <row r="5">
      <c r="A5" s="4" t="inlineStr">
        <is>
          <t>2023</t>
        </is>
      </c>
      <c r="B5" s="6" t="n">
        <v>869</v>
      </c>
    </row>
    <row r="6">
      <c r="A6" s="4" t="inlineStr">
        <is>
          <t>2024</t>
        </is>
      </c>
      <c r="B6" s="6" t="n">
        <v>646</v>
      </c>
    </row>
    <row r="7">
      <c r="A7" s="4" t="inlineStr">
        <is>
          <t>2025</t>
        </is>
      </c>
      <c r="B7" s="6" t="n">
        <v>493</v>
      </c>
    </row>
    <row r="8">
      <c r="A8" s="4" t="inlineStr">
        <is>
          <t>Thereafter</t>
        </is>
      </c>
      <c r="B8" s="6" t="n">
        <v>1332</v>
      </c>
    </row>
    <row r="9">
      <c r="A9" s="4" t="inlineStr">
        <is>
          <t>Total minimum sublease rents</t>
        </is>
      </c>
      <c r="B9" s="5" t="n">
        <v>60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eases and Other - Narrative (Details)</t>
        </is>
      </c>
      <c r="B1" s="2" t="inlineStr">
        <is>
          <t>12 Months Ended</t>
        </is>
      </c>
    </row>
    <row r="2">
      <c r="B2" s="2" t="inlineStr">
        <is>
          <t>Dec. 31, 2020</t>
        </is>
      </c>
    </row>
    <row r="3">
      <c r="A3" s="3" t="inlineStr">
        <is>
          <t>Lessee Lease Description [Line Items]</t>
        </is>
      </c>
    </row>
    <row r="4">
      <c r="A4" s="4" t="inlineStr">
        <is>
          <t>Operating lease not yet commenced, description</t>
        </is>
      </c>
      <c r="B4" s="4" t="inlineStr">
        <is>
          <t>we had executed certain facility and land leases for which we did not have control of the underlying assets. Accordingly, we did not record the lease liabilities and ROU assets on our Consolidated Balance Sheets. These leases include future planned attractions for Pursuit that are currently in the planning or development phase and that we expect the lease commencement dates to begin between fiscal years 2021 and 2023 with lease terms of 23 to 47 years.</t>
        </is>
      </c>
    </row>
    <row r="5">
      <c r="A5" s="4" t="inlineStr">
        <is>
          <t>Minimum [Member]</t>
        </is>
      </c>
    </row>
    <row r="6">
      <c r="A6" s="3" t="inlineStr">
        <is>
          <t>Lessee Lease Description [Line Items]</t>
        </is>
      </c>
    </row>
    <row r="7">
      <c r="A7" s="4" t="inlineStr">
        <is>
          <t>Operating lease not yet commenced, term of contract</t>
        </is>
      </c>
      <c r="B7" s="4" t="inlineStr">
        <is>
          <t>23 years</t>
        </is>
      </c>
    </row>
    <row r="8">
      <c r="A8" s="4" t="inlineStr">
        <is>
          <t>Maximum</t>
        </is>
      </c>
    </row>
    <row r="9">
      <c r="A9" s="3" t="inlineStr">
        <is>
          <t>Lessee Lease Description [Line Items]</t>
        </is>
      </c>
    </row>
    <row r="10">
      <c r="A10" s="4" t="inlineStr">
        <is>
          <t>Operating lease not yet commenced, term of contract</t>
        </is>
      </c>
      <c r="B10" s="4" t="inlineStr">
        <is>
          <t>47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Litigation, Claims, Contingencies, and Other - Narrative (Details)</t>
        </is>
      </c>
      <c r="B1" s="2" t="inlineStr">
        <is>
          <t>3 Months Ended</t>
        </is>
      </c>
      <c r="C1" s="2" t="inlineStr">
        <is>
          <t>12 Months Ended</t>
        </is>
      </c>
    </row>
    <row r="2">
      <c r="B2" s="2" t="inlineStr">
        <is>
          <t>Mar. 31, 2019USD ($)</t>
        </is>
      </c>
      <c r="C2" s="2" t="inlineStr">
        <is>
          <t>Dec. 31, 2020USD ($)Agreement</t>
        </is>
      </c>
      <c r="D2" s="2" t="inlineStr">
        <is>
          <t>Dec. 31, 2019USD ($)</t>
        </is>
      </c>
      <c r="E2" s="2" t="inlineStr">
        <is>
          <t>Dec. 31, 2018USD ($)</t>
        </is>
      </c>
    </row>
    <row r="3">
      <c r="A3" s="3" t="inlineStr">
        <is>
          <t>Loss Contingencies [Line Items]</t>
        </is>
      </c>
    </row>
    <row r="4">
      <c r="A4" s="4" t="inlineStr">
        <is>
          <t>Legal settlement</t>
        </is>
      </c>
      <c r="B4" s="5" t="n">
        <v>8500000</v>
      </c>
      <c r="D4" s="5" t="n">
        <v>8500000</v>
      </c>
    </row>
    <row r="5">
      <c r="A5" s="4" t="inlineStr">
        <is>
          <t>Environmental remediation liability</t>
        </is>
      </c>
      <c r="C5" s="5" t="n">
        <v>2200000</v>
      </c>
    </row>
    <row r="6">
      <c r="A6" s="4" t="inlineStr">
        <is>
          <t>Maximum potential amount of future payments</t>
        </is>
      </c>
      <c r="C6" s="5" t="n">
        <v>91700000</v>
      </c>
    </row>
    <row r="7">
      <c r="A7" s="4" t="inlineStr">
        <is>
          <t>Guarantees relate to facilities and equipment leased by the company</t>
        </is>
      </c>
      <c r="C7" s="4" t="inlineStr">
        <is>
          <t>2040-01</t>
        </is>
      </c>
    </row>
    <row r="8">
      <c r="A8" s="4" t="inlineStr">
        <is>
          <t>Recourse provision to recover guarantees</t>
        </is>
      </c>
      <c r="C8" s="5" t="n">
        <v>0</v>
      </c>
    </row>
    <row r="9">
      <c r="A9" s="4" t="inlineStr">
        <is>
          <t>Bargaining agreements | Agreement</t>
        </is>
      </c>
      <c r="C9" s="6" t="n">
        <v>100</v>
      </c>
    </row>
    <row r="10">
      <c r="A10" s="4" t="inlineStr">
        <is>
          <t>Multiemployer plans, withdrawal obligation</t>
        </is>
      </c>
      <c r="D10" s="6" t="n">
        <v>15500000</v>
      </c>
    </row>
    <row r="11">
      <c r="A11" s="4" t="inlineStr">
        <is>
          <t>Self insurance reserve</t>
        </is>
      </c>
      <c r="C11" s="5" t="n">
        <v>12400000</v>
      </c>
    </row>
    <row r="12">
      <c r="A12" s="4" t="inlineStr">
        <is>
          <t>Workers' compensation liability</t>
        </is>
      </c>
      <c r="C12" s="6" t="n">
        <v>7800000</v>
      </c>
    </row>
    <row r="13">
      <c r="A13" s="4" t="inlineStr">
        <is>
          <t>Self insurance reserve for general and auto</t>
        </is>
      </c>
      <c r="C13" s="6" t="n">
        <v>4600000</v>
      </c>
    </row>
    <row r="14">
      <c r="A14" s="4" t="inlineStr">
        <is>
          <t>Self insurance reserve on discontinued operations</t>
        </is>
      </c>
      <c r="C14" s="6" t="n">
        <v>2000000</v>
      </c>
    </row>
    <row r="15">
      <c r="A15" s="4" t="inlineStr">
        <is>
          <t>Payments for self insurance</t>
        </is>
      </c>
      <c r="C15" s="6" t="n">
        <v>5000000</v>
      </c>
      <c r="D15" s="6" t="n">
        <v>6900000</v>
      </c>
      <c r="E15" s="5" t="n">
        <v>5400000</v>
      </c>
    </row>
    <row r="16">
      <c r="A16" s="4" t="inlineStr">
        <is>
          <t>Estimated employee health benefit claims incurred but not yet reported</t>
        </is>
      </c>
      <c r="C16" s="6" t="n">
        <v>800000</v>
      </c>
    </row>
    <row r="17">
      <c r="A17" s="4" t="inlineStr">
        <is>
          <t>Self insurance reserve in which company is the primary obligor</t>
        </is>
      </c>
      <c r="C17" s="6" t="n">
        <v>6400000</v>
      </c>
    </row>
    <row r="18">
      <c r="A18" s="4" t="inlineStr">
        <is>
          <t>Self insurance reserve in which company is the primary obligor for workers compensation</t>
        </is>
      </c>
      <c r="C18" s="6" t="n">
        <v>6400000</v>
      </c>
    </row>
    <row r="19">
      <c r="A19" s="4" t="inlineStr">
        <is>
          <t>Minimum</t>
        </is>
      </c>
    </row>
    <row r="20">
      <c r="A20" s="3" t="inlineStr">
        <is>
          <t>Loss Contingencies [Line Items]</t>
        </is>
      </c>
    </row>
    <row r="21">
      <c r="A21" s="4" t="inlineStr">
        <is>
          <t>General range on claims</t>
        </is>
      </c>
      <c r="C21" s="6" t="n">
        <v>200000</v>
      </c>
    </row>
    <row r="22">
      <c r="A22" s="4" t="inlineStr">
        <is>
          <t>Maximum</t>
        </is>
      </c>
    </row>
    <row r="23">
      <c r="A23" s="3" t="inlineStr">
        <is>
          <t>Loss Contingencies [Line Items]</t>
        </is>
      </c>
    </row>
    <row r="24">
      <c r="A24" s="4" t="inlineStr">
        <is>
          <t>General range on claims</t>
        </is>
      </c>
      <c r="C24" s="5" t="n">
        <v>500000</v>
      </c>
    </row>
    <row r="25">
      <c r="A25" s="4" t="inlineStr">
        <is>
          <t>GES</t>
        </is>
      </c>
    </row>
    <row r="26">
      <c r="A26" s="3" t="inlineStr">
        <is>
          <t>Loss Contingencies [Line Items]</t>
        </is>
      </c>
    </row>
    <row r="27">
      <c r="A27" s="4" t="inlineStr">
        <is>
          <t>Legal settlement</t>
        </is>
      </c>
      <c r="D27" s="5" t="n">
        <v>8500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Noncontrolling Interest - Narrative (Details) - Esja Attractions ehf. - EUR (€)</t>
        </is>
      </c>
      <c r="B1" s="2" t="inlineStr">
        <is>
          <t>12 Months Ended</t>
        </is>
      </c>
    </row>
    <row r="2">
      <c r="B2" s="2" t="inlineStr">
        <is>
          <t>Dec. 31, 2020</t>
        </is>
      </c>
      <c r="C2" s="2" t="inlineStr">
        <is>
          <t>Nov. 03, 2017</t>
        </is>
      </c>
    </row>
    <row r="3">
      <c r="A3" s="3" t="inlineStr">
        <is>
          <t>Redeemable Noncontrolling Interest [Line Items]</t>
        </is>
      </c>
    </row>
    <row r="4">
      <c r="A4" s="4" t="inlineStr">
        <is>
          <t>Percentage of controlling interest acquired</t>
        </is>
      </c>
      <c r="C4" s="4" t="inlineStr">
        <is>
          <t>54.50%</t>
        </is>
      </c>
    </row>
    <row r="5">
      <c r="A5" s="4" t="inlineStr">
        <is>
          <t>EBITDA trailing period</t>
        </is>
      </c>
      <c r="B5" s="4" t="inlineStr">
        <is>
          <t>12 months</t>
        </is>
      </c>
    </row>
    <row r="6">
      <c r="A6" s="4" t="inlineStr">
        <is>
          <t>Put option right of exercisable period upon earnings</t>
        </is>
      </c>
      <c r="B6" s="4" t="inlineStr">
        <is>
          <t>36 months</t>
        </is>
      </c>
    </row>
    <row r="7">
      <c r="A7" s="4" t="inlineStr">
        <is>
          <t>Redeemable noncontrolling interest conditions</t>
        </is>
      </c>
      <c r="B7" s="4" t="inlineStr">
        <is>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is>
      </c>
    </row>
    <row r="8">
      <c r="A8" s="4" t="inlineStr">
        <is>
          <t>Put option exercisable period</t>
        </is>
      </c>
      <c r="B8" s="4" t="inlineStr">
        <is>
          <t>12 months</t>
        </is>
      </c>
    </row>
    <row r="9">
      <c r="A9" s="4" t="inlineStr">
        <is>
          <t>Put option additional exercisable period upon not meeting of conditions</t>
        </is>
      </c>
      <c r="B9" s="4" t="inlineStr">
        <is>
          <t>12 months</t>
        </is>
      </c>
    </row>
    <row r="10">
      <c r="A10" s="4" t="inlineStr">
        <is>
          <t>FlyOver Iceland</t>
        </is>
      </c>
    </row>
    <row r="11">
      <c r="A11" s="3" t="inlineStr">
        <is>
          <t>Redeemable Noncontrolling Interest [Line Items]</t>
        </is>
      </c>
    </row>
    <row r="12">
      <c r="A12" s="4" t="inlineStr">
        <is>
          <t>Put option expiration period</t>
        </is>
      </c>
      <c r="B12" s="4" t="inlineStr">
        <is>
          <t>72 months</t>
        </is>
      </c>
    </row>
    <row r="13">
      <c r="A13" s="4" t="inlineStr">
        <is>
          <t>FlyOver Iceland | Minimum [Member]</t>
        </is>
      </c>
    </row>
    <row r="14">
      <c r="A14" s="3" t="inlineStr">
        <is>
          <t>Redeemable Noncontrolling Interest [Line Items]</t>
        </is>
      </c>
    </row>
    <row r="15">
      <c r="A15" s="4" t="inlineStr">
        <is>
          <t>Unadjusted EBITDA</t>
        </is>
      </c>
      <c r="B15" s="10" t="n">
        <v>325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Changes in Redeemable Noncontrolling Interest (Details) - USD ($)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Beginning balance</t>
        </is>
      </c>
      <c r="B4" s="5" t="n">
        <v>6172</v>
      </c>
      <c r="C4" s="5" t="n">
        <v>5909</v>
      </c>
    </row>
    <row r="5">
      <c r="A5" s="4" t="inlineStr">
        <is>
          <t>Net loss attributable to redeemable noncontrolling interest</t>
        </is>
      </c>
      <c r="B5" s="6" t="n">
        <v>-1482</v>
      </c>
      <c r="C5" s="6" t="n">
        <v>-821</v>
      </c>
      <c r="D5" s="5" t="n">
        <v>-317</v>
      </c>
    </row>
    <row r="6">
      <c r="A6" s="4" t="inlineStr">
        <is>
          <t>Adjustment to the redemption value</t>
        </is>
      </c>
      <c r="B6" s="6" t="n">
        <v>926</v>
      </c>
      <c r="C6" s="6" t="n">
        <v>1318</v>
      </c>
    </row>
    <row r="7">
      <c r="A7" s="4" t="inlineStr">
        <is>
          <t>Foreign currency translation adjustment</t>
        </is>
      </c>
      <c r="B7" s="6" t="n">
        <v>-391</v>
      </c>
      <c r="C7" s="6" t="n">
        <v>-234</v>
      </c>
    </row>
    <row r="8">
      <c r="A8" s="4" t="inlineStr">
        <is>
          <t>Ending balance</t>
        </is>
      </c>
      <c r="B8" s="5" t="n">
        <v>5225</v>
      </c>
      <c r="C8" s="5" t="n">
        <v>6172</v>
      </c>
      <c r="D8" s="5" t="n">
        <v>59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conciliation of Income Statement Items from Reportable Seg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portable segments reconciliations:</t>
        </is>
      </c>
    </row>
    <row r="4">
      <c r="A4" s="4" t="inlineStr">
        <is>
          <t>Total revenue</t>
        </is>
      </c>
      <c r="K4" s="5" t="n">
        <v>415435</v>
      </c>
      <c r="L4" s="5" t="n">
        <v>1302736</v>
      </c>
      <c r="M4" s="5" t="n">
        <v>1237324</v>
      </c>
    </row>
    <row r="5">
      <c r="A5" s="4" t="inlineStr">
        <is>
          <t>Segment operating income</t>
        </is>
      </c>
      <c r="K5" s="6" t="n">
        <v>-124862</v>
      </c>
      <c r="L5" s="6" t="n">
        <v>79445</v>
      </c>
      <c r="M5" s="6" t="n">
        <v>77591</v>
      </c>
    </row>
    <row r="6">
      <c r="A6" s="4" t="inlineStr">
        <is>
          <t>Interest income</t>
        </is>
      </c>
      <c r="C6" s="5" t="n">
        <v>64</v>
      </c>
      <c r="D6" s="5" t="n">
        <v>58</v>
      </c>
      <c r="E6" s="5" t="n">
        <v>176</v>
      </c>
      <c r="F6" s="5" t="n">
        <v>79</v>
      </c>
      <c r="G6" s="5" t="n">
        <v>109</v>
      </c>
      <c r="H6" s="5" t="n">
        <v>79</v>
      </c>
      <c r="I6" s="5" t="n">
        <v>83</v>
      </c>
      <c r="J6" s="5" t="n">
        <v>98</v>
      </c>
      <c r="K6" s="6" t="n">
        <v>377</v>
      </c>
      <c r="L6" s="6" t="n">
        <v>369</v>
      </c>
      <c r="M6" s="6" t="n">
        <v>354</v>
      </c>
    </row>
    <row r="7">
      <c r="A7" s="4" t="inlineStr">
        <is>
          <t>Interest expense</t>
        </is>
      </c>
      <c r="C7" s="6" t="n">
        <v>-3552</v>
      </c>
      <c r="D7" s="6" t="n">
        <v>-5508</v>
      </c>
      <c r="E7" s="6" t="n">
        <v>-5186</v>
      </c>
      <c r="F7" s="6" t="n">
        <v>-4018</v>
      </c>
      <c r="G7" s="6" t="n">
        <v>-4587</v>
      </c>
      <c r="H7" s="6" t="n">
        <v>-3740</v>
      </c>
      <c r="I7" s="6" t="n">
        <v>-2957</v>
      </c>
      <c r="J7" s="6" t="n">
        <v>-2915</v>
      </c>
      <c r="K7" s="6" t="n">
        <v>-18264</v>
      </c>
      <c r="L7" s="6" t="n">
        <v>-14199</v>
      </c>
      <c r="M7" s="6" t="n">
        <v>-9640</v>
      </c>
    </row>
    <row r="8">
      <c r="A8" s="4" t="inlineStr">
        <is>
          <t>Multi-employer pension plan withdrawal</t>
        </is>
      </c>
      <c r="E8" s="6" t="n">
        <v>-462</v>
      </c>
      <c r="G8" s="6" t="n">
        <v>-185</v>
      </c>
      <c r="I8" s="6" t="n">
        <v>-15508</v>
      </c>
      <c r="K8" s="6" t="n">
        <v>-462</v>
      </c>
      <c r="L8" s="6" t="n">
        <v>-15693</v>
      </c>
    </row>
    <row r="9">
      <c r="A9" s="4" t="inlineStr">
        <is>
          <t>Other expense</t>
        </is>
      </c>
      <c r="C9" s="6" t="n">
        <v>-238</v>
      </c>
      <c r="D9" s="6" t="n">
        <v>-210</v>
      </c>
      <c r="E9" s="6" t="n">
        <v>-265</v>
      </c>
      <c r="F9" s="6" t="n">
        <v>-419</v>
      </c>
      <c r="G9" s="6" t="n">
        <v>-394</v>
      </c>
      <c r="H9" s="6" t="n">
        <v>-281</v>
      </c>
      <c r="I9" s="6" t="n">
        <v>-456</v>
      </c>
      <c r="J9" s="6" t="n">
        <v>-455</v>
      </c>
      <c r="K9" s="6" t="n">
        <v>-1132</v>
      </c>
      <c r="L9" s="6" t="n">
        <v>-1586</v>
      </c>
      <c r="M9" s="6" t="n">
        <v>-1744</v>
      </c>
    </row>
    <row r="10">
      <c r="A10" s="4" t="inlineStr">
        <is>
          <t>Restructuring (charges) recoveries</t>
        </is>
      </c>
      <c r="C10" s="6" t="n">
        <v>-1070</v>
      </c>
      <c r="D10" s="6" t="n">
        <v>-11259</v>
      </c>
      <c r="E10" s="6" t="n">
        <v>-260</v>
      </c>
      <c r="F10" s="6" t="n">
        <v>-851</v>
      </c>
      <c r="G10" s="6" t="n">
        <v>-1535</v>
      </c>
      <c r="H10" s="6" t="n">
        <v>-1702</v>
      </c>
      <c r="I10" s="6" t="n">
        <v>-4455</v>
      </c>
      <c r="J10" s="6" t="n">
        <v>-688</v>
      </c>
      <c r="K10" s="6" t="n">
        <v>-13440</v>
      </c>
      <c r="L10" s="6" t="n">
        <v>-8380</v>
      </c>
      <c r="M10" s="6" t="n">
        <v>-1587</v>
      </c>
    </row>
    <row r="11">
      <c r="A11" s="4" t="inlineStr">
        <is>
          <t>Impairment charges (recoveries)</t>
        </is>
      </c>
      <c r="D11" s="6" t="n">
        <v>676</v>
      </c>
      <c r="E11" s="6" t="n">
        <v>114020</v>
      </c>
      <c r="F11" s="6" t="n">
        <v>88380</v>
      </c>
      <c r="G11" s="6" t="n">
        <v>5346</v>
      </c>
      <c r="K11" s="6" t="n">
        <v>203076</v>
      </c>
      <c r="L11" s="6" t="n">
        <v>5346</v>
      </c>
      <c r="M11" s="6" t="n">
        <v>-35</v>
      </c>
    </row>
    <row r="12">
      <c r="A12" s="4" t="inlineStr">
        <is>
          <t>Income (loss) from continuing operations before income taxes</t>
        </is>
      </c>
      <c r="C12" s="5" t="n">
        <v>-57855</v>
      </c>
      <c r="D12" s="5" t="n">
        <v>-27005</v>
      </c>
      <c r="E12" s="5" t="n">
        <v>-172221</v>
      </c>
      <c r="F12" s="5" t="n">
        <v>-103778</v>
      </c>
      <c r="G12" s="5" t="n">
        <v>-14867</v>
      </c>
      <c r="H12" s="5" t="n">
        <v>46498</v>
      </c>
      <c r="I12" s="5" t="n">
        <v>20008</v>
      </c>
      <c r="J12" s="5" t="n">
        <v>-25529</v>
      </c>
      <c r="K12" s="6" t="n">
        <v>-360859</v>
      </c>
      <c r="L12" s="6" t="n">
        <v>26110</v>
      </c>
      <c r="M12" s="6" t="n">
        <v>65009</v>
      </c>
    </row>
    <row r="13">
      <c r="A13" s="4" t="inlineStr">
        <is>
          <t>GES</t>
        </is>
      </c>
    </row>
    <row r="14">
      <c r="A14" s="3" t="inlineStr">
        <is>
          <t>Reportable segments reconciliations:</t>
        </is>
      </c>
    </row>
    <row r="15">
      <c r="A15" s="4" t="inlineStr">
        <is>
          <t>Total revenue</t>
        </is>
      </c>
      <c r="K15" s="6" t="n">
        <v>338625</v>
      </c>
      <c r="L15" s="6" t="n">
        <v>1079923</v>
      </c>
      <c r="M15" s="6" t="n">
        <v>1052037</v>
      </c>
    </row>
    <row r="16">
      <c r="A16" s="4" t="inlineStr">
        <is>
          <t>Pursuit</t>
        </is>
      </c>
    </row>
    <row r="17">
      <c r="A17" s="3" t="inlineStr">
        <is>
          <t>Reportable segments reconciliations:</t>
        </is>
      </c>
    </row>
    <row r="18">
      <c r="A18" s="4" t="inlineStr">
        <is>
          <t>Total revenue</t>
        </is>
      </c>
      <c r="K18" s="6" t="n">
        <v>76810</v>
      </c>
      <c r="L18" s="6" t="n">
        <v>222813</v>
      </c>
      <c r="M18" s="6" t="n">
        <v>185287</v>
      </c>
    </row>
    <row r="19">
      <c r="A19" s="4" t="inlineStr">
        <is>
          <t>Operating Segments</t>
        </is>
      </c>
    </row>
    <row r="20">
      <c r="A20" s="3" t="inlineStr">
        <is>
          <t>Reportable segments reconciliations:</t>
        </is>
      </c>
    </row>
    <row r="21">
      <c r="A21" s="4" t="inlineStr">
        <is>
          <t>Segment operating income</t>
        </is>
      </c>
      <c r="K21" s="6" t="n">
        <v>-116240</v>
      </c>
      <c r="L21" s="6" t="n">
        <v>90243</v>
      </c>
      <c r="M21" s="6" t="n">
        <v>88517</v>
      </c>
    </row>
    <row r="22">
      <c r="A22" s="4" t="inlineStr">
        <is>
          <t>Operating Segments | GES</t>
        </is>
      </c>
    </row>
    <row r="23">
      <c r="A23" s="3" t="inlineStr">
        <is>
          <t>Reportable segments reconciliations:</t>
        </is>
      </c>
    </row>
    <row r="24">
      <c r="A24" s="4" t="inlineStr">
        <is>
          <t>Total revenue</t>
        </is>
      </c>
      <c r="K24" s="6" t="n">
        <v>338625</v>
      </c>
      <c r="L24" s="6" t="n">
        <v>1079923</v>
      </c>
      <c r="M24" s="6" t="n">
        <v>1052037</v>
      </c>
    </row>
    <row r="25">
      <c r="A25" s="4" t="inlineStr">
        <is>
          <t>Segment operating income</t>
        </is>
      </c>
      <c r="K25" s="6" t="n">
        <v>-73897</v>
      </c>
      <c r="L25" s="6" t="n">
        <v>35933</v>
      </c>
      <c r="M25" s="6" t="n">
        <v>39602</v>
      </c>
    </row>
    <row r="26">
      <c r="A26" s="4" t="inlineStr">
        <is>
          <t>Legal settlement</t>
        </is>
      </c>
      <c r="L26" s="6" t="n">
        <v>-8500</v>
      </c>
    </row>
    <row r="27">
      <c r="A27" s="4" t="inlineStr">
        <is>
          <t>Operating Segments | Pursuit</t>
        </is>
      </c>
    </row>
    <row r="28">
      <c r="A28" s="3" t="inlineStr">
        <is>
          <t>Reportable segments reconciliations:</t>
        </is>
      </c>
    </row>
    <row r="29">
      <c r="A29" s="4" t="inlineStr">
        <is>
          <t>Total revenue</t>
        </is>
      </c>
      <c r="K29" s="6" t="n">
        <v>76810</v>
      </c>
      <c r="L29" s="6" t="n">
        <v>222813</v>
      </c>
      <c r="M29" s="6" t="n">
        <v>185287</v>
      </c>
    </row>
    <row r="30">
      <c r="A30" s="4" t="inlineStr">
        <is>
          <t>Segment operating income</t>
        </is>
      </c>
      <c r="K30" s="6" t="n">
        <v>-42343</v>
      </c>
      <c r="L30" s="6" t="n">
        <v>54310</v>
      </c>
      <c r="M30" s="6" t="n">
        <v>48915</v>
      </c>
    </row>
    <row r="31">
      <c r="A31" s="4" t="inlineStr">
        <is>
          <t>Restructuring (charges) recoveries</t>
        </is>
      </c>
      <c r="K31" s="6" t="n">
        <v>-132</v>
      </c>
      <c r="L31" s="6" t="n">
        <v>-52</v>
      </c>
      <c r="M31" s="6" t="n">
        <v>-140</v>
      </c>
    </row>
    <row r="32">
      <c r="A32" s="4" t="inlineStr">
        <is>
          <t>Impairment charges (recoveries)</t>
        </is>
      </c>
      <c r="K32" s="6" t="n">
        <v>-1758</v>
      </c>
      <c r="M32" s="6" t="n">
        <v>35</v>
      </c>
    </row>
    <row r="33">
      <c r="A33" s="4" t="inlineStr">
        <is>
          <t>Intersegment Eliminations | GES</t>
        </is>
      </c>
    </row>
    <row r="34">
      <c r="A34" s="3" t="inlineStr">
        <is>
          <t>Reportable segments reconciliations:</t>
        </is>
      </c>
    </row>
    <row r="35">
      <c r="A35" s="4" t="inlineStr">
        <is>
          <t>Total revenue</t>
        </is>
      </c>
      <c r="K35" s="6" t="n">
        <v>-3680</v>
      </c>
      <c r="L35" s="6" t="n">
        <v>-20741</v>
      </c>
      <c r="M35" s="6" t="n">
        <v>-17140</v>
      </c>
    </row>
    <row r="36">
      <c r="A36" s="4" t="inlineStr">
        <is>
          <t>Intersegment Eliminations | Pursuit</t>
        </is>
      </c>
    </row>
    <row r="37">
      <c r="A37" s="3" t="inlineStr">
        <is>
          <t>Reportable segments reconciliations:</t>
        </is>
      </c>
    </row>
    <row r="38">
      <c r="A38" s="4" t="inlineStr">
        <is>
          <t>Total revenue</t>
        </is>
      </c>
      <c r="K38" s="6" t="n">
        <v>-317</v>
      </c>
      <c r="L38" s="6" t="n">
        <v>-1686</v>
      </c>
      <c r="M38" s="6" t="n">
        <v>-1551</v>
      </c>
    </row>
    <row r="39">
      <c r="A39" s="4" t="inlineStr">
        <is>
          <t>Corporate Eliminations</t>
        </is>
      </c>
    </row>
    <row r="40">
      <c r="A40" s="3" t="inlineStr">
        <is>
          <t>Reportable segments reconciliations:</t>
        </is>
      </c>
    </row>
    <row r="41">
      <c r="A41" s="4" t="inlineStr">
        <is>
          <t>Segment operating income</t>
        </is>
      </c>
      <c r="B41" s="4" t="inlineStr">
        <is>
          <t>[1]</t>
        </is>
      </c>
      <c r="K41" s="6" t="n">
        <v>65</v>
      </c>
      <c r="L41" s="6" t="n">
        <v>67</v>
      </c>
      <c r="M41" s="6" t="n">
        <v>67</v>
      </c>
    </row>
    <row r="42">
      <c r="A42" s="4" t="inlineStr">
        <is>
          <t>Corporate</t>
        </is>
      </c>
    </row>
    <row r="43">
      <c r="A43" s="3" t="inlineStr">
        <is>
          <t>Reportable segments reconciliations:</t>
        </is>
      </c>
    </row>
    <row r="44">
      <c r="A44" s="4" t="inlineStr">
        <is>
          <t>Segment operating income</t>
        </is>
      </c>
      <c r="K44" s="6" t="n">
        <v>-8687</v>
      </c>
      <c r="L44" s="6" t="n">
        <v>-10865</v>
      </c>
      <c r="M44" s="6" t="n">
        <v>-10993</v>
      </c>
    </row>
    <row r="45">
      <c r="A45" s="4" t="inlineStr">
        <is>
          <t>Restructuring (charges) recoveries</t>
        </is>
      </c>
      <c r="K45" s="6" t="n">
        <v>-961</v>
      </c>
      <c r="L45" s="6" t="n">
        <v>-440</v>
      </c>
      <c r="M45" s="6" t="n">
        <v>10</v>
      </c>
    </row>
    <row r="46">
      <c r="A46" s="4" t="inlineStr">
        <is>
          <t>North America | Operating Segments | GES</t>
        </is>
      </c>
    </row>
    <row r="47">
      <c r="A47" s="3" t="inlineStr">
        <is>
          <t>Reportable segments reconciliations:</t>
        </is>
      </c>
    </row>
    <row r="48">
      <c r="A48" s="4" t="inlineStr">
        <is>
          <t>Total revenue</t>
        </is>
      </c>
      <c r="K48" s="6" t="n">
        <v>288921</v>
      </c>
      <c r="L48" s="6" t="n">
        <v>884105</v>
      </c>
      <c r="M48" s="6" t="n">
        <v>866187</v>
      </c>
    </row>
    <row r="49">
      <c r="A49" s="4" t="inlineStr">
        <is>
          <t>Segment operating income</t>
        </is>
      </c>
      <c r="K49" s="6" t="n">
        <v>-56446</v>
      </c>
      <c r="L49" s="6" t="n">
        <v>27659</v>
      </c>
      <c r="M49" s="6" t="n">
        <v>29981</v>
      </c>
    </row>
    <row r="50">
      <c r="A50" s="4" t="inlineStr">
        <is>
          <t>Restructuring (charges) recoveries</t>
        </is>
      </c>
      <c r="K50" s="6" t="n">
        <v>-3825</v>
      </c>
      <c r="L50" s="6" t="n">
        <v>-6157</v>
      </c>
      <c r="M50" s="6" t="n">
        <v>-408</v>
      </c>
    </row>
    <row r="51">
      <c r="A51" s="4" t="inlineStr">
        <is>
          <t>Impairment charges (recoveries)</t>
        </is>
      </c>
      <c r="K51" s="6" t="n">
        <v>-171095</v>
      </c>
      <c r="L51" s="6" t="n">
        <v>-5346</v>
      </c>
    </row>
    <row r="52">
      <c r="A52" s="4" t="inlineStr">
        <is>
          <t>EMEA | Operating Segments | GES</t>
        </is>
      </c>
    </row>
    <row r="53">
      <c r="A53" s="3" t="inlineStr">
        <is>
          <t>Reportable segments reconciliations:</t>
        </is>
      </c>
    </row>
    <row r="54">
      <c r="A54" s="4" t="inlineStr">
        <is>
          <t>Total revenue</t>
        </is>
      </c>
      <c r="K54" s="6" t="n">
        <v>53384</v>
      </c>
      <c r="L54" s="6" t="n">
        <v>216559</v>
      </c>
      <c r="M54" s="6" t="n">
        <v>202990</v>
      </c>
    </row>
    <row r="55">
      <c r="A55" s="4" t="inlineStr">
        <is>
          <t>Segment operating income</t>
        </is>
      </c>
      <c r="K55" s="6" t="n">
        <v>-17451</v>
      </c>
      <c r="L55" s="6" t="n">
        <v>8274</v>
      </c>
      <c r="M55" s="6" t="n">
        <v>9621</v>
      </c>
    </row>
    <row r="56">
      <c r="A56" s="4" t="inlineStr">
        <is>
          <t>Restructuring (charges) recoveries</t>
        </is>
      </c>
      <c r="K56" s="6" t="n">
        <v>-8522</v>
      </c>
      <c r="L56" s="5" t="n">
        <v>-1731</v>
      </c>
      <c r="M56" s="5" t="n">
        <v>-1049</v>
      </c>
    </row>
    <row r="57">
      <c r="A57" s="4" t="inlineStr">
        <is>
          <t>Impairment charges (recoveries)</t>
        </is>
      </c>
      <c r="K57" s="5" t="n">
        <v>-30223</v>
      </c>
    </row>
    <row r="58"/>
    <row r="59">
      <c r="A59" s="4" t="inlineStr">
        <is>
          <t>[1]</t>
        </is>
      </c>
      <c r="B59" s="4" t="inlineStr">
        <is>
          <t>Corporate eliminations represent the elimination of depreciation expense recorded by Pursuit associated with previously eliminated intercompany profit realized by GES for renovations to Pursuit’s Banff Gondola.</t>
        </is>
      </c>
    </row>
  </sheetData>
  <mergeCells count="5">
    <mergeCell ref="A1:B2"/>
    <mergeCell ref="C1:J1"/>
    <mergeCell ref="K1:M1"/>
    <mergeCell ref="A58:L58"/>
    <mergeCell ref="B59:L5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from Reportable Segments (Details) - USD ($) $ in Thousands</t>
        </is>
      </c>
      <c r="B1" s="2" t="inlineStr">
        <is>
          <t>12 Months Ended</t>
        </is>
      </c>
    </row>
    <row r="2">
      <c r="B2" s="2" t="inlineStr">
        <is>
          <t>Dec. 31, 2020</t>
        </is>
      </c>
      <c r="C2" s="2" t="inlineStr">
        <is>
          <t>Dec. 31, 2019</t>
        </is>
      </c>
      <c r="D2" s="2" t="inlineStr">
        <is>
          <t>Dec. 31, 2018</t>
        </is>
      </c>
    </row>
    <row r="3">
      <c r="A3" s="3" t="inlineStr">
        <is>
          <t>Reconciliation of assets from segment</t>
        </is>
      </c>
    </row>
    <row r="4">
      <c r="A4" s="4" t="inlineStr">
        <is>
          <t>Total Assets</t>
        </is>
      </c>
      <c r="B4" s="5" t="n">
        <v>853224</v>
      </c>
      <c r="C4" s="5" t="n">
        <v>1318691</v>
      </c>
      <c r="D4" s="5" t="n">
        <v>922541</v>
      </c>
    </row>
    <row r="5">
      <c r="A5" s="4" t="inlineStr">
        <is>
          <t>Total Depreciation and Amortization</t>
        </is>
      </c>
      <c r="B5" s="6" t="n">
        <v>56565</v>
      </c>
      <c r="C5" s="6" t="n">
        <v>58964</v>
      </c>
      <c r="D5" s="6" t="n">
        <v>56842</v>
      </c>
    </row>
    <row r="6">
      <c r="A6" s="4" t="inlineStr">
        <is>
          <t>Capital expenditures</t>
        </is>
      </c>
      <c r="B6" s="6" t="n">
        <v>53567</v>
      </c>
      <c r="C6" s="6" t="n">
        <v>76147</v>
      </c>
      <c r="D6" s="6" t="n">
        <v>83345</v>
      </c>
    </row>
    <row r="7">
      <c r="A7" s="4" t="inlineStr">
        <is>
          <t>GES | North America</t>
        </is>
      </c>
    </row>
    <row r="8">
      <c r="A8" s="3" t="inlineStr">
        <is>
          <t>Reconciliation of assets from segment</t>
        </is>
      </c>
    </row>
    <row r="9">
      <c r="A9" s="4" t="inlineStr">
        <is>
          <t>Total Assets</t>
        </is>
      </c>
      <c r="B9" s="6" t="n">
        <v>134162</v>
      </c>
      <c r="C9" s="6" t="n">
        <v>475279</v>
      </c>
      <c r="D9" s="6" t="n">
        <v>406484</v>
      </c>
    </row>
    <row r="10">
      <c r="A10" s="4" t="inlineStr">
        <is>
          <t>Total Depreciation and Amortization</t>
        </is>
      </c>
      <c r="B10" s="6" t="n">
        <v>24022</v>
      </c>
      <c r="C10" s="6" t="n">
        <v>29321</v>
      </c>
      <c r="D10" s="6" t="n">
        <v>30855</v>
      </c>
    </row>
    <row r="11">
      <c r="A11" s="4" t="inlineStr">
        <is>
          <t>Capital expenditures</t>
        </is>
      </c>
      <c r="B11" s="6" t="n">
        <v>9003</v>
      </c>
      <c r="C11" s="6" t="n">
        <v>19099</v>
      </c>
      <c r="D11" s="6" t="n">
        <v>19263</v>
      </c>
    </row>
    <row r="12">
      <c r="A12" s="4" t="inlineStr">
        <is>
          <t>GES | EMEA</t>
        </is>
      </c>
    </row>
    <row r="13">
      <c r="A13" s="3" t="inlineStr">
        <is>
          <t>Reconciliation of assets from segment</t>
        </is>
      </c>
    </row>
    <row r="14">
      <c r="A14" s="4" t="inlineStr">
        <is>
          <t>Total Assets</t>
        </is>
      </c>
      <c r="B14" s="6" t="n">
        <v>50644</v>
      </c>
      <c r="C14" s="6" t="n">
        <v>132975</v>
      </c>
      <c r="D14" s="6" t="n">
        <v>111798</v>
      </c>
    </row>
    <row r="15">
      <c r="A15" s="4" t="inlineStr">
        <is>
          <t>Total Depreciation and Amortization</t>
        </is>
      </c>
      <c r="B15" s="6" t="n">
        <v>4053</v>
      </c>
      <c r="C15" s="6" t="n">
        <v>6260</v>
      </c>
      <c r="D15" s="6" t="n">
        <v>7071</v>
      </c>
    </row>
    <row r="16">
      <c r="A16" s="4" t="inlineStr">
        <is>
          <t>Capital expenditures</t>
        </is>
      </c>
      <c r="B16" s="6" t="n">
        <v>1388</v>
      </c>
      <c r="C16" s="6" t="n">
        <v>7098</v>
      </c>
      <c r="D16" s="6" t="n">
        <v>7065</v>
      </c>
    </row>
    <row r="17">
      <c r="A17" s="4" t="inlineStr">
        <is>
          <t>Pursuit</t>
        </is>
      </c>
    </row>
    <row r="18">
      <c r="A18" s="3" t="inlineStr">
        <is>
          <t>Reconciliation of assets from segment</t>
        </is>
      </c>
    </row>
    <row r="19">
      <c r="A19" s="4" t="inlineStr">
        <is>
          <t>Total Assets</t>
        </is>
      </c>
      <c r="B19" s="6" t="n">
        <v>620413</v>
      </c>
      <c r="C19" s="6" t="n">
        <v>589205</v>
      </c>
      <c r="D19" s="6" t="n">
        <v>357630</v>
      </c>
    </row>
    <row r="20">
      <c r="A20" s="4" t="inlineStr">
        <is>
          <t>Total Depreciation and Amortization</t>
        </is>
      </c>
      <c r="B20" s="6" t="n">
        <v>28393</v>
      </c>
      <c r="C20" s="6" t="n">
        <v>23154</v>
      </c>
      <c r="D20" s="6" t="n">
        <v>18690</v>
      </c>
    </row>
    <row r="21">
      <c r="A21" s="4" t="inlineStr">
        <is>
          <t>Capital expenditures</t>
        </is>
      </c>
      <c r="B21" s="6" t="n">
        <v>43176</v>
      </c>
      <c r="C21" s="6" t="n">
        <v>49934</v>
      </c>
      <c r="D21" s="6" t="n">
        <v>56865</v>
      </c>
    </row>
    <row r="22">
      <c r="A22" s="4" t="inlineStr">
        <is>
          <t>Corporate and other</t>
        </is>
      </c>
    </row>
    <row r="23">
      <c r="A23" s="3" t="inlineStr">
        <is>
          <t>Reconciliation of assets from segment</t>
        </is>
      </c>
    </row>
    <row r="24">
      <c r="A24" s="4" t="inlineStr">
        <is>
          <t>Total Assets</t>
        </is>
      </c>
      <c r="B24" s="6" t="n">
        <v>48005</v>
      </c>
      <c r="C24" s="6" t="n">
        <v>121232</v>
      </c>
      <c r="D24" s="6" t="n">
        <v>46629</v>
      </c>
    </row>
    <row r="25">
      <c r="A25" s="4" t="inlineStr">
        <is>
          <t>Total Depreciation and Amortization</t>
        </is>
      </c>
      <c r="B25" s="5" t="n">
        <v>97</v>
      </c>
      <c r="C25" s="6" t="n">
        <v>229</v>
      </c>
      <c r="D25" s="6" t="n">
        <v>226</v>
      </c>
    </row>
    <row r="26">
      <c r="A26" s="4" t="inlineStr">
        <is>
          <t>Capital expenditures</t>
        </is>
      </c>
      <c r="C26" s="5" t="n">
        <v>16</v>
      </c>
      <c r="D26" s="5" t="n">
        <v>1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15435</v>
      </c>
      <c r="C4" s="5" t="n">
        <v>1302736</v>
      </c>
      <c r="D4" s="5" t="n">
        <v>1237324</v>
      </c>
    </row>
    <row r="5">
      <c r="A5" s="3" t="inlineStr">
        <is>
          <t>Long-lived assets:</t>
        </is>
      </c>
    </row>
    <row r="6">
      <c r="A6" s="4" t="inlineStr">
        <is>
          <t>Total long-lived assets</t>
        </is>
      </c>
      <c r="B6" s="6" t="n">
        <v>507646</v>
      </c>
      <c r="C6" s="6" t="n">
        <v>546020</v>
      </c>
      <c r="D6" s="6" t="n">
        <v>376757</v>
      </c>
    </row>
    <row r="7">
      <c r="A7" s="4" t="inlineStr">
        <is>
          <t>Domestic Plans</t>
        </is>
      </c>
    </row>
    <row r="8">
      <c r="A8" s="3" t="inlineStr">
        <is>
          <t>Revenue:</t>
        </is>
      </c>
    </row>
    <row r="9">
      <c r="A9" s="4" t="inlineStr">
        <is>
          <t>Total revenue</t>
        </is>
      </c>
      <c r="B9" s="6" t="n">
        <v>290541</v>
      </c>
      <c r="C9" s="6" t="n">
        <v>873213</v>
      </c>
      <c r="D9" s="6" t="n">
        <v>850839</v>
      </c>
    </row>
    <row r="10">
      <c r="A10" s="3" t="inlineStr">
        <is>
          <t>Long-lived assets:</t>
        </is>
      </c>
    </row>
    <row r="11">
      <c r="A11" s="4" t="inlineStr">
        <is>
          <t>Total long-lived assets</t>
        </is>
      </c>
      <c r="B11" s="6" t="n">
        <v>173790</v>
      </c>
      <c r="C11" s="6" t="n">
        <v>205399</v>
      </c>
      <c r="D11" s="6" t="n">
        <v>182140</v>
      </c>
    </row>
    <row r="12">
      <c r="A12" s="4" t="inlineStr">
        <is>
          <t>EMEA</t>
        </is>
      </c>
    </row>
    <row r="13">
      <c r="A13" s="3" t="inlineStr">
        <is>
          <t>Revenue:</t>
        </is>
      </c>
    </row>
    <row r="14">
      <c r="A14" s="4" t="inlineStr">
        <is>
          <t>Total revenue</t>
        </is>
      </c>
      <c r="B14" s="6" t="n">
        <v>56656</v>
      </c>
      <c r="C14" s="6" t="n">
        <v>218404</v>
      </c>
      <c r="D14" s="6" t="n">
        <v>202990</v>
      </c>
    </row>
    <row r="15">
      <c r="A15" s="3" t="inlineStr">
        <is>
          <t>Long-lived assets:</t>
        </is>
      </c>
    </row>
    <row r="16">
      <c r="A16" s="4" t="inlineStr">
        <is>
          <t>Total long-lived assets</t>
        </is>
      </c>
      <c r="B16" s="6" t="n">
        <v>56996</v>
      </c>
      <c r="C16" s="6" t="n">
        <v>63582</v>
      </c>
      <c r="D16" s="6" t="n">
        <v>48553</v>
      </c>
    </row>
    <row r="17">
      <c r="A17" s="4" t="inlineStr">
        <is>
          <t>CA</t>
        </is>
      </c>
    </row>
    <row r="18">
      <c r="A18" s="3" t="inlineStr">
        <is>
          <t>Revenue:</t>
        </is>
      </c>
    </row>
    <row r="19">
      <c r="A19" s="4" t="inlineStr">
        <is>
          <t>Total revenue</t>
        </is>
      </c>
      <c r="B19" s="6" t="n">
        <v>68238</v>
      </c>
      <c r="C19" s="6" t="n">
        <v>211119</v>
      </c>
      <c r="D19" s="6" t="n">
        <v>183495</v>
      </c>
    </row>
    <row r="20">
      <c r="A20" s="3" t="inlineStr">
        <is>
          <t>Long-lived assets:</t>
        </is>
      </c>
    </row>
    <row r="21">
      <c r="A21" s="4" t="inlineStr">
        <is>
          <t>Total long-lived assets</t>
        </is>
      </c>
      <c r="B21" s="5" t="n">
        <v>276860</v>
      </c>
      <c r="C21" s="5" t="n">
        <v>277039</v>
      </c>
      <c r="D21" s="5" t="n">
        <v>1460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4. Acquisitions 2019 Acquisitions Belton Chalet On May 16, 2019, we acquired the Belton Chalet in Glacier National Park for total cash consideration of $3.2 million. Transaction costs associated with the acquisition were $0.3 million during 2019, which are included in “Cost of services” in the Consolidated Statements of Operations. We included these assets in the consolidated financial statements from the date of acquisition. Mountain Park Lodges On June 8, 2019, we acquired a 60% equity interest in Mountain Park Lodges’ group of seven hotels and an undeveloped land parcel located in Jasper National Park for total consideration of $100.6 million Canadian dollars (approximately $76 million U.S. dollars). As the majority owner of these properties, we consolidate 100% of the results of operations in our consolidated financial statements and record the 40% owners’ share of the net income or loss attributable to non-redeemable noncontrolling interest. The following table summarizes the final allocation of the aggregate purchase price paid and amounts of assets acquired and liabilities assumed based upon the estimated fair value at the date of acquisition.
(in thousands)
Purchase price paid as:
Cash
$
75,837
Net working capital adjustment
18
Consideration transferred
75,855
Right to manage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Pursuit business group. The primary factor that contributed to the purchase price resulting in the recognition of goodwill related to future growth opportunities when combined with our other businesses. Goodwill is not deductible for tax purposes. The estimated values of current assets and liabilities were based upon their historical costs on the acquisition date due to their short-term nature. Transaction costs associated with the Mountain Park Lodges were $0.9 million in 2019 and $0.1 million in 2018, which are included in “Corporate activities” in the Consolidated Statements of Operations. The results of operations of Mountain Park Lodges have been included in the consolidated financial statements from the date of acquisition. Identifiable intangible assets acquired in the Mountain Park Lodges acquisition were $ million and consist primarily of in-place leases, customer relationships, and trade names. The weighted average amortization period related to the intangible assets was approximately 30.8 years . Sky Lagoon Attraction On July 25, 2019, we announced plans for a new geothermal lagoon attraction that is located on an oceanfront lot just outside downtown Reykjavik, Iceland. We acquired a 51% controlling interest for $13.2 million in the new entity that will manage the Sky Lagoon attraction, which we will operate in partnership with Geothermal Lagoon ehf., the Icelandic entity that owns the lagoon assets. The noncontrolling interest’s carrying value was determined by the fair value of the noncontrolling interest as of the acquisition date and the noncontrolling interest’s share of the subsequent net income or loss. The amortization of the resulting operating contract intangible is not deductible for tax purposes. We expect to open our new attraction in the second quarter of 2021. Supplementary pro forma financial information The following table summarizes the unaudited pro forma results of operations attributable to Viad, assuming the completion of the Mountain Park Lodges acquisition was on January 1, 2018. We do not consider the Sky Lagoon attraction or the Belton Chalet significant acquisitions and accordingly, they are not included in the following pro forma results of operations:
(in thousands, except per share data)
Year Ended December 31, 2019
Year Ended December 31, 2018
Revenue
$
1,310,997
$
1,264,664
Depreciation and amortization
$
61,597
$
62,261
Income from continuing operations
$
22,195
$
48,312
Net income attributable to Viad
$
21,337
$
49,070
Diluted income per share
$
0.99
$
2.39
Basic income per share
$
0.99
$
2.40
2018 Acquisition Maligne Canyon Restaurant In March 20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Selected Quarterly Financial Information (Unaudited) - Schedule of Quarterly Financial Information (Details) - USD ($) $ / shares in Units, $ in Thousand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row>
    <row r="3">
      <c r="A3" s="4" t="inlineStr">
        <is>
          <t>Total revenue</t>
        </is>
      </c>
      <c r="S3" s="5" t="n">
        <v>415435</v>
      </c>
      <c r="U3" s="5" t="n">
        <v>1302736</v>
      </c>
      <c r="W3" s="5" t="n">
        <v>1237324</v>
      </c>
    </row>
    <row r="4">
      <c r="A4" s="3" t="inlineStr">
        <is>
          <t>Operating income (loss):</t>
        </is>
      </c>
    </row>
    <row r="5">
      <c r="A5" s="4" t="inlineStr">
        <is>
          <t>Ongoing operations</t>
        </is>
      </c>
      <c r="B5" s="4" t="inlineStr">
        <is>
          <t>[1]</t>
        </is>
      </c>
      <c r="C5" s="5" t="n">
        <v>-50274</v>
      </c>
      <c r="E5" s="5" t="n">
        <v>-6765</v>
      </c>
      <c r="G5" s="5" t="n">
        <v>-49736</v>
      </c>
      <c r="I5" s="5" t="n">
        <v>-9400</v>
      </c>
      <c r="K5" s="5" t="n">
        <v>141</v>
      </c>
      <c r="M5" s="5" t="n">
        <v>54822</v>
      </c>
      <c r="O5" s="5" t="n">
        <v>46442</v>
      </c>
      <c r="Q5" s="5" t="n">
        <v>-11236</v>
      </c>
    </row>
    <row r="6">
      <c r="A6" s="4" t="inlineStr">
        <is>
          <t>Business interruption gain</t>
        </is>
      </c>
      <c r="O6" s="6" t="n">
        <v>141</v>
      </c>
      <c r="U6" s="6" t="n">
        <v>141</v>
      </c>
      <c r="W6" s="6" t="n">
        <v>602</v>
      </c>
    </row>
    <row r="7">
      <c r="A7" s="4" t="inlineStr">
        <is>
          <t>Legal settlement</t>
        </is>
      </c>
      <c r="Q7" s="6" t="n">
        <v>-8500</v>
      </c>
      <c r="U7" s="6" t="n">
        <v>-8500</v>
      </c>
    </row>
    <row r="8">
      <c r="A8" s="4" t="inlineStr">
        <is>
          <t>Business interruption gain</t>
        </is>
      </c>
      <c r="O8" s="6" t="n">
        <v>141</v>
      </c>
      <c r="U8" s="6" t="n">
        <v>141</v>
      </c>
      <c r="W8" s="6" t="n">
        <v>602</v>
      </c>
    </row>
    <row r="9">
      <c r="A9" s="4" t="inlineStr">
        <is>
          <t>Corporate activities</t>
        </is>
      </c>
      <c r="C9" s="6" t="n">
        <v>-2785</v>
      </c>
      <c r="E9" s="6" t="n">
        <v>-2645</v>
      </c>
      <c r="G9" s="6" t="n">
        <v>-2468</v>
      </c>
      <c r="I9" s="6" t="n">
        <v>-789</v>
      </c>
      <c r="K9" s="6" t="n">
        <v>-3070</v>
      </c>
      <c r="M9" s="6" t="n">
        <v>-2680</v>
      </c>
      <c r="O9" s="6" t="n">
        <v>-3282</v>
      </c>
      <c r="Q9" s="6" t="n">
        <v>-1833</v>
      </c>
    </row>
    <row r="10">
      <c r="A10" s="4" t="inlineStr">
        <is>
          <t>Interest income</t>
        </is>
      </c>
      <c r="C10" s="6" t="n">
        <v>64</v>
      </c>
      <c r="E10" s="6" t="n">
        <v>58</v>
      </c>
      <c r="G10" s="6" t="n">
        <v>176</v>
      </c>
      <c r="I10" s="6" t="n">
        <v>79</v>
      </c>
      <c r="K10" s="6" t="n">
        <v>109</v>
      </c>
      <c r="M10" s="6" t="n">
        <v>79</v>
      </c>
      <c r="O10" s="6" t="n">
        <v>83</v>
      </c>
      <c r="Q10" s="6" t="n">
        <v>98</v>
      </c>
      <c r="S10" s="6" t="n">
        <v>377</v>
      </c>
      <c r="U10" s="6" t="n">
        <v>369</v>
      </c>
      <c r="W10" s="6" t="n">
        <v>354</v>
      </c>
    </row>
    <row r="11">
      <c r="A11" s="4" t="inlineStr">
        <is>
          <t>Interest expense</t>
        </is>
      </c>
      <c r="C11" s="6" t="n">
        <v>-3552</v>
      </c>
      <c r="E11" s="6" t="n">
        <v>-5508</v>
      </c>
      <c r="G11" s="6" t="n">
        <v>-5186</v>
      </c>
      <c r="I11" s="6" t="n">
        <v>-4018</v>
      </c>
      <c r="K11" s="6" t="n">
        <v>-4587</v>
      </c>
      <c r="M11" s="6" t="n">
        <v>-3740</v>
      </c>
      <c r="O11" s="6" t="n">
        <v>-2957</v>
      </c>
      <c r="Q11" s="6" t="n">
        <v>-2915</v>
      </c>
      <c r="S11" s="6" t="n">
        <v>-18264</v>
      </c>
      <c r="U11" s="6" t="n">
        <v>-14199</v>
      </c>
      <c r="W11" s="6" t="n">
        <v>-9640</v>
      </c>
    </row>
    <row r="12">
      <c r="A12" s="4" t="inlineStr">
        <is>
          <t>Multi-employer pension plan withdrawal</t>
        </is>
      </c>
      <c r="G12" s="6" t="n">
        <v>-462</v>
      </c>
      <c r="K12" s="6" t="n">
        <v>-185</v>
      </c>
      <c r="O12" s="6" t="n">
        <v>-15508</v>
      </c>
      <c r="S12" s="6" t="n">
        <v>-462</v>
      </c>
      <c r="U12" s="6" t="n">
        <v>-15693</v>
      </c>
    </row>
    <row r="13">
      <c r="A13" s="4" t="inlineStr">
        <is>
          <t>Other expense</t>
        </is>
      </c>
      <c r="C13" s="6" t="n">
        <v>-238</v>
      </c>
      <c r="E13" s="6" t="n">
        <v>-210</v>
      </c>
      <c r="G13" s="6" t="n">
        <v>-265</v>
      </c>
      <c r="I13" s="6" t="n">
        <v>-419</v>
      </c>
      <c r="K13" s="6" t="n">
        <v>-394</v>
      </c>
      <c r="M13" s="6" t="n">
        <v>-281</v>
      </c>
      <c r="O13" s="6" t="n">
        <v>-456</v>
      </c>
      <c r="Q13" s="6" t="n">
        <v>-455</v>
      </c>
      <c r="S13" s="6" t="n">
        <v>-1132</v>
      </c>
      <c r="U13" s="6" t="n">
        <v>-1586</v>
      </c>
      <c r="W13" s="6" t="n">
        <v>-1744</v>
      </c>
    </row>
    <row r="14">
      <c r="A14" s="4" t="inlineStr">
        <is>
          <t>Restructuring (charges) recoveries</t>
        </is>
      </c>
      <c r="C14" s="6" t="n">
        <v>-1070</v>
      </c>
      <c r="E14" s="6" t="n">
        <v>-11259</v>
      </c>
      <c r="G14" s="6" t="n">
        <v>-260</v>
      </c>
      <c r="I14" s="6" t="n">
        <v>-851</v>
      </c>
      <c r="K14" s="6" t="n">
        <v>-1535</v>
      </c>
      <c r="M14" s="6" t="n">
        <v>-1702</v>
      </c>
      <c r="O14" s="6" t="n">
        <v>-4455</v>
      </c>
      <c r="Q14" s="6" t="n">
        <v>-688</v>
      </c>
      <c r="S14" s="6" t="n">
        <v>-13440</v>
      </c>
      <c r="U14" s="6" t="n">
        <v>-8380</v>
      </c>
      <c r="W14" s="6" t="n">
        <v>-1587</v>
      </c>
    </row>
    <row r="15">
      <c r="A15" s="4" t="inlineStr">
        <is>
          <t>Legal settlement</t>
        </is>
      </c>
      <c r="Q15" s="6" t="n">
        <v>-8500</v>
      </c>
      <c r="U15" s="6" t="n">
        <v>-8500</v>
      </c>
    </row>
    <row r="16">
      <c r="A16" s="4" t="inlineStr">
        <is>
          <t>Impairment charges</t>
        </is>
      </c>
      <c r="E16" s="6" t="n">
        <v>-676</v>
      </c>
      <c r="G16" s="6" t="n">
        <v>-114020</v>
      </c>
      <c r="I16" s="6" t="n">
        <v>-88380</v>
      </c>
      <c r="K16" s="6" t="n">
        <v>-5346</v>
      </c>
      <c r="S16" s="6" t="n">
        <v>-203076</v>
      </c>
      <c r="U16" s="6" t="n">
        <v>-5346</v>
      </c>
      <c r="W16" s="6" t="n">
        <v>35</v>
      </c>
    </row>
    <row r="17">
      <c r="A17" s="4" t="inlineStr">
        <is>
          <t>Income (loss) from continuing operations before income taxes</t>
        </is>
      </c>
      <c r="C17" s="6" t="n">
        <v>-57855</v>
      </c>
      <c r="E17" s="6" t="n">
        <v>-27005</v>
      </c>
      <c r="G17" s="6" t="n">
        <v>-172221</v>
      </c>
      <c r="I17" s="6" t="n">
        <v>-103778</v>
      </c>
      <c r="K17" s="6" t="n">
        <v>-14867</v>
      </c>
      <c r="M17" s="6" t="n">
        <v>46498</v>
      </c>
      <c r="O17" s="6" t="n">
        <v>20008</v>
      </c>
      <c r="Q17" s="6" t="n">
        <v>-25529</v>
      </c>
      <c r="S17" s="6" t="n">
        <v>-360859</v>
      </c>
      <c r="U17" s="6" t="n">
        <v>26110</v>
      </c>
      <c r="W17" s="6" t="n">
        <v>65009</v>
      </c>
    </row>
    <row r="18">
      <c r="A18" s="4" t="inlineStr">
        <is>
          <t>Income (loss) from continuing operations</t>
        </is>
      </c>
      <c r="C18" s="6" t="n">
        <v>-50448</v>
      </c>
      <c r="E18" s="6" t="n">
        <v>-29769</v>
      </c>
      <c r="G18" s="6" t="n">
        <v>-205899</v>
      </c>
      <c r="I18" s="6" t="n">
        <v>-86131</v>
      </c>
      <c r="K18" s="6" t="n">
        <v>-5315</v>
      </c>
      <c r="M18" s="6" t="n">
        <v>31557</v>
      </c>
      <c r="O18" s="6" t="n">
        <v>13364</v>
      </c>
      <c r="Q18" s="6" t="n">
        <v>-17490</v>
      </c>
      <c r="S18" s="6" t="n">
        <v>-372247</v>
      </c>
      <c r="U18" s="6" t="n">
        <v>22116</v>
      </c>
      <c r="W18" s="6" t="n">
        <v>47689</v>
      </c>
    </row>
    <row r="19">
      <c r="A19" s="4" t="inlineStr">
        <is>
          <t>Net income (loss) attributable to Viad (diluted)</t>
        </is>
      </c>
      <c r="C19" s="5" t="n">
        <v>-50473</v>
      </c>
      <c r="E19" s="5" t="n">
        <v>-30758</v>
      </c>
      <c r="G19" s="5" t="n">
        <v>-206278</v>
      </c>
      <c r="I19" s="5" t="n">
        <v>-86585</v>
      </c>
      <c r="K19" s="5" t="n">
        <v>-5428</v>
      </c>
      <c r="M19" s="5" t="n">
        <v>31416</v>
      </c>
      <c r="O19" s="5" t="n">
        <v>13824</v>
      </c>
      <c r="Q19" s="5" t="n">
        <v>-17777</v>
      </c>
      <c r="S19" s="5" t="n">
        <v>-374094</v>
      </c>
      <c r="U19" s="5" t="n">
        <v>22035</v>
      </c>
      <c r="W19" s="5" t="n">
        <v>49170</v>
      </c>
    </row>
    <row r="20">
      <c r="A20" s="3" t="inlineStr">
        <is>
          <t>Diluted income (loss) per common share:</t>
        </is>
      </c>
    </row>
    <row r="21">
      <c r="A21" s="4" t="inlineStr">
        <is>
          <t>Continuing operations attributable to Viad common stockholders</t>
        </is>
      </c>
      <c r="C21" s="7" t="n">
        <v>-2.57</v>
      </c>
      <c r="D21" s="4" t="inlineStr">
        <is>
          <t>[2]</t>
        </is>
      </c>
      <c r="E21" s="7" t="n">
        <v>-1.54</v>
      </c>
      <c r="F21" s="4" t="inlineStr">
        <is>
          <t>[2]</t>
        </is>
      </c>
      <c r="G21" s="7" t="n">
        <v>-10.17</v>
      </c>
      <c r="H21" s="4" t="inlineStr">
        <is>
          <t>[2]</t>
        </is>
      </c>
      <c r="I21" s="7" t="n">
        <v>-4.27</v>
      </c>
      <c r="J21" s="4" t="inlineStr">
        <is>
          <t>[2]</t>
        </is>
      </c>
      <c r="K21" s="7" t="n">
        <v>-0.3</v>
      </c>
      <c r="L21" s="4" t="inlineStr">
        <is>
          <t>[2]</t>
        </is>
      </c>
      <c r="M21" s="7" t="n">
        <v>1.54</v>
      </c>
      <c r="N21" s="4" t="inlineStr">
        <is>
          <t>[2]</t>
        </is>
      </c>
      <c r="O21" s="7" t="n">
        <v>0.65</v>
      </c>
      <c r="P21" s="4" t="inlineStr">
        <is>
          <t>[2]</t>
        </is>
      </c>
      <c r="Q21" s="7" t="n">
        <v>-0.88</v>
      </c>
      <c r="R21" s="4" t="inlineStr">
        <is>
          <t>[2]</t>
        </is>
      </c>
      <c r="S21" s="7" t="n">
        <v>-18.55</v>
      </c>
      <c r="U21" s="7" t="n">
        <v>1.02</v>
      </c>
      <c r="W21" s="7" t="n">
        <v>2.33</v>
      </c>
    </row>
    <row r="22">
      <c r="A22" s="4" t="inlineStr">
        <is>
          <t>Diluted income (loss) attributable to Viad common stockholders</t>
        </is>
      </c>
      <c r="C22" s="7" t="n">
        <v>-2.58</v>
      </c>
      <c r="D22" s="4" t="inlineStr">
        <is>
          <t>[2]</t>
        </is>
      </c>
      <c r="E22" s="7" t="n">
        <v>-1.59</v>
      </c>
      <c r="F22" s="4" t="inlineStr">
        <is>
          <t>[2]</t>
        </is>
      </c>
      <c r="G22" s="7" t="n">
        <v>-10.19</v>
      </c>
      <c r="H22" s="4" t="inlineStr">
        <is>
          <t>[2]</t>
        </is>
      </c>
      <c r="I22" s="7" t="n">
        <v>-4.29</v>
      </c>
      <c r="J22" s="4" t="inlineStr">
        <is>
          <t>[2]</t>
        </is>
      </c>
      <c r="K22" s="7" t="n">
        <v>-0.31</v>
      </c>
      <c r="L22" s="4" t="inlineStr">
        <is>
          <t>[2]</t>
        </is>
      </c>
      <c r="M22" s="7" t="n">
        <v>1.53</v>
      </c>
      <c r="N22" s="4" t="inlineStr">
        <is>
          <t>[2]</t>
        </is>
      </c>
      <c r="O22" s="7" t="n">
        <v>0.67</v>
      </c>
      <c r="P22" s="4" t="inlineStr">
        <is>
          <t>[2]</t>
        </is>
      </c>
      <c r="Q22" s="7" t="n">
        <v>-0.89</v>
      </c>
      <c r="R22" s="4" t="inlineStr">
        <is>
          <t>[2]</t>
        </is>
      </c>
      <c r="S22" s="7" t="n">
        <v>-18.64</v>
      </c>
      <c r="T22" s="4" t="inlineStr">
        <is>
          <t>[3]</t>
        </is>
      </c>
      <c r="U22" s="7" t="n">
        <v>1.02</v>
      </c>
      <c r="V22" s="4" t="inlineStr">
        <is>
          <t>[3]</t>
        </is>
      </c>
      <c r="W22" s="7" t="n">
        <v>2.4</v>
      </c>
      <c r="X22" s="4" t="inlineStr">
        <is>
          <t>[3]</t>
        </is>
      </c>
    </row>
    <row r="23">
      <c r="A23" s="4" t="inlineStr">
        <is>
          <t>Previously Reported</t>
        </is>
      </c>
    </row>
    <row r="24">
      <c r="A24" s="4" t="inlineStr">
        <is>
          <t>Total revenue</t>
        </is>
      </c>
      <c r="E24" s="5" t="n">
        <v>63072</v>
      </c>
      <c r="G24" s="5" t="n">
        <v>30863</v>
      </c>
      <c r="I24" s="5" t="n">
        <v>306008</v>
      </c>
      <c r="K24" s="5" t="n">
        <v>321334</v>
      </c>
      <c r="M24" s="5" t="n">
        <v>353743</v>
      </c>
      <c r="O24" s="5" t="n">
        <v>402279</v>
      </c>
      <c r="Q24" s="5" t="n">
        <v>285594</v>
      </c>
    </row>
    <row r="25">
      <c r="A25" s="4" t="inlineStr">
        <is>
          <t>Gross to net correction</t>
        </is>
      </c>
    </row>
    <row r="26">
      <c r="A26" s="4" t="inlineStr">
        <is>
          <t>Total revenue</t>
        </is>
      </c>
      <c r="B26" s="4" t="inlineStr">
        <is>
          <t>[4]</t>
        </is>
      </c>
      <c r="E26" s="6" t="n">
        <v>-265</v>
      </c>
      <c r="G26" s="6" t="n">
        <v>-796</v>
      </c>
      <c r="I26" s="6" t="n">
        <v>-11350</v>
      </c>
      <c r="K26" s="6" t="n">
        <v>-20593</v>
      </c>
      <c r="M26" s="6" t="n">
        <v>-1234</v>
      </c>
      <c r="O26" s="6" t="n">
        <v>-25815</v>
      </c>
      <c r="Q26" s="6" t="n">
        <v>-12572</v>
      </c>
    </row>
    <row r="27">
      <c r="A27" s="4" t="inlineStr">
        <is>
          <t>As Corrected</t>
        </is>
      </c>
    </row>
    <row r="28">
      <c r="A28" s="4" t="inlineStr">
        <is>
          <t>Total revenue</t>
        </is>
      </c>
      <c r="C28" s="5" t="n">
        <v>27903</v>
      </c>
      <c r="E28" s="5" t="n">
        <v>62807</v>
      </c>
      <c r="G28" s="5" t="n">
        <v>30067</v>
      </c>
      <c r="I28" s="5" t="n">
        <v>294658</v>
      </c>
      <c r="K28" s="5" t="n">
        <v>300741</v>
      </c>
      <c r="M28" s="5" t="n">
        <v>352509</v>
      </c>
      <c r="O28" s="5" t="n">
        <v>376464</v>
      </c>
      <c r="Q28" s="5" t="n">
        <v>273022</v>
      </c>
    </row>
    <row r="29"/>
    <row r="30">
      <c r="A30" s="4" t="inlineStr">
        <is>
          <t>[1]</t>
        </is>
      </c>
      <c r="B30" s="4" t="inlineStr">
        <is>
          <t>Represents revenue less costs of services and cost of products sold.</t>
        </is>
      </c>
    </row>
    <row r="31">
      <c r="A31" s="4" t="inlineStr">
        <is>
          <t>[2]</t>
        </is>
      </c>
      <c r="B31" s="4" t="inlineStr">
        <is>
          <t>The sum of quarterly income per share amounts may not equal annual income per share due to rounding.</t>
        </is>
      </c>
    </row>
    <row r="32">
      <c r="A32" s="4" t="inlineStr">
        <is>
          <t>[3]</t>
        </is>
      </c>
      <c r="B32" s="4" t="inlineStr">
        <is>
          <t>Diluted loss per share amount cannot exceed basic loss per share.</t>
        </is>
      </c>
    </row>
    <row r="33">
      <c r="A33" s="4" t="inlineStr">
        <is>
          <t>[4]</t>
        </is>
      </c>
      <c r="B33" s="4" t="inlineStr">
        <is>
          <t>The quarterly financial data for the four quarters of 2019 and the first three quarters of 2020 were adjusted for immaterial errors related to the recognition of revenue of GES’ Corporate Accounts’ third-party services. Refer to Note 1 – Overview and Summary of Significant Accounting Policies for additional information. The Company intends to correct for these errors prospectively in subsequent quarterly filings.</t>
        </is>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29:W29"/>
    <mergeCell ref="B30:W30"/>
    <mergeCell ref="B31:W31"/>
    <mergeCell ref="B32:W32"/>
    <mergeCell ref="B33:W3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Jan. 25, 2021USD ($)</t>
        </is>
      </c>
    </row>
    <row r="2">
      <c r="A2" s="4" t="inlineStr">
        <is>
          <t>Subsequent Event</t>
        </is>
      </c>
    </row>
    <row r="3">
      <c r="A3" s="3" t="inlineStr">
        <is>
          <t>Subsequent Event [Line Items]</t>
        </is>
      </c>
    </row>
    <row r="4">
      <c r="A4" s="4" t="inlineStr">
        <is>
          <t>Proceeds from sale of warehouse</t>
        </is>
      </c>
      <c r="B4" s="5" t="n">
        <v>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Allowances for doubtful accounts</t>
        </is>
      </c>
    </row>
    <row r="4">
      <c r="A4" s="3" t="inlineStr">
        <is>
          <t>Movement in Valuation Allowances and Reserves [Roll Forward]</t>
        </is>
      </c>
    </row>
    <row r="5">
      <c r="A5" s="4" t="inlineStr">
        <is>
          <t>Balance at beginning of Year</t>
        </is>
      </c>
      <c r="C5" s="5" t="n">
        <v>1200</v>
      </c>
      <c r="D5" s="5" t="n">
        <v>1288</v>
      </c>
      <c r="E5" s="5" t="n">
        <v>2023</v>
      </c>
    </row>
    <row r="6">
      <c r="A6" s="4" t="inlineStr">
        <is>
          <t>Additions Charged to Expense</t>
        </is>
      </c>
      <c r="C6" s="6" t="n">
        <v>6712</v>
      </c>
      <c r="D6" s="6" t="n">
        <v>1050</v>
      </c>
      <c r="E6" s="6" t="n">
        <v>414</v>
      </c>
    </row>
    <row r="7">
      <c r="A7" s="4" t="inlineStr">
        <is>
          <t>Additions Charged to Other Accounts</t>
        </is>
      </c>
      <c r="C7" s="6" t="n">
        <v>17</v>
      </c>
      <c r="D7" s="6" t="n">
        <v>45</v>
      </c>
      <c r="E7" s="6" t="n">
        <v>39</v>
      </c>
    </row>
    <row r="8">
      <c r="A8" s="4" t="inlineStr">
        <is>
          <t>Write Offs</t>
        </is>
      </c>
      <c r="C8" s="6" t="n">
        <v>-2628</v>
      </c>
      <c r="D8" s="6" t="n">
        <v>-1182</v>
      </c>
      <c r="E8" s="6" t="n">
        <v>-1170</v>
      </c>
    </row>
    <row r="9">
      <c r="A9" s="4" t="inlineStr">
        <is>
          <t>Other</t>
        </is>
      </c>
      <c r="B9" s="4" t="inlineStr">
        <is>
          <t>[1]</t>
        </is>
      </c>
      <c r="C9" s="6" t="n">
        <v>9</v>
      </c>
      <c r="D9" s="6" t="n">
        <v>-1</v>
      </c>
      <c r="E9" s="6" t="n">
        <v>-18</v>
      </c>
    </row>
    <row r="10">
      <c r="A10" s="4" t="inlineStr">
        <is>
          <t>Balance at end of Year</t>
        </is>
      </c>
      <c r="C10" s="6" t="n">
        <v>5310</v>
      </c>
      <c r="D10" s="6" t="n">
        <v>1200</v>
      </c>
      <c r="E10" s="6" t="n">
        <v>1288</v>
      </c>
    </row>
    <row r="11">
      <c r="A11" s="4" t="inlineStr">
        <is>
          <t>Deferred tax valuation allowance</t>
        </is>
      </c>
    </row>
    <row r="12">
      <c r="A12" s="3" t="inlineStr">
        <is>
          <t>Movement in Valuation Allowances and Reserves [Roll Forward]</t>
        </is>
      </c>
    </row>
    <row r="13">
      <c r="A13" s="4" t="inlineStr">
        <is>
          <t>Balance at beginning of Year</t>
        </is>
      </c>
      <c r="C13" s="6" t="n">
        <v>4276</v>
      </c>
      <c r="D13" s="6" t="n">
        <v>3356</v>
      </c>
      <c r="E13" s="6" t="n">
        <v>4010</v>
      </c>
    </row>
    <row r="14">
      <c r="A14" s="4" t="inlineStr">
        <is>
          <t>Additions Charged to Expense</t>
        </is>
      </c>
      <c r="C14" s="6" t="n">
        <v>77369</v>
      </c>
      <c r="D14" s="6" t="n">
        <v>884</v>
      </c>
      <c r="E14" s="6" t="n">
        <v>1230</v>
      </c>
    </row>
    <row r="15">
      <c r="A15" s="4" t="inlineStr">
        <is>
          <t>Write Offs</t>
        </is>
      </c>
      <c r="E15" s="6" t="n">
        <v>-1851</v>
      </c>
    </row>
    <row r="16">
      <c r="A16" s="4" t="inlineStr">
        <is>
          <t>Other</t>
        </is>
      </c>
      <c r="B16" s="4" t="inlineStr">
        <is>
          <t>[1]</t>
        </is>
      </c>
      <c r="C16" s="6" t="n">
        <v>150</v>
      </c>
      <c r="D16" s="6" t="n">
        <v>36</v>
      </c>
      <c r="E16" s="6" t="n">
        <v>-33</v>
      </c>
    </row>
    <row r="17">
      <c r="A17" s="4" t="inlineStr">
        <is>
          <t>Balance at end of Year</t>
        </is>
      </c>
      <c r="C17" s="5" t="n">
        <v>81795</v>
      </c>
      <c r="D17" s="5" t="n">
        <v>4276</v>
      </c>
      <c r="E17" s="5" t="n">
        <v>3356</v>
      </c>
    </row>
    <row r="18"/>
    <row r="19">
      <c r="A19" s="4" t="inlineStr">
        <is>
          <t>[1]</t>
        </is>
      </c>
      <c r="B19" s="4" t="inlineStr">
        <is>
          <t>“Other” primarily includes foreign exchange translation adjustments.</t>
        </is>
      </c>
    </row>
  </sheetData>
  <mergeCells count="4">
    <mergeCell ref="A1:B2"/>
    <mergeCell ref="C1:E1"/>
    <mergeCell ref="A18:D18"/>
    <mergeCell ref="B19:D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Inventories The components of inventories consisted of the following:
December 31,
(in thousands)
2020
2019
Raw materials
$
3,362
$
11,788
Finished goods
5,365
5,481
Inventories
$
8,727
$
17,2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6. Other Current Assets Other current assets consisted of the following:
December 31,
(in thousands)
2020
2019
Prepaid insurance
$
4,297
$
5,573
Prepaid software maintenance
3,058
3,875
Restricted cash
2,426
5
Prepaid vendor payments
1,835
4,698
Prepaid taxes
345
917
Income tax receivable
337
13,250
Prepaid other
1,296
1,904
Other
3,631
632
Other current assets
$
17,225
$
30,8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Property and Equipment Property and equipment consisted of the following:
December 31,
(in thousands)
2020
2019
Land and land interests ( 1)
$
32,849
$
34,532
Buildings and leasehold improvements
386,751
377,754
Equipment and other
401,288
417,239
Gross property and equipment
820,888
829,525
Accumulated depreciation
(352,100
)
(353,974
)
Property and equipment, net (excluding finance leases)
468,788
475,551
Finance lease ROU assets, net
23,366
25,350
Property and equipment, net
$
492,154
$
500,901
(1)
Land and land interests include certain leasehold interests in land within Pursuit for which we are considered to have perpetual use rights. The carrying amount of these leasehold interests was $8.3 million as of December 31, 2020 and $8.2 million as of December 31, 2019. These land interests are not subject to amortization. Depreciation expense was $46.5 million during 2020, $45.6 million during 2019, and $45.8 million during 2018. Property and equipment purchased through accounts payable and accrued liabilities decreased $6.9 million during 2020, increased $4.2 million during 2019, and decreased $1.9 million during 2018. We recorded fixed asset impairment charges of $1.6 million during 2020 primarily related to capitalized software and $3.8 million to equipment during 2019 primarily related to our audio-visual production business in the United Kingd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t>
        </is>
      </c>
      <c r="B1" s="2" t="inlineStr">
        <is>
          <t>12 Months Ended</t>
        </is>
      </c>
    </row>
    <row r="2">
      <c r="B2" s="2" t="inlineStr">
        <is>
          <t>Dec. 31, 2020</t>
        </is>
      </c>
    </row>
    <row r="3">
      <c r="A3" s="3" t="inlineStr">
        <is>
          <t>Investments All Other Investments [Abstract]</t>
        </is>
      </c>
    </row>
    <row r="4">
      <c r="A4" s="4" t="inlineStr">
        <is>
          <t>Other Investments and Assets</t>
        </is>
      </c>
      <c r="B4" s="4" t="inlineStr">
        <is>
          <t>Note 8. Other Investments and Assets Other investments and assets consisted of the following:
December 31,
(in thousands)
2020
2019
Self-insured liability receivable
$
6,358
$
9,982
Other mutual funds
3,457
3,107
Contract costs
2,912
3,961
Cash surrender value of life insurance
—
24,873
Other
2,765
3,196
Other investments and assets
$
15,492
$
45,1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9. Goodwill and Other Intangible Assets The changes in the carrying amount of goodwill are as follows:
(in thousands)
GES North America
GES EMEA
Pursuit
Total
Balance at December 31, 2018
$
154,944
$
29,954
$
76,432
$
261,330
Business acquisitions
—
—
20,684
20,684
Foreign currency translation adjustments
332
875
4,762
5,969
Balance at December 31, 2019
155,276
30,829
101,878
287,983
Goodwill impairment
(154,989
)
(29,042
)
(1,758
)
(185,789
)
Foreign currency translation adjustments
(287
)
(1,787
)
1,659
(415
)
Other
—
—
(1,932
)
(1,932
)
Balance at December 31, 2020
$
—
$
—
$
99,847
$
99,847
The following table summarizes goodwill by reporting unit and segment:
December 31,
(in thousands)
2020
2019
GES:
GES North America:
U.S.
$
—
$
148,277
Canada
—
6,999
GES EMEA
—
30,829
Total GES
—
186,105
Pursuit:
Banff Jasper Collection
54,856
55,524
Alaska Collection
3,184
3,184
Glacier Park Collection
—
1,758
FlyOver
41,807
41,412
Total Pursuit
99,847
101,878
Total Goodwill
$
99,847
$
287,983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In early March 2020, as a result of COVID-19 concerns, we began to see event postponements and cancellations at GES, as well as cancelled bookings at Pursuit. This quickly escalated into the shut-down of event activity and tourism as government mandated closures and stay-at-home orders went more broadly into effect around the world. As demand halted, we essentially placed our businesses into a state of hibernation to preserve cash. As government mandated closures and stay-at-home orders started to be lifted, we began to restart our business with enhanced health and safety protocols in place. We phased in most of Pursuit’s attractions and lodging operations starting in May 2020. However, exhibition and event activity remain largely dormant. For GES, we believe that as governments continue to lift restrictions, events in certain geographies will gradually increase. During the first quarter of 2020, we determined that an interim triggering event had occurred due to the deteriorating macroeconomic environment related to the COVID-19 pandemic, resulting in disruptions to our operations and the decline in our stock price. As such, we performed an interim evaluation of goodwill as of March 31, 2020. As a result, we recorded non-cash goodwill impairment charges of $41.9 million associated with GES U.S., $29.0 million associated with GES EMEA, and $1.8 million associated with Pursuit’s Glacier Park Collection. We recorded an income tax benefit of $12.4 million during the three months ended March 31, 2020 related to these goodwill impairment charges. This income tax benefit was reversed during the second quarter of 2020 due to the recording of a valuation allowance. Refer to Note 17 – Income Taxes. During the second quarter of 2020, GES continued to experience event postponements and cancellations and we experienced further declines in our stock price. There was also an increased spread of the COVID-19 virus throughout the United States, which resulted in further closures and government orders that we believed had increased the uncertainty regarding when the live event industry would re-commence and how long it would take to get back to similar pre-COVID-19 business levels. The uncertainty regarding the duration of the current domestic and global economic conditions and whether further deterioration in the macroeconomic environment would continue as a result of the COVID-19 pandemic was factored into our second quarter goodwill impairment analysis. As a result, we recorded a full impairment charge to the remaining GES goodwill balance of $ 113.1 million during the second quarter of 2020 . Our remaining goodwill balance as of December 3 1 , 2020 of $ million pertains to our Pursuit business. Although Pursuit’s reporting units continued to operate at a loss due to travel restrictions, we did not record any additional impairment charges during the third or fourth quarter of 2020 as there were no significant changes to our outlook for the future years and the risk profile of the reporting units had not changed. Additionally, we experienced a slight increase in our stock price during the third and fourth quarters of 2020 once news of a vaccine was announced and the vaccine was rolled out. Given the evolving nature of COVID-19 and the uncertain government and consumer reactions, the estimates and assumptions regarding expected future cash flows, discount rates, and terminal values used in our goodwill impairment analysis require considerable judgment and are based on our current estimates of market conditions, financial forecasts, and industry trends. These estimates, however, have inherent uncertainties and different assumptions could lead to materially different results including additional impairment charges in the future. Our accumulated goodwill impairment was $415.5 million as of December 31, 2020 and $229.7 million as of December 31, 2019. Other intangible assets consisted of the following:
December 31, 2020
December 31, 2019
(in thousands)
Useful Life (Years)
Gross Carrying Value
Accumulated Amortization
Net Carrying Value
Gross Carrying Value
Accumulated Amortization
Net Carrying Value
Intangible assets subject to amortization:
Customer contracts and relationships
6.4
$
38,214
$
(26,288
)
$
11,926
$
72,219
$
(40,866
)
$
31,353
Operating contracts and licenses
36.7
42,012
(2,405
)
39,607
43,329
(1,881
)
41,448
In-place lease
13.3
15,347
(656
)
14,691
15,044
(231
)
14,813
Tradenames
5.3
5,940
(2,435
)
3,505
9,423
(4,338
)
5,085
Non-compete agreements
1.0
770
(616
)
154
2,077
(1,775
)
302
Other
7.2
818
(102
)
716
802
(66
)
736
Total amortized intangible assets
103,101
(32,502
)
70,599
142,894
(49,157
)
93,737
Indefinite-lived intangible assets:
Business licenses
573
—
573
571
—
571
Other intangible assets
$
103,674
$
(32,502
)
$
71,172
$
143,465
$
(49,157
)
$
94,308
Intangible asset amortization expense was $6.4 million during 2020, $10.6 million during 2019, and $11.0 million during 2018. We recorded a non-cash impairment charge to intangible assets of $15.7 million during 2020 related our U.S audio-visual production business and $1.5 million during 2019 related to our United Kingdom audio-visual production business. The duration and impact of COVID-19 may result in additional future impairment charges as facts and circumstances evolve. At December 31, 2020, the estimated future amortization expense related to intangible assets subject to amortization is as follows:
(in thousands)
Year ending December 31,
2021
$
5,216
2022
5,129
2023
4,466
2024
3,510
2025
2,218
Thereafter
50,060
Total
$
70,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Note 10. Other Current Liabilities Other current liabilities consisted of the following:
December 31,
(in thousands)
2020
2019
Continuing operations:
Self-insured liability
$
5,715
$
5,668
Accrued interest payable
3,042
399
Accrued restructuring
2,479
2,130
Accrued employee benefit costs
2,363
3,564
Current portion of pension and postretirement liabilities
1,805
1,899
Accrued professional fees
1,691
1,248
Accrued sales and use taxes
1,547
5,451
Commissions payable
903
8,274
Accommodation services deposits
304
959
Accrued legal settlement
—
2,500
Accrued dividends
—
2,019
Other taxes
1,872
278
Other
4,819
4,788
Total continuing operations
26,540
39,177
Discontinued operations:
Environmental remediation liabilities
61
311
Self-insured liability
347
260
Other
91
76
Total discontinued operations
499
647
Total other current liabilities
$
27,039
$
39,8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39545</v>
      </c>
      <c r="D3" s="5" t="n">
        <v>61999</v>
      </c>
    </row>
    <row r="4">
      <c r="A4" s="4" t="inlineStr">
        <is>
          <t>Accounts receivable, net of allowances for doubtful accounts of $5,310 and $1,200, respectively</t>
        </is>
      </c>
      <c r="C4" s="6" t="n">
        <v>17837</v>
      </c>
      <c r="D4" s="6" t="n">
        <v>126246</v>
      </c>
    </row>
    <row r="5">
      <c r="A5" s="4" t="inlineStr">
        <is>
          <t>Inventories</t>
        </is>
      </c>
      <c r="C5" s="6" t="n">
        <v>8727</v>
      </c>
      <c r="D5" s="6" t="n">
        <v>17269</v>
      </c>
    </row>
    <row r="6">
      <c r="A6" s="4" t="inlineStr">
        <is>
          <t>Current contract costs</t>
        </is>
      </c>
      <c r="C6" s="6" t="n">
        <v>7923</v>
      </c>
      <c r="D6" s="6" t="n">
        <v>24535</v>
      </c>
    </row>
    <row r="7">
      <c r="A7" s="4" t="inlineStr">
        <is>
          <t>Other current assets</t>
        </is>
      </c>
      <c r="C7" s="6" t="n">
        <v>17225</v>
      </c>
      <c r="D7" s="6" t="n">
        <v>30854</v>
      </c>
    </row>
    <row r="8">
      <c r="A8" s="4" t="inlineStr">
        <is>
          <t>Total current assets</t>
        </is>
      </c>
      <c r="C8" s="6" t="n">
        <v>91257</v>
      </c>
      <c r="D8" s="6" t="n">
        <v>260903</v>
      </c>
    </row>
    <row r="9">
      <c r="A9" s="4" t="inlineStr">
        <is>
          <t>Property and equipment, net</t>
        </is>
      </c>
      <c r="C9" s="6" t="n">
        <v>492154</v>
      </c>
      <c r="D9" s="6" t="n">
        <v>500901</v>
      </c>
    </row>
    <row r="10">
      <c r="A10" s="4" t="inlineStr">
        <is>
          <t>Other investments and assets</t>
        </is>
      </c>
      <c r="C10" s="6" t="n">
        <v>15492</v>
      </c>
      <c r="D10" s="6" t="n">
        <v>45119</v>
      </c>
    </row>
    <row r="11">
      <c r="A11" s="4" t="inlineStr">
        <is>
          <t>Operating lease right-of-use assets</t>
        </is>
      </c>
      <c r="C11" s="6" t="n">
        <v>82739</v>
      </c>
      <c r="D11" s="6" t="n">
        <v>103314</v>
      </c>
    </row>
    <row r="12">
      <c r="A12" s="4" t="inlineStr">
        <is>
          <t>Deferred income taxes</t>
        </is>
      </c>
      <c r="C12" s="6" t="n">
        <v>563</v>
      </c>
      <c r="D12" s="6" t="n">
        <v>26163</v>
      </c>
    </row>
    <row r="13">
      <c r="A13" s="4" t="inlineStr">
        <is>
          <t>Goodwill</t>
        </is>
      </c>
      <c r="C13" s="6" t="n">
        <v>99847</v>
      </c>
      <c r="D13" s="6" t="n">
        <v>287983</v>
      </c>
    </row>
    <row r="14">
      <c r="A14" s="4" t="inlineStr">
        <is>
          <t>Other intangible assets, net</t>
        </is>
      </c>
      <c r="C14" s="6" t="n">
        <v>71172</v>
      </c>
      <c r="D14" s="6" t="n">
        <v>94308</v>
      </c>
    </row>
    <row r="15">
      <c r="A15" s="4" t="inlineStr">
        <is>
          <t>Total Assets</t>
        </is>
      </c>
      <c r="C15" s="6" t="n">
        <v>853224</v>
      </c>
      <c r="D15" s="6" t="n">
        <v>1318691</v>
      </c>
    </row>
    <row r="16">
      <c r="A16" s="3" t="inlineStr">
        <is>
          <t>Current liabilities</t>
        </is>
      </c>
    </row>
    <row r="17">
      <c r="A17" s="4" t="inlineStr">
        <is>
          <t>Accounts payable</t>
        </is>
      </c>
      <c r="C17" s="6" t="n">
        <v>21037</v>
      </c>
      <c r="D17" s="6" t="n">
        <v>86660</v>
      </c>
    </row>
    <row r="18">
      <c r="A18" s="4" t="inlineStr">
        <is>
          <t>Contract liabilities</t>
        </is>
      </c>
      <c r="C18" s="6" t="n">
        <v>18595</v>
      </c>
      <c r="D18" s="6" t="n">
        <v>50671</v>
      </c>
    </row>
    <row r="19">
      <c r="A19" s="4" t="inlineStr">
        <is>
          <t>Accrued compensation</t>
        </is>
      </c>
      <c r="C19" s="6" t="n">
        <v>7030</v>
      </c>
      <c r="D19" s="6" t="n">
        <v>32658</v>
      </c>
    </row>
    <row r="20">
      <c r="A20" s="4" t="inlineStr">
        <is>
          <t>Operating lease obligations</t>
        </is>
      </c>
      <c r="C20" s="6" t="n">
        <v>15697</v>
      </c>
      <c r="D20" s="6" t="n">
        <v>22180</v>
      </c>
    </row>
    <row r="21">
      <c r="A21" s="4" t="inlineStr">
        <is>
          <t>Other current liabilities</t>
        </is>
      </c>
      <c r="C21" s="6" t="n">
        <v>27039</v>
      </c>
      <c r="D21" s="6" t="n">
        <v>39824</v>
      </c>
    </row>
    <row r="22">
      <c r="A22" s="4" t="inlineStr">
        <is>
          <t>Current portion of debt and finance lease obligations</t>
        </is>
      </c>
      <c r="B22" s="4" t="inlineStr">
        <is>
          <t>[1]</t>
        </is>
      </c>
      <c r="C22" s="6" t="n">
        <v>8335</v>
      </c>
      <c r="D22" s="6" t="n">
        <v>5330</v>
      </c>
    </row>
    <row r="23">
      <c r="A23" s="4" t="inlineStr">
        <is>
          <t>Total current liabilities</t>
        </is>
      </c>
      <c r="C23" s="6" t="n">
        <v>97733</v>
      </c>
      <c r="D23" s="6" t="n">
        <v>237323</v>
      </c>
    </row>
    <row r="24">
      <c r="A24" s="4" t="inlineStr">
        <is>
          <t>Long-term debt and finance lease obligations</t>
        </is>
      </c>
      <c r="C24" s="6" t="n">
        <v>285356</v>
      </c>
      <c r="D24" s="6" t="n">
        <v>335162</v>
      </c>
    </row>
    <row r="25">
      <c r="A25" s="4" t="inlineStr">
        <is>
          <t>Pension and postretirement benefits</t>
        </is>
      </c>
      <c r="C25" s="6" t="n">
        <v>27264</v>
      </c>
      <c r="D25" s="6" t="n">
        <v>26247</v>
      </c>
    </row>
    <row r="26">
      <c r="A26" s="4" t="inlineStr">
        <is>
          <t>Long-term operating lease obligations</t>
        </is>
      </c>
      <c r="C26" s="6" t="n">
        <v>70150</v>
      </c>
      <c r="D26" s="6" t="n">
        <v>82851</v>
      </c>
    </row>
    <row r="27">
      <c r="A27" s="4" t="inlineStr">
        <is>
          <t>Other deferred items and liabilities</t>
        </is>
      </c>
      <c r="C27" s="6" t="n">
        <v>64628</v>
      </c>
      <c r="D27" s="6" t="n">
        <v>83707</v>
      </c>
    </row>
    <row r="28">
      <c r="A28" s="4" t="inlineStr">
        <is>
          <t>Total liabilities</t>
        </is>
      </c>
      <c r="C28" s="6" t="n">
        <v>545131</v>
      </c>
      <c r="D28" s="6" t="n">
        <v>765290</v>
      </c>
    </row>
    <row r="29">
      <c r="A29" s="4" t="inlineStr">
        <is>
          <t>Commitments and contingencies</t>
        </is>
      </c>
      <c r="C29" s="4" t="inlineStr">
        <is>
          <t xml:space="preserve"> </t>
        </is>
      </c>
      <c r="D29" s="4" t="inlineStr">
        <is>
          <t xml:space="preserve"> </t>
        </is>
      </c>
    </row>
    <row r="30">
      <c r="A30" s="4" t="inlineStr">
        <is>
          <t>Redeemable noncontrolling interest</t>
        </is>
      </c>
      <c r="C30" s="6" t="n">
        <v>5225</v>
      </c>
      <c r="D30" s="6" t="n">
        <v>6172</v>
      </c>
    </row>
    <row r="31">
      <c r="A31" s="3" t="inlineStr">
        <is>
          <t>Viad Corp stockholders’ equity:</t>
        </is>
      </c>
    </row>
    <row r="32">
      <c r="A32" s="4" t="inlineStr">
        <is>
          <t>Common stock, $1.50 par value, 200,000,000 shares authorized, 24,934,981 shares issued and outstanding</t>
        </is>
      </c>
      <c r="C32" s="6" t="n">
        <v>37402</v>
      </c>
      <c r="D32" s="6" t="n">
        <v>37402</v>
      </c>
    </row>
    <row r="33">
      <c r="A33" s="4" t="inlineStr">
        <is>
          <t>Additional capital</t>
        </is>
      </c>
      <c r="C33" s="6" t="n">
        <v>568100</v>
      </c>
      <c r="D33" s="6" t="n">
        <v>574473</v>
      </c>
    </row>
    <row r="34">
      <c r="A34" s="4" t="inlineStr">
        <is>
          <t>Retained earnings (deficit)</t>
        </is>
      </c>
      <c r="C34" s="6" t="n">
        <v>-253164</v>
      </c>
      <c r="D34" s="6" t="n">
        <v>122971</v>
      </c>
    </row>
    <row r="35">
      <c r="A35" s="4" t="inlineStr">
        <is>
          <t>Accumulated other comprehensive loss</t>
        </is>
      </c>
      <c r="C35" s="6" t="n">
        <v>-30641</v>
      </c>
      <c r="D35" s="6" t="n">
        <v>-35699</v>
      </c>
    </row>
    <row r="36">
      <c r="A36" s="4" t="inlineStr">
        <is>
          <t>Common stock in treasury, at cost, 4,475,489 and 4,588,084 shares, respectively</t>
        </is>
      </c>
      <c r="C36" s="6" t="n">
        <v>-225742</v>
      </c>
      <c r="D36" s="6" t="n">
        <v>-231649</v>
      </c>
    </row>
    <row r="37">
      <c r="A37" s="4" t="inlineStr">
        <is>
          <t>Total Viad stockholders’ equity</t>
        </is>
      </c>
      <c r="C37" s="6" t="n">
        <v>95955</v>
      </c>
      <c r="D37" s="6" t="n">
        <v>467498</v>
      </c>
    </row>
    <row r="38">
      <c r="A38" s="4" t="inlineStr">
        <is>
          <t>Non-redeemable noncontrolling interest</t>
        </is>
      </c>
      <c r="C38" s="6" t="n">
        <v>78144</v>
      </c>
      <c r="D38" s="6" t="n">
        <v>79731</v>
      </c>
    </row>
    <row r="39">
      <c r="A39" s="4" t="inlineStr">
        <is>
          <t>Total stockholders’ equity</t>
        </is>
      </c>
      <c r="C39" s="6" t="n">
        <v>174099</v>
      </c>
      <c r="D39" s="6" t="n">
        <v>547229</v>
      </c>
    </row>
    <row r="40">
      <c r="A40" s="4" t="inlineStr">
        <is>
          <t>Total Liabilities, Mezzanine Equity, and Stockholders’ Equity</t>
        </is>
      </c>
      <c r="C40" s="6" t="n">
        <v>853224</v>
      </c>
      <c r="D40" s="5" t="n">
        <v>1318691</v>
      </c>
    </row>
    <row r="41">
      <c r="A41" s="4" t="inlineStr">
        <is>
          <t>Convertible Series A Preferred Stock</t>
        </is>
      </c>
    </row>
    <row r="42">
      <c r="A42" s="3" t="inlineStr">
        <is>
          <t>Current liabilities</t>
        </is>
      </c>
    </row>
    <row r="43">
      <c r="A43" s="4" t="inlineStr">
        <is>
          <t>Convertible Series A Preferred Stock, $0.01 par value, 180,000 shares authorized, 135,000 shares issued and outstanding at December 31, 2020</t>
        </is>
      </c>
      <c r="C43" s="5" t="n">
        <v>128769</v>
      </c>
    </row>
    <row r="44"/>
    <row r="45">
      <c r="A45" s="4" t="inlineStr">
        <is>
          <t>[1]</t>
        </is>
      </c>
      <c r="B45" s="4" t="inlineStr">
        <is>
          <t>Subsequent to the filing of our 2019 Form 10-K, we identified a correction related to the classification of the 2018 Credit Facility (as defined below) from current to long-term given that the 2018 Credit Facility’s contractual maturity was not within 12 months</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12 Months Ended</t>
        </is>
      </c>
    </row>
    <row r="2">
      <c r="B2" s="2" t="inlineStr">
        <is>
          <t>Dec. 31, 2020</t>
        </is>
      </c>
    </row>
    <row r="3">
      <c r="A3" s="3" t="inlineStr">
        <is>
          <t>Other Liabilities Disclosure [Abstract]</t>
        </is>
      </c>
    </row>
    <row r="4">
      <c r="A4" s="4" t="inlineStr">
        <is>
          <t>Other Deferred Items and Liabilities</t>
        </is>
      </c>
      <c r="B4" s="4" t="inlineStr">
        <is>
          <t>Note 11. Other Deferred Items and Liabilities Other deferred items and liabilities consisted of the following:
December 31,
(in thousands)
2020
2019
Continuing operations:
Foreign deferred tax liability
$
21,336
$
32,570
Multi-employer pension plan withdrawal liability
15,864
15,693
Self-insured liability
6,662
8,682
Self-insured excess liability
6,358
9,982
Accrued compensation
5,821
7,485
Accrued restructuring
2,751
2,383
Contract liabilities
23
125
Other
1,456
2,423
Total continuing operations
60,271
79,343
Discontinued operations:
Environmental remediation liabilities
2,179
1,964
Self-insured liability
1,639
2,018
Other
539
382
Total discontinued operations
4,357
4,364
Total other deferred items and liabilities
$
64,628
$
83,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0</t>
        </is>
      </c>
    </row>
    <row r="3">
      <c r="A3" s="3" t="inlineStr">
        <is>
          <t>Debt Disclosure [Abstract]</t>
        </is>
      </c>
    </row>
    <row r="4">
      <c r="A4" s="4" t="inlineStr">
        <is>
          <t>Debt and Finance Lease Obligations</t>
        </is>
      </c>
      <c r="B4" s="4" t="inlineStr">
        <is>
          <t>Note 12. Debt and Finance Lease Obligations The components of debt and finance lease obligations consisted of the following:
December 31,
(in thousands, except interest rates)
2020
2019
2018 Credit Facility, 4.5% weighted-average interest rate at December 31, 2020 and 3.9% at December 31, 2019, due through 2023 (1)
$
266,762
$
311,464
FlyOver Iceland Credit Facility, 4.9% weighted-average interest rate at December 31, 2020 and 2019, due through 2023 (1)
5,820
5,607
FlyOver Iceland Term Loans, 3.8% weighted-average interest rate at December 31, 2020, due through 2024 (1)
705
—
Less unamortized debt issuance costs
(2,737
)
(1,836
)
Total debt (2)
270,550
315,235
Finance lease obligations, 8.0% weighted-average interest rate at December 31, 2020 and 7.7% at December 31, 2019, due through 2039
23,141
25,257
Total debt and finance lease obligations (3)
293,691
340,492
Current portion (4)
(8,335
)
(5,330
)
Long-term debt and finance lease obligations
$
285,356
$
335,162
(1)
Represents the weighted-average interest rate in effect at the respective periods, including any applicable margin. The interest rates do not include amortization of debt issuance costs or commitment fees.
(2)
The weighted-average interest rate on total debt (including unamortized debt issuance costs and commitment fees) was 4.6% for 2020, 4.2% for 2019 and 4.3% for 2018. The estimated fair value of total debt and finance leases was $254.0 million as of December 31, 2020 and $304.0 million as of December 31, 2019. The fair value of debt was estimated by discounting the future cash flows using rates currently available for debt of similar terms and maturity, which is a Level 2 measurement. Refer to Note 13 – Fair Value Measurements.
(3)
Cash paid for interest on debt was $14.0 million during 2020, $11.9 million during 2019, and $8.5 million during 2018.
(4)
Subsequent to the filing of our 2019 Form 10-K, we identified a correction related to the classification of the 2018 Credit Facility (as defined below) from current to long-term given that the 2018 Credit Facility’s contractual maturity was not within 12 months 2018 Credit Agreement Effective October 24, 2018, we entered into a Second Amended and Restated Credit Agreement (the “2018 Credit Agreement”). The 2018 Credit Agreement has a maturity date of October 24, 2023 and provides for a $450 million revolving credit facility (“2018 Credit Facility”). The 2018 Credit Facility may be increased up to an additional $250 million under certain circumstances and has a $20 million sublimit for letters of credit. Borrowings and letters of credit can be denominated in U.S. dollars, Euros, Canadian dollars, or British pounds. Our lenders under the 2018 Credit Agreement have a first perfected security interest in all of our personal property.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expiration of the 2018 Credit Facility, cannot have scheduled principal payments while the 2018 Credit Facility is in place, and any covenants for unsecured debt cannot be more restrictive than the 2018 Credit Facility. Significant other covenants include limitations on investments, additional indebtedness, sales and dispositions of assets, and liens on property. As of December 31, 2020, we were not in compliance with our financial covenants, however, we obtained financial covenant relief until September 30, 2022 pursuant to the amendment to the 2018 Credit Agreement described below. Effective August 5, 2020, we entered into an amendment to the 2018 Credit Agreement, which, among other things, (i) waives our financial covenants until September 30, 2022 (the “Covenant Waiver Period”) and (ii) requires us to maintain minimum liquidity of $100 million, with liquidity defined as unrestricted cash and available capacity on our 2018 Credit Facility. The Covenant Waiver Period will be in effect until the earlier of September 30, 2022 or the fiscal quarter when our leverage ratio is less than or equal to 4.00 to 1.00. Post Covenant Waiver Period, the maximum leverage ratio will be less than or equal to 4.50 to 1.00 at September 30, 2022 with a step down to less than or equal to 4.00 to 1.00 at December 31, 2022 and thereafter until the maturity date. The minimum interest coverage ratio will be greater than or equal to 2.00 to 1.00 post Covenant Waiver Period and until maturity of the facility. The interest rate on the borrowings is equal to LIBOR plus 350 basis points, with a LIBOR floor of one percent, during the Covenant Waiver Period. The LIBOR floor continues until the end of the 2018 Credit Agreement. A revised pricing grid goes into effect after the Covenant Waiver Period ends. Additionally, we are precluded from paying cash dividends, from issuing unsecured debt, and from accessing the $ 250 million expansion feature during the Covenant Waiver Period. The amendment allows us to make acquisitions under certain conditions. In connection with the amendment, Viad pledged 100 % of the capital stock of its wholly-owned domestic subsidiaries and it s top-tier foreign subsidiaries (other than Esja). Fees related to the amendment were approximately $ 1.7 million. Refer to Note 1 – Overview and Summary of Significant Accounting Policies (Impact of COVID-19) for additional information. As of December 31, 2020, capacity remaining under the 2018 Credit Facility was $173.5 million, reflecting borrowings of $266.8 million and $9.7 million in outstanding letters of credit. We index borrowings under the 2018 Credit Facility to the prime rate or the London Inter-bank Offered Rate (“LIBOR”), plus appropriate spreads tied to our leverage ratio. As LIBOR will begin to be phased out in 2021, our 2018 Credit Facility includes a method for determining an alternative or successor rate of interest that gives consideration to the new prevailing market convention. The vast majority of our borrowings under the 2018 Credit Facility are indexed to LIBOR. Commitment fees and letters of credit fees are also tied to our leverage ratio. The fees on the unused portion of the 2018 Credit Facility were 0.50% annually as of December 31, 2020. Only our borrowings under the 2018 Credit Facility and the discount rates we use to account for some leases are indexed to LIBOR. We do not expect the alternative or successor rate to LIBOR to have a material impact on either our 2018 Credit Facility or the accounting for our leases . FlyOver Iceland Credit Facility Effective February 15, 2019, FlyOver Iceland ehf., (“FlyOver Iceland”) a wholly-owned subsidiary of Esja, entered into a credit agreement with a €5.0 million (approximately $5.6 million U.S. dollars) credit facility (the “FlyOver Iceland Credit Facility”) with a maturity date of March 1, 2022. The loan proceeds were used to complete the development of the FlyOver Iceland attraction. In response to the COVID-19 pandemic, we entered into an addendum to the FlyOver Iceland Credit Facility effective January 8, 2021 wherein the principal payments were deferred for twelve months beginning December 1, 2020, with the first payment due December 1, 2021. The addendum also extended the maturity date to September 1, 2023. There were no other changes to the terms of the FlyOver Iceland Credit Facility. We obtained a waiver of certain covenants to the FlyOver Iceland Credit Facility through December 2020. We expect to be unable to meet our financial covenants under the FlyOver Iceland Credit Facility beginning with the six months ending June 30, 2021, and as a result, the €4.8 million (approximately $5.8 million U.S. dollars) balance outstanding as of December 31, 2020 has been classified as a current liability. We intend to seek a waiver for the June 30, 2021 financial covenants. FlyOver Iceland Term Loans During 2020, FlyOver Iceland entered into three term loans totaling ISK 90.0 million (approximately $0.7 million U.S. dollars) (the “FlyOver Iceland Term Loans”). The first term loan for ISK 10.0 million was entered into effective October 15, 2020 with a maturity date of April 1, 2023 and bears interest on a seven-day term deposit at the Central Bank of Iceland.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Loan proceeds will be used to fund operations. Aggregate annual maturities of long-term debt (excluding finance leases) as of December 31, 2020 are as follows:
(in thousands)
Credit Facilities
Year ending December 31,
2021
$
5,820
2022
53
2023
267,306
2024
108
2025
—
Thereafter
—
Total
$
273,287
The aggregate annual maturities and the related amounts representing interest on finance lease obligations are included in Note 20 – Lease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20
Quoted Prices in Active Markets (Level 1)
Significant Other Observable Inputs (Level 2)
Significant Unobservable Inputs (Level 3)
Assets:
Money market funds ( 1)
$
2
$
2
$
—
$
—
Other mutual funds ( 2)
3,457
3,457
—
—
Total assets at fair value on a recurring basis
$
3,459
$
3,459
$
—
$
—
Fair Value Measurements at Reporting Date Using
(in thousands)
December 31, 2019
Quoted Prices in Active Markets (Level 1)
Significant Other Observable Inputs (Level 2)
Significant Unobservable Inputs (Level 3)
Assets:
Money market funds ( 1)
$
123
$
123
$
—
$
—
Other mutual funds ( 2)
3,107
3,107
—
—
Total assets at fair value on a recurring basis
$
3,230
$
3,230
$
—
$
—
(1)
We include money market funds in “Cash and cash equivalents” in the Consolidated Balance Sheets. We classify these investments as available-for-sale and recorded them at fair value. There have been no realized gains or losses related to these investments and we have not experienced any redemption restrictions with respect to any of the money market mutual funds.
(2)
We include other mutual funds in “Other investments and assets” in the Consolidated Balance Sheets. The carrying values of cash and cash equivalents, receivables, and accounts payable approximate fair value due to the short-term nature of these instruments. Refer to Note 12 – Debt and Finance Lease Obligations for the estimated fair value of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Note 14. Income (Loss) Per Share The components of basic and diluted income per share are as follows:
Year Ended December 31,
(in thousands, except per share data)
2020
2019
2018
Net income (loss) attributable to Viad (diluted)
$
(374,094
)
$
22,035
$
49,170
Less: Allocation to non-vested shares
—
(147
)
(458
)
Convertible preferred stock dividends
(3,006
)
—
—
Adjustment to the redemption value of redeemable noncontrolling interest
(926
)
(1,318
)
(251
)
Net income (loss) allocated to Viad common stockholders (basic)
$
(378,026
)
$
20,570
$
48,461
Basic weighted-average outstanding common shares
20,279
20,146
20,168
Additional dilutive shares related to share-based compensation
—
138
236
Diluted weighted-average outstanding shares
20,279
20,284
20,404
Income (loss) per share:
Basic income (loss) attributable to Viad common stockholders
$
(18.64
)
$
1.02
$
2.40
Diluted income (loss) attributable to Viad common stockholders (1)
$
(18.64
)
$
1.02
$
2.40
(1)
Diluted loss per share amount cannot exceed basic loss per share. We excluded the following weighted-average potential common shares from the calculations of diluted net income (loss) per common share during the applicable periods because their inclusion would have been anti-dilutive:
Year Ended December 31,
2020
2019
2018
Convertible preferred stock (as converted to common stock)
6,406,324
—
—
Unvested restricted share-based awards
115,089
8,000
500
Stock options
24,2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Note 15. Common and Preferred Stock Preferred Stock We authorized two million shares of Junior Participating Preferred Stock, none of which was outstanding on December 31, 2020 and five million shares of Preferred Stock of which 135,000 shares are outstanding Convertible Series A Preferred Stock On August 5, 2020, we entered into an Investment Agreement with funds managed by private equity firm Crestview Partners, relating to the issuance of 135,000 shares of newly issued Convertible Series A Preferred Stock, par value $0.01 per share, for an aggregate purchase price of $135 million or $1,000 per share. The $135 million issuance was offset in part by $9.2 million of expenses related to the capital raise. The Investment Agreement also includes a delayed draw commitment of up to $45 million in additional Convertible Series A Preferred Stock, which we may access during the 12 months following the August 5, 2020 closing date on the same terms and conditions as the initial investment. We have classified the convertible preferred stock as temporary equity in our Consolidated Balance Sheet due to the existence of certain change in control provisions that are not solely within our control. The Convertible Series A Preferred Stock carries a 5.5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Effective February 7, 2019, our Board of Directors authorized the repurchase of an additional 500,000 shares. In March 2020, our Board of Directors suspended our share repurchase program for the foreseeable future. Prior to the suspension, we repurchased 53,784 shares on the open market for $2.8 million in 2020. No shares were repurchased on the open market during 2019. During 2018, we repurchased 340,473 shares on the open market for $17.2 million. As of December 31, 2020, 546,283 shares remain available for repurchase. Additionally, we repurchase shares related to tax withholding requirements on vested restricted stock awards. Refer to Note 3 – Share-Based Compensation. Stockholder Rights Plan On March 29, 2020, our Board of Directors adopted a short-term stockholder rights plan and declared a dividend payable to stockholders of record on April 13, 2020 of one preferred stock purchase right per each outstanding share of Viad common stock to purchase one one-hundredth of a share of Viad’s Junior Participating Preferred Stock at an exercise price of $115. Our Board of Directors will be able to redeem the rights at $0.01 per right at any time before a person or group acquired 10% (20% in the case of a passive institutional investor) or more of the outstanding common stock. On August 5, 2020, the stockholder rights plan was amended, whereby Crestview and affiliated parties were designated as exempt persons, and as such, the issuance of preferred stock to Crestview did not result in a triggering event. The rights expired on February 28, 2021 in accordance with its original terms. Subject to limited exceptions, if a person or group acquired 10% (20% in the case of a passive institutional investor) or more of our common stock (including shares that were synthetically owned pursuant to derivative transactions or ownership of derivative securities) or announced a tender offer, and the consummation of that offer would have resulted in such ownership (we refer to such a person or group as an “acquiring person”), each right entitled its holder to purchase, at the right’s then-current exercise price, a number of shares of common stock having a market value at that time of twice the right’s exercise price. Rights held by the acquiring person would have become void and would not be exercisable. If the Company had been acquired in a merger or other business combination transaction that had not been approved by our Board of Directors after the rights would have become exercisable, each right would have entitled its holder to purchase, at the right’s then-current exercise price, a number of shares of the acquiring company’s common stock having a market value at that time of twice the right’s exercise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Note 16. Accumulated Other Comprehensive Income (Loss) Changes in accumulated other comprehensive income (“AOCI”) by component are as follows:
(in thousands)
Cumulative Foreign Currency Translation Adjustments
Unrecognized Net Actuarial Loss and Prior Service Credit, Net
Accumulated Other Comprehensive Income (Loss)
Balance at December 31, 2018
$
(36,332
)
$
(11,643
)
$
(47,975
)
Other comprehensive income (loss) before reclassifications
12,533
(10
)
12,523
Amounts reclassified from AOCI, net of tax
—
(247
)
(247
)
Net other comprehensive income (loss)
12,533
(257
)
12,276
Balance at December 31, 2019
$
(23,799
)
$
(11,900
)
$
(35,699
)
Other comprehensive income (loss) before reclassifications
7,113
(27
)
7,086
Amounts reclassified from AOCI, net of tax
—
(2,028
)
(2,028
)
Net other comprehensive income (loss)
7,113
(2,055
)
5,058
Balance at December 31, 2020
$
(16,686
)
$
(13,955
)
$
(30,641
) Amounts reclassified that relate to our defined benefit pension and postretirement plans include the amortization of prior service costs and actuarial net losses recognized during each period presented. These costs are recorded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Income Taxes We record current income tax expense for the amounts that we expect to report and pay on our income tax returns and deferred income tax expense for the change in the deferred tax assets and liabilities. On December 22, 2017, the U.S. enacted the Tax Cuts and Jobs Act (the “Tax Act”) that significantly changed U.S. tax law. One part of this Tax Act required the Company to pay a deemed repatriation tax of $5.2 million on its cumulative foreign E&amp;P. After application of tax payments and credits, $1.0 million of the liability remains outstanding as of December 31, 2020 and is due in 2024. Income from continuing operations before income taxes consisted of the following:
Year Ended December 31,
(in thousands)
2020
2019
2018
Foreign
$
(95,919
)
$
49,171
$
54,753
United States
(264,940
)
(23,061
)
10,256
Income (loss) from continuing operations before income taxes
$
(360,859
)
$
26,110
$
65,009
Significant components of the income tax provision from continuing operations are as follows:
Year Ended December 31,
(in thousands)
2020
2019
2018
Current:
United States:
Federal
$
(128
)
$
(2,260
)
$
41
State
674
1,400
(335
)
Foreign
(1,397
)
13,764
12,039
Total current
(851
)
12,904
11,745
Deferred:
United States:
Federal
17,171
(3,355
)
1,860
State
2,896
(1,619
)
860
Foreign
(4,970
)
(5,424
)
2,630
Total deferred
15,097
(10,398
)
5,350
Income tax expense
$
14,246
$
2,506
$
17,095
We are subject to income tax in jurisdictions in which we operate. A reconciliation of the statutory federal income tax rate to the effective tax rate is as follows:
Year Ended December 31,
(in thousands)
2020
2019
2018
Computed income tax (benefit) expense at statutory federal income tax rate
$
(75,780
)
21.0
%
$
5,483
21.0
%
$
13,665
21.0
%
State income tax (benefit), net of federal benefit
(4,138
)
1.1
%
(173
)
(0.2
)%
3,489
5.4
%
Deemed mandatory repatriation state tax
—
0.0
%
—
0.0
%
(909
)
(1.4
)%
Deemed mandatory repatriation federal tax, net of foreign tax credit
—
0.0
%
—
0.0
%
(1,690
)
(2.6
)%
Remeasurement of deferred taxes due to change in tax rates
—
0.0
%
(4,517
)
(17.3
)%
(510
)
(0.8
)%
Foreign tax rate differential
(401
)
0.1
%
3,122
12.0
%
4,138
6.4
%
U.S. tax (benefit) on current year foreign earnings, net of foreign tax credits
—
0.0
%
(1,792
)
(6.9
)%
(223
)
(0.3
)%
Goodwill impairment
16,471
(4.6
)%
—
0.0
%
—
0.0
%
Change in valuation allowance
77,369
(21.3
)%
920
1.8
%
(653
)
(1.0
)%
Other adjustments, net
725
(0.2
)%
(537
)
(0.8
)%
(212
)
(0.3
)%
Income tax expense
$
14,246
(3.9
)%
$
2,506
9.6
%
$
17,095
26.4
% The components of deferred income tax assets and liabilities included in the Consolidated Balance Sheets are as follows:
December 31,
(in thousands)
2020
2019
Deferred tax assets:
Tax credit carryforwards
$
5,326
$
7,879
Pension, compensation, and other employee benefits
11,991
17,231
Provisions for losses
4,623
4,778
Net operating loss carryforwards
44,358
5,371
State income taxes
—
3,089
Leases
660
—
Goodwill and other intangible assets
18,055
—
Other deferred income tax assets
14,175
2,177
Total deferred tax assets
99,188
40,525
Valuation allowance
(81,795
)
(4,276
)
Foreign deferred tax assets included above
(7,717
)
(2,351
)
United States net deferred tax assets
9,676
33,898
Deferred tax liabilities:
Property and equipment
(24,017
)
(20,681
)
Goodwill and other intangible assets
(8,846
)
(16,172
)
Leases
(857
)
—
Life insurance
—
(3,945
)
Other deferred income tax liabilities
(4,485
)
(1,858
)
Total deferred tax liabilities
(38,205
)
(42,656
)
Foreign deferred tax liabilities included above
28,490
31,192
United States net deferred tax assets (liabilities)
$
(39
)
$
22,434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In determining the recoverability of our deferred assets, we considered our cumulative loss incurred over the four-year The valuation allowance was $ 81.8 million at December 31, 2020 and $ 4.3 million at December 31, 2019. The increase was primarily due to an increase for net operating losses, credit carryforwards, and deferred tax assets that do not meet the more likely-than-not threshold for recognition. As of December 31, 2020, foreign tax credit carryforwards were $4.5 million, of which $3.8 million are foreign tax credits against U.S. income tax, which will begin to expire in 2022 and $0.7 million are creditable against United Kingdom taxes, which can be carried forward indefinitely. As of December 31, 2020, we had $0.7 million of U.S. research and development credit carryforwards. We had gross federal, state, and foreign net operating loss carryforwards of $371.2 million as of December 31, 2020 and $55.2 million as of December 31, 2019, for which we had deferred tax assets of $44.4 million as of December 31, 2020 and $5.4 million as of December 31, 2019. Certain state net operating loss carryforwards of $181.5 million expire from 2020 through 2039, although many states now have unlimited carryforwards. We recorded a valuation allowance on all net operating losses except losses generated in Canada, the Netherlands, Iceland, and Poland. The Canadian net operating loss carryforwards of $28.4 million may be carried back three years and carried forward 20 years. The net operating losses of Iceland and Poland of $8.8 million will expire between five and ten years. The remaining amount of foreign net operating losses of $25.6 million may be carried forward indefinitely. We have not recorded deferred taxes for withholding taxes on current unremitted earnings of our subsidiaries located in Canada, the United Kingdom, and the Netherlands as we expect to reinvest those earnings in operations outside of the U.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of $0.3 million as of December 31, 2020 and $0.2 million as of December 31, 2019. As of December 31, 2020, these amounts do not include any accrual of interest nor penalties as none would be owed on these amounts. We elected that all uncertain tax positions, including interest and penalties, are classified as a component of income tax expense. A reconciliation of the liabilities associated with uncertain tax positions (excluding interest and penalties) is as follows:
(in thousands)
Balance at December 31, 2017
$
1,425
Additions for tax positions taken in prior years
31
Reductions for lapse of applicable statutes
(1,086
)
Balance at December 31, 2018
370
Additions for tax positions taken in prior years
151
Reductions for lapse of applicable statutes
(296
)
Balance at December 31, 2019
225
Additions for tax positions taken in prior years
25
Reductions for lapse of applicable statutes
—
Balance at December 31, 2020
$
250
Our 2017 through 2019 U.S. federal tax years and various state tax years from 2015 through 2019 remain subject to income tax examinations by tax authorities. The tax years 2016 through 2019 remain subject to examination by various foreign taxing jurisdictions. We received cash refunds from income taxes of $14.9 million during 2020 and paid cash for income taxes of $17.2 million during 2019 and $27.3 million during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Compensation And Retirement Disclosure [Abstract]</t>
        </is>
      </c>
    </row>
    <row r="4">
      <c r="A4" s="4" t="inlineStr">
        <is>
          <t>Pension and Postretirement Benefits</t>
        </is>
      </c>
      <c r="B4" s="4" t="inlineStr">
        <is>
          <t>Note 18.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recognized in other comprehensive income (loss) of our pension plans consist of the following:
December 31,
(in thousands)
2020
2019
2018
Net periodic benefit cost:
Service cost
$
—
$
61
$
64
Interest cost
653
861
780
Expected return on plan assets
(145
)
(99
)
(193
)
Recognized net actuarial loss
526
403
494
Net periodic benefit cost
1,034
1,226
1,145
Other changes in plan assets and benefit obligations recognized in other comprehensive income:
Net actuarial (gain) loss
1,587
1,305
(76
)
Reversal of amortization item:
Net actuarial loss
(526
)
(403
)
(494
)
Total recognized in other comprehensive income
1,061
902
(570
)
Total recognized in net periodic benefit cost and other comprehensive income
$
2,095
$
2,128
$
575
The components of net periodic benefit cost and other amounts recognized in other comprehensive income of our postretirement benefit plans consist of the following:
December 31,
(in thousands)
2020
2019
2018
Net periodic benefit cost:
Service cost
$
51
$
64
$
80
Interest cost
296
458
449
Amortization of prior service credit
(146
)
(189
)
(205
)
Recognized net actuarial loss
18
112
405
Net periodic benefit cost
219
445
729
Other changes in plan assets and benefit obligations recognized in other comprehensive income:
Net actuarial (gain) loss
688
(1,117
)
170
Prior service credit
—
—
—
Reversal of amortization item:
Net actuarial loss
(18
)
(112
)
(405
)
Prior service credit
146
189
205
Total recognized in other comprehensive income
816
(1,040
)
(30
)
Total recognized in net periodic benefit cost and other comprehensive income
$
1,035
$
(595
)
$
699
The following table indicates the funded status of the plans as of December 31:
Postretirement
Funded Plans
Unfunded Plans
Benefit Plans
(in thousands)
2020
2019
2020
2019
2020
2019
Change in benefit obligation:
Benefit obligation at beginning of year
$
15,572
$
14,235
$
9,462
$
9,271
$
11,986
$
13,454
Service cost
—
—
—
61
51
64
Interest cost
406
527
247
333
296
458
Actuarial adjustments
1,242
1,611
784
753
688
(1,117
)
Benefits paid
(889
)
(801
)
(717
)
(956
)
(802
)
(873
)
Benefit obligation at end of year
16,331
15,572
9,776
9,462
12,219
11,986
Change in plan assets:
Fair value of plan assets at beginning of year
11,291
10,299
—
—
—
—
Actual return on plan assets
584
1,157
—
—
—
—
Company contributions
892
636
717
956
802
873
Benefits paid
(889
)
(801
)
(717
)
(956
)
(802
)
(873
)
Fair value of plan assets at end of year
11,878
11,291
—
—
—
—
Funded status at end of year
$
(4,453
)
$
(4,281
)
$
(9,776
)
$
(9,462
)
$
(12,219
)
$
(11,986
) The net amounts recognized in the Consolidated Balance Sheets under the caption “Pension and postretirement benefits” as of December 31 are as follows:
Postretirement
Funded Plans
Unfunded Plans
Benefit Plans
(in thousands)
2020
2019
2020
2019
2020
2019
Other current liabilities
$
—
$
—
$
687
$
703
$
931
$
1,019
Non-current liabilities
4,453
4,281
9,089
8,759
11,288
10,967
Net amount recognized
$
4,453
$
4,281
$
9,776
$
9,462
$
12,219
$
11,986
Amounts recognized in AOCI as of December 31 are as follows:
Postretirement
Funded Plans
Unfunded Plans
Benefit Plans
Total
Total
(in thousands)
2020
2019
2020
2019
2020
2019
2020
2019
Net actuarial loss
$
9,252
$
8,856
$
3,409
$
2,744
$
1,990
$
1,320
$
14,651
$
12,920
Prior service credit
—
—
—
—
189
43
189
43
Subtotal
9,252
8,856
3,409
2,744
2,179
1,363
14,840
12,963
Less tax effect
—
(2,236
)
—
(693
)
—
(344
)
—
(3,273
)
Total
$
9,252
$
6,620
$
3,409
$
2,051
$
2,179
$
1,019
$
14,840
$
9,690
The fair value of the domestic plans’ assets by asset class are as follows:
Fair Value Measurements at December 31, 2020
Quoted Prices in Active Markets
Significant Other Observable Inputs
Significant Unobservable Inputs
(in thousands)
Total
(Level 1)
(Level 2)
(Level 3)
Domestic pension plans:
Fixed income securities
$
6,430
$
6,430
$
—
$
—
Equity securities
4,485
4,485
—
—
Cash
774
774
—
—
Other
189
—
189
—
Total
$
11,878
$
11,689
$
189
$
—
Fair Value Measurements at December 31, 2019
Quoted Prices in Active Markets
Significant Other Observable Inputs
Significant Unobservable Inputs
(in thousands)
Total
(Level 1)
(Level 2)
(Level 3)
Domestic pension plans:
Fixed income securities
$
5,267
$
5,267
$
—
$
—
Equity securities
5,518
5,518
—
—
Cash
316
316
—
—
Other
190
—
190
—
Total
$
11,291
$
11,101
$
190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Plans
Unfunded Plans
Postretirement Benefit Plans
2021
$
1,439
$
695
$
943
2022
$
1,020
$
699
$
925
2023
$
1,012
$
684
$
902
2024
$
975
$
666
$
875
2025
$
1,044
$
648
$
835
2026-2030
$
4,641
$
2,919
$
3,541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20
2019
2018
Net periodic benefit cost:
Service cost
$
444
$
405
$
552
Interest cost
365
397
381
Expected return on plan assets
(530
)
(487
)
(505
)
Recognized net actuarial loss
162
127
139
Settlement
—
—
—
Net periodic benefit cost
441
442
567
Other changes in plan assets and benefit obligations recognized in other comprehensive income (loss):
Net actuarial loss
368
605
(238
)
Reversal of amortization of net actuarial loss
(162
)
(127
)
(139
)
Total recognized in other comprehensive income (loss)
206
478
(377
)
Total recognized in net periodic benefit cost and other comprehensive income (loss)
$
647
$
920
$
190
The following table represents the funded status of the plans as of December 31:
Funded Plans
Unfunded Plans
(in thousands)
2020
2019
2020
2019
Change in benefit obligation:
Benefit obligation at beginning of year
$
9,990
$
8,134
$
2,331
$
2,290
Service cost
444
405
—
—
Interest cost
295
320
70
77
Actuarial adjustments
686
1,037
111
106
Benefits paid
(743
)
(336
)
(180
)
(178
)
Translation adjustment
244
430
117
36
Benefit obligation at end of year
10,916
9,990
2,449
2,331
Change in plan assets:
Fair value of plan assets at beginning of year
10,013
8,243
—
—
Actual return on plan assets
1,044
1,156
—
—
Company contributions
253
515
180
178
Benefits paid
(743
)
(336
)
(180
)
(178
)
Translation adjustment
231
435
—
—
Fair value of plan assets at end of year
10,798
10,013
—
—
Funded status at end of year
$
(118
)
$
23
$
(2,449
)
$
(2,331
) The net amounts recognized in the Consolidated Balance Sheets under the caption “Pension and postretirement benefits” as of December 31 were as follows:
Funded Plans
Unfunded Plans
(in thousands)
2020
2019
2020
2019
Non-current assets
$
(31
)
$
(43
)
$
—
$
—
Other current liabilities
—
—
187
177
Non-current liabilities
149
20
2,262
2,154
Net amount recognized
$
118
$
(23
)
$
2,449
$
2,331
Net actuarial losses for the foreign funded plans recognized in AOCI were $2.7 million ($2.0 million after-tax) as of December 31, 2020 and $2.6 million ($1.9 million after-tax) as of December 31, 2019. Net actuarial losses for the foreign unfunded plans recognized in AOCI were $0.8 million ($0.6 million after-tax) as of December 31, 2020 and $0.7 million ($0.5 million after-tax) as of December 31, 2019. The fair value information related to the foreign pension plans’ assets is summarized in the following tables:
Fair Value Measurements at Reporting Date Using
(in thousands)
December 31, 2020
Quoted Prices in Active Markets (Level 1)
Significant Other Observable Inputs (Level 2)
Significant Unobserved Inputs (Level 3)
Assets:
Fixed income securities
$
5,450
$
5,450
$
—
$
—
Equity securities
5,153
5,153
—
—
Other
195
195
—
—
Total
$
10,798
$
10,798
$
—
$
—
Fair Value Measurements at Reporting Date Using
(in thousands)
December 31, 2019
Quoted Prices in Active Markets (Level 1)
Significant Other Observable Inputs (Level 2)
Significant Unobserved Inputs (Level 3)
Assets:
Fixed income securities
$
5,194
$
5,194
$
—
$
—
Equity securities
4,669
4,669
—
—
Other
150
150
—
—
Total
$
10,013
$
10,013
$
—
$
—
The following payments, which reflect expected future service, as appropriate, are expected to be paid:
(in thousands)
Funded Plans
Unfunded Plans
2021
$
444
$
190
2022
$
402
$
189
2023
$
440
$
188
2024
$
442
$
188
2025
$
441
$
187
2026-2030
$
2,359
$
920
Information for Pension Plans with an Accumulated Benefit Obligation in Excess of Plan Assets The accumulated benefit obligations in excess of plan assets as of December 31 were as follows:
Domestic Plans
Funded Plans
Unfunded Plans
(in thousands)
2020
2019
2020
2019
Projected benefit obligation
$
16,331
$
15,572
$
9,776
$
9,462
Accumulated benefit obligation
$
16,331
$
15,572
$
9,776
$
9,454
Fair value of plan assets
$
11,878
$
11,291
$
—
$
—
Foreign Plans
Funded Plans
Unfunded Plans
(in thousands)
2020
2019
2020
2019
Projected benefit obligation
$
10,916
$
9,990
$
2,449
$
2,331
Accumulated benefit obligation
$
10,447
$
9,347
$
2,449
$
2,331
Fair value of plan assets
$
10,798
$
10,013
$
—
$
—
Contributions In aggregate for both the domestic and foreign plans, we anticipate contributing $0.8 million to the funded pension plans, $0.9 million to the unfunded pension plans, and $0.9 million to the postretirement benefit plans in 2021. Weighted-Average Assumptions Weighted-average assumptions used to determine benefit obligations as of December 31 were as follows:
Domestic Plans
Funded Plans
Unfunded Plans
Postretirement Benefit Plans
Foreign Plans
2020
2019
2020
2019
2020
2019
2020
2019
Discount rate
2.38
%
3.15
%
2.35
%
3.13
%
2.47
%
3.17
%
2.34
%
2.92
%
Rate of compensation increase
N/A
N/A
3.00
%
3.00
%
N/A
N/A
2.35
%
2.34
% Weighted-average assumptions used to determine net periodic benefit costs as of December 31 were as follows:
Domestic Plans
Funded Plans
Unfunded Plans
Postretirement Benefit Plans
Foreign Plans
2020
2019
2020
2019
2020
2019
2020
2019
Discount rate
3.12
%
4.28
%
3.13
%
4.22
%
3.19
%
4.29
%
2.93
%
3.68
%
Expected return on plan assets
5.50
%
5.50
%
N/A
N/A
0.00
%
0.00
%
4.39
%
4.55
%
Rate of compensation increase
N/A
N/A
3.00
%
3.00
%
N/A
N/A
2.35
%
2.34
% Multi-employer Plans We contribute to various defined benefit pension plans under the terms of collective 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During the year ended December 31, 2019, we finalized the terms of the new collective bargaining agreement with the Teamsters 727 union. The terms included a withdrawal from the underfunded Central States pension plan. Accordingly, for the year ended December 31, 2019, we recorded a charge of $15.5 million, which represents the estimated present value of future contributions we will be required to make to the plan as a result of this withdrawal and $0.2 million of other withdrawal costs. Currently, we do not anticipate triggering any withdrawal from any other multi-employer pension plan to which we currently contribute. We also contribute to defined contribution plans pursuant to collective 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 bargaining agreements for individually significant multi-employer plans. Our participation in multi-employer pension plans for 2020 is outlined in the following table. Unless otherwise noted, the most recent Pension Protection Act zone status available in 2020 and 2019 relates to the plan’s year end as of December 31, 2019 and 2018, respectively, and is based on information received from the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20
2019
2020
2019
2018
Pension Fund:
Western Conference of Teamsters Pension Plan
91-6145047
1
Green
Green
No
$
2,898
$
6,754
$
6,471
No
5/31/2021
Southern California Local 831—Employer Pension Fund (1)
95-6376874
1
Green
Green
No
943
3,427
3,087
No
8/31/2021
IBEW Local Union No 357 Pension Plan A
88-6023284
1
Green
Green
No
843
1,074
1,025
No
6/16/2021
Chicago Regional Council of Carpenters Pension Fund
36-6130207
1
Green
Green
Yes
608
2,877
2,876
No
5/31/2024
Electrical Contractors Assoc. Chicago Local Union 134, IBEW Joint Pension Trust of Chicago Plan #2
51-6030753
2
Green
Green
No
509
1,651
927
No
6/6/2021
Machinery Movers Riggers &amp; Mach Erect Local 136 Supplemental Retirement Plan (1)
36-1416355
11
Yellow
Yellow
Yes
337
797
1,328
Yes
6/30/2024
Southwest Carpenters Pension Trust
95-6042875
1
Green
Green
No
195
717
789
No
7/31/2023
Sign Pictorial &amp; Display Industry Pension Plan (1)
94-6278490
1
Green
Green
No
92
768
778
No
3/31/2021
Southern California IBEW-NECA Pension Fund
95-6392774
1
Yellow
Yellow
Yes
89
799
881
Yes
8/31/2021
New England Teamsters &amp; Trucking Industry Pension
04-6372430
1
Red
Red
Yes
42
506
423
No
3/31/2022
Central States, Southeast and Southwest Areas Pension Plan
36-6044243
1
Red
Red
Yes
7
872
1,177
No
3/31/2023
All other funds (2)
963
3,625
3,734
Total contributions to defined benefit plans
7,526
23,867
23,496
Total contributions to other plans
1,066
3,416
2,900
Total contributions to multi-employer plans
$
8,592
$
27,283
$
26,396
(1)
We contributed more than 5% of total plan contributions for the plan year detailed in the plans’ most recent Form 5500s.
(2)
Represents participation in 31 pension funds during 2020. Other Employee Benefits We match U.S. employee contributions to the 401(k) Plan with shares of our common stock held in treasury up to 100% of the first 3% of a participant’s salary plus 50% of the next 2%. The expense associated with our match was $1.7 million for 2020, $5.0 million for 2019, and $4.8 million for 2018. In April 2020, we suspended our 401(k) Plan employer match contributions. The employer match was reinstated in Octob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19. Restructuring Charges GES As part of our efforts to drive efficiencies and simplify our business operations, we took certain restructuring actions designed to simplify and transform GES for greater profitability. In response to the COVID-19 pandemic in 2020, we accelerated our transformation and streamlining efforts at GES to significantly reduce costs and create a lower and more flexible cost structure focused on servicing our more profitable market segments. These initiatives included recording restructuring charges related to the elimination of certain positions and facility closures at GES, as well as charges related to the closure and liquidation of GES’ United Kingdom-based audio-visual services business. During 2019, we completed some strategic simplification actions, including a facility consolidation in Las Vegas and other restructuring actions.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Other Restructurings
(in thousands)
Severance &amp; Employee Benefits
Facilities
Severance &amp; Employee Benefits
Total
Balance at December 31, 2017
$
1,551
$
807
$
191
$
2,549
Restructuring charges
1,457
—
130
1,587
Cash payments
(1,379
)
(156
)
(181
)
(1,716
)
Adjustment to liability
410
(451
)
(128
)
(169
)
Balance at December 31, 2018
2,039
200
12
2,251
Restructuring charges
6,071
1,817
492
8,380
Cash payments
(5,169
)
(752
)
(272
)
(6,193
)
Adjustment to liability
(6
)
74
7
75
Balance at December 31, 2019
2,935
1,339
239
4,513
Restructuring charges
6,563
5,784
1,093
13,440
Cash payments
(7,051
)
(2,573
)
(1,201
)
(10,825
)
Non-cash items (1)
—
(1,789
)
—
(1,789
)
Adjustment to liability
(7
)
5
(107
)
(109
)
Balance at December 31, 2020
$
2,440
$
2,766
$
24
$
5,230
(1)
Represents the impact related to the closure and liquidation of GES’ United Kingdom-based audio-visual services business during the year ended December 31, 2020. As of December 31, 2020 , we expect to pay all but $ million of the liabilities related to severance and employee benefits by the end of 202 1 . T he liability related to future lease payments will be paid over the remaining lease terms. Refer to Note 23 – Segment Information, for information regarding restructuring charges by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12 Months Ended</t>
        </is>
      </c>
    </row>
    <row r="2">
      <c r="B2" s="2" t="inlineStr">
        <is>
          <t>Dec. 31, 2020</t>
        </is>
      </c>
    </row>
    <row r="3">
      <c r="A3" s="3" t="inlineStr">
        <is>
          <t>Leases [Abstract]</t>
        </is>
      </c>
    </row>
    <row r="4">
      <c r="A4" s="4" t="inlineStr">
        <is>
          <t>Leases and Other</t>
        </is>
      </c>
      <c r="B4" s="4" t="inlineStr">
        <is>
          <t>Note 20. Leases and Other The balance sheet presentation of our operating and finance leases is as follows:
December 31,
(in thousands)
Classification on the Consolidated Balance Sheet
2020
2019
Assets:
Operating lease assets
Operating lease right-of-use assets
$
82,739
$
103,314
Finance lease assets
Property and equipment, net
23,366
25,350
Total lease assets
$
106,105
$
128,664
Liabilities:
Current:
Operating lease obligations
Operating lease obligations
$
15,697
$
22,180
Finance lease obligations
Current portion of debt and finance lease obligations
2,514
3,386
Noncurrent:
Operating lease obligations
Long-term operating lease obligations
70,150
82,851
Finance lease obligations
Long-term debt and finance lease obligations
20,627
21,871
Total lease liabilities
$
108,988
$
130,288
The components of lease expense consisted of the following:
Year Ended December 31,
(in thousands)
2020
2019
Finance lease cost:
Amortization of right-of-use assets
$
3,662
$
2,780
Interest on lease liabilities
1,668
924
Operating lease cost
27,259
26,511
Short-term lease cost
701
1,932
Variable lease cost
5,672
6,271
Total lease cost, net
$
38,962
$
38,418
Other information related to operating and finance leases are as follows:
Year Ended December 31,
(in thousands)
2020
2019
Cash paid for amounts included in the measurement of lease liabilities:
Operating cash flows from operating leases
$
26,250
$
28,146
Operating cash flows from finance leases
$
1,948
$
502
Financing cash flows from finance leases
$
3,543
$
2,698
ROU assets obtained in exchange for lease obligations:
Operating leases
$
659
$
125,755
Finance leases
$
2,141
$
18,822
December 31,
2020
2019
Weighted-average remaining lease term (years):
Operating leases
8.39
8.17
Finance leases
13.97
14.01
Weighted-average discount rate:
Operating leases
6.93
%
5.77
%
Finance leases
7.99
%
7.73
% As of December 31, 2020, the estimated future minimum lease payments under non-cancellable leases, excluding variable leases and variable non-lease components, are as follows:
(in thousands)
Operating Leases
Finance Leases
Total
2021
$
22,046
$
4,405
$
26,451
2022
16,567
3,917
20,484
2023
13,489
3,397
16,886
2024
10,314
2,724
13,038
2025
8,994
2,193
11,187
Thereafter
45,101
22,973
68,074
Total future lease payments
116,511
39,609
156,120
Less: Amount representing interest
(30,664
)
(16,468
)
(47,132
)
Present value of minimum lease payments
85,847
23,141
108,988
Current portion
15,697
2,514
18,211
Long-term portion
$
70,150
$
20,627
$
90,777
As of December 31, 2020, the estimated future minimum rentals under non-cancellable leases, which includes rental income from facilities that we own, are as follows:
(in thousands)
2021
$
1,612
2022
1,089
2023
869
2024
646
2025
493
Thereafter
1,332
Total minimum sublease rents
$
6,041
Leases Not Yet Commenced As of December 31, 2020, we had executed certain facility and land leases for which we did not have control of the underlying assets. Accordingly, we did not record the lease liabilities and ROU assets on our Consolidated Balance Sheets. These leases include future planned attractions for Pursuit that are currently in the planning or development phase and that we expect the lease commencement dates to begin between fiscal years 2021 and 2023 with lease terms of 23 to 4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5310</v>
      </c>
      <c r="C2" s="5" t="n">
        <v>1200</v>
      </c>
    </row>
    <row r="3">
      <c r="A3" s="4" t="inlineStr">
        <is>
          <t>Preferred Stock, Shares Authorized</t>
        </is>
      </c>
      <c r="B3" s="6" t="n">
        <v>5000000</v>
      </c>
    </row>
    <row r="4">
      <c r="A4" s="4" t="inlineStr">
        <is>
          <t>Preferred Stock, Shares Outstanding</t>
        </is>
      </c>
      <c r="B4" s="6" t="n">
        <v>135000</v>
      </c>
    </row>
    <row r="5">
      <c r="A5" s="4" t="inlineStr">
        <is>
          <t>Common stock, par value</t>
        </is>
      </c>
      <c r="B5" s="7" t="n">
        <v>1.5</v>
      </c>
      <c r="C5" s="7" t="n">
        <v>1.5</v>
      </c>
    </row>
    <row r="6">
      <c r="A6" s="4" t="inlineStr">
        <is>
          <t>Common stock, shares authorized</t>
        </is>
      </c>
      <c r="B6" s="6" t="n">
        <v>200000000</v>
      </c>
      <c r="C6" s="6" t="n">
        <v>200000000</v>
      </c>
    </row>
    <row r="7">
      <c r="A7" s="4" t="inlineStr">
        <is>
          <t>Common stock, shares issued</t>
        </is>
      </c>
      <c r="B7" s="6" t="n">
        <v>24934981</v>
      </c>
      <c r="C7" s="6" t="n">
        <v>24934981</v>
      </c>
    </row>
    <row r="8">
      <c r="A8" s="4" t="inlineStr">
        <is>
          <t>Common stock, shares outstanding</t>
        </is>
      </c>
      <c r="B8" s="6" t="n">
        <v>24934981</v>
      </c>
      <c r="C8" s="6" t="n">
        <v>24934981</v>
      </c>
    </row>
    <row r="9">
      <c r="A9" s="4" t="inlineStr">
        <is>
          <t>Treasury stock, shares</t>
        </is>
      </c>
      <c r="B9" s="6" t="n">
        <v>4475489</v>
      </c>
      <c r="C9" s="6" t="n">
        <v>4588084</v>
      </c>
    </row>
    <row r="10">
      <c r="A10" s="4" t="inlineStr">
        <is>
          <t>Convertible Series A Preferred Stock</t>
        </is>
      </c>
    </row>
    <row r="11">
      <c r="A11" s="4" t="inlineStr">
        <is>
          <t>Preferred Stock, Par value</t>
        </is>
      </c>
      <c r="B11" s="7" t="n">
        <v>0.01</v>
      </c>
    </row>
    <row r="12">
      <c r="A12" s="4" t="inlineStr">
        <is>
          <t>Preferred Stock, Shares Authorized</t>
        </is>
      </c>
      <c r="B12" s="6" t="n">
        <v>180000</v>
      </c>
    </row>
    <row r="13">
      <c r="A13" s="4" t="inlineStr">
        <is>
          <t>Preferred Stock, Shares Issued</t>
        </is>
      </c>
      <c r="B13" s="6" t="n">
        <v>135000</v>
      </c>
    </row>
    <row r="14">
      <c r="A14" s="4" t="inlineStr">
        <is>
          <t>Preferred Stock, Shares Outstanding</t>
        </is>
      </c>
      <c r="B14"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12 Months Ended</t>
        </is>
      </c>
    </row>
    <row r="2">
      <c r="B2" s="2" t="inlineStr">
        <is>
          <t>Dec. 31, 2020</t>
        </is>
      </c>
    </row>
    <row r="3">
      <c r="A3" s="3" t="inlineStr">
        <is>
          <t>Commitments And Contingencies Disclosure [Abstract]</t>
        </is>
      </c>
    </row>
    <row r="4">
      <c r="A4" s="4" t="inlineStr">
        <is>
          <t>Litigation, Claims, Contingencies, and Other</t>
        </is>
      </c>
      <c r="B4" s="4" t="inlineStr">
        <is>
          <t xml:space="preserve">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During the year ended December 31, 2019, we recorded an $8.5 million charge to resolve a legal dispute at GES involving a former industry contractor. Although the amount of liability as of December 31, 2020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continue to support the victims and their families, and we are fully cooperating with the applicable regulatory authorities to investigate this accident. We immediately reported the accident to our relevant insurance carriers, who are also supporting the investigation and subsequent claims. Subject to customary deductibles, we believe that our insurance coverage is sufficient to cover potential claims related to this accident.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20, we had recorded environmental remediation liabilities of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20, on behalf of our subsidiaries,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20 would be $91.7 million. These guarantees relate to our leased equipment and facilities through January 2040.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1 will be renegotiated in the ordinary course of business. Although our labor relations are currently stable, disruptions could occur, with the possibility of an adverse impact on the operating results of GES. During 2019, we finalized the terms of a new collective bargaining agreement with the Teamsters Local 727 union. The terms included a withdrawal from the underfunded Central States Pension Plan. Accordingly, during 2019 we recorded a charge of $15.5 million, which represents the estimated present value of future contributions we will be required to make to the plan as a result of this withdrawal. Refer to Note 18 – Pension and Postretirement Benefits for additional information on specific union-related pension issu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12.4 million as of December 31, 2020, which includes $7.8 million related to workers’ compensation liabilities, and $4.6 million related to general liability claims. We have also retained and provided for certain workers’ compensation insurance liabilities in conjunction with previously sold businesses of $2.0 million as of December 31, 2020. We are also self-insured for certain employee health benefits and the estimated employee health benefit claims incurred but not yet reported was $0.8 million as of December 31, 2020.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5.0 million for 2020, $6.9 million for 2019, and $5.4 million for 2018. In addition, as of December 31, 2020, we have recorded insurance liabilities of $6.4 million related to continuing operations, which represents the amount for which we remain the primary obligor after self-insured insurance limits, without taking into consideration the above-referenced insurance coverage. The $6.4 million is related to workers’ compensation liabilities, which is recorded in other deferred items and liabilities in the Consolidated Balance Sheets with a corresponding receivable in other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Note 22. Redeemable Noncontrolling Interest On November 3, 2017, we acquired the controlling interest (54.5% of the common stock) in Esja, a private corporation in Reykjavik, Iceland. Through Esja and its wholly-owned subsidiary, we are operating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18
$
5,909
Net loss attributable to redeemable noncontrolling interest
(821
)
Adjustment to the redemption value
1,318
Foreign currency translation adjustment
(234
)
Balance at December 31, 2019
6,172
Net loss attributable to redeemable noncontrolling interest
(1,482
)
Adjustment to the redemption value
926
Foreign currency translation adjustment
(391
)
Balance at December 31, 2020
$
5,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3. Segment Information We measure the profit and performance of our operations on the basis of segment operating income (loss)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Our reportable segments, with reconciliations to consolidated totals, are as follows:
Year Ended December 31,
(in thousands)
2020
2019
2018
Revenue:
GES:
GES North America
$
288,921
$
884,105
$
866,187
GES EMEA
53,384
216,559
202,990
Intersegment eliminations
(3,680
)
(20,741
)
(17,140
)
Total GES
338,625
1,079,923
1,052,037
Pursuit
76,810
222,813
185,287
Total revenue
$
415,435
$
1,302,736
$
1,237,324
Segment operating income (loss):
GES:
GES North America
$
(56,446
)
$
27,659
$
29,981
GES EMEA
(17,451
)
8,274
9,621
Total GES
(73,897
)
35,933
39,602
Pursuit
(42,343
)
54,310
48,915
Segment operating income (loss)
(116,240
)
90,243
88,517
Corporate eliminations (1)
65
67
67
Corporate activities
(8,687
)
(10,865
)
(10,993
)
Operating income (loss)
(124,862
)
79,445
77,591
Interest income
377
369
354
Interest expense
(18,264
)
(14,199
)
(9,640
)
Multi-employer pension plan withdrawal
(462
)
(15,693
)
—
Other expense
(1,132
)
(1,586
)
(1,744
)
Restructuring (charges) recoveries:
GES North America
(3,825
)
(6,157
)
(408
)
GES EMEA
(8,522
)
(1,731
)
(1,049
)
Pursuit
(132
)
(52
)
(140
)
Corporate
(961
)
(440
)
10
Impairment (charges) recoveries:
GES North America
(171,095
)
(5,346
)
—
GES EMEA
(30,223
)
—
—
Pursuit
(1,758
)
—
35
Legal settlement:
GES
—
(8,500
)
—
Income (loss) from continuing operations before income taxes
$
(360,859
)
$
26,110
$
65,009
(1)
December 31,
(in thousands)
2020
2019
2018
Assets:
GES:
GES North America
$
134,162
$
475,279
$
406,484
GES EMEA
50,644
132,975
111,798
Pursuit
620,413
589,205
357,630
Corporate and other
48,005
121,232
46,629
$
853,224
$
1,318,691
$
922,541
Depreciation and amortization:
GES:
GES North America
$
24,022
$
29,321
$
30,855
GES EMEA
4,053
6,260
7,071
Pursuit
28,393
23,154
18,690
Corporate and other
97
229
226
$
56,565
$
58,964
$
56,842
Capital expenditures:
GES:
GES North America
$
9,003
$
19,099
$
19,263
GES EMEA
1,388
7,098
7,065
Pursuit
43,176
49,934
56,865
Corporate and other
—
16
152
$
53,567
$
76,147
$
83,345
Geographic Areas Our foreign operations are primarily in Canada, the United Kingdom, Iceland,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20
2019
2018
Revenue:
United States
$
290,541
$
873,213
$
850,839
EMEA
56,656
218,404
202,990
Canada
68,238
211,119
183,495
Total revenue
$
415,435
$
1,302,736
$
1,237,324
Long-lived assets:
United States
$
173,790
$
205,399
$
182,140
EMEA
56,996
63,582
48,553
Canada
276,860
277,039
146,064
Total long-lived assets
$
507,646
$
546,020
$
376,7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Condensed Consolidated Quarterly Results (Unaudited)</t>
        </is>
      </c>
      <c r="B4" s="4" t="inlineStr">
        <is>
          <t>Note 24. Selected Quarterly Financial Information (Unaudited) The following table sets forth selected unaudited consolidated quarterly financial information:
2020
2020
2019
(in thousands, except per share data)
First Quarter
Second Quarter
Third Quarter
Fourth Quarter
First Quarter
Second Quarter
Third Quarter
Fourth Quarter
Revenue as previously reported
$
306,008
$
30,863
$
63,072
$
285,594
$
402,279
$
353,743
$
321,334
Gross to net correction ( 1)
(11,350
)
(796
)
(265
)
(12,572
)
(25,815
)
(1,234
)
(20,593
)
Revenue as corrected
$
294,658
$
30,067
$
62,807
$
27,903
$
273,022
$
376,464
$
352,509
$
300,741
Operating income (loss):
Ongoing operations ( 2)
$
(9,400
)
$
(49,736
)
$
(6,765
)
$
(50,274
)
$
(11,236
)
$
46,442
$
54,822
$
141
Business interruption gain
—
—
—
—
—
141
—
—
Corporate activities
(789
)
(2,468
)
(2,645
)
(2,785
)
(1,833
)
(3,282
)
(2,680
)
(3,070
)
Interest income
79
176
58
64
98
83
79
109
Interest expense
(4,018
)
(5,186
)
(5,508
)
(3,552
)
(2,915
)
(2,957
)
(3,740
)
(4,587
)
Multi-employer pension plan withdrawal
—
(462
)
—
—
—
(15,508
)
—
(185
)
Other expense, net
(419
)
(265
)
(210
)
(238
)
(455
)
(456
)
(281
)
(394
)
Restructuring charges
(851
)
(260
)
(11,259
)
(1,070
)
(688
)
(4,455
)
(1,702
)
(1,535
)
Legal settlement
—
—
—
—
(8,500
)
—
—
—
Impairment charges
(88,380
)
(114,020
)
(676
)
—
—
—
—
(5,346
)
Income (loss) from continuing operations before income taxes
$
(103,778
)
$
(172,221
)
$
(27,005
)
$
(57,855
)
$
(25,529
)
$
20,008
$
46,498
$
(14,867
)
Income (loss) from continuing operations attributable to Viad
$
(86,131
)
$
(205,899
)
$
(29,769
)
$
(50,448
)
$
(17,490
)
$
13,364
$
31,557
$
(5,315
)
Net income (loss) attributable to Viad
$
(86,585
)
$
(206,278
)
$
(30,758
)
$
(50,473
)
$
(17,777
)
$
13,824
$
31,416
$
(5,428
)
Diluted income (loss) per common share: (3)
Income (loss) from continuing operations attributable to Viad common stockholders
$
(4.27
)
$
(10.17
)
$
(1.54
)
$
(2.57
)
$
(0.88
)
$
0.65
$
1.54
$
(0.30
)
Net income (loss) attributable to Viad common stockholders
$
(4.29
)
$
(10.19
)
$
(1.59
)
$
(2.58
)
$
(0.89
)
$
0.67
$
1.53
$
(0.31
)
(1)
The quarterly financial data for the four quarters of 2019 and the first three quarters of 2020 were adjusted for immaterial errors related to the recognition of revenue of GES’ Corporate Accounts’ third-party services. Refer to Note 1 – Overview and Summary of Significant Accounting Policies for additional information. The Company intends to correct for these errors prospectively in subsequent quarterly filings.
(2)
Represents revenue less costs of services and cost of products sold.
(3)
The sum of quarterly income per share amounts may not equal annual income per share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5. Subsequent Event Sale of Orlando warehouse On January 25, 2021, we sold a GES warehouse in Orlando and received cash proceeds of approximately $14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VIAD CORP SCHEDULE II – VALUATION AND QUALIFYING ACCOUNTS
Additions
Deductions
(in thousands)
Balance at Beginning of Year
Charged to Expense
Charged to Other Accounts
Write-Offs
Other ( 1)
Balance at End of Year
Allowances for doubtful accounts:
December 31, 2018
2,023
414
39
(1,170
)
(18
)
1,288
December 31, 2019
1,288
1,050
45
(1,182
)
(1
)
1,200
December 31, 2020
1,200
6,712
17
(2,628
)
9
5,310
Deferred tax valuation allowance:
December 31, 2018
4,010
1,230
—
(1,851
)
(33
)
3,356
December 31, 2019
3,356
884
—
—
36
4,276
December 31, 2020
4,276
77,369
—
—
150
81,795
(1)
“Other” primarily includes foreign exchange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t>
        </is>
      </c>
    </row>
    <row r="5">
      <c r="A5" s="4" t="inlineStr">
        <is>
          <t>Nature of Business</t>
        </is>
      </c>
      <c r="B5" s="4" t="inlineStr">
        <is>
          <t>Nature of Business We are a leading provider of experiential leisure travel and face-to-face events and marketing experiences company with operations in the U.S., Canada, the United Kingdom, continental Europe, the United Arab Emirates, and Iceland.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and FlyOver.</t>
        </is>
      </c>
    </row>
    <row r="6">
      <c r="A6" s="4" t="inlineStr">
        <is>
          <t>Impact of COVID-19</t>
        </is>
      </c>
      <c r="B6" s="4" t="inlineStr">
        <is>
          <t xml:space="preserve">Impact of COVID-19 On March 11, 2020, the World Health Organization declared COVID-19 a “pandemic.” COVID-19 has spread rapidly, with a high concentration of confirmed cases in the U.S. and other countries in which we operate. The rapid spread has resulted in authorities around the world implementing numerous measures to contain the virus, such as travel bans and restrictions, quarantines, shelter-in-place orders, and business shutdowns. The COVID-19 pandemic and these containment measures have had, and are expected to continue to have, a substantial negative impact on businesses around the world and on global, regional, and national economies. The COVID-19 pandemic is having and will likely continue to have a significant and negative impact on our operations and financial performance, with live events largely shut down and severe tourism activity disruptions. In response to the COVID-19 pandemic, we implemented aggressive cost reduction measures to preserve cash, including furloughs, layoffs, mandatory unpaid time off, or salary reductions for all employees, and the reduction of discretionary spending. We continue to implement measures to successfully adapt for the long-term impact of COVID-19. During 2020, we secured additional capital to strengthen our liquidity position and amended our Second Amended and Restated Credit Agreement (the “2018 Credit Agreement”) to provide financial covenant relief and financial flexibility. </t>
        </is>
      </c>
    </row>
    <row r="7">
      <c r="A7" s="4" t="inlineStr">
        <is>
          <t>Investment Agreement</t>
        </is>
      </c>
      <c r="B7" s="4" t="inlineStr">
        <is>
          <t xml:space="preserve">Investment Agreement On August 5, 2020, we entered into an investment agreement with funds managed by private equity firm Crestview Partners (the “Investment Agreement”) who made an initial investment of $135 million, offset in part by $9.2 million in fees, in newly issued perpetual convertible preferred stock that carries a 5.5% cumulative quarterly dividend, which is payable in cash or in-kind at Viad’s option (the “Convertible Preferred Stock”). The Convertible Preferred Stock is convertible into shares of our common stock at a conversion price of $21.25 per share. The Investment Agreement also includes a delayed draw commitment of up to $45 million in additional Convertible Preferred Stock, which we may access during the 12 months following the August 5, 2020 closing date on the same terms and conditions as the initial investment. The proceeds from Crestview’s initial investment were used to repay a portion of our 2018 Credit Facility, will provide additional short-term liquidity, will fund capital expenditures, and will support general corporate purposes. Pursuant to the Investment Agreement, two Crestview Partners’ designees joined our Board of Directors, increasing the size of our board from seven to nine directors. </t>
        </is>
      </c>
    </row>
    <row r="8">
      <c r="A8" s="4" t="inlineStr">
        <is>
          <t>Credit Agreement Amendment</t>
        </is>
      </c>
      <c r="B8" s="4" t="inlineStr">
        <is>
          <t>Credit Agreement Amendment On August 5, 2020, we entered into an amendment to our 2018 Credit Agreement, which, among other things, (i) waives our financial covenants until September 30, 2022 (the “Covenant Waiver Period”) and (ii) requires us to maintain minimum liquidity of $100 million, with liquidity defined as unrestricted cash and available capacity on our 2018 Credit Facility. The interest rate on the borrowings is equal to the London Inter-bank Offered Rate (“LIBOR”) plus 350 basis points, with a LIBOR floor of one percent during the Covenant Waiver Period. The LIBOR floor continues until the end of the 2018 Credit Agreement. Viad pledged 100% of the capital stock of its wholly-owned domestic subsidiaries and its top-tier foreign subsidiaries (other than Esja Attractions ehf.). Management anticipates that the initial cash proceeds from Crestview Partners, existing cash and cash equivalents, and the amendment to waive financial covenants within the 2018 Credit Agreement until September 30, 2022 will be sufficient to fund operations for at least the next 12 months.</t>
        </is>
      </c>
    </row>
    <row r="9">
      <c r="A9" s="4" t="inlineStr">
        <is>
          <t>Goodwill and Other Intangible Assets Impairments</t>
        </is>
      </c>
      <c r="B9" s="4" t="inlineStr">
        <is>
          <t>Goodwill and Other Intangible Assets Impairments Due to the deteriorating macroeconomic environment related to the COVID-19 pandemic, resulting in disruptions to our operations and the decline in our stock price, we determined interim triggering events had occurred in the first and second quarters of 2020, which required us to assess the carrying values of goodwill and intangible assets in accordance with Accounting Standards Codification (“ASC”) No. 350, Intangibles – Goodwill and Other</t>
        </is>
      </c>
    </row>
    <row r="10">
      <c r="A10" s="4" t="inlineStr">
        <is>
          <t>Correction to Prior Period Financial Statements</t>
        </is>
      </c>
      <c r="B10" s="4" t="inlineStr">
        <is>
          <t>Correction to Prior Period Financial Statements Subsequent to the issuance of the December 31, 2019 consolidated financial statements, we identified prior period errors related to the recognition of revenue of GES’ Corporate Accounts’ third-party services. Revenue from these services should have been recorded on a net basis to reflect only the fees received for arranging these services, whereas previously, we recorded this revenue on a gross basis, thus overstating revenue and cost of services by the same amount. As a result, we corrected the accompanying Consolidated Statements of Operations for the years ended December 31, 2019 and 2018 related to this gross-to-net adjustment. We determined that the error is not material to the previously issued financial statements. Note 2 – Revenue and Related Contract Costs and Contract Liabilities, Note 23 – Segment Information, and Note 24 – Selected Quarterly Financial Information reflect this correction.
Year Ended December 31,
2019
2018
(in thousands)
Services Revenue
Cost of Services
Services Revenue
Cost of Services
As previously reported
$
1,170,493
$
1,100,146
$
1,110,249
$
1,039,403
Gross to net correction for GES North America
(51,927
)
(51,927
)
(43,603
)
(43,603
)
Gross to net correction for GES EMEA
(17,032
)
(17,032
)
(15,257
)
(15,257
)
Total as corrected
$
1,101,534
$
1,031,187
$
1,051,389
$
980,543</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is>
      </c>
    </row>
    <row r="12">
      <c r="A12" s="4" t="inlineStr">
        <is>
          <t>Cash, Cash Equivalents, and Restricted Cash</t>
        </is>
      </c>
      <c r="B12" s="4" t="inlineStr">
        <is>
          <t>Cash, Cash Equivalents, and Restricted Cash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Restricted cash represents collateral required for surety bonds and letters of credit. Cash, cash equivalents, and restricted cash balances presented in the Consolidated Statements of Cash Flows consisted of the following:
December 31,
(in thousands)
2020
2019
Cash and cash equivalents
$
39,545
$
61,999
Restricted cash included in other current assets
2,426
5
Cash, cash equivalents, and restricted cash shown in the statement of cash flows
$
41,971
$
62,004</t>
        </is>
      </c>
    </row>
    <row r="13">
      <c r="A13" s="4" t="inlineStr">
        <is>
          <t>Allowances for Doubtful Accounts</t>
        </is>
      </c>
      <c r="B13" s="4" t="inlineStr">
        <is>
          <t xml:space="preserve">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is>
      </c>
    </row>
    <row r="14">
      <c r="A14" s="4" t="inlineStr">
        <is>
          <t>Inventories</t>
        </is>
      </c>
      <c r="B14" s="4" t="inlineStr">
        <is>
          <t xml:space="preserve">Inventories We state inventories, which consist primarily of exhibit design and construction materials and supplies, as well as retail inventory, at the lower of cost (first-in, first-out and specific identification methods) or net realizable value. </t>
        </is>
      </c>
    </row>
    <row r="15">
      <c r="A15" s="4" t="inlineStr">
        <is>
          <t>Property and Equipment</t>
        </is>
      </c>
      <c r="B15" s="4" t="inlineStr">
        <is>
          <t xml:space="preserve">Property and Equipment </t>
        </is>
      </c>
    </row>
    <row r="16">
      <c r="A16" s="4" t="inlineStr">
        <is>
          <t>Leases</t>
        </is>
      </c>
      <c r="B16" s="4" t="inlineStr">
        <is>
          <t>Leases We recognize a right-of-use (“ROU”) asset and lease liability on the balance sheet and classify leases as either finance or operating leases. The classification of the lease determines whether the lease expense is recognized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3 years. Our equipment leases comprise mainly vehicles, hardware, and office equipment, each with various lease terms. Our land leases comprise mainly leases in Canada and Iceland on which our hotels or attractions are located and have lease terms ranging up to 47 years. If a lease contains a renewal option that is reasonably certain to be exercised, then the lease term includes the optional periods in measuring a ROU asset and lease liability. The reasonably certain threshold is evaluated at lease commencement and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solidated Statements of Operations. We classify a ll of our leases for which we are the lessor as operating leases.</t>
        </is>
      </c>
    </row>
    <row r="17">
      <c r="A17" s="4" t="inlineStr">
        <is>
          <t>Goodwill</t>
        </is>
      </c>
      <c r="B17" s="4" t="inlineStr">
        <is>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is>
      </c>
    </row>
    <row r="18">
      <c r="A18" s="4" t="inlineStr">
        <is>
          <t>Cash Surrender Value of Life Insurance</t>
        </is>
      </c>
      <c r="B18" s="4" t="inlineStr">
        <is>
          <t xml:space="preserve">Cash Surrender Value of Life Insurance We had Company-owned life insurance contracts that were intended to fund the cost of certain employee compensation and benefit programs. These contracts were carried at cash surrender value, net of outstanding policy loans. The cash surrender value represented the amount of cash we could receive if the policies were discontinued before maturity. The changes in the cash surrender value of the policies, net of insurance premiums, were included as a component of “Costs of services” in the Consolidated Statements of Operations. In 2020, we terminated the life insurance policies and received cash proceeds of $24.8 million. </t>
        </is>
      </c>
    </row>
    <row r="19">
      <c r="A19" s="4" t="inlineStr">
        <is>
          <t>Self-Insurance Liabilities</t>
        </is>
      </c>
      <c r="B19" s="4" t="inlineStr">
        <is>
          <t>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t>
        </is>
      </c>
    </row>
    <row r="20">
      <c r="A20" s="4" t="inlineStr">
        <is>
          <t>Environmental Remediation Liabilities</t>
        </is>
      </c>
      <c r="B20" s="4" t="inlineStr">
        <is>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is>
      </c>
    </row>
    <row r="21">
      <c r="A21" s="4" t="inlineStr">
        <is>
          <t>Fair Value of Financial Instruments</t>
        </is>
      </c>
      <c r="B21" s="4" t="inlineStr">
        <is>
          <t>Fair Value of Financial Instruments The carrying value of cash and cash equivalents, receivables, and accounts payable approximate fair value due to the short-term maturities of these instruments. Refer to Note 12 – Debt and Finance Lease Obligations for the estimated fair value of debt obligation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t>
        </is>
      </c>
    </row>
    <row r="22">
      <c r="A22" s="4" t="inlineStr">
        <is>
          <t>Convertible Preferred Stock</t>
        </is>
      </c>
      <c r="B22" s="4" t="inlineStr">
        <is>
          <t>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between liabilities and stockholders’ equity in the Consolidated Balance Sheets.</t>
        </is>
      </c>
    </row>
    <row r="23">
      <c r="A23" s="4" t="inlineStr">
        <is>
          <t>Noncontrolling Interests - Non-redeemable and Redeemable</t>
        </is>
      </c>
      <c r="B23" s="4" t="inlineStr">
        <is>
          <t>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Mountain Park Lodges, and the 49% equity interest that we do not own in the new entity that will operate the Pursuit Sky Lagoon attraction.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Operations and the accretion of the redemption value is recorded as an adjustment to retained earnings (deficit) and is included in our income (loss) per share. Refer to Note 22 – Redeemable Noncontrolling Interest for additional information.</t>
        </is>
      </c>
    </row>
    <row r="24">
      <c r="A24" s="4" t="inlineStr">
        <is>
          <t>Foreign Currency Translation</t>
        </is>
      </c>
      <c r="B24" s="4" t="inlineStr">
        <is>
          <t>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t>
        </is>
      </c>
    </row>
    <row r="25">
      <c r="A25" s="4" t="inlineStr">
        <is>
          <t>Revenue Recognition</t>
        </is>
      </c>
      <c r="B25"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is>
      </c>
    </row>
    <row r="26">
      <c r="A26" s="4" t="inlineStr">
        <is>
          <t>Share-Based Compensation</t>
        </is>
      </c>
      <c r="B26" s="4" t="inlineStr">
        <is>
          <t xml:space="preserve">Share-Based Compensation Share-based compensation costs related to all share-based payment awards are recognized and measured using the fair value method of accounting. These awards generally include restricted stock awards, restricted stock units, performance unit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erformance unit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We account for share-based awards that will be settled in shares of our common stock as equity-based awards, which include performance unit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three months to three years.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t>
        </is>
      </c>
    </row>
    <row r="27">
      <c r="A27" s="4" t="inlineStr">
        <is>
          <t>Common Stock in Treasury</t>
        </is>
      </c>
      <c r="B27" s="4" t="inlineStr">
        <is>
          <t>Common Stock in Treasury Common stock purchased for treasury is recorded at historical cost. Subsequent share reissuances are primarily related to share-based compensation programs and recorded at weighted-average cost.</t>
        </is>
      </c>
    </row>
    <row r="28">
      <c r="A28" s="4" t="inlineStr">
        <is>
          <t>Income Per Common Share</t>
        </is>
      </c>
      <c r="B28" s="4" t="inlineStr">
        <is>
          <t>Income (Loss) Per Common Share Diluted income per common share is calculated using the more dilutive of the two-class method or as-converted method. The two-class method uses net income available to common stock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We apply the two-class method in calculating income per common share as unvested share-based payment awards that contain nonforfeitable rights to dividends and preferred stock are considered participating securities. Accordingly, such securities are included in the earnings allocation in calculating income per share. The adjustment to the carrying value of the redeemable noncontrolling interest is reflected in income per common share.</t>
        </is>
      </c>
    </row>
    <row r="29">
      <c r="A29" s="4" t="inlineStr">
        <is>
          <t>Impact of Recent Accounting Pronouncements</t>
        </is>
      </c>
      <c r="B29" s="4" t="inlineStr">
        <is>
          <t xml:space="preserve">Impact of Recent Accounting Pronouncements The following table provides a brief description of recent accounting pronouncements:
Standard
Description
Date of adoption
Effect on the financial statements
Standards Not Yet Adopted
ASU 2020-06 ,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Early adoption is permitted, but no earlier than fiscal years beginning after December 15, 2020.
1/1/2022
We are currently evaluating the potential impact of the adoption of this new guidance on our consolidated financial statements and if there are applicable provisions that will simplify our accounting or reporting we will likely pursue early adoption.
Standard
Description
Date of adoption
Effect on the financial statements
Standards Recently Adopted
ASU 2016-13 , Financial Instruments – Credit Losses (Topic 326) - Measurement of Credit Losses on Financial Instruments
The amendment eliminates the incurred credit loss impairment methodology and replaces it with an expected credit loss concept based on historical experience, current conditions, and reasonable and supportable forecasts.
1/1/2020
We adopted this new standard on a modified retrospective basis. The adoption of this new standard on January 1, 2020 did not have a material impact on our consolidated financial statements.
ASU 2020-04 , Reference Rate Reform (Topic 848)
The amendment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beginning on March 12, 2020, and we will apply the amendments prospectively through December 31, 2022. There was no impact to our consolidated financial statements as a result of adopting this amendment.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rrections to Prior Period Adjustments</t>
        </is>
      </c>
      <c r="B4" s="4" t="inlineStr">
        <is>
          <t>We determined that the error is not material to the previously issued financial statements. Note 2 – Revenue and Related Contract Costs and Contract Liabilities, Note 23 – Segment Information, and Note 24 – Selected Quarterly Financial Information reflect this correction.
Year Ended December 31,
2019
2018
(in thousands)
Services Revenue
Cost of Services
Services Revenue
Cost of Services
As previously reported
$
1,170,493
$
1,100,146
$
1,110,249
$
1,039,403
Gross to net correction for GES North America
(51,927
)
(51,927
)
(43,603
)
(43,603
)
Gross to net correction for GES EMEA
(17,032
)
(17,032
)
(15,257
)
(15,257
)
Total as corrected
$
1,101,534
$
1,031,187
$
1,051,389
$
980,543</t>
        </is>
      </c>
    </row>
    <row r="5">
      <c r="A5" s="4" t="inlineStr">
        <is>
          <t>Schedule of Cash and Cash Equivalents and Restricted Cash Balances</t>
        </is>
      </c>
      <c r="B5" s="4" t="inlineStr">
        <is>
          <t>Cash, cash equivalents, and restricted cash balances presented in the Consolidated Statements of Cash Flows consisted of the following:
December 31,
(in thousands)
2020
2019
Cash and cash equivalents
$
39,545
$
61,999
Restricted cash included in other current assets
2,426
5
Cash, cash equivalents, and restricted cash shown in the statement of cash flows
$
41,971
$
62,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12 Months Ended</t>
        </is>
      </c>
    </row>
    <row r="2">
      <c r="B2" s="2" t="inlineStr">
        <is>
          <t>Dec. 31, 2020</t>
        </is>
      </c>
    </row>
    <row r="3">
      <c r="A3" s="3" t="inlineStr">
        <is>
          <t>Revenue From Contract With Customer [Abstract]</t>
        </is>
      </c>
    </row>
    <row r="4">
      <c r="A4" s="4" t="inlineStr">
        <is>
          <t>Summary of Changes in Contract Liabilities</t>
        </is>
      </c>
      <c r="B4" s="4" t="inlineStr">
        <is>
          <t>Changes to contract liabilities are as follows:
(in thousands)
Balance at January 1, 2019
$
35,600
Cash additions
210,871
Revenue recognized
(196,158
)
Foreign exchange translation adjustment
483
Balance at December 31, 2019
50,796
Cash additions
154,057
Revenue recognized
(186,518
)
Foreign exchange translation adjustment
283
Balance at December 31, 2020
$
18,618</t>
        </is>
      </c>
    </row>
    <row r="5">
      <c r="A5" s="4" t="inlineStr">
        <is>
          <t>Summary of Changes in Contract Costs</t>
        </is>
      </c>
      <c r="B5" s="4" t="inlineStr">
        <is>
          <t>Changes to contract costs are as follows:
(in thousands)
Balance at January 1, 2019
$
21,478
Additions
74,274
Expenses
(67,425
)
Cancelled
(68
)
Foreign exchange translation adjustment
237
Balance at December 31, 2019
28,496
Additions
19,517
Expenses
(25,381
)
Cancelled
(11,482
)
Foreign exchange translation adjustment
(315
)
Balance at December 31, 2020
$
10,835</t>
        </is>
      </c>
    </row>
    <row r="6">
      <c r="A6" s="4" t="inlineStr">
        <is>
          <t>Disaggregate GES and Pursuit Revenue by Major Product Line Timing of Revenue Recognition and Markets Served</t>
        </is>
      </c>
      <c r="B6" s="4" t="inlineStr">
        <is>
          <t>The following tables disaggregate GES and Pursuit revenue by major product line, timing of revenue recognition, and markets served: GES
Year Ended December 31, 2020
(in thousands)
GES North America
GES EMEA
Intersegment Eliminations
Total
Services:
Core services
$
231,666
$
33,556
$
—
$
265,222
Audio-visual
20,148
4,126
—
24,274
Event technology
9,150
3,979
—
13,129
Intersegment eliminations
—
—
(3,680
)
(3,680
)
Total services
260,964
41,661
(3,680
)
298,945
Products:
Core products
27,957
11,723
—
39,680
Total revenue
$
288,921
$
53,384
$
(3,680
)
$
338,625
Timing of revenue recognition:
Services transferred over time
$
260,964
$
41,661
$
(3,680
)
$
298,945
Products transferred over time ( 1)
13,068
2,449
—
15,517
Products transferred at a point in time
14,889
9,274
—
24,163
Total revenue
$
288,921
$
53,384
$
(3,680
)
$
338,625
Markets:
Exhibitions
$
211,953
$
40,077
$
—
$
252,030
Conferences
41,371
7,789
—
49,160
Corporate events
24,521
5,353
—
29,874
Consumer events
11,076
165
—
11,241
Intersegment eliminations
—
—
(3,680
)
(3,680
)
Total revenue
$
288,921
$
53,384
$
(3,680
)
$
338,625
(1)
GES’ graphics product revenue is earned over time over the duration of an event as it is considered a part of the single performance obligation satisfied over time.
Year Ended December 31, 2019
(in thousands)
GES North America
GES EMEA
Intersegment Eliminations
Total
Services:
Core services
$
701,721
$
113,900
$
—
$
815,621
Audio-visual
78,178
24,197
—
102,375
Event technology
29,600
9,749
—
39,349
Intersegment eliminations
—
—
(20,741
)
(20,741
)
Total services
809,499
147,846
(20,741
)
936,604
Products:
Core products
74,606
68,713
—
143,319
Total revenue
$
884,105
$
216,559
$
(20,741
)
$
1,079,923
Timing of revenue recognition:
Services transferred over time
$
809,499
$
147,846
$
(20,741
)
$
936,604
Products transferred over time ( 1)
45,597
16,071
—
61,668
Products transferred at a point in time
29,009
52,642
—
81,651
Total revenue
$
884,105
$
216,559
$
(20,741
)
$
1,079,923
Markets:
Exhibitions
$
463,653
$
159,397
$
—
$
623,050
Conferences
253,511
24,499
—
278,010
Corporate events
139,935
31,627
—
171,562
Consumer events
27,006
1,036
—
28,042
Intersegment eliminations
—
—
(20,741
)
(20,741
)
Total revenue
$
884,105
$
216,559
$
(20,741
)
$
1,079,923
(1)
GES’ graphics product revenue is earned over time over the duration of an event as it is considered a part of the single performance obligation satisfied over time.
Year Ended December 31, 2018
(in thousands)
GES North America
GES EMEA
Intersegment Eliminations
Total
Services:
Core services
$
689,804
$
105,114
$
—
$
794,918
Audio-visual
73,331
22,011
—
95,342
Event technology
30,208
10,658
—
40,866
Intersegment eliminations
—
—
(17,140
)
(17,140
)
Total services
793,343
137,783
(17,140
)
913,986
Products:
Core products
72,844
65,207
—
138,051
Total revenue
$
866,187
$
202,990
$
(17,140
)
$
1,052,037
Timing of revenue recognition:
Services transferred over time
$
793,343
$
137,783
$
(17,140
)
$
913,986
Products transferred over time ( 1)
44,109
16,084
—
60,193
Products transferred at a point in time
28,735
49,123
—
77,858
Total revenue
$
866,187
$
202,990
$
(17,140
)
$
1,052,037
Markets:
Exhibitions
$
486,400
$
149,338
$
—
$
635,738
Conferences
223,096
24,209
—
247,305
Corporate events
126,084
27,413
—
153,497
Consumer events
30,607
2,030
—
32,637
Intersegment eliminations
—
—
(17,140
)
(17,140
)
Total revenue
$
866,187
$
202,990
$
(17,140
)
$
1,052,037
(1)
GES’ graphics product revenue is earned over time over the duration of an event as it is considered a part of the single performance obligation satisfied over time. Pursuit
Year Ended December 31,
(in thousands)
2020
2019
2018
Services:
Admissions
$
19,939
$
85,371
$
83,000
Accommodations
29,800
60,672
37,470
Transportation
2,694
14,594
13,956
Travel planning
467
5,979
4,529
Intersegment eliminations
(317
)
(1,686
)
(1,551
)
Total services revenue
52,583
164,930
137,404
Products:
Food and beverage
10,295
31,838
25,962
Retail operations
13,932
26,045
21,921
Total products revenue
24,227
57,883
47,883
Total revenue
$
76,810
$
222,813
$
185,287
Timing of revenue recognition:
Services transferred over time
$
52,583
$
164,930
$
137,404
Products transferred at a point in time
24,227
57,883
47,883
Total revenue
$
76,810
$
222,813
$
185,287
Markets:
Banff Jasper Collection
$
46,913
$
133,229
$
106,106
Alaska Collection
6,282
39,406
36,451
Glacier Park Collection
17,596
37,121
31,465
FlyOver
6,019
13,057
11,265
Total revenue
$
76,810
$
222,813
$
185,2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income) expense</t>
        </is>
      </c>
      <c r="B4" s="4" t="inlineStr">
        <is>
          <t>The following table summarizes share-based compensation (income) expense:
Year Ended December 31,
(in thousands)
2020
2019
2018
Performance unit incentive plan (“PUP”)
$
(2,187
)
$
3,990
$
2,260
Restricted stock awards and restricted stock units
4,523
3,200
2,610
Stock options
317
—
—
Share-based compensation expense before income tax
2,653
7,190
4,870
Income tax benefit ( 1)
—
(2,241
)
(1,227
)
Share-based compensation expense, net of income tax
$
2,653
$
4,949
$
3,643
(1)
There was no income tax benefit for the year ended 2020 due to the valuation allowance on our deferred tax assets. Refer to Note 17 – Income Taxes.</t>
        </is>
      </c>
    </row>
    <row r="5">
      <c r="A5" s="4" t="inlineStr">
        <is>
          <t>Summary of Activity of the Outstanding PUP Awards</t>
        </is>
      </c>
      <c r="B5" s="4" t="inlineStr">
        <is>
          <t>The following table summarizes the activity of the outstanding PUP awards:
Equity-Based PUP Awards
Liability-Based PUP Awards
Shares
Weighted-Average Grant Date Fair Value
Shares
Weighted-Average Grant Date Fair Value
Balance at December 31, 2019
59,714
$
55.10
155,190
$
52.53
Granted
32,367
$
56.23
52,531
$
56.10
Vested
—
$
—
(67,866
)
$
47.43
Forfeited
(30,873
)
$
52.15
(18,370
)
$
56.40
Balance at December 31, 2020
61,208
$
57.18
121,485
$
56.34</t>
        </is>
      </c>
    </row>
    <row r="6">
      <c r="A6" s="4" t="inlineStr">
        <is>
          <t>Summary of Stock Option Activity</t>
        </is>
      </c>
      <c r="B6" s="4" t="inlineStr">
        <is>
          <t xml:space="preserve">The following table summarizes stock option activity:
Shares
Weighted-Average Exercise Price
Aggregate Intrinsic Value ( 1)
Options outstanding and exercisable at December 31, 2019
41,143
$
16.62
Granted
204,150
$
19.98
Exercised
(41,143
)
$
16.62
Options outstanding at December 31, 2020
204,150
$
19.98
$
3,305,928
Options exercisable at December 31, 2020
—
$
—
$
—
(1)
The aggregate intrinsic value of stock options outstanding represents the difference between our closing stock price at the end of the reporting period and the exercise price, multiplied by the number of in-the-money stock options. </t>
        </is>
      </c>
    </row>
    <row r="7">
      <c r="A7" s="4" t="inlineStr">
        <is>
          <t>Summary of Options Outstanding and Exercisable</t>
        </is>
      </c>
      <c r="B7" s="4" t="inlineStr">
        <is>
          <t>The following table summarizes stock options outstanding and exercisable as of December 31, 2020:
Options Outstanding
Options Exercisable
Range of exercise prices
Shares
Weighted-Average Remaining Contractual Life (in years)
Weighted-Average Exercise Price
Shares
Weighted-Average Exercise Price
$
19.30
150,000
8.00
$
19.30
—
$
—
$
21.85
54,150
6.65
$
21.85
—
$
—
$19.30 - $21.85
204,150
7.64
$
19.98
—
$
—</t>
        </is>
      </c>
    </row>
    <row r="8">
      <c r="A8" s="4" t="inlineStr">
        <is>
          <t>Assumptions Used in the Black-Scholes Option Pricing Model to Estimate the Fair Value of Each Stock Option Grant</t>
        </is>
      </c>
      <c r="B8" s="4" t="inlineStr">
        <is>
          <t>Following is additional information on stock options and the underlying assumptions used in assessing fair value:
Year Ended
December 31, 2020
Assumptions used to estimate fair value of stock options granted:
Risk-free interest rate
0.27% - 0.31%
Expected life
4.3 - 5.4 years
Expected volatility
46.9% - 52.2%
Expected dividend yield
—
Weighted average grant-date fair value per share of options granted
$
8.38
Cash received from exercise of options (in thousands)
$
2,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C4" s="5" t="n">
        <v>415435</v>
      </c>
      <c r="D4" s="5" t="n">
        <v>1302736</v>
      </c>
      <c r="E4" s="5" t="n">
        <v>1237324</v>
      </c>
    </row>
    <row r="5">
      <c r="A5" s="3" t="inlineStr">
        <is>
          <t>Costs and expenses:</t>
        </is>
      </c>
    </row>
    <row r="6">
      <c r="A6" s="4" t="inlineStr">
        <is>
          <t>Business interruption gain</t>
        </is>
      </c>
      <c r="D6" s="6" t="n">
        <v>-141</v>
      </c>
      <c r="E6" s="6" t="n">
        <v>-602</v>
      </c>
    </row>
    <row r="7">
      <c r="A7" s="4" t="inlineStr">
        <is>
          <t>Corporate activities</t>
        </is>
      </c>
      <c r="C7" s="6" t="n">
        <v>8687</v>
      </c>
      <c r="D7" s="6" t="n">
        <v>10865</v>
      </c>
      <c r="E7" s="6" t="n">
        <v>10993</v>
      </c>
    </row>
    <row r="8">
      <c r="A8" s="4" t="inlineStr">
        <is>
          <t>Interest income</t>
        </is>
      </c>
      <c r="C8" s="6" t="n">
        <v>-377</v>
      </c>
      <c r="D8" s="6" t="n">
        <v>-369</v>
      </c>
      <c r="E8" s="6" t="n">
        <v>-354</v>
      </c>
    </row>
    <row r="9">
      <c r="A9" s="4" t="inlineStr">
        <is>
          <t>Interest expense</t>
        </is>
      </c>
      <c r="C9" s="6" t="n">
        <v>18264</v>
      </c>
      <c r="D9" s="6" t="n">
        <v>14199</v>
      </c>
      <c r="E9" s="6" t="n">
        <v>9640</v>
      </c>
    </row>
    <row r="10">
      <c r="A10" s="4" t="inlineStr">
        <is>
          <t>Multi-employer pension plan withdrawal</t>
        </is>
      </c>
      <c r="C10" s="6" t="n">
        <v>462</v>
      </c>
      <c r="D10" s="6" t="n">
        <v>15693</v>
      </c>
    </row>
    <row r="11">
      <c r="A11" s="4" t="inlineStr">
        <is>
          <t>Other expense, net</t>
        </is>
      </c>
      <c r="C11" s="6" t="n">
        <v>1132</v>
      </c>
      <c r="D11" s="6" t="n">
        <v>1586</v>
      </c>
      <c r="E11" s="6" t="n">
        <v>1744</v>
      </c>
    </row>
    <row r="12">
      <c r="A12" s="4" t="inlineStr">
        <is>
          <t>Restructuring charges</t>
        </is>
      </c>
      <c r="C12" s="6" t="n">
        <v>13440</v>
      </c>
      <c r="D12" s="6" t="n">
        <v>8380</v>
      </c>
      <c r="E12" s="6" t="n">
        <v>1587</v>
      </c>
    </row>
    <row r="13">
      <c r="A13" s="4" t="inlineStr">
        <is>
          <t>Legal settlement</t>
        </is>
      </c>
      <c r="D13" s="6" t="n">
        <v>8500</v>
      </c>
    </row>
    <row r="14">
      <c r="A14" s="4" t="inlineStr">
        <is>
          <t>Impairment charges (recoveries)</t>
        </is>
      </c>
      <c r="C14" s="6" t="n">
        <v>203076</v>
      </c>
      <c r="D14" s="6" t="n">
        <v>5346</v>
      </c>
      <c r="E14" s="6" t="n">
        <v>-35</v>
      </c>
    </row>
    <row r="15">
      <c r="A15" s="4" t="inlineStr">
        <is>
          <t>Total costs and expenses</t>
        </is>
      </c>
      <c r="C15" s="6" t="n">
        <v>776294</v>
      </c>
      <c r="D15" s="6" t="n">
        <v>1276626</v>
      </c>
      <c r="E15" s="6" t="n">
        <v>1172315</v>
      </c>
    </row>
    <row r="16">
      <c r="A16" s="4" t="inlineStr">
        <is>
          <t>Income (loss) from continuing operations before income taxes</t>
        </is>
      </c>
      <c r="C16" s="6" t="n">
        <v>-360859</v>
      </c>
      <c r="D16" s="6" t="n">
        <v>26110</v>
      </c>
      <c r="E16" s="6" t="n">
        <v>65009</v>
      </c>
    </row>
    <row r="17">
      <c r="A17" s="4" t="inlineStr">
        <is>
          <t>Income tax expense</t>
        </is>
      </c>
      <c r="C17" s="6" t="n">
        <v>14246</v>
      </c>
      <c r="D17" s="6" t="n">
        <v>2506</v>
      </c>
      <c r="E17" s="6" t="n">
        <v>17095</v>
      </c>
    </row>
    <row r="18">
      <c r="A18" s="4" t="inlineStr">
        <is>
          <t>Income (loss) from continuing operations</t>
        </is>
      </c>
      <c r="C18" s="6" t="n">
        <v>-375105</v>
      </c>
      <c r="D18" s="6" t="n">
        <v>23604</v>
      </c>
      <c r="E18" s="6" t="n">
        <v>47914</v>
      </c>
    </row>
    <row r="19">
      <c r="A19" s="4" t="inlineStr">
        <is>
          <t>Income (loss) from discontinued operations</t>
        </is>
      </c>
      <c r="C19" s="6" t="n">
        <v>-1847</v>
      </c>
      <c r="D19" s="6" t="n">
        <v>-81</v>
      </c>
      <c r="E19" s="6" t="n">
        <v>1481</v>
      </c>
    </row>
    <row r="20">
      <c r="A20" s="4" t="inlineStr">
        <is>
          <t>Net income (loss)</t>
        </is>
      </c>
      <c r="C20" s="6" t="n">
        <v>-376952</v>
      </c>
      <c r="D20" s="6" t="n">
        <v>23523</v>
      </c>
      <c r="E20" s="6" t="n">
        <v>49395</v>
      </c>
    </row>
    <row r="21">
      <c r="A21" s="4" t="inlineStr">
        <is>
          <t>Net (income) loss attributable to non-redeemable noncontrolling interest</t>
        </is>
      </c>
      <c r="C21" s="6" t="n">
        <v>1376</v>
      </c>
      <c r="D21" s="6" t="n">
        <v>-2309</v>
      </c>
      <c r="E21" s="6" t="n">
        <v>-542</v>
      </c>
    </row>
    <row r="22">
      <c r="A22" s="4" t="inlineStr">
        <is>
          <t>Net loss attributable to redeemable noncontrolling interest</t>
        </is>
      </c>
      <c r="C22" s="6" t="n">
        <v>1482</v>
      </c>
      <c r="D22" s="6" t="n">
        <v>821</v>
      </c>
      <c r="E22" s="6" t="n">
        <v>317</v>
      </c>
    </row>
    <row r="23">
      <c r="A23" s="4" t="inlineStr">
        <is>
          <t>Net income (loss) attributable to Viad</t>
        </is>
      </c>
      <c r="C23" s="5" t="n">
        <v>-374094</v>
      </c>
      <c r="D23" s="5" t="n">
        <v>22035</v>
      </c>
      <c r="E23" s="5" t="n">
        <v>49170</v>
      </c>
    </row>
    <row r="24">
      <c r="A24" s="3" t="inlineStr">
        <is>
          <t>Diluted income (loss) per common share:</t>
        </is>
      </c>
    </row>
    <row r="25">
      <c r="A25" s="4" t="inlineStr">
        <is>
          <t>Continuing operations attributable to Viad common stockholders</t>
        </is>
      </c>
      <c r="C25" s="7" t="n">
        <v>-18.55</v>
      </c>
      <c r="D25" s="7" t="n">
        <v>1.02</v>
      </c>
      <c r="E25" s="7" t="n">
        <v>2.33</v>
      </c>
    </row>
    <row r="26">
      <c r="A26" s="4" t="inlineStr">
        <is>
          <t>Discontinued operations attributable to Viad common stockholders</t>
        </is>
      </c>
      <c r="C26" s="8" t="n">
        <v>-0.09</v>
      </c>
      <c r="E26" s="8" t="n">
        <v>0.07000000000000001</v>
      </c>
    </row>
    <row r="27">
      <c r="A27" s="4" t="inlineStr">
        <is>
          <t>Net income (loss) attributable to Viad common stockholders</t>
        </is>
      </c>
      <c r="B27" s="4" t="inlineStr">
        <is>
          <t>[1]</t>
        </is>
      </c>
      <c r="C27" s="7" t="n">
        <v>-18.64</v>
      </c>
      <c r="D27" s="7" t="n">
        <v>1.02</v>
      </c>
      <c r="E27" s="7" t="n">
        <v>2.4</v>
      </c>
    </row>
    <row r="28">
      <c r="A28" s="4" t="inlineStr">
        <is>
          <t>Weighted-average outstanding and potentially dilutive common shares</t>
        </is>
      </c>
      <c r="C28" s="6" t="n">
        <v>20279</v>
      </c>
      <c r="D28" s="6" t="n">
        <v>20284</v>
      </c>
      <c r="E28" s="6" t="n">
        <v>20404</v>
      </c>
    </row>
    <row r="29">
      <c r="A29" s="3" t="inlineStr">
        <is>
          <t>Basic income (loss) per common share:</t>
        </is>
      </c>
    </row>
    <row r="30">
      <c r="A30" s="4" t="inlineStr">
        <is>
          <t>Continuing operations attributable to Viad common stockholders</t>
        </is>
      </c>
      <c r="C30" s="7" t="n">
        <v>-18.55</v>
      </c>
      <c r="D30" s="7" t="n">
        <v>1.02</v>
      </c>
      <c r="E30" s="7" t="n">
        <v>2.33</v>
      </c>
    </row>
    <row r="31">
      <c r="A31" s="4" t="inlineStr">
        <is>
          <t>Discontinued operations attributable to Viad common stockholders</t>
        </is>
      </c>
      <c r="C31" s="8" t="n">
        <v>-0.09</v>
      </c>
      <c r="E31" s="8" t="n">
        <v>0.07000000000000001</v>
      </c>
    </row>
    <row r="32">
      <c r="A32" s="4" t="inlineStr">
        <is>
          <t>Net income (loss) attributable to Viad common stockholders</t>
        </is>
      </c>
      <c r="C32" s="7" t="n">
        <v>-18.64</v>
      </c>
      <c r="D32" s="7" t="n">
        <v>1.02</v>
      </c>
      <c r="E32" s="7" t="n">
        <v>2.4</v>
      </c>
    </row>
    <row r="33">
      <c r="A33" s="4" t="inlineStr">
        <is>
          <t>Weighted-average outstanding common shares</t>
        </is>
      </c>
      <c r="C33" s="6" t="n">
        <v>20279</v>
      </c>
      <c r="D33" s="6" t="n">
        <v>20146</v>
      </c>
      <c r="E33" s="6" t="n">
        <v>20168</v>
      </c>
    </row>
    <row r="34">
      <c r="A34" s="4" t="inlineStr">
        <is>
          <t>Dividends declared per common share</t>
        </is>
      </c>
      <c r="C34" s="7" t="n">
        <v>0.1</v>
      </c>
      <c r="D34" s="7" t="n">
        <v>0.4</v>
      </c>
      <c r="E34" s="7" t="n">
        <v>0.4</v>
      </c>
    </row>
    <row r="35">
      <c r="A35" s="3" t="inlineStr">
        <is>
          <t>Amounts attributable to Viad common stockholders</t>
        </is>
      </c>
    </row>
    <row r="36">
      <c r="A36" s="4" t="inlineStr">
        <is>
          <t>Income (loss) from continuing operations</t>
        </is>
      </c>
      <c r="C36" s="5" t="n">
        <v>-372247</v>
      </c>
      <c r="D36" s="5" t="n">
        <v>22116</v>
      </c>
      <c r="E36" s="5" t="n">
        <v>47689</v>
      </c>
    </row>
    <row r="37">
      <c r="A37" s="4" t="inlineStr">
        <is>
          <t>Income (loss) from discontinued operations</t>
        </is>
      </c>
      <c r="C37" s="6" t="n">
        <v>-1847</v>
      </c>
      <c r="D37" s="6" t="n">
        <v>-81</v>
      </c>
      <c r="E37" s="6" t="n">
        <v>1481</v>
      </c>
    </row>
    <row r="38">
      <c r="A38" s="4" t="inlineStr">
        <is>
          <t>Net income (loss) attributable to Viad</t>
        </is>
      </c>
      <c r="C38" s="6" t="n">
        <v>-374094</v>
      </c>
      <c r="D38" s="6" t="n">
        <v>22035</v>
      </c>
      <c r="E38" s="6" t="n">
        <v>49170</v>
      </c>
    </row>
    <row r="39">
      <c r="A39" s="4" t="inlineStr">
        <is>
          <t>Services</t>
        </is>
      </c>
    </row>
    <row r="40">
      <c r="A40" s="3" t="inlineStr">
        <is>
          <t>Revenue:</t>
        </is>
      </c>
    </row>
    <row r="41">
      <c r="A41" s="4" t="inlineStr">
        <is>
          <t>Total revenue</t>
        </is>
      </c>
      <c r="C41" s="6" t="n">
        <v>351528</v>
      </c>
      <c r="D41" s="6" t="n">
        <v>1101534</v>
      </c>
      <c r="E41" s="6" t="n">
        <v>1051389</v>
      </c>
    </row>
    <row r="42">
      <c r="A42" s="3" t="inlineStr">
        <is>
          <t>Costs and expenses:</t>
        </is>
      </c>
    </row>
    <row r="43">
      <c r="A43" s="4" t="inlineStr">
        <is>
          <t>Costs and expenses</t>
        </is>
      </c>
      <c r="C43" s="6" t="n">
        <v>457827</v>
      </c>
      <c r="D43" s="6" t="n">
        <v>1031187</v>
      </c>
      <c r="E43" s="6" t="n">
        <v>980543</v>
      </c>
    </row>
    <row r="44">
      <c r="A44" s="4" t="inlineStr">
        <is>
          <t>Products</t>
        </is>
      </c>
    </row>
    <row r="45">
      <c r="A45" s="3" t="inlineStr">
        <is>
          <t>Revenue:</t>
        </is>
      </c>
    </row>
    <row r="46">
      <c r="A46" s="4" t="inlineStr">
        <is>
          <t>Total revenue</t>
        </is>
      </c>
      <c r="C46" s="6" t="n">
        <v>63907</v>
      </c>
      <c r="D46" s="6" t="n">
        <v>201202</v>
      </c>
      <c r="E46" s="6" t="n">
        <v>185935</v>
      </c>
    </row>
    <row r="47">
      <c r="A47" s="3" t="inlineStr">
        <is>
          <t>Costs and expenses:</t>
        </is>
      </c>
    </row>
    <row r="48">
      <c r="A48" s="4" t="inlineStr">
        <is>
          <t>Costs and expenses</t>
        </is>
      </c>
      <c r="C48" s="5" t="n">
        <v>73783</v>
      </c>
      <c r="D48" s="5" t="n">
        <v>181380</v>
      </c>
      <c r="E48" s="5" t="n">
        <v>168799</v>
      </c>
    </row>
    <row r="49"/>
    <row r="50">
      <c r="A50" s="4" t="inlineStr">
        <is>
          <t>[1]</t>
        </is>
      </c>
      <c r="B50" s="4" t="inlineStr">
        <is>
          <t>Diluted loss per share amount cannot exceed basic loss per share.</t>
        </is>
      </c>
    </row>
  </sheetData>
  <mergeCells count="4">
    <mergeCell ref="A1:B2"/>
    <mergeCell ref="C1:E1"/>
    <mergeCell ref="A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inal allocation of the aggregate purchase price paid and amounts of assets acquired and liabilities assumed based upon the estimated fair value at the date of acquisition.
(in thousands)
Purchase price paid as:
Cash
$
75,837
Net working capital adjustment
18
Consideration transferred
75,855
Right to manage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t>
        </is>
      </c>
    </row>
    <row r="5">
      <c r="A5" s="4" t="inlineStr">
        <is>
          <t>Schedule of Proforma Results of Operations</t>
        </is>
      </c>
      <c r="B5" s="4" t="inlineStr">
        <is>
          <t>The following table summarizes the unaudited pro forma results of operations attributable to Viad, assuming the completion of the Mountain Park Lodges acquisition was on January 1, 2018. We do not consider the Sky Lagoon attraction or the Belton Chalet significant acquisitions and accordingly, they are not included in the following pro forma results of operations:
(in thousands, except per share data)
Year Ended December 31, 2019
Year Ended December 31, 2018
Revenue
$
1,310,997
$
1,264,664
Depreciation and amortization
$
61,597
$
62,261
Income from continuing operations
$
22,195
$
48,312
Net income attributable to Viad
$
21,337
$
49,070
Diluted income per share
$
0.99
$
2.39
Basic income per share
$
0.99
$
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The components of inventories consisted of the following:
December 31,
(in thousands)
2020
2019
Raw materials
$
3,362
$
11,788
Finished goods
5,365
5,481
Inventories
$
8,727
$
17,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Other current assets consisted of the following:
December 31,
(in thousands)
2020
2019
Prepaid insurance
$
4,297
$
5,573
Prepaid software maintenance
3,058
3,875
Restricted cash
2,426
5
Prepaid vendor payments
1,835
4,698
Prepaid taxes
345
917
Income tax receivable
337
13,250
Prepaid other
1,296
1,904
Other
3,631
632
Other current assets
$
17,225
$
30,8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December 31,
(in thousands)
2020
2019
Land and land interests ( 1)
$
32,849
$
34,532
Buildings and leasehold improvements
386,751
377,754
Equipment and other
401,288
417,239
Gross property and equipment
820,888
829,525
Accumulated depreciation
(352,100
)
(353,974
)
Property and equipment, net (excluding finance leases)
468,788
475,551
Finance lease ROU assets, net
23,366
25,350
Property and equipment, net
$
492,154
$
500,901
(1)
Land and land interests include certain leasehold interests in land within Pursuit for which we are considered to have perpetual use rights. The carrying amount of these leasehold interests was $8.3 million as of December 31, 2020 and $8.2 million as of December 31, 2019. These land interests are not subject to amortiz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 (Tables)</t>
        </is>
      </c>
      <c r="B1" s="2" t="inlineStr">
        <is>
          <t>12 Months Ended</t>
        </is>
      </c>
    </row>
    <row r="2">
      <c r="B2" s="2" t="inlineStr">
        <is>
          <t>Dec. 31, 2020</t>
        </is>
      </c>
    </row>
    <row r="3">
      <c r="A3" s="3" t="inlineStr">
        <is>
          <t>Investments All Other Investments [Abstract]</t>
        </is>
      </c>
    </row>
    <row r="4">
      <c r="A4" s="4" t="inlineStr">
        <is>
          <t>Summary of Other Investments and Assets</t>
        </is>
      </c>
      <c r="B4" s="4" t="inlineStr">
        <is>
          <t>Other investments and assets consisted of the following:
December 31,
(in thousands)
2020
2019
Self-insured liability receivable
$
6,358
$
9,982
Other mutual funds
3,457
3,107
Contract costs
2,912
3,961
Cash surrender value of life insurance
—
24,873
Other
2,765
3,196
Other investments and assets
$
15,492
$
45,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the Goodwill Balances by Component and Segment</t>
        </is>
      </c>
      <c r="B4" s="4" t="inlineStr">
        <is>
          <t>The changes in the carrying amount of goodwill are as follows:
(in thousands)
GES North America
GES EMEA
Pursuit
Total
Balance at December 31, 2018
$
154,944
$
29,954
$
76,432
$
261,330
Business acquisitions
—
—
20,684
20,684
Foreign currency translation adjustments
332
875
4,762
5,969
Balance at December 31, 2019
155,276
30,829
101,878
287,983
Goodwill impairment
(154,989
)
(29,042
)
(1,758
)
(185,789
)
Foreign currency translation adjustments
(287
)
(1,787
)
1,659
(415
)
Other
—
—
(1,932
)
(1,932
)
Balance at December 31, 2020
$
—
$
—
$
99,847
$
99,847</t>
        </is>
      </c>
    </row>
    <row r="5">
      <c r="A5" s="4" t="inlineStr">
        <is>
          <t>Goodwill by reporting unit and segment</t>
        </is>
      </c>
      <c r="B5" s="4" t="inlineStr">
        <is>
          <t>The following table summarizes goodwill by reporting unit and segment:
December 31,
(in thousands)
2020
2019
GES:
GES North America:
U.S.
$
—
$
148,277
Canada
—
6,999
GES EMEA
—
30,829
Total GES
—
186,105
Pursuit:
Banff Jasper Collection
54,856
55,524
Alaska Collection
3,184
3,184
Glacier Park Collection
—
1,758
FlyOver
41,807
41,412
Total Pursuit
99,847
101,878
Total Goodwill
$
99,847
$
287,983</t>
        </is>
      </c>
    </row>
    <row r="6">
      <c r="A6" s="4" t="inlineStr">
        <is>
          <t>Summary of Other Intangible Assets</t>
        </is>
      </c>
      <c r="B6" s="4" t="inlineStr">
        <is>
          <t>Other intangible assets consisted of the following:
December 31, 2020
December 31, 2019
(in thousands)
Useful Life (Years)
Gross Carrying Value
Accumulated Amortization
Net Carrying Value
Gross Carrying Value
Accumulated Amortization
Net Carrying Value
Intangible assets subject to amortization:
Customer contracts and relationships
6.4
$
38,214
$
(26,288
)
$
11,926
$
72,219
$
(40,866
)
$
31,353
Operating contracts and licenses
36.7
42,012
(2,405
)
39,607
43,329
(1,881
)
41,448
In-place lease
13.3
15,347
(656
)
14,691
15,044
(231
)
14,813
Tradenames
5.3
5,940
(2,435
)
3,505
9,423
(4,338
)
5,085
Non-compete agreements
1.0
770
(616
)
154
2,077
(1,775
)
302
Other
7.2
818
(102
)
716
802
(66
)
736
Total amortized intangible assets
103,101
(32,502
)
70,599
142,894
(49,157
)
93,737
Indefinite-lived intangible assets:
Business licenses
573
—
573
571
—
571
Other intangible assets
$
103,674
$
(32,502
)
$
71,172
$
143,465
$
(49,157
)
$
94,308</t>
        </is>
      </c>
    </row>
    <row r="7">
      <c r="A7" s="4" t="inlineStr">
        <is>
          <t>Estimated Future Amortization Expense Related to Intangible Assets Subject to Amortization</t>
        </is>
      </c>
      <c r="B7" s="4" t="inlineStr">
        <is>
          <t>At December 31, 2020, the estimated future amortization expense related to intangible assets subject to amortization is as follows:
(in thousands)
Year ending December 31,
2021
$
5,216
2022
5,129
2023
4,466
2024
3,510
2025
2,218
Thereafter
50,060
Total
$
70,5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Other Current Liabilities</t>
        </is>
      </c>
      <c r="B4" s="4" t="inlineStr">
        <is>
          <t>Other current liabilities consisted of the following:
December 31,
(in thousands)
2020
2019
Continuing operations:
Self-insured liability
$
5,715
$
5,668
Accrued interest payable
3,042
399
Accrued restructuring
2,479
2,130
Accrued employee benefit costs
2,363
3,564
Current portion of pension and postretirement liabilities
1,805
1,899
Accrued professional fees
1,691
1,248
Accrued sales and use taxes
1,547
5,451
Commissions payable
903
8,274
Accommodation services deposits
304
959
Accrued legal settlement
—
2,500
Accrued dividends
—
2,019
Other taxes
1,872
278
Other
4,819
4,788
Total continuing operations
26,540
39,177
Discontinued operations:
Environmental remediation liabilities
61
311
Self-insured liability
347
260
Other
91
76
Total discontinued operations
499
647
Total other current liabilities
$
27,039
$
39,8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12 Months Ended</t>
        </is>
      </c>
    </row>
    <row r="2">
      <c r="B2" s="2" t="inlineStr">
        <is>
          <t>Dec. 31, 2020</t>
        </is>
      </c>
    </row>
    <row r="3">
      <c r="A3" s="3" t="inlineStr">
        <is>
          <t>Other Liabilities Disclosure [Abstract]</t>
        </is>
      </c>
    </row>
    <row r="4">
      <c r="A4" s="4" t="inlineStr">
        <is>
          <t>Summary of Other Deferred Items and Liabilities</t>
        </is>
      </c>
      <c r="B4" s="4" t="inlineStr">
        <is>
          <t>Other deferred items and liabilities consisted of the following:
December 31,
(in thousands)
2020
2019
Continuing operations:
Foreign deferred tax liability
$
21,336
$
32,570
Multi-employer pension plan withdrawal liability
15,864
15,693
Self-insured liability
6,662
8,682
Self-insured excess liability
6,358
9,982
Accrued compensation
5,821
7,485
Accrued restructuring
2,751
2,383
Contract liabilities
23
125
Other
1,456
2,423
Total continuing operations
60,271
79,343
Discontinued operations:
Environmental remediation liabilities
2,179
1,964
Self-insured liability
1,639
2,018
Other
539
382
Total discontinued operations
4,357
4,364
Total other deferred items and liabilities
$
64,628
$
83,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Finance Lease Obligations (Tables)</t>
        </is>
      </c>
      <c r="B1" s="2" t="inlineStr">
        <is>
          <t>12 Months Ended</t>
        </is>
      </c>
    </row>
    <row r="2">
      <c r="B2" s="2" t="inlineStr">
        <is>
          <t>Dec. 31, 2020</t>
        </is>
      </c>
    </row>
    <row r="3">
      <c r="A3" s="3" t="inlineStr">
        <is>
          <t>Debt Disclosure [Abstract]</t>
        </is>
      </c>
    </row>
    <row r="4">
      <c r="A4" s="4" t="inlineStr">
        <is>
          <t>Schedule of Long-term Debt and Finance Lease Obligations</t>
        </is>
      </c>
      <c r="B4" s="4" t="inlineStr">
        <is>
          <t>The components of debt and finance lease obligations consisted of the following:
December 31,
(in thousands, except interest rates)
2020
2019
2018 Credit Facility, 4.5% weighted-average interest rate at December 31, 2020 and 3.9% at December 31, 2019, due through 2023 (1)
$
266,762
$
311,464
FlyOver Iceland Credit Facility, 4.9% weighted-average interest rate at December 31, 2020 and 2019, due through 2023 (1)
5,820
5,607
FlyOver Iceland Term Loans, 3.8% weighted-average interest rate at December 31, 2020, due through 2024 (1)
705
—
Less unamortized debt issuance costs
(2,737
)
(1,836
)
Total debt (2)
270,550
315,235
Finance lease obligations, 8.0% weighted-average interest rate at December 31, 2020 and 7.7% at December 31, 2019, due through 2039
23,141
25,257
Total debt and finance lease obligations (3)
293,691
340,492
Current portion (4)
(8,335
)
(5,330
)
Long-term debt and finance lease obligations
$
285,356
$
335,162
(1)
Represents the weighted-average interest rate in effect at the respective periods, including any applicable margin. The interest rates do not include amortization of debt issuance costs or commitment fees.
(2)
The weighted-average interest rate on total debt (including unamortized debt issuance costs and commitment fees) was 4.6% for 2020, 4.2% for 2019 and 4.3% for 2018. The estimated fair value of total debt and finance leases was $254.0 million as of December 31, 2020 and $304.0 million as of December 31, 2019. The fair value of debt was estimated by discounting the future cash flows using rates currently available for debt of similar terms and maturity, which is a Level 2 measurement. Refer to Note 13 – Fair Value Measurements.
(3)
Cash paid for interest on debt was $14.0 million during 2020, $11.9 million during 2019, and $8.5 million during 2018.
(4)
Subsequent to the filing of our 2019 Form 10-K, we identified a correction related to the classification of the 2018 Credit Facility (as defined below) from current to long-term given that the 2018 Credit Facility’s contractual maturity was not within 12 months</t>
        </is>
      </c>
    </row>
    <row r="5">
      <c r="A5" s="4" t="inlineStr">
        <is>
          <t>Schedule of Aggregate Annual Maturities of Long-term Debt</t>
        </is>
      </c>
      <c r="B5" s="4" t="inlineStr">
        <is>
          <t>Aggregate annual maturities of long-term debt (excluding finance leases) as of December 31, 2020 are as follows:
(in thousands)
Credit Facilities
Year ending December 31,
2021
$
5,820
2022
53
2023
267,306
2024
108
2025
—
Thereafter
—
Total
$
273,2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Assets Measured on Recurring Basis</t>
        </is>
      </c>
      <c r="B4" s="4" t="inlineStr">
        <is>
          <t>The fair value information related to these assets is summarized in the following tables:
Fair Value Measurements at Reporting Date Using
(in thousands)
December 31, 2020
Quoted Prices in Active Markets (Level 1)
Significant Other Observable Inputs (Level 2)
Significant Unobservable Inputs (Level 3)
Assets:
Money market funds ( 1)
$
2
$
2
$
—
$
—
Other mutual funds ( 2)
3,457
3,457
—
—
Total assets at fair value on a recurring basis
$
3,459
$
3,459
$
—
$
—
Fair Value Measurements at Reporting Date Using
(in thousands)
December 31, 2019
Quoted Prices in Active Markets (Level 1)
Significant Other Observable Inputs (Level 2)
Significant Unobservable Inputs (Level 3)
Assets:
Money market funds ( 1)
$
123
$
123
$
—
$
—
Other mutual funds ( 2)
3,107
3,107
—
—
Total assets at fair value on a recurring basis
$
3,230
$
3,230
$
—
$
—
(1)
We include money market funds in “Cash and cash equivalents” in the Consolidated Balance Sheets. We classify these investments as available-for-sale and recorded them at fair value. There have been no realized gains or losses related to these investments and we have not experienced any redemption restrictions with respect to any of the money market mutual funds.
(2)
We include other mutual funds in “Other investments and assets” i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376952</v>
      </c>
      <c r="C4" s="5" t="n">
        <v>23523</v>
      </c>
      <c r="D4" s="5" t="n">
        <v>49395</v>
      </c>
    </row>
    <row r="5">
      <c r="A5" s="3" t="inlineStr">
        <is>
          <t>Other comprehensive income (loss):</t>
        </is>
      </c>
    </row>
    <row r="6">
      <c r="A6" s="4" t="inlineStr">
        <is>
          <t>Unrealized foreign currency translation adjustments</t>
        </is>
      </c>
      <c r="B6" s="6" t="n">
        <v>7113</v>
      </c>
      <c r="C6" s="6" t="n">
        <v>12533</v>
      </c>
      <c r="D6" s="6" t="n">
        <v>-24306</v>
      </c>
    </row>
    <row r="7">
      <c r="A7" s="4" t="inlineStr">
        <is>
          <t>Change in net actuarial loss, net of tax effects of $(55), $(44), and $305</t>
        </is>
      </c>
      <c r="B7" s="6" t="n">
        <v>-1955</v>
      </c>
      <c r="C7" s="6" t="n">
        <v>-116</v>
      </c>
      <c r="D7" s="6" t="n">
        <v>1236</v>
      </c>
    </row>
    <row r="8">
      <c r="A8" s="4" t="inlineStr">
        <is>
          <t>Change in prior service cost, net of tax effects of $(46), $(48), and $(52)</t>
        </is>
      </c>
      <c r="B8" s="6" t="n">
        <v>-100</v>
      </c>
      <c r="C8" s="6" t="n">
        <v>-141</v>
      </c>
      <c r="D8" s="6" t="n">
        <v>-153</v>
      </c>
    </row>
    <row r="9">
      <c r="A9" s="4" t="inlineStr">
        <is>
          <t>Comprehensive income (loss)</t>
        </is>
      </c>
      <c r="B9" s="6" t="n">
        <v>-371894</v>
      </c>
      <c r="C9" s="6" t="n">
        <v>35799</v>
      </c>
      <c r="D9" s="6" t="n">
        <v>26172</v>
      </c>
    </row>
    <row r="10">
      <c r="A10" s="3" t="inlineStr">
        <is>
          <t>Non-redeemable noncontrolling interest:</t>
        </is>
      </c>
    </row>
    <row r="11">
      <c r="A11" s="4" t="inlineStr">
        <is>
          <t>Net (income) loss attributable to non-redeemable noncontrolling interest</t>
        </is>
      </c>
      <c r="B11" s="6" t="n">
        <v>1376</v>
      </c>
      <c r="C11" s="6" t="n">
        <v>-2309</v>
      </c>
      <c r="D11" s="6" t="n">
        <v>-542</v>
      </c>
    </row>
    <row r="12">
      <c r="A12" s="4" t="inlineStr">
        <is>
          <t>Unrealized foreign currency translation adjustments</t>
        </is>
      </c>
      <c r="B12" s="6" t="n">
        <v>1315</v>
      </c>
      <c r="C12" s="6" t="n">
        <v>1080</v>
      </c>
    </row>
    <row r="13">
      <c r="A13" s="3" t="inlineStr">
        <is>
          <t>Redeemable noncontrolling interest:</t>
        </is>
      </c>
    </row>
    <row r="14">
      <c r="A14" s="4" t="inlineStr">
        <is>
          <t>Comprehensive loss attributable to redeemable noncontrolling interest</t>
        </is>
      </c>
      <c r="B14" s="6" t="n">
        <v>1482</v>
      </c>
      <c r="C14" s="6" t="n">
        <v>821</v>
      </c>
      <c r="D14" s="6" t="n">
        <v>317</v>
      </c>
    </row>
    <row r="15">
      <c r="A15" s="4" t="inlineStr">
        <is>
          <t>Comprehensive income (loss) attributable to Viad</t>
        </is>
      </c>
      <c r="B15" s="5" t="n">
        <v>-367721</v>
      </c>
      <c r="C15" s="5" t="n">
        <v>35391</v>
      </c>
      <c r="D15" s="5" t="n">
        <v>25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Reconciliation of Basic and Diluted Income Per Share</t>
        </is>
      </c>
      <c r="B4" s="4" t="inlineStr">
        <is>
          <t>The components of basic and diluted income per share are as follows:
Year Ended December 31,
(in thousands, except per share data)
2020
2019
2018
Net income (loss) attributable to Viad (diluted)
$
(374,094
)
$
22,035
$
49,170
Less: Allocation to non-vested shares
—
(147
)
(458
)
Convertible preferred stock dividends
(3,006
)
—
—
Adjustment to the redemption value of redeemable noncontrolling interest
(926
)
(1,318
)
(251
)
Net income (loss) allocated to Viad common stockholders (basic)
$
(378,026
)
$
20,570
$
48,461
Basic weighted-average outstanding common shares
20,279
20,146
20,168
Additional dilutive shares related to share-based compensation
—
138
236
Diluted weighted-average outstanding shares
20,279
20,284
20,404
Income (loss) per share:
Basic income (loss) attributable to Viad common stockholders
$
(18.64
)
$
1.02
$
2.40
Diluted income (loss) attributable to Viad common stockholders (1)
$
(18.64
)
$
1.02
$
2.40
(1)
Diluted loss per share amount cannot exceed basic loss per share.</t>
        </is>
      </c>
    </row>
    <row r="5">
      <c r="A5" s="4" t="inlineStr">
        <is>
          <t>Schedule of Excluded Weighted-Average Potential Common Shares from Calculations of Diluted Net Income (Loss) Per Common Shares</t>
        </is>
      </c>
      <c r="B5" s="4" t="inlineStr">
        <is>
          <t>We excluded the following weighted-average potential common shares from the calculations of diluted net income (loss) per common share during the applicable periods because their inclusion would have been anti-dilutive:
Year Ended December 31,
2020
2019
2018
Convertible preferred stock (as converted to common stock)
6,406,324
—
—
Unvested restricted share-based awards
115,089
8,000
500
Stock options
24,20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Schedule of Accumulated Other Comprehensive Income (Loss)</t>
        </is>
      </c>
      <c r="B4" s="4" t="inlineStr">
        <is>
          <t xml:space="preserve">Changes in accumulated other comprehensive income (“AOCI”) by component are as follows:
(in thousands)
Cumulative Foreign Currency Translation Adjustments
Unrecognized Net Actuarial Loss and Prior Service Credit, Net
Accumulated Other Comprehensive Income (Loss)
Balance at December 31, 2018
$
(36,332
)
$
(11,643
)
$
(47,975
)
Other comprehensive income (loss) before reclassifications
12,533
(10
)
12,523
Amounts reclassified from AOCI, net of tax
—
(247
)
(247
)
Net other comprehensive income (loss)
12,533
(257
)
12,276
Balance at December 31, 2019
$
(23,799
)
$
(11,900
)
$
(35,699
)
Other comprehensive income (loss) before reclassifications
7,113
(27
)
7,086
Amounts reclassified from AOCI, net of tax
—
(2,028
)
(2,028
)
Net other comprehensive income (loss)
7,113
(2,055
)
5,058
Balance at December 31, 2020
$
(16,686
)
$
(13,955
)
$
(30,64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from Continuing Operations before Income Taxes</t>
        </is>
      </c>
      <c r="B4" s="4" t="inlineStr">
        <is>
          <t>Income from continuing operations before income taxes consisted of the following:
Year Ended December 31,
(in thousands)
2020
2019
2018
Foreign
$
(95,919
)
$
49,171
$
54,753
United States
(264,940
)
(23,061
)
10,256
Income (loss) from continuing operations before income taxes
$
(360,859
)
$
26,110
$
65,009</t>
        </is>
      </c>
    </row>
    <row r="5">
      <c r="A5" s="4" t="inlineStr">
        <is>
          <t>Summary of Significant Components of the Income Tax Provision From Continuing Operations</t>
        </is>
      </c>
      <c r="B5" s="4" t="inlineStr">
        <is>
          <t>Significant components of the income tax provision from continuing operations are as follows:
Year Ended December 31,
(in thousands)
2020
2019
2018
Current:
United States:
Federal
$
(128
)
$
(2,260
)
$
41
State
674
1,400
(335
)
Foreign
(1,397
)
13,764
12,039
Total current
(851
)
12,904
11,745
Deferred:
United States:
Federal
17,171
(3,355
)
1,860
State
2,896
(1,619
)
860
Foreign
(4,970
)
(5,424
)
2,630
Total deferred
15,097
(10,398
)
5,350
Income tax expense
$
14,246
$
2,506
$
17,095</t>
        </is>
      </c>
    </row>
    <row r="6">
      <c r="A6" s="4" t="inlineStr">
        <is>
          <t>Reconciliation of Income Tax Expense</t>
        </is>
      </c>
      <c r="B6" s="4" t="inlineStr">
        <is>
          <t xml:space="preserve">Year Ended December 31,
(in thousands)
2020
2019
2018
Computed income tax (benefit) expense at statutory federal income tax rate
$
(75,780
)
21.0
%
$
5,483
21.0
%
$
13,665
21.0
%
State income tax (benefit), net of federal benefit
(4,138
)
1.1
%
(173
)
(0.2
)%
3,489
5.4
%
Deemed mandatory repatriation state tax
—
0.0
%
—
0.0
%
(909
)
(1.4
)%
Deemed mandatory repatriation federal tax, net of foreign tax credit
—
0.0
%
—
0.0
%
(1,690
)
(2.6
)%
Remeasurement of deferred taxes due to change in tax rates
—
0.0
%
(4,517
)
(17.3
)%
(510
)
(0.8
)%
Foreign tax rate differential
(401
)
0.1
%
3,122
12.0
%
4,138
6.4
%
U.S. tax (benefit) on current year foreign earnings, net of foreign tax credits
—
0.0
%
(1,792
)
(6.9
)%
(223
)
(0.3
)%
Goodwill impairment
16,471
(4.6
)%
—
0.0
%
—
0.0
%
Change in valuation allowance
77,369
(21.3
)%
920
1.8
%
(653
)
(1.0
)%
Other adjustments, net
725
(0.2
)%
(537
)
(0.8
)%
(212
)
(0.3
)%
Income tax expense
$
14,246
(3.9
)%
$
2,506
9.6
%
$
17,095
26.4
% </t>
        </is>
      </c>
    </row>
    <row r="7">
      <c r="A7" s="4" t="inlineStr">
        <is>
          <t>Schedule of Deferred Tax Assets and Liabilities</t>
        </is>
      </c>
      <c r="B7" s="4" t="inlineStr">
        <is>
          <t>The components of deferred income tax assets and liabilities included in the Consolidated Balance Sheets are as follows:
December 31,
(in thousands)
2020
2019
Deferred tax assets:
Tax credit carryforwards
$
5,326
$
7,879
Pension, compensation, and other employee benefits
11,991
17,231
Provisions for losses
4,623
4,778
Net operating loss carryforwards
44,358
5,371
State income taxes
—
3,089
Leases
660
—
Goodwill and other intangible assets
18,055
—
Other deferred income tax assets
14,175
2,177
Total deferred tax assets
99,188
40,525
Valuation allowance
(81,795
)
(4,276
)
Foreign deferred tax assets included above
(7,717
)
(2,351
)
United States net deferred tax assets
9,676
33,898
Deferred tax liabilities:
Property and equipment
(24,017
)
(20,681
)
Goodwill and other intangible assets
(8,846
)
(16,172
)
Leases
(857
)
—
Life insurance
—
(3,945
)
Other deferred income tax liabilities
(4,485
)
(1,858
)
Total deferred tax liabilities
(38,205
)
(42,656
)
Foreign deferred tax liabilities included above
28,490
31,192
United States net deferred tax assets (liabilities)
$
(39
)
$
22,434</t>
        </is>
      </c>
    </row>
    <row r="8">
      <c r="A8" s="4" t="inlineStr">
        <is>
          <t>Schedule of Unrecognized Tax Benefits</t>
        </is>
      </c>
      <c r="B8" s="4" t="inlineStr">
        <is>
          <t>(in thousands)
Balance at December 31, 2017
$
1,425
Additions for tax positions taken in prior years
31
Reductions for lapse of applicable statutes
(1,086
)
Balance at December 31, 2018
370
Additions for tax positions taken in prior years
151
Reductions for lapse of applicable statutes
(296
)
Balance at December 31, 2019
225
Additions for tax positions taken in prior years
25
Reductions for lapse of applicable statutes
—
Balance at December 31, 2020
$
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Compensation And Retirement Disclosure [Abstract]</t>
        </is>
      </c>
    </row>
    <row r="4">
      <c r="A4" s="4" t="inlineStr">
        <is>
          <t>Components of Net Periodic Benefit Cost and Other Amounts Recognized in Other Comprehensive Income (Loss) of Viad's Postretirement Benefit Plans</t>
        </is>
      </c>
      <c r="B4" s="4" t="inlineStr">
        <is>
          <t>The components of net periodic benefit cost and other amounts recognized in other comprehensive income (loss) of our pension plans consist of the following:
December 31,
(in thousands)
2020
2019
2018
Net periodic benefit cost:
Service cost
$
—
$
61
$
64
Interest cost
653
861
780
Expected return on plan assets
(145
)
(99
)
(193
)
Recognized net actuarial loss
526
403
494
Net periodic benefit cost
1,034
1,226
1,145
Other changes in plan assets and benefit obligations recognized in other comprehensive income:
Net actuarial (gain) loss
1,587
1,305
(76
)
Reversal of amortization item:
Net actuarial loss
(526
)
(403
)
(494
)
Total recognized in other comprehensive income
1,061
902
(570
)
Total recognized in net periodic benefit cost and other comprehensive income
$
2,095
$
2,128
$
575
The components of net periodic benefit cost and other amounts recognized in other comprehensive income of our postretirement benefit plans consist of the following:
December 31,
(in thousands)
2020
2019
2018
Net periodic benefit cost:
Service cost
$
51
$
64
$
80
Interest cost
296
458
449
Amortization of prior service credit
(146
)
(189
)
(205
)
Recognized net actuarial loss
18
112
405
Net periodic benefit cost
219
445
729
Other changes in plan assets and benefit obligations recognized in other comprehensive income:
Net actuarial (gain) loss
688
(1,117
)
170
Prior service credit
—
—
—
Reversal of amortization item:
Net actuarial loss
(18
)
(112
)
(405
)
Prior service credit
146
189
205
Total recognized in other comprehensive income
816
(1,040
)
(30
)
Total recognized in net periodic benefit cost and other comprehensive income
$
1,035
$
(595
)
$
699
December 31,
(in thousands)
2020
2019
2018
Net periodic benefit cost:
Service cost
$
444
$
405
$
552
Interest cost
365
397
381
Expected return on plan assets
(530
)
(487
)
(505
)
Recognized net actuarial loss
162
127
139
Settlement
—
—
—
Net periodic benefit cost
441
442
567
Other changes in plan assets and benefit obligations recognized in other comprehensive income (loss):
Net actuarial loss
368
605
(238
)
Reversal of amortization of net actuarial loss
(162
)
(127
)
(139
)
Total recognized in other comprehensive income (loss)
206
478
(377
)
Total recognized in net periodic benefit cost and other comprehensive income (loss)
$
647
$
920
$
190</t>
        </is>
      </c>
    </row>
    <row r="5">
      <c r="A5" s="4" t="inlineStr">
        <is>
          <t>Summary of Funded Status of the Plans</t>
        </is>
      </c>
      <c r="B5" s="4" t="inlineStr">
        <is>
          <t>The following table indicates the funded status of the plans as of December 31:
Postretirement
Funded Plans
Unfunded Plans
Benefit Plans
(in thousands)
2020
2019
2020
2019
2020
2019
Change in benefit obligation:
Benefit obligation at beginning of year
$
15,572
$
14,235
$
9,462
$
9,271
$
11,986
$
13,454
Service cost
—
—
—
61
51
64
Interest cost
406
527
247
333
296
458
Actuarial adjustments
1,242
1,611
784
753
688
(1,117
)
Benefits paid
(889
)
(801
)
(717
)
(956
)
(802
)
(873
)
Benefit obligation at end of year
16,331
15,572
9,776
9,462
12,219
11,986
Change in plan assets:
Fair value of plan assets at beginning of year
11,291
10,299
—
—
—
—
Actual return on plan assets
584
1,157
—
—
—
—
Company contributions
892
636
717
956
802
873
Benefits paid
(889
)
(801
)
(717
)
(956
)
(802
)
(873
)
Fair value of plan assets at end of year
11,878
11,291
—
—
—
—
Funded status at end of year
$
(4,453
)
$
(4,281
)
$
(9,776
)
$
(9,462
)
$
(12,219
)
$
(11,986
) The following table represents the funded status of the plans as of December 31:
Funded Plans
Unfunded Plans
(in thousands)
2020
2019
2020
2019
Change in benefit obligation:
Benefit obligation at beginning of year
$
9,990
$
8,134
$
2,331
$
2,290
Service cost
444
405
—
—
Interest cost
295
320
70
77
Actuarial adjustments
686
1,037
111
106
Benefits paid
(743
)
(336
)
(180
)
(178
)
Translation adjustment
244
430
117
36
Benefit obligation at end of year
10,916
9,990
2,449
2,331
Change in plan assets:
Fair value of plan assets at beginning of year
10,013
8,243
—
—
Actual return on plan assets
1,044
1,156
—
—
Company contributions
253
515
180
178
Benefits paid
(743
)
(336
)
(180
)
(178
)
Translation adjustment
231
435
—
—
Fair value of plan assets at end of year
10,798
10,013
—
—
Funded status at end of year
$
(118
)
$
23
$
(2,449
)
$
(2,331
)</t>
        </is>
      </c>
    </row>
    <row r="6">
      <c r="A6" s="4" t="inlineStr">
        <is>
          <t>Net Amount Recognized in Consolidated Balance Sheets</t>
        </is>
      </c>
      <c r="B6" s="4" t="inlineStr">
        <is>
          <t>The net amounts recognized in the Consolidated Balance Sheets under the caption “Pension and postretirement benefits” as of December 31 are as follows:
Postretirement
Funded Plans
Unfunded Plans
Benefit Plans
(in thousands)
2020
2019
2020
2019
2020
2019
Other current liabilities
$
—
$
—
$
687
$
703
$
931
$
1,019
Non-current liabilities
4,453
4,281
9,089
8,759
11,288
10,967
Net amount recognized
$
4,453
$
4,281
$
9,776
$
9,462
$
12,219
$
11,986
The net amounts recognized in the Consolidated Balance Sheets under the caption “Pension and postretirement benefits” as of December 31 were as follows:
Funded Plans
Unfunded Plans
(in thousands)
2020
2019
2020
2019
Non-current assets
$
(31
)
$
(43
)
$
—
$
—
Other current liabilities
—
—
187
177
Non-current liabilities
149
20
2,262
2,154
Net amount recognized
$
118
$
(23
)
$
2,449
$
2,331</t>
        </is>
      </c>
    </row>
    <row r="7">
      <c r="A7" s="4" t="inlineStr">
        <is>
          <t>Amounts Recognized in AOCI</t>
        </is>
      </c>
      <c r="B7" s="4" t="inlineStr">
        <is>
          <t>Amounts recognized in AOCI as of December 31 are as follows:
Postretirement
Funded Plans
Unfunded Plans
Benefit Plans
Total
Total
(in thousands)
2020
2019
2020
2019
2020
2019
2020
2019
Net actuarial loss
$
9,252
$
8,856
$
3,409
$
2,744
$
1,990
$
1,320
$
14,651
$
12,920
Prior service credit
—
—
—
—
189
43
189
43
Subtotal
9,252
8,856
3,409
2,744
2,179
1,363
14,840
12,963
Less tax effect
—
(2,236
)
—
(693
)
—
(344
)
—
(3,273
)
Total
$
9,252
$
6,620
$
3,409
$
2,051
$
2,179
$
1,019
$
14,840
$
9,690</t>
        </is>
      </c>
    </row>
    <row r="8">
      <c r="A8" s="4" t="inlineStr">
        <is>
          <t>Fair Value of Plans' Assets by Asset Class</t>
        </is>
      </c>
      <c r="B8" s="4" t="inlineStr">
        <is>
          <t>The fair value of the domestic plans’ assets by asset class are as follows:
Fair Value Measurements at December 31, 2020
Quoted Prices in Active Markets
Significant Other Observable Inputs
Significant Unobservable Inputs
(in thousands)
Total
(Level 1)
(Level 2)
(Level 3)
Domestic pension plans:
Fixed income securities
$
6,430
$
6,430
$
—
$
—
Equity securities
4,485
4,485
—
—
Cash
774
774
—
—
Other
189
—
189
—
Total
$
11,878
$
11,689
$
189
$
—
Fair Value Measurements at December 31, 2019
Quoted Prices in Active Markets
Significant Other Observable Inputs
Significant Unobservable Inputs
(in thousands)
Total
(Level 1)
(Level 2)
(Level 3)
Domestic pension plans:
Fixed income securities
$
5,267
$
5,267
$
—
$
—
Equity securities
5,518
5,518
—
—
Cash
316
316
—
—
Other
190
—
190
—
Total
$
11,291
$
11,101
$
190
$
—
The fair value information related to the foreign pension plans’ assets is summarized in the following tables:
Fair Value Measurements at Reporting Date Using
(in thousands)
December 31, 2020
Quoted Prices in Active Markets (Level 1)
Significant Other Observable Inputs (Level 2)
Significant Unobserved Inputs (Level 3)
Assets:
Fixed income securities
$
5,450
$
5,450
$
—
$
—
Equity securities
5,153
5,153
—
—
Other
195
195
—
—
Total
$
10,798
$
10,798
$
—
$
—
Fair Value Measurements at Reporting Date Using
(in thousands)
December 31, 2019
Quoted Prices in Active Markets (Level 1)
Significant Other Observable Inputs (Level 2)
Significant Unobserved Inputs (Level 3)
Assets:
Fixed income securities
$
5,194
$
5,194
$
—
$
—
Equity securities
4,669
4,669
—
—
Other
150
150
—
—
Total
$
10,013
$
10,013
$
—
$
—</t>
        </is>
      </c>
    </row>
    <row r="9">
      <c r="A9" s="4" t="inlineStr">
        <is>
          <t>Payments and Receipts Reflecting Expected Future Service</t>
        </is>
      </c>
      <c r="B9" s="4" t="inlineStr">
        <is>
          <t>The following pension and postretirement benefit payments, which reflect expected future service, as appropriate, are expected to be paid:
(in thousands)
Funded Plans
Unfunded Plans
Postretirement Benefit Plans
2021
$
1,439
$
695
$
943
2022
$
1,020
$
699
$
925
2023
$
1,012
$
684
$
902
2024
$
975
$
666
$
875
2025
$
1,044
$
648
$
835
2026-2030
$
4,641
$
2,919
$
3,541
The following payments, which reflect expected future service, as appropriate, are expected to be paid:
(in thousands)
Funded Plans
Unfunded Plans
2021
$
444
$
190
2022
$
402
$
189
2023
$
440
$
188
2024
$
442
$
188
2025
$
441
$
187
2026-2030
$
2,359
$
920</t>
        </is>
      </c>
    </row>
    <row r="10">
      <c r="A10" s="4" t="inlineStr">
        <is>
          <t>Accumulated Benefit Obligation in Excess of Plan Assets</t>
        </is>
      </c>
      <c r="B10" s="4" t="inlineStr">
        <is>
          <t>The accumulated benefit obligations in excess of plan assets as of December 31 were as follows:
Domestic Plans
Funded Plans
Unfunded Plans
(in thousands)
2020
2019
2020
2019
Projected benefit obligation
$
16,331
$
15,572
$
9,776
$
9,462
Accumulated benefit obligation
$
16,331
$
15,572
$
9,776
$
9,454
Fair value of plan assets
$
11,878
$
11,291
$
—
$
—
Foreign Plans
Funded Plans
Unfunded Plans
(in thousands)
2020
2019
2020
2019
Projected benefit obligation
$
10,916
$
9,990
$
2,449
$
2,331
Accumulated benefit obligation
$
10,447
$
9,347
$
2,449
$
2,331
Fair value of plan assets
$
10,798
$
10,013
$
—
$
—</t>
        </is>
      </c>
    </row>
    <row r="11">
      <c r="A11" s="4" t="inlineStr">
        <is>
          <t>Weighted-Average Assumptions Used to Determine Benefit Obligations</t>
        </is>
      </c>
      <c r="B11" s="4" t="inlineStr">
        <is>
          <t xml:space="preserve">Weighted-average assumptions used to determine benefit obligations as of December 31 were as follows:
Domestic Plans
Funded Plans
Unfunded Plans
Postretirement Benefit Plans
Foreign Plans
2020
2019
2020
2019
2020
2019
2020
2019
Discount rate
2.38
%
3.15
%
2.35
%
3.13
%
2.47
%
3.17
%
2.34
%
2.92
%
Rate of compensation increase
N/A
N/A
3.00
%
3.00
%
N/A
N/A
2.35
%
2.34
% Weighted-average assumptions used to determine net periodic benefit costs as of December 31 were as follows:
Domestic Plans
Funded Plans
Unfunded Plans
Postretirement Benefit Plans
Foreign Plans
2020
2019
2020
2019
2020
2019
2020
2019
Discount rate
3.12
%
4.28
%
3.13
%
4.22
%
3.19
%
4.29
%
2.93
%
3.68
%
Expected return on plan assets
5.50
%
5.50
%
N/A
N/A
0.00
%
0.00
%
4.39
%
4.55
%
Rate of compensation increase
N/A
N/A
3.00
%
3.00
%
N/A
N/A
2.35
%
2.34
% </t>
        </is>
      </c>
    </row>
    <row r="12">
      <c r="A12" s="4" t="inlineStr">
        <is>
          <t>Multi-Employer Pension Plans</t>
        </is>
      </c>
      <c r="B12" s="4" t="inlineStr">
        <is>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20
2019
2020
2019
2018
Pension Fund:
Western Conference of Teamsters Pension Plan
91-6145047
1
Green
Green
No
$
2,898
$
6,754
$
6,471
No
5/31/2021
Southern California Local 831—Employer Pension Fund (1)
95-6376874
1
Green
Green
No
943
3,427
3,087
No
8/31/2021
IBEW Local Union No 357 Pension Plan A
88-6023284
1
Green
Green
No
843
1,074
1,025
No
6/16/2021
Chicago Regional Council of Carpenters Pension Fund
36-6130207
1
Green
Green
Yes
608
2,877
2,876
No
5/31/2024
Electrical Contractors Assoc. Chicago Local Union 134, IBEW Joint Pension Trust of Chicago Plan #2
51-6030753
2
Green
Green
No
509
1,651
927
No
6/6/2021
Machinery Movers Riggers &amp; Mach Erect Local 136 Supplemental Retirement Plan (1)
36-1416355
11
Yellow
Yellow
Yes
337
797
1,328
Yes
6/30/2024
Southwest Carpenters Pension Trust
95-6042875
1
Green
Green
No
195
717
789
No
7/31/2023
Sign Pictorial &amp; Display Industry Pension Plan (1)
94-6278490
1
Green
Green
No
92
768
778
No
3/31/2021
Southern California IBEW-NECA Pension Fund
95-6392774
1
Yellow
Yellow
Yes
89
799
881
Yes
8/31/2021
New England Teamsters &amp; Trucking Industry Pension
04-6372430
1
Red
Red
Yes
42
506
423
No
3/31/2022
Central States, Southeast and Southwest Areas Pension Plan
36-6044243
1
Red
Red
Yes
7
872
1,177
No
3/31/2023
All other funds (2)
963
3,625
3,734
Total contributions to defined benefit plans
7,526
23,867
23,496
Total contributions to other plans
1,066
3,416
2,900
Total contributions to multi-employer plans
$
8,592
$
27,283
$
26,396
(1)
We contributed more than 5% of total plan contributions for the plan year detailed in the plans’ most recent Form 5500s.
(2)
Represents participation in 31 pension funds during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Changes to Restructuring Liability by Major Restructuring Activity</t>
        </is>
      </c>
      <c r="B4" s="4" t="inlineStr">
        <is>
          <t>Changes to the restructuring liability by major restructuring activity are as follows:
GES
Other Restructurings
(in thousands)
Severance &amp; Employee Benefits
Facilities
Severance &amp; Employee Benefits
Total
Balance at December 31, 2017
$
1,551
$
807
$
191
$
2,549
Restructuring charges
1,457
—
130
1,587
Cash payments
(1,379
)
(156
)
(181
)
(1,716
)
Adjustment to liability
410
(451
)
(128
)
(169
)
Balance at December 31, 2018
2,039
200
12
2,251
Restructuring charges
6,071
1,817
492
8,380
Cash payments
(5,169
)
(752
)
(272
)
(6,193
)
Adjustment to liability
(6
)
74
7
75
Balance at December 31, 2019
2,935
1,339
239
4,513
Restructuring charges
6,563
5,784
1,093
13,440
Cash payments
(7,051
)
(2,573
)
(1,201
)
(10,825
)
Non-cash items (1)
—
(1,789
)
—
(1,789
)
Adjustment to liability
(7
)
5
(107
)
(109
)
Balance at December 31, 2020
$
2,440
$
2,766
$
24
$
5,230
(1)
Represents the impact related to the closure and liquidation of GES’ United Kingdom-based audio-visual services business during the year ended December 3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12 Months Ended</t>
        </is>
      </c>
    </row>
    <row r="2">
      <c r="B2" s="2" t="inlineStr">
        <is>
          <t>Dec. 31, 2020</t>
        </is>
      </c>
    </row>
    <row r="3">
      <c r="A3" s="3" t="inlineStr">
        <is>
          <t>Leases [Abstract]</t>
        </is>
      </c>
    </row>
    <row r="4">
      <c r="A4" s="4" t="inlineStr">
        <is>
          <t>Summary of Balance Sheet Presentation of Operating and Finance Leases</t>
        </is>
      </c>
      <c r="B4" s="4" t="inlineStr">
        <is>
          <t>The balance sheet presentation of our operating and finance leases is as follows:
December 31,
(in thousands)
Classification on the Consolidated Balance Sheet
2020
2019
Assets:
Operating lease assets
Operating lease right-of-use assets
$
82,739
$
103,314
Finance lease assets
Property and equipment, net
23,366
25,350
Total lease assets
$
106,105
$
128,664
Liabilities:
Current:
Operating lease obligations
Operating lease obligations
$
15,697
$
22,180
Finance lease obligations
Current portion of debt and finance lease obligations
2,514
3,386
Noncurrent:
Operating lease obligations
Long-term operating lease obligations
70,150
82,851
Finance lease obligations
Long-term debt and finance lease obligations
20,627
21,871
Total lease liabilities
$
108,988
$
130,288</t>
        </is>
      </c>
    </row>
    <row r="5">
      <c r="A5" s="4" t="inlineStr">
        <is>
          <t>Components of Lease Expense</t>
        </is>
      </c>
      <c r="B5" s="4" t="inlineStr">
        <is>
          <t>The components of lease expense consisted of the following:
Year Ended December 31,
(in thousands)
2020
2019
Finance lease cost:
Amortization of right-of-use assets
$
3,662
$
2,780
Interest on lease liabilities
1,668
924
Operating lease cost
27,259
26,511
Short-term lease cost
701
1,932
Variable lease cost
5,672
6,271
Total lease cost, net
$
38,962
$
38,418</t>
        </is>
      </c>
    </row>
    <row r="6">
      <c r="A6" s="4" t="inlineStr">
        <is>
          <t>Schedule of Other Information Related to Operating and Finance Leases</t>
        </is>
      </c>
      <c r="B6" s="4" t="inlineStr">
        <is>
          <t>Other information related to operating and finance leases are as follows:
Year Ended December 31,
(in thousands)
2020
2019
Cash paid for amounts included in the measurement of lease liabilities:
Operating cash flows from operating leases
$
26,250
$
28,146
Operating cash flows from finance leases
$
1,948
$
502
Financing cash flows from finance leases
$
3,543
$
2,698
ROU assets obtained in exchange for lease obligations:
Operating leases
$
659
$
125,755
Finance leases
$
2,141
$
18,822
December 31,
2020
2019
Weighted-average remaining lease term (years):
Operating leases
8.39
8.17
Finance leases
13.97
14.01
Weighted-average discount rate:
Operating leases
6.93
%
5.77
%
Finance leases
7.99
%
7.73
%</t>
        </is>
      </c>
    </row>
    <row r="7">
      <c r="A7" s="4" t="inlineStr">
        <is>
          <t>Schedule of Estimated Future Minimum Lease Payments Under Non-cancellable Leases Excluding Variable Leases and Variable Non-lease Components</t>
        </is>
      </c>
      <c r="B7" s="4" t="inlineStr">
        <is>
          <t>As of December 31, 2020, the estimated future minimum lease payments under non-cancellable leases, excluding variable leases and variable non-lease components, are as follows:
(in thousands)
Operating Leases
Finance Leases
Total
2021
$
22,046
$
4,405
$
26,451
2022
16,567
3,917
20,484
2023
13,489
3,397
16,886
2024
10,314
2,724
13,038
2025
8,994
2,193
11,187
Thereafter
45,101
22,973
68,074
Total future lease payments
116,511
39,609
156,120
Less: Amount representing interest
(30,664
)
(16,468
)
(47,132
)
Present value of minimum lease payments
85,847
23,141
108,988
Current portion
15,697
2,514
18,211
Long-term portion
$
70,150
$
20,627
$
90,777</t>
        </is>
      </c>
    </row>
    <row r="8">
      <c r="A8" s="4" t="inlineStr">
        <is>
          <t>Schedule of Estimated Future Minimum Rentals Under Non-cancellable Leases</t>
        </is>
      </c>
      <c r="B8" s="4" t="inlineStr">
        <is>
          <t>As of December 31, 2020, the estimated future minimum rentals under non-cancellable leases, which includes rental income from facilities that we own, are as follows:
(in thousands)
2021
$
1,612
2022
1,089
2023
869
2024
646
2025
493
Thereafter
1,332
Total minimum sublease rents
$
6,0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Summary of Changes in Redeemable Noncontrolling Interest</t>
        </is>
      </c>
      <c r="B4" s="4" t="inlineStr">
        <is>
          <t>Changes in the redeemable noncontrolling interest are as follows:
(in thousands)
Balance at December 31, 2018
$
5,909
Net loss attributable to redeemable noncontrolling interest
(821
)
Adjustment to the redemption value
1,318
Foreign currency translation adjustment
(234
)
Balance at December 31, 2019
6,172
Net loss attributable to redeemable noncontrolling interest
(1,482
)
Adjustment to the redemption value
926
Foreign currency translation adjustment
(391
)
Balance at December 31, 2020
$
5,2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income statement items from reportable segments</t>
        </is>
      </c>
      <c r="B4" s="4" t="inlineStr">
        <is>
          <t>Our reportable segments, with reconciliations to consolidated totals, are as follows:
Year Ended December 31,
(in thousands)
2020
2019
2018
Revenue:
GES:
GES North America
$
288,921
$
884,105
$
866,187
GES EMEA
53,384
216,559
202,990
Intersegment eliminations
(3,680
)
(20,741
)
(17,140
)
Total GES
338,625
1,079,923
1,052,037
Pursuit
76,810
222,813
185,287
Total revenue
$
415,435
$
1,302,736
$
1,237,324
Segment operating income (loss):
GES:
GES North America
$
(56,446
)
$
27,659
$
29,981
GES EMEA
(17,451
)
8,274
9,621
Total GES
(73,897
)
35,933
39,602
Pursuit
(42,343
)
54,310
48,915
Segment operating income (loss)
(116,240
)
90,243
88,517
Corporate eliminations (1)
65
67
67
Corporate activities
(8,687
)
(10,865
)
(10,993
)
Operating income (loss)
(124,862
)
79,445
77,591
Interest income
377
369
354
Interest expense
(18,264
)
(14,199
)
(9,640
)
Multi-employer pension plan withdrawal
(462
)
(15,693
)
—
Other expense
(1,132
)
(1,586
)
(1,744
)
Restructuring (charges) recoveries:
GES North America
(3,825
)
(6,157
)
(408
)
GES EMEA
(8,522
)
(1,731
)
(1,049
)
Pursuit
(132
)
(52
)
(140
)
Corporate
(961
)
(440
)
10
Impairment (charges) recoveries:
GES North America
(171,095
)
(5,346
)
—
GES EMEA
(30,223
)
—
—
Pursuit
(1,758
)
—
35
Legal settlement:
GES
—
(8,500
)
—
Income (loss) from continuing operations before income taxes
$
(360,859
)
$
26,110
$
65,009
(1)</t>
        </is>
      </c>
    </row>
    <row r="5">
      <c r="A5" s="4" t="inlineStr">
        <is>
          <t>Reconciliation of assets from reportable segments</t>
        </is>
      </c>
      <c r="B5" s="4" t="inlineStr">
        <is>
          <t>December 31,
(in thousands)
2020
2019
2018
Assets:
GES:
GES North America
$
134,162
$
475,279
$
406,484
GES EMEA
50,644
132,975
111,798
Pursuit
620,413
589,205
357,630
Corporate and other
48,005
121,232
46,629
$
853,224
$
1,318,691
$
922,541
Depreciation and amortization:
GES:
GES North America
$
24,022
$
29,321
$
30,855
GES EMEA
4,053
6,260
7,071
Pursuit
28,393
23,154
18,690
Corporate and other
97
229
226
$
56,565
$
58,964
$
56,842
Capital expenditures:
GES:
GES North America
$
9,003
$
19,099
$
19,263
GES EMEA
1,388
7,098
7,065
Pursuit
43,176
49,934
56,865
Corporate and other
—
16
152
$
53,567
$
76,147
$
83,345</t>
        </is>
      </c>
    </row>
    <row r="6">
      <c r="A6" s="4" t="inlineStr">
        <is>
          <t>Financial information by major geographic area</t>
        </is>
      </c>
      <c r="B6" s="4" t="inlineStr">
        <is>
          <t>The table below presents the financial information by major geographic area:
December 31,
(in thousands)
2020
2019
2018
Revenue:
United States
$
290,541
$
873,213
$
850,839
EMEA
56,656
218,404
202,990
Canada
68,238
211,119
183,495
Total revenue
$
415,435
$
1,302,736
$
1,237,324
Long-lived assets:
United States
$
173,790
$
205,399
$
182,140
EMEA
56,996
63,582
48,553
Canada
276,860
277,039
146,064
Total long-lived assets
$
507,646
$
546,020
$
376,7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ets forth selected unaudited consolidated quarterly financial information:
2020
2020
2019
(in thousands, except per share data)
First Quarter
Second Quarter
Third Quarter
Fourth Quarter
First Quarter
Second Quarter
Third Quarter
Fourth Quarter
Revenue as previously reported
$
306,008
$
30,863
$
63,072
$
285,594
$
402,279
$
353,743
$
321,334
Gross to net correction ( 1)
(11,350
)
(796
)
(265
)
(12,572
)
(25,815
)
(1,234
)
(20,593
)
Revenue as corrected
$
294,658
$
30,067
$
62,807
$
27,903
$
273,022
$
376,464
$
352,509
$
300,741
Operating income (loss):
Ongoing operations ( 2)
$
(9,400
)
$
(49,736
)
$
(6,765
)
$
(50,274
)
$
(11,236
)
$
46,442
$
54,822
$
141
Business interruption gain
—
—
—
—
—
141
—
—
Corporate activities
(789
)
(2,468
)
(2,645
)
(2,785
)
(1,833
)
(3,282
)
(2,680
)
(3,070
)
Interest income
79
176
58
64
98
83
79
109
Interest expense
(4,018
)
(5,186
)
(5,508
)
(3,552
)
(2,915
)
(2,957
)
(3,740
)
(4,587
)
Multi-employer pension plan withdrawal
—
(462
)
—
—
—
(15,508
)
—
(185
)
Other expense, net
(419
)
(265
)
(210
)
(238
)
(455
)
(456
)
(281
)
(394
)
Restructuring charges
(851
)
(260
)
(11,259
)
(1,070
)
(688
)
(4,455
)
(1,702
)
(1,535
)
Legal settlement
—
—
—
—
(8,500
)
—
—
—
Impairment charges
(88,380
)
(114,020
)
(676
)
—
—
—
—
(5,346
)
Income (loss) from continuing operations before income taxes
$
(103,778
)
$
(172,221
)
$
(27,005
)
$
(57,855
)
$
(25,529
)
$
20,008
$
46,498
$
(14,867
)
Income (loss) from continuing operations attributable to Viad
$
(86,131
)
$
(205,899
)
$
(29,769
)
$
(50,448
)
$
(17,490
)
$
13,364
$
31,557
$
(5,315
)
Net income (loss) attributable to Viad
$
(86,585
)
$
(206,278
)
$
(30,758
)
$
(50,473
)
$
(17,777
)
$
13,824
$
31,416
$
(5,428
)
Diluted income (loss) per common share: (3)
Income (loss) from continuing operations attributable to Viad common stockholders
$
(4.27
)
$
(10.17
)
$
(1.54
)
$
(2.57
)
$
(0.88
)
$
0.65
$
1.54
$
(0.30
)
Net income (loss) attributable to Viad common stockholders
$
(4.29
)
$
(10.19
)
$
(1.59
)
$
(2.58
)
$
(0.89
)
$
0.67
$
1.53
$
(0.31
)
(1)
The quarterly financial data for the four quarters of 2019 and the first three quarters of 2020 were adjusted for immaterial errors related to the recognition of revenue of GES’ Corporate Accounts’ third-party services. Refer to Note 1 – Overview and Summary of Significant Accounting Policies for additional information. The Company intends to correct for these errors prospectively in subsequent quarterly filings.
(2)
Represents revenue less costs of services and cost of products sold.
(3)
The sum of quarterly income per share amounts may not equal annual income per share due to round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s>
  <sheetData>
    <row r="1">
      <c r="A1" s="1" t="inlineStr">
        <is>
          <t>Overview and Summary of Significant Accounting Policies - Narrative (Details)</t>
        </is>
      </c>
      <c r="B1" s="2" t="inlineStr">
        <is>
          <t>Aug. 05, 2020USD ($)$ / shares</t>
        </is>
      </c>
      <c r="C1" s="2" t="inlineStr">
        <is>
          <t>Dec. 31, 2020USD ($)Segment</t>
        </is>
      </c>
      <c r="D1" s="2" t="inlineStr">
        <is>
          <t>Dec. 31, 2019USD ($)</t>
        </is>
      </c>
      <c r="E1" s="2" t="inlineStr">
        <is>
          <t>Jun. 08, 2019USD ($)</t>
        </is>
      </c>
      <c r="F1" s="2" t="inlineStr">
        <is>
          <t>Dec. 31, 2018USD ($)</t>
        </is>
      </c>
    </row>
    <row r="2">
      <c r="A2" s="3" t="inlineStr">
        <is>
          <t>Overview and Summary of Significant Accounting Policies [Line Items]</t>
        </is>
      </c>
    </row>
    <row r="3">
      <c r="A3" s="4" t="inlineStr">
        <is>
          <t>Number of reportable segments | Segment</t>
        </is>
      </c>
      <c r="C3" s="6" t="n">
        <v>3</v>
      </c>
    </row>
    <row r="4">
      <c r="A4" s="4" t="inlineStr">
        <is>
          <t>Initial Investment</t>
        </is>
      </c>
      <c r="B4" s="5" t="n">
        <v>135000000</v>
      </c>
    </row>
    <row r="5">
      <c r="A5" s="4" t="inlineStr">
        <is>
          <t>Fees</t>
        </is>
      </c>
      <c r="B5" s="5" t="n">
        <v>9200000</v>
      </c>
    </row>
    <row r="6">
      <c r="A6" s="4" t="inlineStr">
        <is>
          <t>Cash Dividends Payable Percentage</t>
        </is>
      </c>
      <c r="B6" s="4" t="inlineStr">
        <is>
          <t>5.50%</t>
        </is>
      </c>
    </row>
    <row r="7">
      <c r="A7" s="4" t="inlineStr">
        <is>
          <t>Frequency of periodic payment of cumulative dividend</t>
        </is>
      </c>
      <c r="B7" s="4" t="inlineStr">
        <is>
          <t>quarterly</t>
        </is>
      </c>
    </row>
    <row r="8">
      <c r="A8" s="4" t="inlineStr">
        <is>
          <t>Conversion price per share | $ / shares</t>
        </is>
      </c>
      <c r="B8" s="7" t="n">
        <v>21.25</v>
      </c>
    </row>
    <row r="9">
      <c r="A9" s="4" t="inlineStr">
        <is>
          <t>Preferred stock redemption term</t>
        </is>
      </c>
      <c r="B9" s="4" t="inlineStr">
        <is>
          <t>additional Convertible Preferred Stock, which we may access during the 12 months</t>
        </is>
      </c>
    </row>
    <row r="10">
      <c r="A10" s="4" t="inlineStr">
        <is>
          <t>Minimum liquidity requirement</t>
        </is>
      </c>
      <c r="C10" s="5" t="n">
        <v>100000000</v>
      </c>
    </row>
    <row r="11">
      <c r="A11" s="4" t="inlineStr">
        <is>
          <t>Fees related to the amendment</t>
        </is>
      </c>
      <c r="B11" s="5" t="n">
        <v>1700000</v>
      </c>
    </row>
    <row r="12">
      <c r="A12" s="4" t="inlineStr">
        <is>
          <t>Pledge percentage of capital stock</t>
        </is>
      </c>
      <c r="B12" s="4" t="inlineStr">
        <is>
          <t>100.00%</t>
        </is>
      </c>
    </row>
    <row r="13">
      <c r="A13" s="4" t="inlineStr">
        <is>
          <t>Non-cash goodwill impairment charge</t>
        </is>
      </c>
      <c r="C13" s="6" t="n">
        <v>185789000</v>
      </c>
    </row>
    <row r="14">
      <c r="A14" s="4" t="inlineStr">
        <is>
          <t>Goodwill</t>
        </is>
      </c>
      <c r="C14" s="5" t="n">
        <v>99847000</v>
      </c>
      <c r="D14" s="5" t="n">
        <v>287983000</v>
      </c>
      <c r="F14" s="5" t="n">
        <v>261330000</v>
      </c>
    </row>
    <row r="15">
      <c r="A15" s="4" t="inlineStr">
        <is>
          <t>Remaining maturities of highly-liquid investments</t>
        </is>
      </c>
      <c r="C15" s="4" t="inlineStr">
        <is>
          <t>three months or less</t>
        </is>
      </c>
    </row>
    <row r="16">
      <c r="A16" s="4" t="inlineStr">
        <is>
          <t>Proceeds from life insurance policy</t>
        </is>
      </c>
      <c r="C16" s="5" t="n">
        <v>24800000</v>
      </c>
    </row>
    <row r="17">
      <c r="A17" s="4" t="inlineStr">
        <is>
          <t>Percentage of non equity ownership related redeemable noncontrolling interests</t>
        </is>
      </c>
      <c r="C17" s="4" t="inlineStr">
        <is>
          <t>54.50%</t>
        </is>
      </c>
    </row>
    <row r="18">
      <c r="A18" s="4" t="inlineStr">
        <is>
          <t>Share based compensation arrangements requisite service period</t>
        </is>
      </c>
      <c r="C18" s="4" t="inlineStr">
        <is>
          <t>2 years</t>
        </is>
      </c>
    </row>
    <row r="19">
      <c r="A19" s="4" t="inlineStr">
        <is>
          <t>Stock Options</t>
        </is>
      </c>
    </row>
    <row r="20">
      <c r="A20" s="3" t="inlineStr">
        <is>
          <t>Overview and Summary of Significant Accounting Policies [Line Items]</t>
        </is>
      </c>
    </row>
    <row r="21">
      <c r="A21" s="4" t="inlineStr">
        <is>
          <t>Share based compensation arrangements requisite service period</t>
        </is>
      </c>
      <c r="C21" s="4" t="inlineStr">
        <is>
          <t>2 years</t>
        </is>
      </c>
    </row>
    <row r="22">
      <c r="A22" s="4" t="inlineStr">
        <is>
          <t>Liability Based Awards</t>
        </is>
      </c>
    </row>
    <row r="23">
      <c r="A23" s="3" t="inlineStr">
        <is>
          <t>Overview and Summary of Significant Accounting Policies [Line Items]</t>
        </is>
      </c>
    </row>
    <row r="24">
      <c r="A24" s="4" t="inlineStr">
        <is>
          <t>Share based compensation arrangements requisite service period</t>
        </is>
      </c>
      <c r="C24" s="4" t="inlineStr">
        <is>
          <t>3 years</t>
        </is>
      </c>
    </row>
    <row r="25">
      <c r="A25" s="4" t="inlineStr">
        <is>
          <t>Glacier Park Inc</t>
        </is>
      </c>
    </row>
    <row r="26">
      <c r="A26" s="3" t="inlineStr">
        <is>
          <t>Overview and Summary of Significant Accounting Policies [Line Items]</t>
        </is>
      </c>
    </row>
    <row r="27">
      <c r="A27" s="4" t="inlineStr">
        <is>
          <t>Percentage of non-equity ownership related to non-redeemable noncontrolling interests</t>
        </is>
      </c>
      <c r="C27" s="4" t="inlineStr">
        <is>
          <t>20.00%</t>
        </is>
      </c>
    </row>
    <row r="28">
      <c r="A28" s="4" t="inlineStr">
        <is>
          <t>Mountain Park Lodges</t>
        </is>
      </c>
    </row>
    <row r="29">
      <c r="A29" s="3" t="inlineStr">
        <is>
          <t>Overview and Summary of Significant Accounting Policies [Line Items]</t>
        </is>
      </c>
    </row>
    <row r="30">
      <c r="A30" s="4" t="inlineStr">
        <is>
          <t>Goodwill</t>
        </is>
      </c>
      <c r="E30" s="5" t="n">
        <v>20194000</v>
      </c>
    </row>
    <row r="31">
      <c r="A31" s="4" t="inlineStr">
        <is>
          <t>Percentage of non-equity ownership related to non-redeemable noncontrolling interests</t>
        </is>
      </c>
      <c r="C31" s="4" t="inlineStr">
        <is>
          <t>40.00%</t>
        </is>
      </c>
    </row>
    <row r="32">
      <c r="A32" s="4" t="inlineStr">
        <is>
          <t>Geothermal Lagoon Attraction</t>
        </is>
      </c>
    </row>
    <row r="33">
      <c r="A33" s="3" t="inlineStr">
        <is>
          <t>Overview and Summary of Significant Accounting Policies [Line Items]</t>
        </is>
      </c>
    </row>
    <row r="34">
      <c r="A34" s="4" t="inlineStr">
        <is>
          <t>Percentage of non-equity ownership related to non-redeemable noncontrolling interests</t>
        </is>
      </c>
      <c r="C34" s="4" t="inlineStr">
        <is>
          <t>49.00%</t>
        </is>
      </c>
    </row>
    <row r="35">
      <c r="A35" s="4" t="inlineStr">
        <is>
          <t>GES</t>
        </is>
      </c>
    </row>
    <row r="36">
      <c r="A36" s="3" t="inlineStr">
        <is>
          <t>Overview and Summary of Significant Accounting Policies [Line Items]</t>
        </is>
      </c>
    </row>
    <row r="37">
      <c r="A37" s="4" t="inlineStr">
        <is>
          <t>Non-cash goodwill impairment charge</t>
        </is>
      </c>
      <c r="C37" s="5" t="n">
        <v>185800000</v>
      </c>
    </row>
    <row r="38">
      <c r="A38" s="4" t="inlineStr">
        <is>
          <t>Goodwill</t>
        </is>
      </c>
      <c r="C38" s="6" t="n">
        <v>99800000</v>
      </c>
      <c r="D38" s="5" t="n">
        <v>186105000</v>
      </c>
    </row>
    <row r="39">
      <c r="A39" s="4" t="inlineStr">
        <is>
          <t>U.S Audio Visual Production Business</t>
        </is>
      </c>
    </row>
    <row r="40">
      <c r="A40" s="3" t="inlineStr">
        <is>
          <t>Overview and Summary of Significant Accounting Policies [Line Items]</t>
        </is>
      </c>
    </row>
    <row r="41">
      <c r="A41" s="4" t="inlineStr">
        <is>
          <t>Non-cash impairment charge to intangible assets</t>
        </is>
      </c>
      <c r="C41" s="5" t="n">
        <v>15700</v>
      </c>
    </row>
    <row r="42">
      <c r="A42" s="4" t="inlineStr">
        <is>
          <t>LIBOR rate [Member]</t>
        </is>
      </c>
    </row>
    <row r="43">
      <c r="A43" s="3" t="inlineStr">
        <is>
          <t>Overview and Summary of Significant Accounting Policies [Line Items]</t>
        </is>
      </c>
    </row>
    <row r="44">
      <c r="A44" s="4" t="inlineStr">
        <is>
          <t>Variable rate</t>
        </is>
      </c>
      <c r="B44" s="4" t="inlineStr">
        <is>
          <t>3.50%</t>
        </is>
      </c>
    </row>
    <row r="45">
      <c r="A45" s="4" t="inlineStr">
        <is>
          <t>Maximum</t>
        </is>
      </c>
    </row>
    <row r="46">
      <c r="A46" s="3" t="inlineStr">
        <is>
          <t>Overview and Summary of Significant Accounting Policies [Line Items]</t>
        </is>
      </c>
    </row>
    <row r="47">
      <c r="A47" s="4" t="inlineStr">
        <is>
          <t>Proceeds from issuance of additional preferred stock</t>
        </is>
      </c>
      <c r="B47" s="5" t="n">
        <v>45000000</v>
      </c>
    </row>
    <row r="48">
      <c r="A48" s="4" t="inlineStr">
        <is>
          <t>Lease expiration period</t>
        </is>
      </c>
      <c r="C48" s="4" t="inlineStr">
        <is>
          <t>23 years</t>
        </is>
      </c>
    </row>
    <row r="49">
      <c r="A49" s="4" t="inlineStr">
        <is>
          <t>Share based compensation arrangement performance period</t>
        </is>
      </c>
      <c r="C49" s="4" t="inlineStr">
        <is>
          <t>3 years 4 months 24 days</t>
        </is>
      </c>
    </row>
    <row r="50">
      <c r="A50" s="4" t="inlineStr">
        <is>
          <t>Maximum | Equity Based Awards</t>
        </is>
      </c>
    </row>
    <row r="51">
      <c r="A51" s="3" t="inlineStr">
        <is>
          <t>Overview and Summary of Significant Accounting Policies [Line Items]</t>
        </is>
      </c>
    </row>
    <row r="52">
      <c r="A52" s="4" t="inlineStr">
        <is>
          <t>Share based compensation arrangements requisite service period</t>
        </is>
      </c>
      <c r="C52" s="4" t="inlineStr">
        <is>
          <t>3 years</t>
        </is>
      </c>
    </row>
    <row r="53">
      <c r="A53" s="4" t="inlineStr">
        <is>
          <t>Maximum | Building</t>
        </is>
      </c>
    </row>
    <row r="54">
      <c r="A54" s="3" t="inlineStr">
        <is>
          <t>Overview and Summary of Significant Accounting Policies [Line Items]</t>
        </is>
      </c>
    </row>
    <row r="55">
      <c r="A55" s="4" t="inlineStr">
        <is>
          <t>Property, plant and equipment, useful life</t>
        </is>
      </c>
      <c r="C55" s="4" t="inlineStr">
        <is>
          <t>40 years</t>
        </is>
      </c>
    </row>
    <row r="56">
      <c r="A56" s="4" t="inlineStr">
        <is>
          <t>Maximum | Equipment</t>
        </is>
      </c>
    </row>
    <row r="57">
      <c r="A57" s="3" t="inlineStr">
        <is>
          <t>Overview and Summary of Significant Accounting Policies [Line Items]</t>
        </is>
      </c>
    </row>
    <row r="58">
      <c r="A58" s="4" t="inlineStr">
        <is>
          <t>Property, plant and equipment, useful life</t>
        </is>
      </c>
      <c r="C58" s="4" t="inlineStr">
        <is>
          <t>12 years</t>
        </is>
      </c>
    </row>
    <row r="59">
      <c r="A59" s="4" t="inlineStr">
        <is>
          <t>Maximum | Land</t>
        </is>
      </c>
    </row>
    <row r="60">
      <c r="A60" s="3" t="inlineStr">
        <is>
          <t>Overview and Summary of Significant Accounting Policies [Line Items]</t>
        </is>
      </c>
    </row>
    <row r="61">
      <c r="A61" s="4" t="inlineStr">
        <is>
          <t>Lease expiration period</t>
        </is>
      </c>
      <c r="C61" s="4" t="inlineStr">
        <is>
          <t>47 years</t>
        </is>
      </c>
    </row>
    <row r="62">
      <c r="A62" s="4" t="inlineStr">
        <is>
          <t>Minimum [Member]</t>
        </is>
      </c>
    </row>
    <row r="63">
      <c r="A63" s="3" t="inlineStr">
        <is>
          <t>Overview and Summary of Significant Accounting Policies [Line Items]</t>
        </is>
      </c>
    </row>
    <row r="64">
      <c r="A64" s="4" t="inlineStr">
        <is>
          <t>Share based compensation arrangement performance period</t>
        </is>
      </c>
      <c r="C64" s="4" t="inlineStr">
        <is>
          <t>1 year</t>
        </is>
      </c>
    </row>
    <row r="65">
      <c r="A65" s="4" t="inlineStr">
        <is>
          <t>Minimum [Member] | Equity Based Awards</t>
        </is>
      </c>
    </row>
    <row r="66">
      <c r="A66" s="3" t="inlineStr">
        <is>
          <t>Overview and Summary of Significant Accounting Policies [Line Items]</t>
        </is>
      </c>
    </row>
    <row r="67">
      <c r="A67" s="4" t="inlineStr">
        <is>
          <t>Share based compensation arrangements requisite service period</t>
        </is>
      </c>
      <c r="C67" s="4" t="inlineStr">
        <is>
          <t>3 months</t>
        </is>
      </c>
    </row>
    <row r="68">
      <c r="A68" s="4" t="inlineStr">
        <is>
          <t>Minimum [Member] | Building</t>
        </is>
      </c>
    </row>
    <row r="69">
      <c r="A69" s="3" t="inlineStr">
        <is>
          <t>Overview and Summary of Significant Accounting Policies [Line Items]</t>
        </is>
      </c>
    </row>
    <row r="70">
      <c r="A70" s="4" t="inlineStr">
        <is>
          <t>Property, plant and equipment, useful life</t>
        </is>
      </c>
      <c r="C70" s="4" t="inlineStr">
        <is>
          <t>15 years</t>
        </is>
      </c>
    </row>
    <row r="71">
      <c r="A71" s="4" t="inlineStr">
        <is>
          <t>Minimum [Member] | Equipment</t>
        </is>
      </c>
    </row>
    <row r="72">
      <c r="A72" s="3" t="inlineStr">
        <is>
          <t>Overview and Summary of Significant Accounting Policies [Line Items]</t>
        </is>
      </c>
    </row>
    <row r="73">
      <c r="A73" s="4" t="inlineStr">
        <is>
          <t>Property, plant and equipment, useful life</t>
        </is>
      </c>
      <c r="C7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Amortization of net actuarial loss, tax effects</t>
        </is>
      </c>
      <c r="B4" s="5" t="n">
        <v>-55</v>
      </c>
      <c r="C4" s="5" t="n">
        <v>-44</v>
      </c>
      <c r="D4" s="5" t="n">
        <v>305</v>
      </c>
    </row>
    <row r="5">
      <c r="A5" s="4" t="inlineStr">
        <is>
          <t>Amortization of prior service cost, tax effects</t>
        </is>
      </c>
      <c r="B5" s="5" t="n">
        <v>-46</v>
      </c>
      <c r="C5" s="5" t="n">
        <v>-48</v>
      </c>
      <c r="D5" s="5" t="n">
        <v>-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Overview and Summary of Significant Accounting Policies - Schedule of Corrections to Prior Period Adjustments (Details) - USD ($) $ in Thousand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4" t="inlineStr">
        <is>
          <t>Total revenue</t>
        </is>
      </c>
      <c r="I3" s="5" t="n">
        <v>415435</v>
      </c>
      <c r="J3" s="5" t="n">
        <v>1302736</v>
      </c>
      <c r="K3" s="5" t="n">
        <v>1237324</v>
      </c>
    </row>
    <row r="4">
      <c r="A4" s="4" t="inlineStr">
        <is>
          <t>Services</t>
        </is>
      </c>
    </row>
    <row r="5">
      <c r="A5" s="4" t="inlineStr">
        <is>
          <t>Total revenue</t>
        </is>
      </c>
      <c r="I5" s="6" t="n">
        <v>351528</v>
      </c>
      <c r="J5" s="6" t="n">
        <v>1101534</v>
      </c>
      <c r="K5" s="6" t="n">
        <v>1051389</v>
      </c>
    </row>
    <row r="6">
      <c r="A6" s="4" t="inlineStr">
        <is>
          <t>Costs and expenses</t>
        </is>
      </c>
      <c r="I6" s="6" t="n">
        <v>457827</v>
      </c>
      <c r="J6" s="6" t="n">
        <v>1031187</v>
      </c>
      <c r="K6" s="6" t="n">
        <v>980543</v>
      </c>
    </row>
    <row r="7">
      <c r="A7" s="4" t="inlineStr">
        <is>
          <t>Cost of Services</t>
        </is>
      </c>
    </row>
    <row r="8">
      <c r="A8" s="4" t="inlineStr">
        <is>
          <t>Costs and expenses</t>
        </is>
      </c>
      <c r="J8" s="6" t="n">
        <v>1031187</v>
      </c>
      <c r="K8" s="6" t="n">
        <v>980543</v>
      </c>
    </row>
    <row r="9">
      <c r="A9" s="4" t="inlineStr">
        <is>
          <t>GES</t>
        </is>
      </c>
    </row>
    <row r="10">
      <c r="A10" s="4" t="inlineStr">
        <is>
          <t>Total revenue</t>
        </is>
      </c>
      <c r="I10" s="5" t="n">
        <v>338625</v>
      </c>
      <c r="J10" s="6" t="n">
        <v>1079923</v>
      </c>
      <c r="K10" s="6" t="n">
        <v>1052037</v>
      </c>
    </row>
    <row r="11">
      <c r="A11" s="4" t="inlineStr">
        <is>
          <t>Previously Reported</t>
        </is>
      </c>
    </row>
    <row r="12">
      <c r="A12" s="4" t="inlineStr">
        <is>
          <t>Total revenue</t>
        </is>
      </c>
      <c r="B12" s="5" t="n">
        <v>63072</v>
      </c>
      <c r="C12" s="5" t="n">
        <v>30863</v>
      </c>
      <c r="D12" s="5" t="n">
        <v>306008</v>
      </c>
      <c r="E12" s="5" t="n">
        <v>321334</v>
      </c>
      <c r="F12" s="5" t="n">
        <v>353743</v>
      </c>
      <c r="G12" s="5" t="n">
        <v>402279</v>
      </c>
      <c r="H12" s="5" t="n">
        <v>285594</v>
      </c>
    </row>
    <row r="13">
      <c r="A13" s="4" t="inlineStr">
        <is>
          <t>Previously Reported | Services</t>
        </is>
      </c>
    </row>
    <row r="14">
      <c r="A14" s="4" t="inlineStr">
        <is>
          <t>Total revenue</t>
        </is>
      </c>
      <c r="J14" s="6" t="n">
        <v>1170493</v>
      </c>
      <c r="K14" s="6" t="n">
        <v>1110249</v>
      </c>
    </row>
    <row r="15">
      <c r="A15" s="4" t="inlineStr">
        <is>
          <t>Previously Reported | Cost of Services</t>
        </is>
      </c>
    </row>
    <row r="16">
      <c r="A16" s="4" t="inlineStr">
        <is>
          <t>Costs and expenses</t>
        </is>
      </c>
      <c r="J16" s="6" t="n">
        <v>1100146</v>
      </c>
      <c r="K16" s="6" t="n">
        <v>1039403</v>
      </c>
    </row>
    <row r="17">
      <c r="A17" s="4" t="inlineStr">
        <is>
          <t>Revision Of Prior Period Error Correction Adjustment | GES | North America | Services</t>
        </is>
      </c>
    </row>
    <row r="18">
      <c r="A18" s="4" t="inlineStr">
        <is>
          <t>Total revenue</t>
        </is>
      </c>
      <c r="J18" s="6" t="n">
        <v>-51927</v>
      </c>
      <c r="K18" s="6" t="n">
        <v>-43603</v>
      </c>
    </row>
    <row r="19">
      <c r="A19" s="4" t="inlineStr">
        <is>
          <t>Revision Of Prior Period Error Correction Adjustment | GES | North America | Cost of Services</t>
        </is>
      </c>
    </row>
    <row r="20">
      <c r="A20" s="4" t="inlineStr">
        <is>
          <t>Costs and expenses</t>
        </is>
      </c>
      <c r="J20" s="6" t="n">
        <v>-51927</v>
      </c>
      <c r="K20" s="6" t="n">
        <v>-43603</v>
      </c>
    </row>
    <row r="21">
      <c r="A21" s="4" t="inlineStr">
        <is>
          <t>Revision Of Prior Period Error Correction Adjustment | GES | EMEA | Services</t>
        </is>
      </c>
    </row>
    <row r="22">
      <c r="A22" s="4" t="inlineStr">
        <is>
          <t>Total revenue</t>
        </is>
      </c>
      <c r="J22" s="6" t="n">
        <v>-17032</v>
      </c>
      <c r="K22" s="6" t="n">
        <v>-15257</v>
      </c>
    </row>
    <row r="23">
      <c r="A23" s="4" t="inlineStr">
        <is>
          <t>Revision Of Prior Period Error Correction Adjustment | GES | EMEA | Cost of Services</t>
        </is>
      </c>
    </row>
    <row r="24">
      <c r="A24" s="4" t="inlineStr">
        <is>
          <t>Costs and expenses</t>
        </is>
      </c>
      <c r="J24" s="5" t="n">
        <v>-17032</v>
      </c>
      <c r="K24" s="5" t="n">
        <v>-15257</v>
      </c>
    </row>
  </sheetData>
  <mergeCells count="3">
    <mergeCell ref="A1:A2"/>
    <mergeCell ref="B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Overview and Summary of Significant Accounting Policies - Schedule of Cash and Cash Equivalents and Restricted Cash Balance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39545</v>
      </c>
      <c r="C3" s="5" t="n">
        <v>61999</v>
      </c>
    </row>
    <row r="4">
      <c r="A4" s="4" t="inlineStr">
        <is>
          <t>Restricted cash included in other current assets</t>
        </is>
      </c>
      <c r="B4" s="5" t="n">
        <v>2426</v>
      </c>
      <c r="C4" s="5" t="n">
        <v>5</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Cash, cash equivalents, and restricted cash shown in the statement of cash flows</t>
        </is>
      </c>
      <c r="B6" s="5" t="n">
        <v>41971</v>
      </c>
      <c r="C6" s="5" t="n">
        <v>62004</v>
      </c>
      <c r="D6" s="5" t="n">
        <v>44899</v>
      </c>
      <c r="E6" s="5" t="n">
        <v>537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and Related Contract Costs and Contract Liabilities - Narrativ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recognition description of capitalized contract costs</t>
        </is>
      </c>
      <c r="B4" s="4" t="inlineStr">
        <is>
          <t>Capitalized contract costs are expensed upon the transfer of the related goods or services and are included in cost of services or cost of products, as applicable</t>
        </is>
      </c>
    </row>
    <row r="5">
      <c r="A5" s="4" t="inlineStr">
        <is>
          <t>Capitalized contract costs to obtain contracts</t>
        </is>
      </c>
      <c r="B5" s="5" t="n">
        <v>900000</v>
      </c>
    </row>
    <row r="6">
      <c r="A6" s="4" t="inlineStr">
        <is>
          <t>Capitalized contract costs to fulfill contracts</t>
        </is>
      </c>
      <c r="B6" s="5" t="n">
        <v>9900000</v>
      </c>
    </row>
    <row r="7">
      <c r="A7" s="4" t="inlineStr">
        <is>
          <t>Impairment loss on capitalized contract costs</t>
        </is>
      </c>
      <c r="C7" s="5" t="n">
        <v>0</v>
      </c>
      <c r="D7" s="5" t="n">
        <v>0</v>
      </c>
    </row>
    <row r="8">
      <c r="A8" s="4" t="inlineStr">
        <is>
          <t>GES</t>
        </is>
      </c>
    </row>
    <row r="9">
      <c r="A9" s="3" t="inlineStr">
        <is>
          <t>Disaggregation Of Revenue [Line Items]</t>
        </is>
      </c>
    </row>
    <row r="10">
      <c r="A10" s="4" t="inlineStr">
        <is>
          <t>Performance obligation description of payment terms</t>
        </is>
      </c>
      <c r="B10" s="4" t="inlineStr">
        <is>
          <t>Payment terms are generally within 30-60 days and contain no significant financing components</t>
        </is>
      </c>
    </row>
    <row r="11">
      <c r="A11" s="4" t="inlineStr">
        <is>
          <t>GES | Minimum [Member]</t>
        </is>
      </c>
    </row>
    <row r="12">
      <c r="A12" s="3" t="inlineStr">
        <is>
          <t>Disaggregation Of Revenue [Line Items]</t>
        </is>
      </c>
    </row>
    <row r="13">
      <c r="A13" s="4" t="inlineStr">
        <is>
          <t>Performance obligation payment terms</t>
        </is>
      </c>
      <c r="B13" s="4" t="inlineStr">
        <is>
          <t>30 days</t>
        </is>
      </c>
    </row>
    <row r="14">
      <c r="A14" s="4" t="inlineStr">
        <is>
          <t>GES | Maximum</t>
        </is>
      </c>
    </row>
    <row r="15">
      <c r="A15" s="3" t="inlineStr">
        <is>
          <t>Disaggregation Of Revenue [Line Items]</t>
        </is>
      </c>
    </row>
    <row r="16">
      <c r="A16" s="4" t="inlineStr">
        <is>
          <t>Performance obligation payment terms</t>
        </is>
      </c>
      <c r="B16" s="4" t="inlineStr">
        <is>
          <t>60 days</t>
        </is>
      </c>
    </row>
    <row r="17">
      <c r="A17" s="4" t="inlineStr">
        <is>
          <t>Pursuit</t>
        </is>
      </c>
    </row>
    <row r="18">
      <c r="A18" s="3" t="inlineStr">
        <is>
          <t>Disaggregation Of Revenue [Line Items]</t>
        </is>
      </c>
    </row>
    <row r="19">
      <c r="A19" s="4" t="inlineStr">
        <is>
          <t>Performance obligation description of payment terms</t>
        </is>
      </c>
      <c r="B19" s="4" t="inlineStr">
        <is>
          <t>When credit is extended, payment terms are generally within 30 days and contain no significant financing components</t>
        </is>
      </c>
    </row>
    <row r="20">
      <c r="A20" s="4" t="inlineStr">
        <is>
          <t>Performance obligation payment terms</t>
        </is>
      </c>
      <c r="B20" s="4" t="inlineStr">
        <is>
          <t>30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t January 1</t>
        </is>
      </c>
      <c r="B4" s="5" t="n">
        <v>50796</v>
      </c>
      <c r="C4" s="5" t="n">
        <v>35600</v>
      </c>
    </row>
    <row r="5">
      <c r="A5" s="4" t="inlineStr">
        <is>
          <t>Cash additions</t>
        </is>
      </c>
      <c r="B5" s="6" t="n">
        <v>154057</v>
      </c>
      <c r="C5" s="6" t="n">
        <v>210871</v>
      </c>
    </row>
    <row r="6">
      <c r="A6" s="4" t="inlineStr">
        <is>
          <t>Revenue recognized</t>
        </is>
      </c>
      <c r="B6" s="6" t="n">
        <v>-186518</v>
      </c>
      <c r="C6" s="6" t="n">
        <v>-196158</v>
      </c>
    </row>
    <row r="7">
      <c r="A7" s="4" t="inlineStr">
        <is>
          <t>Foreign exchange translation adjustment</t>
        </is>
      </c>
      <c r="B7" s="6" t="n">
        <v>283</v>
      </c>
      <c r="C7" s="6" t="n">
        <v>483</v>
      </c>
    </row>
    <row r="8">
      <c r="A8" s="4" t="inlineStr">
        <is>
          <t>Balance at December 31</t>
        </is>
      </c>
      <c r="B8" s="5" t="n">
        <v>18618</v>
      </c>
      <c r="C8" s="5" t="n">
        <v>507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Cost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t January 1</t>
        </is>
      </c>
      <c r="B4" s="5" t="n">
        <v>28496</v>
      </c>
      <c r="C4" s="5" t="n">
        <v>21478</v>
      </c>
    </row>
    <row r="5">
      <c r="A5" s="4" t="inlineStr">
        <is>
          <t>Additions</t>
        </is>
      </c>
      <c r="B5" s="6" t="n">
        <v>19517</v>
      </c>
      <c r="C5" s="6" t="n">
        <v>74274</v>
      </c>
    </row>
    <row r="6">
      <c r="A6" s="4" t="inlineStr">
        <is>
          <t>Expenses</t>
        </is>
      </c>
      <c r="B6" s="6" t="n">
        <v>-25381</v>
      </c>
      <c r="C6" s="6" t="n">
        <v>-67425</v>
      </c>
    </row>
    <row r="7">
      <c r="A7" s="4" t="inlineStr">
        <is>
          <t>Cancelled</t>
        </is>
      </c>
      <c r="B7" s="6" t="n">
        <v>-11482</v>
      </c>
      <c r="C7" s="6" t="n">
        <v>-68</v>
      </c>
    </row>
    <row r="8">
      <c r="A8" s="4" t="inlineStr">
        <is>
          <t>Foreign exchange translation adjustment</t>
        </is>
      </c>
      <c r="B8" s="6" t="n">
        <v>-315</v>
      </c>
      <c r="C8" s="6" t="n">
        <v>237</v>
      </c>
    </row>
    <row r="9">
      <c r="A9" s="4" t="inlineStr">
        <is>
          <t>Balance at December 31</t>
        </is>
      </c>
      <c r="B9" s="5" t="n">
        <v>10835</v>
      </c>
      <c r="C9" s="5" t="n">
        <v>284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and Related Contract Costs and Contract Liabilities - Disaggregate GES and Pursuit Revenue by Major Product Line Timing of Revenue Recognition and Markets Served (Details)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Total revenue</t>
        </is>
      </c>
      <c r="C4" s="5" t="n">
        <v>415435</v>
      </c>
      <c r="D4" s="5" t="n">
        <v>1302736</v>
      </c>
      <c r="E4" s="5" t="n">
        <v>1237324</v>
      </c>
    </row>
    <row r="5">
      <c r="A5" s="4" t="inlineStr">
        <is>
          <t>GES</t>
        </is>
      </c>
    </row>
    <row r="6">
      <c r="A6" s="3" t="inlineStr">
        <is>
          <t>Disaggregation Of Revenue [Line Items]</t>
        </is>
      </c>
    </row>
    <row r="7">
      <c r="A7" s="4" t="inlineStr">
        <is>
          <t>Total revenue</t>
        </is>
      </c>
      <c r="C7" s="6" t="n">
        <v>338625</v>
      </c>
      <c r="D7" s="6" t="n">
        <v>1079923</v>
      </c>
      <c r="E7" s="6" t="n">
        <v>1052037</v>
      </c>
    </row>
    <row r="8">
      <c r="A8" s="4" t="inlineStr">
        <is>
          <t>GES | Operating Segments</t>
        </is>
      </c>
    </row>
    <row r="9">
      <c r="A9" s="3" t="inlineStr">
        <is>
          <t>Disaggregation Of Revenue [Line Items]</t>
        </is>
      </c>
    </row>
    <row r="10">
      <c r="A10" s="4" t="inlineStr">
        <is>
          <t>Total revenue</t>
        </is>
      </c>
      <c r="C10" s="6" t="n">
        <v>338625</v>
      </c>
      <c r="D10" s="6" t="n">
        <v>1079923</v>
      </c>
      <c r="E10" s="6" t="n">
        <v>1052037</v>
      </c>
    </row>
    <row r="11">
      <c r="A11" s="4" t="inlineStr">
        <is>
          <t>GES | Intersegment Eliminations</t>
        </is>
      </c>
    </row>
    <row r="12">
      <c r="A12" s="3" t="inlineStr">
        <is>
          <t>Disaggregation Of Revenue [Line Items]</t>
        </is>
      </c>
    </row>
    <row r="13">
      <c r="A13" s="4" t="inlineStr">
        <is>
          <t>Total revenue</t>
        </is>
      </c>
      <c r="C13" s="6" t="n">
        <v>-3680</v>
      </c>
      <c r="D13" s="6" t="n">
        <v>-20741</v>
      </c>
      <c r="E13" s="6" t="n">
        <v>-17140</v>
      </c>
    </row>
    <row r="14">
      <c r="A14" s="4" t="inlineStr">
        <is>
          <t>Pursuit</t>
        </is>
      </c>
    </row>
    <row r="15">
      <c r="A15" s="3" t="inlineStr">
        <is>
          <t>Disaggregation Of Revenue [Line Items]</t>
        </is>
      </c>
    </row>
    <row r="16">
      <c r="A16" s="4" t="inlineStr">
        <is>
          <t>Total revenue</t>
        </is>
      </c>
      <c r="C16" s="6" t="n">
        <v>76810</v>
      </c>
      <c r="D16" s="6" t="n">
        <v>222813</v>
      </c>
      <c r="E16" s="6" t="n">
        <v>185287</v>
      </c>
    </row>
    <row r="17">
      <c r="A17" s="4" t="inlineStr">
        <is>
          <t>Pursuit | Operating Segments</t>
        </is>
      </c>
    </row>
    <row r="18">
      <c r="A18" s="3" t="inlineStr">
        <is>
          <t>Disaggregation Of Revenue [Line Items]</t>
        </is>
      </c>
    </row>
    <row r="19">
      <c r="A19" s="4" t="inlineStr">
        <is>
          <t>Total revenue</t>
        </is>
      </c>
      <c r="C19" s="6" t="n">
        <v>76810</v>
      </c>
      <c r="D19" s="6" t="n">
        <v>222813</v>
      </c>
      <c r="E19" s="6" t="n">
        <v>185287</v>
      </c>
    </row>
    <row r="20">
      <c r="A20" s="4" t="inlineStr">
        <is>
          <t>Pursuit | Intersegment Eliminations</t>
        </is>
      </c>
    </row>
    <row r="21">
      <c r="A21" s="3" t="inlineStr">
        <is>
          <t>Disaggregation Of Revenue [Line Items]</t>
        </is>
      </c>
    </row>
    <row r="22">
      <c r="A22" s="4" t="inlineStr">
        <is>
          <t>Total revenue</t>
        </is>
      </c>
      <c r="C22" s="6" t="n">
        <v>-317</v>
      </c>
      <c r="D22" s="6" t="n">
        <v>-1686</v>
      </c>
      <c r="E22" s="6" t="n">
        <v>-1551</v>
      </c>
    </row>
    <row r="23">
      <c r="A23" s="4" t="inlineStr">
        <is>
          <t>North America | GES | Operating Segments</t>
        </is>
      </c>
    </row>
    <row r="24">
      <c r="A24" s="3" t="inlineStr">
        <is>
          <t>Disaggregation Of Revenue [Line Items]</t>
        </is>
      </c>
    </row>
    <row r="25">
      <c r="A25" s="4" t="inlineStr">
        <is>
          <t>Total revenue</t>
        </is>
      </c>
      <c r="C25" s="6" t="n">
        <v>288921</v>
      </c>
      <c r="D25" s="6" t="n">
        <v>884105</v>
      </c>
      <c r="E25" s="6" t="n">
        <v>866187</v>
      </c>
    </row>
    <row r="26">
      <c r="A26" s="4" t="inlineStr">
        <is>
          <t>EMEA | GES | Operating Segments</t>
        </is>
      </c>
    </row>
    <row r="27">
      <c r="A27" s="3" t="inlineStr">
        <is>
          <t>Disaggregation Of Revenue [Line Items]</t>
        </is>
      </c>
    </row>
    <row r="28">
      <c r="A28" s="4" t="inlineStr">
        <is>
          <t>Total revenue</t>
        </is>
      </c>
      <c r="C28" s="6" t="n">
        <v>53384</v>
      </c>
      <c r="D28" s="6" t="n">
        <v>216559</v>
      </c>
      <c r="E28" s="6" t="n">
        <v>202990</v>
      </c>
    </row>
    <row r="29">
      <c r="A29" s="4" t="inlineStr">
        <is>
          <t>Services Transferred Over Time | GES</t>
        </is>
      </c>
    </row>
    <row r="30">
      <c r="A30" s="3" t="inlineStr">
        <is>
          <t>Disaggregation Of Revenue [Line Items]</t>
        </is>
      </c>
    </row>
    <row r="31">
      <c r="A31" s="4" t="inlineStr">
        <is>
          <t>Total revenue</t>
        </is>
      </c>
      <c r="C31" s="6" t="n">
        <v>298945</v>
      </c>
      <c r="D31" s="6" t="n">
        <v>936604</v>
      </c>
      <c r="E31" s="6" t="n">
        <v>913986</v>
      </c>
    </row>
    <row r="32">
      <c r="A32" s="4" t="inlineStr">
        <is>
          <t>Services Transferred Over Time | GES | Intersegment Eliminations</t>
        </is>
      </c>
    </row>
    <row r="33">
      <c r="A33" s="3" t="inlineStr">
        <is>
          <t>Disaggregation Of Revenue [Line Items]</t>
        </is>
      </c>
    </row>
    <row r="34">
      <c r="A34" s="4" t="inlineStr">
        <is>
          <t>Total revenue</t>
        </is>
      </c>
      <c r="C34" s="6" t="n">
        <v>-3680</v>
      </c>
      <c r="D34" s="6" t="n">
        <v>-20741</v>
      </c>
      <c r="E34" s="6" t="n">
        <v>-17140</v>
      </c>
    </row>
    <row r="35">
      <c r="A35" s="4" t="inlineStr">
        <is>
          <t>Services Transferred Over Time | Pursuit</t>
        </is>
      </c>
    </row>
    <row r="36">
      <c r="A36" s="3" t="inlineStr">
        <is>
          <t>Disaggregation Of Revenue [Line Items]</t>
        </is>
      </c>
    </row>
    <row r="37">
      <c r="A37" s="4" t="inlineStr">
        <is>
          <t>Total revenue</t>
        </is>
      </c>
      <c r="C37" s="6" t="n">
        <v>52583</v>
      </c>
      <c r="D37" s="6" t="n">
        <v>164930</v>
      </c>
      <c r="E37" s="6" t="n">
        <v>137404</v>
      </c>
    </row>
    <row r="38">
      <c r="A38" s="4" t="inlineStr">
        <is>
          <t>Services Transferred Over Time | North America | GES | Operating Segments</t>
        </is>
      </c>
    </row>
    <row r="39">
      <c r="A39" s="3" t="inlineStr">
        <is>
          <t>Disaggregation Of Revenue [Line Items]</t>
        </is>
      </c>
    </row>
    <row r="40">
      <c r="A40" s="4" t="inlineStr">
        <is>
          <t>Total revenue</t>
        </is>
      </c>
      <c r="C40" s="6" t="n">
        <v>260964</v>
      </c>
      <c r="D40" s="6" t="n">
        <v>809499</v>
      </c>
      <c r="E40" s="6" t="n">
        <v>793343</v>
      </c>
    </row>
    <row r="41">
      <c r="A41" s="4" t="inlineStr">
        <is>
          <t>Services Transferred Over Time | EMEA | GES | Operating Segments</t>
        </is>
      </c>
    </row>
    <row r="42">
      <c r="A42" s="3" t="inlineStr">
        <is>
          <t>Disaggregation Of Revenue [Line Items]</t>
        </is>
      </c>
    </row>
    <row r="43">
      <c r="A43" s="4" t="inlineStr">
        <is>
          <t>Total revenue</t>
        </is>
      </c>
      <c r="C43" s="6" t="n">
        <v>41661</v>
      </c>
      <c r="D43" s="6" t="n">
        <v>147846</v>
      </c>
      <c r="E43" s="6" t="n">
        <v>137783</v>
      </c>
    </row>
    <row r="44">
      <c r="A44" s="4" t="inlineStr">
        <is>
          <t>Products Transferred Over Time | GES</t>
        </is>
      </c>
    </row>
    <row r="45">
      <c r="A45" s="3" t="inlineStr">
        <is>
          <t>Disaggregation Of Revenue [Line Items]</t>
        </is>
      </c>
    </row>
    <row r="46">
      <c r="A46" s="4" t="inlineStr">
        <is>
          <t>Total revenue</t>
        </is>
      </c>
      <c r="B46" s="4" t="inlineStr">
        <is>
          <t>[1]</t>
        </is>
      </c>
      <c r="C46" s="6" t="n">
        <v>15517</v>
      </c>
      <c r="D46" s="6" t="n">
        <v>61668</v>
      </c>
      <c r="E46" s="6" t="n">
        <v>60193</v>
      </c>
    </row>
    <row r="47">
      <c r="A47" s="4" t="inlineStr">
        <is>
          <t>Products Transferred Over Time | North America | GES | Operating Segments</t>
        </is>
      </c>
    </row>
    <row r="48">
      <c r="A48" s="3" t="inlineStr">
        <is>
          <t>Disaggregation Of Revenue [Line Items]</t>
        </is>
      </c>
    </row>
    <row r="49">
      <c r="A49" s="4" t="inlineStr">
        <is>
          <t>Total revenue</t>
        </is>
      </c>
      <c r="B49" s="4" t="inlineStr">
        <is>
          <t>[1]</t>
        </is>
      </c>
      <c r="C49" s="6" t="n">
        <v>13068</v>
      </c>
      <c r="D49" s="6" t="n">
        <v>45597</v>
      </c>
      <c r="E49" s="6" t="n">
        <v>44109</v>
      </c>
    </row>
    <row r="50">
      <c r="A50" s="4" t="inlineStr">
        <is>
          <t>Products Transferred Over Time | EMEA | GES | Operating Segments</t>
        </is>
      </c>
    </row>
    <row r="51">
      <c r="A51" s="3" t="inlineStr">
        <is>
          <t>Disaggregation Of Revenue [Line Items]</t>
        </is>
      </c>
    </row>
    <row r="52">
      <c r="A52" s="4" t="inlineStr">
        <is>
          <t>Total revenue</t>
        </is>
      </c>
      <c r="B52" s="4" t="inlineStr">
        <is>
          <t>[1]</t>
        </is>
      </c>
      <c r="C52" s="6" t="n">
        <v>2449</v>
      </c>
      <c r="D52" s="6" t="n">
        <v>16071</v>
      </c>
      <c r="E52" s="6" t="n">
        <v>16084</v>
      </c>
    </row>
    <row r="53">
      <c r="A53" s="4" t="inlineStr">
        <is>
          <t>Products Transferred at a Point in Time | GES</t>
        </is>
      </c>
    </row>
    <row r="54">
      <c r="A54" s="3" t="inlineStr">
        <is>
          <t>Disaggregation Of Revenue [Line Items]</t>
        </is>
      </c>
    </row>
    <row r="55">
      <c r="A55" s="4" t="inlineStr">
        <is>
          <t>Total revenue</t>
        </is>
      </c>
      <c r="C55" s="6" t="n">
        <v>24163</v>
      </c>
      <c r="D55" s="6" t="n">
        <v>81651</v>
      </c>
      <c r="E55" s="6" t="n">
        <v>77858</v>
      </c>
    </row>
    <row r="56">
      <c r="A56" s="4" t="inlineStr">
        <is>
          <t>Products Transferred at a Point in Time | Pursuit</t>
        </is>
      </c>
    </row>
    <row r="57">
      <c r="A57" s="3" t="inlineStr">
        <is>
          <t>Disaggregation Of Revenue [Line Items]</t>
        </is>
      </c>
    </row>
    <row r="58">
      <c r="A58" s="4" t="inlineStr">
        <is>
          <t>Total revenue</t>
        </is>
      </c>
      <c r="C58" s="6" t="n">
        <v>24227</v>
      </c>
      <c r="D58" s="6" t="n">
        <v>57883</v>
      </c>
      <c r="E58" s="6" t="n">
        <v>47883</v>
      </c>
    </row>
    <row r="59">
      <c r="A59" s="4" t="inlineStr">
        <is>
          <t>Products Transferred at a Point in Time | North America | GES | Operating Segments</t>
        </is>
      </c>
    </row>
    <row r="60">
      <c r="A60" s="3" t="inlineStr">
        <is>
          <t>Disaggregation Of Revenue [Line Items]</t>
        </is>
      </c>
    </row>
    <row r="61">
      <c r="A61" s="4" t="inlineStr">
        <is>
          <t>Total revenue</t>
        </is>
      </c>
      <c r="C61" s="6" t="n">
        <v>14889</v>
      </c>
      <c r="D61" s="6" t="n">
        <v>29009</v>
      </c>
      <c r="E61" s="6" t="n">
        <v>28735</v>
      </c>
    </row>
    <row r="62">
      <c r="A62" s="4" t="inlineStr">
        <is>
          <t>Products Transferred at a Point in Time | EMEA | GES | Operating Segments</t>
        </is>
      </c>
    </row>
    <row r="63">
      <c r="A63" s="3" t="inlineStr">
        <is>
          <t>Disaggregation Of Revenue [Line Items]</t>
        </is>
      </c>
    </row>
    <row r="64">
      <c r="A64" s="4" t="inlineStr">
        <is>
          <t>Total revenue</t>
        </is>
      </c>
      <c r="C64" s="6" t="n">
        <v>9274</v>
      </c>
      <c r="D64" s="6" t="n">
        <v>52642</v>
      </c>
      <c r="E64" s="6" t="n">
        <v>49123</v>
      </c>
    </row>
    <row r="65">
      <c r="A65" s="4" t="inlineStr">
        <is>
          <t>Core Services | GES</t>
        </is>
      </c>
    </row>
    <row r="66">
      <c r="A66" s="3" t="inlineStr">
        <is>
          <t>Disaggregation Of Revenue [Line Items]</t>
        </is>
      </c>
    </row>
    <row r="67">
      <c r="A67" s="4" t="inlineStr">
        <is>
          <t>Total revenue</t>
        </is>
      </c>
      <c r="C67" s="6" t="n">
        <v>265222</v>
      </c>
      <c r="D67" s="6" t="n">
        <v>815621</v>
      </c>
      <c r="E67" s="6" t="n">
        <v>794918</v>
      </c>
    </row>
    <row r="68">
      <c r="A68" s="4" t="inlineStr">
        <is>
          <t>Core Services | North America | GES | Operating Segments</t>
        </is>
      </c>
    </row>
    <row r="69">
      <c r="A69" s="3" t="inlineStr">
        <is>
          <t>Disaggregation Of Revenue [Line Items]</t>
        </is>
      </c>
    </row>
    <row r="70">
      <c r="A70" s="4" t="inlineStr">
        <is>
          <t>Total revenue</t>
        </is>
      </c>
      <c r="C70" s="6" t="n">
        <v>231666</v>
      </c>
      <c r="D70" s="6" t="n">
        <v>701721</v>
      </c>
      <c r="E70" s="6" t="n">
        <v>689804</v>
      </c>
    </row>
    <row r="71">
      <c r="A71" s="4" t="inlineStr">
        <is>
          <t>Core Services | EMEA | GES | Operating Segments</t>
        </is>
      </c>
    </row>
    <row r="72">
      <c r="A72" s="3" t="inlineStr">
        <is>
          <t>Disaggregation Of Revenue [Line Items]</t>
        </is>
      </c>
    </row>
    <row r="73">
      <c r="A73" s="4" t="inlineStr">
        <is>
          <t>Total revenue</t>
        </is>
      </c>
      <c r="C73" s="6" t="n">
        <v>33556</v>
      </c>
      <c r="D73" s="6" t="n">
        <v>113900</v>
      </c>
      <c r="E73" s="6" t="n">
        <v>105114</v>
      </c>
    </row>
    <row r="74">
      <c r="A74" s="4" t="inlineStr">
        <is>
          <t>Audio Visual | GES</t>
        </is>
      </c>
    </row>
    <row r="75">
      <c r="A75" s="3" t="inlineStr">
        <is>
          <t>Disaggregation Of Revenue [Line Items]</t>
        </is>
      </c>
    </row>
    <row r="76">
      <c r="A76" s="4" t="inlineStr">
        <is>
          <t>Total revenue</t>
        </is>
      </c>
      <c r="C76" s="6" t="n">
        <v>24274</v>
      </c>
      <c r="D76" s="6" t="n">
        <v>102375</v>
      </c>
      <c r="E76" s="6" t="n">
        <v>95342</v>
      </c>
    </row>
    <row r="77">
      <c r="A77" s="4" t="inlineStr">
        <is>
          <t>Audio Visual | North America | GES | Operating Segments</t>
        </is>
      </c>
    </row>
    <row r="78">
      <c r="A78" s="3" t="inlineStr">
        <is>
          <t>Disaggregation Of Revenue [Line Items]</t>
        </is>
      </c>
    </row>
    <row r="79">
      <c r="A79" s="4" t="inlineStr">
        <is>
          <t>Total revenue</t>
        </is>
      </c>
      <c r="C79" s="6" t="n">
        <v>20148</v>
      </c>
      <c r="D79" s="6" t="n">
        <v>78178</v>
      </c>
      <c r="E79" s="6" t="n">
        <v>73331</v>
      </c>
    </row>
    <row r="80">
      <c r="A80" s="4" t="inlineStr">
        <is>
          <t>Audio Visual | EMEA | GES | Operating Segments</t>
        </is>
      </c>
    </row>
    <row r="81">
      <c r="A81" s="3" t="inlineStr">
        <is>
          <t>Disaggregation Of Revenue [Line Items]</t>
        </is>
      </c>
    </row>
    <row r="82">
      <c r="A82" s="4" t="inlineStr">
        <is>
          <t>Total revenue</t>
        </is>
      </c>
      <c r="C82" s="6" t="n">
        <v>4126</v>
      </c>
      <c r="D82" s="6" t="n">
        <v>24197</v>
      </c>
      <c r="E82" s="6" t="n">
        <v>22011</v>
      </c>
    </row>
    <row r="83">
      <c r="A83" s="4" t="inlineStr">
        <is>
          <t>Event Technology | GES</t>
        </is>
      </c>
    </row>
    <row r="84">
      <c r="A84" s="3" t="inlineStr">
        <is>
          <t>Disaggregation Of Revenue [Line Items]</t>
        </is>
      </c>
    </row>
    <row r="85">
      <c r="A85" s="4" t="inlineStr">
        <is>
          <t>Total revenue</t>
        </is>
      </c>
      <c r="C85" s="6" t="n">
        <v>13129</v>
      </c>
      <c r="D85" s="6" t="n">
        <v>39349</v>
      </c>
      <c r="E85" s="6" t="n">
        <v>40866</v>
      </c>
    </row>
    <row r="86">
      <c r="A86" s="4" t="inlineStr">
        <is>
          <t>Event Technology | North America | GES | Operating Segments</t>
        </is>
      </c>
    </row>
    <row r="87">
      <c r="A87" s="3" t="inlineStr">
        <is>
          <t>Disaggregation Of Revenue [Line Items]</t>
        </is>
      </c>
    </row>
    <row r="88">
      <c r="A88" s="4" t="inlineStr">
        <is>
          <t>Total revenue</t>
        </is>
      </c>
      <c r="C88" s="6" t="n">
        <v>9150</v>
      </c>
      <c r="D88" s="6" t="n">
        <v>29600</v>
      </c>
      <c r="E88" s="6" t="n">
        <v>30208</v>
      </c>
    </row>
    <row r="89">
      <c r="A89" s="4" t="inlineStr">
        <is>
          <t>Event Technology | EMEA | GES | Operating Segments</t>
        </is>
      </c>
    </row>
    <row r="90">
      <c r="A90" s="3" t="inlineStr">
        <is>
          <t>Disaggregation Of Revenue [Line Items]</t>
        </is>
      </c>
    </row>
    <row r="91">
      <c r="A91" s="4" t="inlineStr">
        <is>
          <t>Total revenue</t>
        </is>
      </c>
      <c r="C91" s="6" t="n">
        <v>3979</v>
      </c>
      <c r="D91" s="6" t="n">
        <v>9749</v>
      </c>
      <c r="E91" s="6" t="n">
        <v>10658</v>
      </c>
    </row>
    <row r="92">
      <c r="A92" s="4" t="inlineStr">
        <is>
          <t>Total Services | GES</t>
        </is>
      </c>
    </row>
    <row r="93">
      <c r="A93" s="3" t="inlineStr">
        <is>
          <t>Disaggregation Of Revenue [Line Items]</t>
        </is>
      </c>
    </row>
    <row r="94">
      <c r="A94" s="4" t="inlineStr">
        <is>
          <t>Total revenue</t>
        </is>
      </c>
      <c r="C94" s="6" t="n">
        <v>298945</v>
      </c>
      <c r="D94" s="6" t="n">
        <v>936604</v>
      </c>
      <c r="E94" s="6" t="n">
        <v>913986</v>
      </c>
    </row>
    <row r="95">
      <c r="A95" s="4" t="inlineStr">
        <is>
          <t>Total Services | GES | Intersegment Eliminations</t>
        </is>
      </c>
    </row>
    <row r="96">
      <c r="A96" s="3" t="inlineStr">
        <is>
          <t>Disaggregation Of Revenue [Line Items]</t>
        </is>
      </c>
    </row>
    <row r="97">
      <c r="A97" s="4" t="inlineStr">
        <is>
          <t>Total revenue</t>
        </is>
      </c>
      <c r="C97" s="6" t="n">
        <v>-3680</v>
      </c>
      <c r="D97" s="6" t="n">
        <v>-20741</v>
      </c>
      <c r="E97" s="6" t="n">
        <v>-17140</v>
      </c>
    </row>
    <row r="98">
      <c r="A98" s="4" t="inlineStr">
        <is>
          <t>Total Services | Pursuit</t>
        </is>
      </c>
    </row>
    <row r="99">
      <c r="A99" s="3" t="inlineStr">
        <is>
          <t>Disaggregation Of Revenue [Line Items]</t>
        </is>
      </c>
    </row>
    <row r="100">
      <c r="A100" s="4" t="inlineStr">
        <is>
          <t>Total revenue</t>
        </is>
      </c>
      <c r="C100" s="6" t="n">
        <v>52583</v>
      </c>
      <c r="D100" s="6" t="n">
        <v>164930</v>
      </c>
      <c r="E100" s="6" t="n">
        <v>137404</v>
      </c>
    </row>
    <row r="101">
      <c r="A101" s="4" t="inlineStr">
        <is>
          <t>Total Services | North America | GES | Operating Segments</t>
        </is>
      </c>
    </row>
    <row r="102">
      <c r="A102" s="3" t="inlineStr">
        <is>
          <t>Disaggregation Of Revenue [Line Items]</t>
        </is>
      </c>
    </row>
    <row r="103">
      <c r="A103" s="4" t="inlineStr">
        <is>
          <t>Total revenue</t>
        </is>
      </c>
      <c r="C103" s="6" t="n">
        <v>260964</v>
      </c>
      <c r="D103" s="6" t="n">
        <v>809499</v>
      </c>
      <c r="E103" s="6" t="n">
        <v>793343</v>
      </c>
    </row>
    <row r="104">
      <c r="A104" s="4" t="inlineStr">
        <is>
          <t>Total Services | EMEA | GES | Operating Segments</t>
        </is>
      </c>
    </row>
    <row r="105">
      <c r="A105" s="3" t="inlineStr">
        <is>
          <t>Disaggregation Of Revenue [Line Items]</t>
        </is>
      </c>
    </row>
    <row r="106">
      <c r="A106" s="4" t="inlineStr">
        <is>
          <t>Total revenue</t>
        </is>
      </c>
      <c r="C106" s="6" t="n">
        <v>41661</v>
      </c>
      <c r="D106" s="6" t="n">
        <v>147846</v>
      </c>
      <c r="E106" s="6" t="n">
        <v>137783</v>
      </c>
    </row>
    <row r="107">
      <c r="A107" s="4" t="inlineStr">
        <is>
          <t>Core Products | GES</t>
        </is>
      </c>
    </row>
    <row r="108">
      <c r="A108" s="3" t="inlineStr">
        <is>
          <t>Disaggregation Of Revenue [Line Items]</t>
        </is>
      </c>
    </row>
    <row r="109">
      <c r="A109" s="4" t="inlineStr">
        <is>
          <t>Total revenue</t>
        </is>
      </c>
      <c r="C109" s="6" t="n">
        <v>39680</v>
      </c>
      <c r="D109" s="6" t="n">
        <v>143319</v>
      </c>
      <c r="E109" s="6" t="n">
        <v>138051</v>
      </c>
    </row>
    <row r="110">
      <c r="A110" s="4" t="inlineStr">
        <is>
          <t>Core Products | North America | GES | Operating Segments</t>
        </is>
      </c>
    </row>
    <row r="111">
      <c r="A111" s="3" t="inlineStr">
        <is>
          <t>Disaggregation Of Revenue [Line Items]</t>
        </is>
      </c>
    </row>
    <row r="112">
      <c r="A112" s="4" t="inlineStr">
        <is>
          <t>Total revenue</t>
        </is>
      </c>
      <c r="C112" s="6" t="n">
        <v>27957</v>
      </c>
      <c r="D112" s="6" t="n">
        <v>74606</v>
      </c>
      <c r="E112" s="6" t="n">
        <v>72844</v>
      </c>
    </row>
    <row r="113">
      <c r="A113" s="4" t="inlineStr">
        <is>
          <t>Core Products | EMEA | GES | Operating Segments</t>
        </is>
      </c>
    </row>
    <row r="114">
      <c r="A114" s="3" t="inlineStr">
        <is>
          <t>Disaggregation Of Revenue [Line Items]</t>
        </is>
      </c>
    </row>
    <row r="115">
      <c r="A115" s="4" t="inlineStr">
        <is>
          <t>Total revenue</t>
        </is>
      </c>
      <c r="C115" s="6" t="n">
        <v>11723</v>
      </c>
      <c r="D115" s="6" t="n">
        <v>68713</v>
      </c>
      <c r="E115" s="6" t="n">
        <v>65207</v>
      </c>
    </row>
    <row r="116">
      <c r="A116" s="4" t="inlineStr">
        <is>
          <t>Exhibitions | GES</t>
        </is>
      </c>
    </row>
    <row r="117">
      <c r="A117" s="3" t="inlineStr">
        <is>
          <t>Disaggregation Of Revenue [Line Items]</t>
        </is>
      </c>
    </row>
    <row r="118">
      <c r="A118" s="4" t="inlineStr">
        <is>
          <t>Total revenue</t>
        </is>
      </c>
      <c r="C118" s="6" t="n">
        <v>252030</v>
      </c>
      <c r="D118" s="6" t="n">
        <v>623050</v>
      </c>
      <c r="E118" s="6" t="n">
        <v>635738</v>
      </c>
    </row>
    <row r="119">
      <c r="A119" s="4" t="inlineStr">
        <is>
          <t>Exhibitions | North America | GES | Operating Segments</t>
        </is>
      </c>
    </row>
    <row r="120">
      <c r="A120" s="3" t="inlineStr">
        <is>
          <t>Disaggregation Of Revenue [Line Items]</t>
        </is>
      </c>
    </row>
    <row r="121">
      <c r="A121" s="4" t="inlineStr">
        <is>
          <t>Total revenue</t>
        </is>
      </c>
      <c r="C121" s="6" t="n">
        <v>211953</v>
      </c>
      <c r="D121" s="6" t="n">
        <v>463653</v>
      </c>
      <c r="E121" s="6" t="n">
        <v>486400</v>
      </c>
    </row>
    <row r="122">
      <c r="A122" s="4" t="inlineStr">
        <is>
          <t>Exhibitions | EMEA | GES | Operating Segments</t>
        </is>
      </c>
    </row>
    <row r="123">
      <c r="A123" s="3" t="inlineStr">
        <is>
          <t>Disaggregation Of Revenue [Line Items]</t>
        </is>
      </c>
    </row>
    <row r="124">
      <c r="A124" s="4" t="inlineStr">
        <is>
          <t>Total revenue</t>
        </is>
      </c>
      <c r="C124" s="6" t="n">
        <v>40077</v>
      </c>
      <c r="D124" s="6" t="n">
        <v>159397</v>
      </c>
      <c r="E124" s="6" t="n">
        <v>149338</v>
      </c>
    </row>
    <row r="125">
      <c r="A125" s="4" t="inlineStr">
        <is>
          <t>Conferences | GES</t>
        </is>
      </c>
    </row>
    <row r="126">
      <c r="A126" s="3" t="inlineStr">
        <is>
          <t>Disaggregation Of Revenue [Line Items]</t>
        </is>
      </c>
    </row>
    <row r="127">
      <c r="A127" s="4" t="inlineStr">
        <is>
          <t>Total revenue</t>
        </is>
      </c>
      <c r="C127" s="6" t="n">
        <v>49160</v>
      </c>
      <c r="D127" s="6" t="n">
        <v>278010</v>
      </c>
      <c r="E127" s="6" t="n">
        <v>247305</v>
      </c>
    </row>
    <row r="128">
      <c r="A128" s="4" t="inlineStr">
        <is>
          <t>Conferences | North America | GES | Operating Segments</t>
        </is>
      </c>
    </row>
    <row r="129">
      <c r="A129" s="3" t="inlineStr">
        <is>
          <t>Disaggregation Of Revenue [Line Items]</t>
        </is>
      </c>
    </row>
    <row r="130">
      <c r="A130" s="4" t="inlineStr">
        <is>
          <t>Total revenue</t>
        </is>
      </c>
      <c r="C130" s="6" t="n">
        <v>41371</v>
      </c>
      <c r="D130" s="6" t="n">
        <v>253511</v>
      </c>
      <c r="E130" s="6" t="n">
        <v>223096</v>
      </c>
    </row>
    <row r="131">
      <c r="A131" s="4" t="inlineStr">
        <is>
          <t>Conferences | EMEA | GES | Operating Segments</t>
        </is>
      </c>
    </row>
    <row r="132">
      <c r="A132" s="3" t="inlineStr">
        <is>
          <t>Disaggregation Of Revenue [Line Items]</t>
        </is>
      </c>
    </row>
    <row r="133">
      <c r="A133" s="4" t="inlineStr">
        <is>
          <t>Total revenue</t>
        </is>
      </c>
      <c r="C133" s="6" t="n">
        <v>7789</v>
      </c>
      <c r="D133" s="6" t="n">
        <v>24499</v>
      </c>
      <c r="E133" s="6" t="n">
        <v>24209</v>
      </c>
    </row>
    <row r="134">
      <c r="A134" s="4" t="inlineStr">
        <is>
          <t>Corporate Events | GES</t>
        </is>
      </c>
    </row>
    <row r="135">
      <c r="A135" s="3" t="inlineStr">
        <is>
          <t>Disaggregation Of Revenue [Line Items]</t>
        </is>
      </c>
    </row>
    <row r="136">
      <c r="A136" s="4" t="inlineStr">
        <is>
          <t>Total revenue</t>
        </is>
      </c>
      <c r="C136" s="6" t="n">
        <v>29874</v>
      </c>
      <c r="D136" s="6" t="n">
        <v>171562</v>
      </c>
      <c r="E136" s="6" t="n">
        <v>153497</v>
      </c>
    </row>
    <row r="137">
      <c r="A137" s="4" t="inlineStr">
        <is>
          <t>Corporate Events | North America | GES | Operating Segments</t>
        </is>
      </c>
    </row>
    <row r="138">
      <c r="A138" s="3" t="inlineStr">
        <is>
          <t>Disaggregation Of Revenue [Line Items]</t>
        </is>
      </c>
    </row>
    <row r="139">
      <c r="A139" s="4" t="inlineStr">
        <is>
          <t>Total revenue</t>
        </is>
      </c>
      <c r="C139" s="6" t="n">
        <v>24521</v>
      </c>
      <c r="D139" s="6" t="n">
        <v>139935</v>
      </c>
      <c r="E139" s="6" t="n">
        <v>126084</v>
      </c>
    </row>
    <row r="140">
      <c r="A140" s="4" t="inlineStr">
        <is>
          <t>Corporate Events | EMEA | GES | Operating Segments</t>
        </is>
      </c>
    </row>
    <row r="141">
      <c r="A141" s="3" t="inlineStr">
        <is>
          <t>Disaggregation Of Revenue [Line Items]</t>
        </is>
      </c>
    </row>
    <row r="142">
      <c r="A142" s="4" t="inlineStr">
        <is>
          <t>Total revenue</t>
        </is>
      </c>
      <c r="C142" s="6" t="n">
        <v>5353</v>
      </c>
      <c r="D142" s="6" t="n">
        <v>31627</v>
      </c>
      <c r="E142" s="6" t="n">
        <v>27413</v>
      </c>
    </row>
    <row r="143">
      <c r="A143" s="4" t="inlineStr">
        <is>
          <t>Consumer Events | GES</t>
        </is>
      </c>
    </row>
    <row r="144">
      <c r="A144" s="3" t="inlineStr">
        <is>
          <t>Disaggregation Of Revenue [Line Items]</t>
        </is>
      </c>
    </row>
    <row r="145">
      <c r="A145" s="4" t="inlineStr">
        <is>
          <t>Total revenue</t>
        </is>
      </c>
      <c r="C145" s="6" t="n">
        <v>11241</v>
      </c>
      <c r="D145" s="6" t="n">
        <v>28042</v>
      </c>
      <c r="E145" s="6" t="n">
        <v>32637</v>
      </c>
    </row>
    <row r="146">
      <c r="A146" s="4" t="inlineStr">
        <is>
          <t>Consumer Events | North America | GES | Operating Segments</t>
        </is>
      </c>
    </row>
    <row r="147">
      <c r="A147" s="3" t="inlineStr">
        <is>
          <t>Disaggregation Of Revenue [Line Items]</t>
        </is>
      </c>
    </row>
    <row r="148">
      <c r="A148" s="4" t="inlineStr">
        <is>
          <t>Total revenue</t>
        </is>
      </c>
      <c r="C148" s="6" t="n">
        <v>11076</v>
      </c>
      <c r="D148" s="6" t="n">
        <v>27006</v>
      </c>
      <c r="E148" s="6" t="n">
        <v>30607</v>
      </c>
    </row>
    <row r="149">
      <c r="A149" s="4" t="inlineStr">
        <is>
          <t>Consumer Events | EMEA | GES | Operating Segments</t>
        </is>
      </c>
    </row>
    <row r="150">
      <c r="A150" s="3" t="inlineStr">
        <is>
          <t>Disaggregation Of Revenue [Line Items]</t>
        </is>
      </c>
    </row>
    <row r="151">
      <c r="A151" s="4" t="inlineStr">
        <is>
          <t>Total revenue</t>
        </is>
      </c>
      <c r="C151" s="6" t="n">
        <v>165</v>
      </c>
      <c r="D151" s="6" t="n">
        <v>1036</v>
      </c>
      <c r="E151" s="6" t="n">
        <v>2030</v>
      </c>
    </row>
    <row r="152">
      <c r="A152" s="4" t="inlineStr">
        <is>
          <t>Admissions | Pursuit</t>
        </is>
      </c>
    </row>
    <row r="153">
      <c r="A153" s="3" t="inlineStr">
        <is>
          <t>Disaggregation Of Revenue [Line Items]</t>
        </is>
      </c>
    </row>
    <row r="154">
      <c r="A154" s="4" t="inlineStr">
        <is>
          <t>Total revenue</t>
        </is>
      </c>
      <c r="C154" s="6" t="n">
        <v>19939</v>
      </c>
      <c r="D154" s="6" t="n">
        <v>85371</v>
      </c>
      <c r="E154" s="6" t="n">
        <v>83000</v>
      </c>
    </row>
    <row r="155">
      <c r="A155" s="4" t="inlineStr">
        <is>
          <t>Accommodations | Pursuit</t>
        </is>
      </c>
    </row>
    <row r="156">
      <c r="A156" s="3" t="inlineStr">
        <is>
          <t>Disaggregation Of Revenue [Line Items]</t>
        </is>
      </c>
    </row>
    <row r="157">
      <c r="A157" s="4" t="inlineStr">
        <is>
          <t>Total revenue</t>
        </is>
      </c>
      <c r="C157" s="6" t="n">
        <v>29800</v>
      </c>
      <c r="D157" s="6" t="n">
        <v>60672</v>
      </c>
      <c r="E157" s="6" t="n">
        <v>37470</v>
      </c>
    </row>
    <row r="158">
      <c r="A158" s="4" t="inlineStr">
        <is>
          <t>Transportation | Pursuit</t>
        </is>
      </c>
    </row>
    <row r="159">
      <c r="A159" s="3" t="inlineStr">
        <is>
          <t>Disaggregation Of Revenue [Line Items]</t>
        </is>
      </c>
    </row>
    <row r="160">
      <c r="A160" s="4" t="inlineStr">
        <is>
          <t>Total revenue</t>
        </is>
      </c>
      <c r="C160" s="6" t="n">
        <v>2694</v>
      </c>
      <c r="D160" s="6" t="n">
        <v>14594</v>
      </c>
      <c r="E160" s="6" t="n">
        <v>13956</v>
      </c>
    </row>
    <row r="161">
      <c r="A161" s="4" t="inlineStr">
        <is>
          <t>Travel Planning | Pursuit</t>
        </is>
      </c>
    </row>
    <row r="162">
      <c r="A162" s="3" t="inlineStr">
        <is>
          <t>Disaggregation Of Revenue [Line Items]</t>
        </is>
      </c>
    </row>
    <row r="163">
      <c r="A163" s="4" t="inlineStr">
        <is>
          <t>Total revenue</t>
        </is>
      </c>
      <c r="C163" s="6" t="n">
        <v>467</v>
      </c>
      <c r="D163" s="6" t="n">
        <v>5979</v>
      </c>
      <c r="E163" s="6" t="n">
        <v>4529</v>
      </c>
    </row>
    <row r="164">
      <c r="A164" s="4" t="inlineStr">
        <is>
          <t>Food and Beverage | Pursuit</t>
        </is>
      </c>
    </row>
    <row r="165">
      <c r="A165" s="3" t="inlineStr">
        <is>
          <t>Disaggregation Of Revenue [Line Items]</t>
        </is>
      </c>
    </row>
    <row r="166">
      <c r="A166" s="4" t="inlineStr">
        <is>
          <t>Total revenue</t>
        </is>
      </c>
      <c r="C166" s="6" t="n">
        <v>10295</v>
      </c>
      <c r="D166" s="6" t="n">
        <v>31838</v>
      </c>
      <c r="E166" s="6" t="n">
        <v>25962</v>
      </c>
    </row>
    <row r="167">
      <c r="A167" s="4" t="inlineStr">
        <is>
          <t>Retail Operations | Pursuit</t>
        </is>
      </c>
    </row>
    <row r="168">
      <c r="A168" s="3" t="inlineStr">
        <is>
          <t>Disaggregation Of Revenue [Line Items]</t>
        </is>
      </c>
    </row>
    <row r="169">
      <c r="A169" s="4" t="inlineStr">
        <is>
          <t>Total revenue</t>
        </is>
      </c>
      <c r="C169" s="6" t="n">
        <v>13932</v>
      </c>
      <c r="D169" s="6" t="n">
        <v>26045</v>
      </c>
      <c r="E169" s="6" t="n">
        <v>21921</v>
      </c>
    </row>
    <row r="170">
      <c r="A170" s="4" t="inlineStr">
        <is>
          <t>Products</t>
        </is>
      </c>
    </row>
    <row r="171">
      <c r="A171" s="3" t="inlineStr">
        <is>
          <t>Disaggregation Of Revenue [Line Items]</t>
        </is>
      </c>
    </row>
    <row r="172">
      <c r="A172" s="4" t="inlineStr">
        <is>
          <t>Total revenue</t>
        </is>
      </c>
      <c r="C172" s="6" t="n">
        <v>63907</v>
      </c>
      <c r="D172" s="6" t="n">
        <v>201202</v>
      </c>
      <c r="E172" s="6" t="n">
        <v>185935</v>
      </c>
    </row>
    <row r="173">
      <c r="A173" s="4" t="inlineStr">
        <is>
          <t>Products | Pursuit</t>
        </is>
      </c>
    </row>
    <row r="174">
      <c r="A174" s="3" t="inlineStr">
        <is>
          <t>Disaggregation Of Revenue [Line Items]</t>
        </is>
      </c>
    </row>
    <row r="175">
      <c r="A175" s="4" t="inlineStr">
        <is>
          <t>Total revenue</t>
        </is>
      </c>
      <c r="C175" s="6" t="n">
        <v>24227</v>
      </c>
      <c r="D175" s="6" t="n">
        <v>57883</v>
      </c>
      <c r="E175" s="6" t="n">
        <v>47883</v>
      </c>
    </row>
    <row r="176">
      <c r="A176" s="4" t="inlineStr">
        <is>
          <t>Banff Jasper Collection | Pursuit</t>
        </is>
      </c>
    </row>
    <row r="177">
      <c r="A177" s="3" t="inlineStr">
        <is>
          <t>Disaggregation Of Revenue [Line Items]</t>
        </is>
      </c>
    </row>
    <row r="178">
      <c r="A178" s="4" t="inlineStr">
        <is>
          <t>Total revenue</t>
        </is>
      </c>
      <c r="C178" s="6" t="n">
        <v>46913</v>
      </c>
      <c r="D178" s="6" t="n">
        <v>133229</v>
      </c>
      <c r="E178" s="6" t="n">
        <v>106106</v>
      </c>
    </row>
    <row r="179">
      <c r="A179" s="4" t="inlineStr">
        <is>
          <t>Alaska Collection | Pursuit</t>
        </is>
      </c>
    </row>
    <row r="180">
      <c r="A180" s="3" t="inlineStr">
        <is>
          <t>Disaggregation Of Revenue [Line Items]</t>
        </is>
      </c>
    </row>
    <row r="181">
      <c r="A181" s="4" t="inlineStr">
        <is>
          <t>Total revenue</t>
        </is>
      </c>
      <c r="C181" s="6" t="n">
        <v>6282</v>
      </c>
      <c r="D181" s="6" t="n">
        <v>39406</v>
      </c>
      <c r="E181" s="6" t="n">
        <v>36451</v>
      </c>
    </row>
    <row r="182">
      <c r="A182" s="4" t="inlineStr">
        <is>
          <t>Glacier Park Collection | Pursuit</t>
        </is>
      </c>
    </row>
    <row r="183">
      <c r="A183" s="3" t="inlineStr">
        <is>
          <t>Disaggregation Of Revenue [Line Items]</t>
        </is>
      </c>
    </row>
    <row r="184">
      <c r="A184" s="4" t="inlineStr">
        <is>
          <t>Total revenue</t>
        </is>
      </c>
      <c r="C184" s="6" t="n">
        <v>17596</v>
      </c>
      <c r="D184" s="6" t="n">
        <v>37121</v>
      </c>
      <c r="E184" s="6" t="n">
        <v>31465</v>
      </c>
    </row>
    <row r="185">
      <c r="A185" s="4" t="inlineStr">
        <is>
          <t>FlyOver | Pursuit</t>
        </is>
      </c>
    </row>
    <row r="186">
      <c r="A186" s="3" t="inlineStr">
        <is>
          <t>Disaggregation Of Revenue [Line Items]</t>
        </is>
      </c>
    </row>
    <row r="187">
      <c r="A187" s="4" t="inlineStr">
        <is>
          <t>Total revenue</t>
        </is>
      </c>
      <c r="C187" s="5" t="n">
        <v>6019</v>
      </c>
      <c r="D187" s="5" t="n">
        <v>13057</v>
      </c>
      <c r="E187" s="5" t="n">
        <v>11265</v>
      </c>
    </row>
    <row r="188"/>
    <row r="189">
      <c r="A189" s="4" t="inlineStr">
        <is>
          <t>[1]</t>
        </is>
      </c>
      <c r="B189" s="4" t="inlineStr">
        <is>
          <t>GES’ graphics product revenue is earned over time over the duration of an event as it is considered a part of the single performance obligation satisfied over time.</t>
        </is>
      </c>
    </row>
  </sheetData>
  <mergeCells count="4">
    <mergeCell ref="A1:B2"/>
    <mergeCell ref="C1:E1"/>
    <mergeCell ref="A188:D188"/>
    <mergeCell ref="B189:D18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Capitalized share-based compensation costs</t>
        </is>
      </c>
      <c r="B4" s="5" t="n">
        <v>0</v>
      </c>
      <c r="C4" s="5" t="n">
        <v>0</v>
      </c>
      <c r="D4" s="5" t="n">
        <v>0</v>
      </c>
    </row>
    <row r="5">
      <c r="A5" s="4" t="inlineStr">
        <is>
          <t>Repurchase of common stock for employee tax withholding obligations amount</t>
        </is>
      </c>
      <c r="B5" s="5" t="n">
        <v>1688000</v>
      </c>
      <c r="C5" s="5" t="n">
        <v>3046000</v>
      </c>
      <c r="D5" s="5" t="n">
        <v>1209000</v>
      </c>
    </row>
    <row r="6">
      <c r="A6" s="4" t="inlineStr">
        <is>
          <t>Recognition period of unrecognized cost</t>
        </is>
      </c>
      <c r="B6" s="4" t="inlineStr">
        <is>
          <t>2 years 1 month 6 days</t>
        </is>
      </c>
    </row>
    <row r="7">
      <c r="A7" s="4" t="inlineStr">
        <is>
          <t>Requisite service period</t>
        </is>
      </c>
      <c r="B7" s="4" t="inlineStr">
        <is>
          <t>2 years</t>
        </is>
      </c>
    </row>
    <row r="8">
      <c r="A8" s="4" t="inlineStr">
        <is>
          <t>Total unrecognized compensation cost related to non-vested stock option awards</t>
        </is>
      </c>
      <c r="B8" s="5" t="n">
        <v>1400000</v>
      </c>
    </row>
    <row r="9">
      <c r="A9" s="4" t="inlineStr">
        <is>
          <t>Granted, Shares</t>
        </is>
      </c>
      <c r="B9" s="6" t="n">
        <v>204150</v>
      </c>
      <c r="C9" s="6" t="n">
        <v>0</v>
      </c>
      <c r="D9" s="6" t="n">
        <v>0</v>
      </c>
    </row>
    <row r="10">
      <c r="A10" s="4" t="inlineStr">
        <is>
          <t>Minimum [Member]</t>
        </is>
      </c>
    </row>
    <row r="11">
      <c r="A11" s="3" t="inlineStr">
        <is>
          <t>Employee Service Share Based Compensation Allocation Of Recognized Period Costs [Line Items]</t>
        </is>
      </c>
    </row>
    <row r="12">
      <c r="A12" s="4" t="inlineStr">
        <is>
          <t>Share based compensation arrangement performance period</t>
        </is>
      </c>
      <c r="B12" s="4" t="inlineStr">
        <is>
          <t>1 year</t>
        </is>
      </c>
    </row>
    <row r="13">
      <c r="A13" s="4" t="inlineStr">
        <is>
          <t>Maximum</t>
        </is>
      </c>
    </row>
    <row r="14">
      <c r="A14" s="3" t="inlineStr">
        <is>
          <t>Employee Service Share Based Compensation Allocation Of Recognized Period Costs [Line Items]</t>
        </is>
      </c>
    </row>
    <row r="15">
      <c r="A15" s="4" t="inlineStr">
        <is>
          <t>Share based compensation arrangement performance period</t>
        </is>
      </c>
      <c r="B15" s="4" t="inlineStr">
        <is>
          <t>3 years 4 months 24 days</t>
        </is>
      </c>
    </row>
    <row r="16">
      <c r="A16" s="4" t="inlineStr">
        <is>
          <t>Performance Unit Incentive Plan ("PUP")</t>
        </is>
      </c>
    </row>
    <row r="17">
      <c r="A17" s="3" t="inlineStr">
        <is>
          <t>Employee Service Share Based Compensation Allocation Of Recognized Period Costs [Line Items]</t>
        </is>
      </c>
    </row>
    <row r="18">
      <c r="A18" s="4" t="inlineStr">
        <is>
          <t>Shares available for grant</t>
        </is>
      </c>
      <c r="B18" s="6" t="n">
        <v>0</v>
      </c>
      <c r="C18" s="6" t="n">
        <v>3400000</v>
      </c>
      <c r="D18" s="6" t="n">
        <v>0</v>
      </c>
    </row>
    <row r="19">
      <c r="A19" s="4" t="inlineStr">
        <is>
          <t>Awards with grant date fair value during the period</t>
        </is>
      </c>
      <c r="B19" s="5" t="n">
        <v>4800000</v>
      </c>
    </row>
    <row r="20">
      <c r="A20" s="4" t="inlineStr">
        <is>
          <t>Stock value payable</t>
        </is>
      </c>
      <c r="B20" s="6" t="n">
        <v>1800000</v>
      </c>
    </row>
    <row r="21">
      <c r="A21" s="4" t="inlineStr">
        <is>
          <t>Liability awards recorded</t>
        </is>
      </c>
      <c r="B21" s="6" t="n">
        <v>800000</v>
      </c>
      <c r="C21" s="5" t="n">
        <v>5300000</v>
      </c>
    </row>
    <row r="22">
      <c r="A22" s="4" t="inlineStr">
        <is>
          <t>Payments to employees</t>
        </is>
      </c>
      <c r="B22" s="6" t="n">
        <v>2600000</v>
      </c>
      <c r="C22" s="6" t="n">
        <v>5600000</v>
      </c>
      <c r="D22" s="5" t="n">
        <v>5900000</v>
      </c>
    </row>
    <row r="23">
      <c r="A23" s="4" t="inlineStr">
        <is>
          <t>Repurchase of common stock for employee tax withholding obligations amount</t>
        </is>
      </c>
      <c r="C23" s="5" t="n">
        <v>1500000</v>
      </c>
    </row>
    <row r="24">
      <c r="A24" s="4" t="inlineStr">
        <is>
          <t>Repurchase of common stock for employee tax withholding obligations amount, shares</t>
        </is>
      </c>
      <c r="C24" s="6" t="n">
        <v>25771</v>
      </c>
    </row>
    <row r="25">
      <c r="A25" s="4" t="inlineStr">
        <is>
          <t>Restricted Stock Awards And Restricted Stock Units</t>
        </is>
      </c>
    </row>
    <row r="26">
      <c r="A26" s="3" t="inlineStr">
        <is>
          <t>Employee Service Share Based Compensation Allocation Of Recognized Period Costs [Line Items]</t>
        </is>
      </c>
    </row>
    <row r="27">
      <c r="A27" s="4" t="inlineStr">
        <is>
          <t>Payments to employees</t>
        </is>
      </c>
      <c r="B27" s="6" t="n">
        <v>200000</v>
      </c>
      <c r="C27" s="5" t="n">
        <v>600000</v>
      </c>
      <c r="D27" s="6" t="n">
        <v>200000</v>
      </c>
    </row>
    <row r="28">
      <c r="A28" s="4" t="inlineStr">
        <is>
          <t>Liabilities related to restricted stock</t>
        </is>
      </c>
      <c r="B28" s="6" t="n">
        <v>200000</v>
      </c>
      <c r="C28" s="6" t="n">
        <v>400000</v>
      </c>
    </row>
    <row r="29">
      <c r="A29" s="4" t="inlineStr">
        <is>
          <t>Paid to employees as shares</t>
        </is>
      </c>
      <c r="B29" s="6" t="n">
        <v>2000000</v>
      </c>
      <c r="C29" s="6" t="n">
        <v>200000</v>
      </c>
    </row>
    <row r="30">
      <c r="A30" s="4" t="inlineStr">
        <is>
          <t>Restructuring Charges</t>
        </is>
      </c>
    </row>
    <row r="31">
      <c r="A31" s="3" t="inlineStr">
        <is>
          <t>Employee Service Share Based Compensation Allocation Of Recognized Period Costs [Line Items]</t>
        </is>
      </c>
    </row>
    <row r="32">
      <c r="A32" s="4" t="inlineStr">
        <is>
          <t>Share-based compensation before income tax benefit</t>
        </is>
      </c>
      <c r="B32" s="5" t="n">
        <v>0</v>
      </c>
      <c r="C32" s="6" t="n">
        <v>100000</v>
      </c>
      <c r="D32" s="6" t="n">
        <v>0</v>
      </c>
    </row>
    <row r="33">
      <c r="A33" s="4" t="inlineStr">
        <is>
          <t>2017 Plan</t>
        </is>
      </c>
    </row>
    <row r="34">
      <c r="A34" s="3" t="inlineStr">
        <is>
          <t>Employee Service Share Based Compensation Allocation Of Recognized Period Costs [Line Items]</t>
        </is>
      </c>
    </row>
    <row r="35">
      <c r="A35" s="4" t="inlineStr">
        <is>
          <t>Useful Term of the plan</t>
        </is>
      </c>
      <c r="B35" s="4" t="inlineStr">
        <is>
          <t>10 years</t>
        </is>
      </c>
    </row>
    <row r="36">
      <c r="A36" s="4" t="inlineStr">
        <is>
          <t>Common stock shares issuable</t>
        </is>
      </c>
      <c r="B36" s="6" t="n">
        <v>1750000000</v>
      </c>
    </row>
    <row r="37">
      <c r="A37" s="4" t="inlineStr">
        <is>
          <t>Shares available for grant</t>
        </is>
      </c>
      <c r="B37" s="6" t="n">
        <v>1081404000</v>
      </c>
    </row>
    <row r="38">
      <c r="A38" s="4" t="inlineStr">
        <is>
          <t>2007 Plan</t>
        </is>
      </c>
    </row>
    <row r="39">
      <c r="A39" s="3" t="inlineStr">
        <is>
          <t>Employee Service Share Based Compensation Allocation Of Recognized Period Costs [Line Items]</t>
        </is>
      </c>
    </row>
    <row r="40">
      <c r="A40" s="4" t="inlineStr">
        <is>
          <t>Award vesting period</t>
        </is>
      </c>
      <c r="B40" s="4" t="inlineStr">
        <is>
          <t>3 years</t>
        </is>
      </c>
    </row>
    <row r="41">
      <c r="A41" s="4" t="inlineStr">
        <is>
          <t>2007 Plan | Restricted Stock Awards And Restricted Stock Units</t>
        </is>
      </c>
    </row>
    <row r="42">
      <c r="A42" s="3" t="inlineStr">
        <is>
          <t>Employee Service Share Based Compensation Allocation Of Recognized Period Costs [Line Items]</t>
        </is>
      </c>
    </row>
    <row r="43">
      <c r="A43" s="4" t="inlineStr">
        <is>
          <t>Repurchase of common stock for employee tax withholding obligations amount</t>
        </is>
      </c>
      <c r="B43" s="5" t="n">
        <v>1700000</v>
      </c>
      <c r="C43" s="5" t="n">
        <v>1500000</v>
      </c>
      <c r="D43" s="5" t="n">
        <v>1200000</v>
      </c>
    </row>
    <row r="44">
      <c r="A44" s="4" t="inlineStr">
        <is>
          <t>Repurchase of common stock for employee tax withholding obligations amount, shares</t>
        </is>
      </c>
      <c r="B44" s="6" t="n">
        <v>42185000</v>
      </c>
      <c r="C44" s="6" t="n">
        <v>24995000</v>
      </c>
      <c r="D44" s="6" t="n">
        <v>22358000</v>
      </c>
    </row>
    <row r="45">
      <c r="A45" s="4" t="inlineStr">
        <is>
          <t>Unamortized cost</t>
        </is>
      </c>
      <c r="B45" s="5" t="n">
        <v>4200000</v>
      </c>
    </row>
    <row r="46">
      <c r="A46" s="4" t="inlineStr">
        <is>
          <t>Recognition period of unrecognized cost</t>
        </is>
      </c>
      <c r="B46" s="4" t="inlineStr">
        <is>
          <t>1 year 3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Share-Based Compensation (income) expense (Details) - USD ($) $ in Thousands</t>
        </is>
      </c>
      <c r="C1" s="2" t="inlineStr">
        <is>
          <t>12 Months Ended</t>
        </is>
      </c>
    </row>
    <row r="2">
      <c r="C2" s="2" t="inlineStr">
        <is>
          <t>Dec. 31, 2020</t>
        </is>
      </c>
      <c r="D2" s="2" t="inlineStr">
        <is>
          <t>Dec. 31, 2019</t>
        </is>
      </c>
      <c r="E2" s="2" t="inlineStr">
        <is>
          <t>Dec. 31, 2018</t>
        </is>
      </c>
    </row>
    <row r="3">
      <c r="A3" s="3" t="inlineStr">
        <is>
          <t>Summary of share-based compensation expense</t>
        </is>
      </c>
    </row>
    <row r="4">
      <c r="A4" s="4" t="inlineStr">
        <is>
          <t>Share-based compensation expense before income tax</t>
        </is>
      </c>
      <c r="C4" s="5" t="n">
        <v>2653</v>
      </c>
      <c r="D4" s="5" t="n">
        <v>7190</v>
      </c>
      <c r="E4" s="5" t="n">
        <v>4870</v>
      </c>
    </row>
    <row r="5">
      <c r="A5" s="4" t="inlineStr">
        <is>
          <t>Income tax benefit</t>
        </is>
      </c>
      <c r="B5" s="4" t="inlineStr">
        <is>
          <t>[1]</t>
        </is>
      </c>
      <c r="D5" s="6" t="n">
        <v>-2241</v>
      </c>
      <c r="E5" s="6" t="n">
        <v>-1227</v>
      </c>
    </row>
    <row r="6">
      <c r="A6" s="4" t="inlineStr">
        <is>
          <t>Share-based compensation expense, net of income tax</t>
        </is>
      </c>
      <c r="C6" s="6" t="n">
        <v>2653</v>
      </c>
      <c r="D6" s="6" t="n">
        <v>4949</v>
      </c>
      <c r="E6" s="6" t="n">
        <v>3643</v>
      </c>
    </row>
    <row r="7">
      <c r="A7" s="4" t="inlineStr">
        <is>
          <t>Performance Unit Incentive Plan ("PUP")</t>
        </is>
      </c>
    </row>
    <row r="8">
      <c r="A8" s="3" t="inlineStr">
        <is>
          <t>Summary of share-based compensation expense</t>
        </is>
      </c>
    </row>
    <row r="9">
      <c r="A9" s="4" t="inlineStr">
        <is>
          <t>Share-based compensation expense before income tax</t>
        </is>
      </c>
      <c r="C9" s="6" t="n">
        <v>-2187</v>
      </c>
      <c r="D9" s="6" t="n">
        <v>3990</v>
      </c>
      <c r="E9" s="6" t="n">
        <v>2260</v>
      </c>
    </row>
    <row r="10">
      <c r="A10" s="4" t="inlineStr">
        <is>
          <t>Restricted Stock Awards And Restricted Stock Units</t>
        </is>
      </c>
    </row>
    <row r="11">
      <c r="A11" s="3" t="inlineStr">
        <is>
          <t>Summary of share-based compensation expense</t>
        </is>
      </c>
    </row>
    <row r="12">
      <c r="A12" s="4" t="inlineStr">
        <is>
          <t>Share-based compensation expense before income tax</t>
        </is>
      </c>
      <c r="C12" s="6" t="n">
        <v>4523</v>
      </c>
      <c r="D12" s="5" t="n">
        <v>3200</v>
      </c>
      <c r="E12" s="5" t="n">
        <v>2610</v>
      </c>
    </row>
    <row r="13">
      <c r="A13" s="4" t="inlineStr">
        <is>
          <t>Stock Options</t>
        </is>
      </c>
    </row>
    <row r="14">
      <c r="A14" s="3" t="inlineStr">
        <is>
          <t>Summary of share-based compensation expense</t>
        </is>
      </c>
    </row>
    <row r="15">
      <c r="A15" s="4" t="inlineStr">
        <is>
          <t>Share-based compensation expense before income tax</t>
        </is>
      </c>
      <c r="C15" s="5" t="n">
        <v>317</v>
      </c>
    </row>
    <row r="16"/>
    <row r="17">
      <c r="A17" s="4" t="inlineStr">
        <is>
          <t>[1]</t>
        </is>
      </c>
      <c r="B17" s="4" t="inlineStr">
        <is>
          <t>There was no income tax benefit for the year ended 2020 due to the valuation allowance on our deferred tax assets. Refer to Note 17 – Income Taxes.</t>
        </is>
      </c>
    </row>
  </sheetData>
  <mergeCells count="4">
    <mergeCell ref="A1:B2"/>
    <mergeCell ref="C1:E1"/>
    <mergeCell ref="A16:D16"/>
    <mergeCell ref="B17:D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PUP Awards (Details) - Performance Unit Incentive Plan ("PUP")</t>
        </is>
      </c>
      <c r="B1" s="2" t="inlineStr">
        <is>
          <t>12 Months Ended</t>
        </is>
      </c>
    </row>
    <row r="2">
      <c r="B2" s="2" t="inlineStr">
        <is>
          <t>Dec. 31, 2020$ / sharesshares</t>
        </is>
      </c>
    </row>
    <row r="3">
      <c r="A3" s="3" t="inlineStr">
        <is>
          <t>Share Based Compensation Arrangement By Share Based Payment Award [Line Items]</t>
        </is>
      </c>
    </row>
    <row r="4">
      <c r="A4" s="4" t="inlineStr">
        <is>
          <t>Beginning Balance, shares | shares</t>
        </is>
      </c>
      <c r="B4" s="6" t="n">
        <v>59714</v>
      </c>
    </row>
    <row r="5">
      <c r="A5" s="4" t="inlineStr">
        <is>
          <t>Granted, shares | shares</t>
        </is>
      </c>
      <c r="B5" s="6" t="n">
        <v>32367</v>
      </c>
    </row>
    <row r="6">
      <c r="A6" s="4" t="inlineStr">
        <is>
          <t>Forfeited, shares | shares</t>
        </is>
      </c>
      <c r="B6" s="6" t="n">
        <v>-30873</v>
      </c>
    </row>
    <row r="7">
      <c r="A7" s="4" t="inlineStr">
        <is>
          <t>Ending Balance, shares | shares</t>
        </is>
      </c>
      <c r="B7" s="6" t="n">
        <v>61208</v>
      </c>
    </row>
    <row r="8">
      <c r="A8" s="4" t="inlineStr">
        <is>
          <t>Beginning Balance, Weighted-Average Grant Date Fair Value | $ / shares</t>
        </is>
      </c>
      <c r="B8" s="7" t="n">
        <v>55.1</v>
      </c>
    </row>
    <row r="9">
      <c r="A9" s="4" t="inlineStr">
        <is>
          <t>Granted, Weighted-Average Grant Date Fair Value | $ / shares</t>
        </is>
      </c>
      <c r="B9" s="8" t="n">
        <v>56.23</v>
      </c>
    </row>
    <row r="10">
      <c r="A10" s="4" t="inlineStr">
        <is>
          <t>Forfeited, Weighted-Average Grant Date Fair Value | $ / shares</t>
        </is>
      </c>
      <c r="B10" s="8" t="n">
        <v>52.15</v>
      </c>
    </row>
    <row r="11">
      <c r="A11" s="4" t="inlineStr">
        <is>
          <t>Ending Balance, Weighted-Average Grant Date Fair Value | $ / shares</t>
        </is>
      </c>
      <c r="B11" s="7" t="n">
        <v>57.18</v>
      </c>
    </row>
    <row r="12">
      <c r="A12" s="4" t="inlineStr">
        <is>
          <t>Beginning Balance, shares | shares</t>
        </is>
      </c>
      <c r="B12" s="6" t="n">
        <v>155190</v>
      </c>
    </row>
    <row r="13">
      <c r="A13" s="4" t="inlineStr">
        <is>
          <t>Granted, shares | shares</t>
        </is>
      </c>
      <c r="B13" s="6" t="n">
        <v>52531</v>
      </c>
    </row>
    <row r="14">
      <c r="A14" s="4" t="inlineStr">
        <is>
          <t>Vested, shares | shares</t>
        </is>
      </c>
      <c r="B14" s="6" t="n">
        <v>-67866</v>
      </c>
    </row>
    <row r="15">
      <c r="A15" s="4" t="inlineStr">
        <is>
          <t>Forfeited, shares | shares</t>
        </is>
      </c>
      <c r="B15" s="6" t="n">
        <v>-18370</v>
      </c>
    </row>
    <row r="16">
      <c r="A16" s="4" t="inlineStr">
        <is>
          <t>Ending Balance, shares | shares</t>
        </is>
      </c>
      <c r="B16" s="6" t="n">
        <v>121485</v>
      </c>
    </row>
    <row r="17">
      <c r="A17" s="4" t="inlineStr">
        <is>
          <t>Beginning Balance, Weighted-Average Grant Date Fair Value | $ / shares</t>
        </is>
      </c>
      <c r="B17" s="7" t="n">
        <v>52.53</v>
      </c>
    </row>
    <row r="18">
      <c r="A18" s="4" t="inlineStr">
        <is>
          <t>Granted, Weighted-Average Grant Date Fair Value | $ / shares</t>
        </is>
      </c>
      <c r="B18" s="8" t="n">
        <v>56.1</v>
      </c>
    </row>
    <row r="19">
      <c r="A19" s="4" t="inlineStr">
        <is>
          <t>Vested, Weighted-Average Grant Date Fair Value | $ / shares</t>
        </is>
      </c>
      <c r="B19" s="8" t="n">
        <v>47.43</v>
      </c>
    </row>
    <row r="20">
      <c r="A20" s="4" t="inlineStr">
        <is>
          <t>Forfeited, Weighted-Average Grant Date Fair Value | $ / shares</t>
        </is>
      </c>
      <c r="B20" s="8" t="n">
        <v>56.4</v>
      </c>
    </row>
    <row r="21">
      <c r="A21" s="4" t="inlineStr">
        <is>
          <t>Ending Balance, Weighted-Average Grant Date Fair Value | $ / shares</t>
        </is>
      </c>
      <c r="B21" s="7" t="n">
        <v>56.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Restricted Stock Awards And Restricted Stock Units (Details)</t>
        </is>
      </c>
      <c r="B1" s="2" t="inlineStr">
        <is>
          <t>12 Months Ended</t>
        </is>
      </c>
    </row>
    <row r="2">
      <c r="B2" s="2" t="inlineStr">
        <is>
          <t>Dec. 31, 2020$ / sharesshares</t>
        </is>
      </c>
    </row>
    <row r="3">
      <c r="A3" s="4" t="inlineStr">
        <is>
          <t>Restricted Stock Units</t>
        </is>
      </c>
    </row>
    <row r="4">
      <c r="A4" s="3" t="inlineStr">
        <is>
          <t>Share Based Compensation Arrangement By Share Based Payment Award [Line Items]</t>
        </is>
      </c>
    </row>
    <row r="5">
      <c r="A5" s="4" t="inlineStr">
        <is>
          <t>Beginning Balance, shares | shares</t>
        </is>
      </c>
      <c r="B5" s="6" t="n">
        <v>136123</v>
      </c>
    </row>
    <row r="6">
      <c r="A6" s="4" t="inlineStr">
        <is>
          <t>Granted, shares | shares</t>
        </is>
      </c>
      <c r="B6" s="6" t="n">
        <v>55171</v>
      </c>
    </row>
    <row r="7">
      <c r="A7" s="4" t="inlineStr">
        <is>
          <t>Vested, shares | shares</t>
        </is>
      </c>
      <c r="B7" s="6" t="n">
        <v>-66054</v>
      </c>
    </row>
    <row r="8">
      <c r="A8" s="4" t="inlineStr">
        <is>
          <t>Forfeited, shares | shares</t>
        </is>
      </c>
      <c r="B8" s="6" t="n">
        <v>-18133</v>
      </c>
    </row>
    <row r="9">
      <c r="A9" s="4" t="inlineStr">
        <is>
          <t>Ending Balance, shares | shares</t>
        </is>
      </c>
      <c r="B9" s="6" t="n">
        <v>107107</v>
      </c>
    </row>
    <row r="10">
      <c r="A10" s="4" t="inlineStr">
        <is>
          <t>Beginning Balance, Weighted-Average Grant Date Fair Value | $ / shares</t>
        </is>
      </c>
      <c r="B10" s="7" t="n">
        <v>52.66</v>
      </c>
    </row>
    <row r="11">
      <c r="A11" s="4" t="inlineStr">
        <is>
          <t>Granted, Weighted-Average Grant Date Fair Value | $ / shares</t>
        </is>
      </c>
      <c r="B11" s="8" t="n">
        <v>51.06</v>
      </c>
    </row>
    <row r="12">
      <c r="A12" s="4" t="inlineStr">
        <is>
          <t>Vested, Weighted-Average Grant Date Fair Value | $ / shares</t>
        </is>
      </c>
      <c r="B12" s="8" t="n">
        <v>49.99</v>
      </c>
    </row>
    <row r="13">
      <c r="A13" s="4" t="inlineStr">
        <is>
          <t>Forfeited, Weighted-Average Grant Date Fair Value | $ / shares</t>
        </is>
      </c>
      <c r="B13" s="8" t="n">
        <v>54.11</v>
      </c>
    </row>
    <row r="14">
      <c r="A14" s="4" t="inlineStr">
        <is>
          <t>Ending Balance, Weighted-Average Grant Date Fair Value | $ / shares</t>
        </is>
      </c>
      <c r="B14" s="7" t="n">
        <v>53.23</v>
      </c>
    </row>
    <row r="15">
      <c r="A15" s="4" t="inlineStr">
        <is>
          <t>Restricted Stock Awards</t>
        </is>
      </c>
    </row>
    <row r="16">
      <c r="A16" s="3" t="inlineStr">
        <is>
          <t>Share Based Compensation Arrangement By Share Based Payment Award [Line Items]</t>
        </is>
      </c>
    </row>
    <row r="17">
      <c r="A17" s="4" t="inlineStr">
        <is>
          <t>Granted, shares | shares</t>
        </is>
      </c>
      <c r="B17" s="6" t="n">
        <v>232435</v>
      </c>
    </row>
    <row r="18">
      <c r="A18" s="4" t="inlineStr">
        <is>
          <t>Vested, shares | shares</t>
        </is>
      </c>
      <c r="B18" s="6" t="n">
        <v>-77725</v>
      </c>
    </row>
    <row r="19">
      <c r="A19" s="4" t="inlineStr">
        <is>
          <t>Forfeited, shares | shares</t>
        </is>
      </c>
      <c r="B19" s="6" t="n">
        <v>-3449</v>
      </c>
    </row>
    <row r="20">
      <c r="A20" s="4" t="inlineStr">
        <is>
          <t>Ending Balance, shares | shares</t>
        </is>
      </c>
      <c r="B20" s="6" t="n">
        <v>151261</v>
      </c>
    </row>
    <row r="21">
      <c r="A21" s="4" t="inlineStr">
        <is>
          <t>Granted, Weighted-Average Grant Date Fair Value | $ / shares</t>
        </is>
      </c>
      <c r="B21" s="7" t="n">
        <v>19.44</v>
      </c>
    </row>
    <row r="22">
      <c r="A22" s="4" t="inlineStr">
        <is>
          <t>Vested, Weighted-Average Grant Date Fair Value | $ / shares</t>
        </is>
      </c>
      <c r="B22" s="8" t="n">
        <v>19.3</v>
      </c>
    </row>
    <row r="23">
      <c r="A23" s="4" t="inlineStr">
        <is>
          <t>Forfeited, Weighted-Average Grant Date Fair Value | $ / shares</t>
        </is>
      </c>
      <c r="B23" s="8" t="n">
        <v>19.47</v>
      </c>
    </row>
    <row r="24">
      <c r="A24" s="4" t="inlineStr">
        <is>
          <t>Ending Balance, Weighted-Average Grant Date Fair Value | $ / shares</t>
        </is>
      </c>
      <c r="B24" s="7" t="n">
        <v>19.51</v>
      </c>
    </row>
    <row r="25">
      <c r="A25" s="4" t="inlineStr">
        <is>
          <t>Beginning Balance, shares | shares</t>
        </is>
      </c>
      <c r="B25" s="6" t="n">
        <v>11623</v>
      </c>
    </row>
    <row r="26">
      <c r="A26" s="4" t="inlineStr">
        <is>
          <t>Granted, shares | shares</t>
        </is>
      </c>
      <c r="B26" s="6" t="n">
        <v>3952</v>
      </c>
    </row>
    <row r="27">
      <c r="A27" s="4" t="inlineStr">
        <is>
          <t>Vested, shares | shares</t>
        </is>
      </c>
      <c r="B27" s="6" t="n">
        <v>-2815</v>
      </c>
    </row>
    <row r="28">
      <c r="A28" s="4" t="inlineStr">
        <is>
          <t>Forfeited, shares | shares</t>
        </is>
      </c>
      <c r="B28" s="6" t="n">
        <v>-2301</v>
      </c>
    </row>
    <row r="29">
      <c r="A29" s="4" t="inlineStr">
        <is>
          <t>Ending Balance, shares | shares</t>
        </is>
      </c>
      <c r="B29" s="6" t="n">
        <v>10459</v>
      </c>
    </row>
    <row r="30">
      <c r="A30" s="4" t="inlineStr">
        <is>
          <t>Beginning Balance, Weighted-Average Grant Date Fair Value | $ / shares</t>
        </is>
      </c>
      <c r="B30" s="7" t="n">
        <v>52.17</v>
      </c>
    </row>
    <row r="31">
      <c r="A31" s="4" t="inlineStr">
        <is>
          <t>Granted, Weighted-Average Grant Date Fair Value | $ / shares</t>
        </is>
      </c>
      <c r="B31" s="8" t="n">
        <v>50.43</v>
      </c>
    </row>
    <row r="32">
      <c r="A32" s="4" t="inlineStr">
        <is>
          <t>Vested, Weighted-Average Grant Date Fair Value | $ / shares</t>
        </is>
      </c>
      <c r="B32" s="8" t="n">
        <v>47.45</v>
      </c>
    </row>
    <row r="33">
      <c r="A33" s="4" t="inlineStr">
        <is>
          <t>Forfeited, Weighted-Average Grant Date Fair Value | $ / shares</t>
        </is>
      </c>
      <c r="B33" s="8" t="n">
        <v>56.13</v>
      </c>
    </row>
    <row r="34">
      <c r="A34" s="4" t="inlineStr">
        <is>
          <t>Ending Balance, Weighted-Average Grant Date Fair Value | $ / shares</t>
        </is>
      </c>
      <c r="B34" s="7" t="n">
        <v>51.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37" customWidth="1" min="6" max="6"/>
    <col width="46" customWidth="1" min="7" max="7"/>
    <col width="25" customWidth="1" min="8" max="8"/>
    <col width="18" customWidth="1" min="9" max="9"/>
    <col width="40" customWidth="1" min="10" max="10"/>
    <col width="53" customWidth="1" min="11" max="11"/>
    <col width="37" customWidth="1" min="12" max="12"/>
  </cols>
  <sheetData>
    <row r="1">
      <c r="A1" s="1" t="inlineStr">
        <is>
          <t>CONSOLIDATED STATEMENTS OF STOCKHOLDERS' EQUITY AND MEZZANINE EQUITY - USD ($) $ in Thousands</t>
        </is>
      </c>
      <c r="B1" s="2" t="inlineStr">
        <is>
          <t>Total</t>
        </is>
      </c>
      <c r="C1" s="2" t="inlineStr">
        <is>
          <t>Common Stock</t>
        </is>
      </c>
      <c r="D1" s="2" t="inlineStr">
        <is>
          <t>Additional Capital</t>
        </is>
      </c>
      <c r="E1" s="2" t="inlineStr">
        <is>
          <t>Retained Earnings (Deficit)</t>
        </is>
      </c>
      <c r="F1" s="2" t="inlineStr">
        <is>
          <t>Unearned Employee Benefits and Other</t>
        </is>
      </c>
      <c r="G1" s="2" t="inlineStr">
        <is>
          <t>Accumulated Other Comprehensive Income (Loss)</t>
        </is>
      </c>
      <c r="H1" s="2" t="inlineStr">
        <is>
          <t>Common Stock in Treasury</t>
        </is>
      </c>
      <c r="I1" s="2" t="inlineStr">
        <is>
          <t>Total Viad Equity</t>
        </is>
      </c>
      <c r="J1" s="2" t="inlineStr">
        <is>
          <t>Non-Redeemable Non-Controlling Interest</t>
        </is>
      </c>
      <c r="K1" s="2" t="inlineStr">
        <is>
          <t>Mezzanine Equity Redeemable Non Controlling Interest</t>
        </is>
      </c>
      <c r="L1" s="2" t="inlineStr">
        <is>
          <t>Convertible Series A Preferred Stock</t>
        </is>
      </c>
    </row>
    <row r="2">
      <c r="A2" s="4" t="inlineStr">
        <is>
          <t>Beginning Balance at Dec. 31, 2017</t>
        </is>
      </c>
      <c r="B2" s="5" t="n">
        <v>442937</v>
      </c>
      <c r="C2" s="5" t="n">
        <v>37402</v>
      </c>
      <c r="D2" s="5" t="n">
        <v>574458</v>
      </c>
      <c r="E2" s="5" t="n">
        <v>65836</v>
      </c>
      <c r="F2" s="5" t="n">
        <v>218</v>
      </c>
      <c r="G2" s="5" t="n">
        <v>-22568</v>
      </c>
      <c r="H2" s="5" t="n">
        <v>-226215</v>
      </c>
      <c r="I2" s="5" t="n">
        <v>429131</v>
      </c>
      <c r="J2" s="5" t="n">
        <v>13806</v>
      </c>
      <c r="K2" s="5" t="n">
        <v>6648</v>
      </c>
    </row>
    <row r="3">
      <c r="A3" s="3" t="inlineStr">
        <is>
          <t>Increase Decrease In Stockholders' Equity Roll Forward</t>
        </is>
      </c>
    </row>
    <row r="4">
      <c r="A4" s="4" t="inlineStr">
        <is>
          <t>Net income (loss)</t>
        </is>
      </c>
      <c r="B4" s="6" t="n">
        <v>49712</v>
      </c>
      <c r="E4" s="6" t="n">
        <v>49170</v>
      </c>
      <c r="I4" s="6" t="n">
        <v>49170</v>
      </c>
      <c r="J4" s="6" t="n">
        <v>542</v>
      </c>
      <c r="K4" s="6" t="n">
        <v>-317</v>
      </c>
    </row>
    <row r="5">
      <c r="A5" s="4" t="inlineStr">
        <is>
          <t>Dividends on common stock</t>
        </is>
      </c>
      <c r="B5" s="6" t="n">
        <v>-8154</v>
      </c>
      <c r="E5" s="6" t="n">
        <v>-8154</v>
      </c>
      <c r="I5" s="6" t="n">
        <v>-8154</v>
      </c>
    </row>
    <row r="6">
      <c r="A6" s="4" t="inlineStr">
        <is>
          <t>Payment of payroll taxes on stock-based compensation through shares withheld</t>
        </is>
      </c>
      <c r="B6" s="6" t="n">
        <v>-1209</v>
      </c>
      <c r="H6" s="6" t="n">
        <v>-1209</v>
      </c>
      <c r="I6" s="6" t="n">
        <v>-1209</v>
      </c>
    </row>
    <row r="7">
      <c r="A7" s="4" t="inlineStr">
        <is>
          <t>Common stock purchased for treasury</t>
        </is>
      </c>
      <c r="B7" s="6" t="n">
        <v>-17174</v>
      </c>
      <c r="H7" s="6" t="n">
        <v>-17174</v>
      </c>
      <c r="I7" s="6" t="n">
        <v>-17174</v>
      </c>
    </row>
    <row r="8">
      <c r="A8" s="4" t="inlineStr">
        <is>
          <t>Employee benefit plans</t>
        </is>
      </c>
      <c r="B8" s="6" t="n">
        <v>4902</v>
      </c>
      <c r="D8" s="6" t="n">
        <v>-1905</v>
      </c>
      <c r="H8" s="6" t="n">
        <v>6807</v>
      </c>
      <c r="I8" s="6" t="n">
        <v>4902</v>
      </c>
    </row>
    <row r="9">
      <c r="A9" s="4" t="inlineStr">
        <is>
          <t>Share-based compensation - equity awards</t>
        </is>
      </c>
      <c r="B9" s="6" t="n">
        <v>2849</v>
      </c>
      <c r="D9" s="6" t="n">
        <v>2849</v>
      </c>
      <c r="I9" s="6" t="n">
        <v>2849</v>
      </c>
    </row>
    <row r="10">
      <c r="A10" s="4" t="inlineStr">
        <is>
          <t>Unrealized foreign currency translation adjustment</t>
        </is>
      </c>
      <c r="B10" s="6" t="n">
        <v>-24306</v>
      </c>
      <c r="G10" s="6" t="n">
        <v>-24306</v>
      </c>
      <c r="I10" s="6" t="n">
        <v>-24306</v>
      </c>
      <c r="K10" s="6" t="n">
        <v>-673</v>
      </c>
    </row>
    <row r="11">
      <c r="A11" s="4" t="inlineStr">
        <is>
          <t>Amortization of net actuarial gain (loss), net of tax</t>
        </is>
      </c>
      <c r="B11" s="6" t="n">
        <v>1236</v>
      </c>
      <c r="G11" s="6" t="n">
        <v>1236</v>
      </c>
      <c r="I11" s="6" t="n">
        <v>1236</v>
      </c>
    </row>
    <row r="12">
      <c r="A12" s="4" t="inlineStr">
        <is>
          <t>Amortization of prior service cost, net of tax</t>
        </is>
      </c>
      <c r="B12" s="6" t="n">
        <v>-153</v>
      </c>
      <c r="G12" s="6" t="n">
        <v>-153</v>
      </c>
      <c r="I12" s="6" t="n">
        <v>-153</v>
      </c>
    </row>
    <row r="13">
      <c r="A13" s="4" t="inlineStr">
        <is>
          <t>Adoption of ASU | ASU 2016-01</t>
        </is>
      </c>
      <c r="E13" s="6" t="n">
        <v>616</v>
      </c>
      <c r="G13" s="6" t="n">
        <v>-616</v>
      </c>
    </row>
    <row r="14">
      <c r="A14" s="4" t="inlineStr">
        <is>
          <t>Adoption of ASU | Accounting Standards Update 2018-02 [Member]</t>
        </is>
      </c>
      <c r="E14" s="6" t="n">
        <v>1568</v>
      </c>
      <c r="G14" s="6" t="n">
        <v>-1568</v>
      </c>
    </row>
    <row r="15">
      <c r="A15" s="4" t="inlineStr">
        <is>
          <t>Other, net</t>
        </is>
      </c>
      <c r="B15" s="6" t="n">
        <v>-85</v>
      </c>
      <c r="D15" s="6" t="n">
        <v>-63</v>
      </c>
      <c r="E15" s="6" t="n">
        <v>-4</v>
      </c>
      <c r="F15" s="6" t="n">
        <v>-19</v>
      </c>
      <c r="H15" s="6" t="n">
        <v>1</v>
      </c>
      <c r="I15" s="6" t="n">
        <v>-85</v>
      </c>
      <c r="K15" s="6" t="n">
        <v>251</v>
      </c>
    </row>
    <row r="16">
      <c r="A16" s="4" t="inlineStr">
        <is>
          <t>Ending Balance at Dec. 31, 2018</t>
        </is>
      </c>
      <c r="B16" s="6" t="n">
        <v>450555</v>
      </c>
      <c r="C16" s="6" t="n">
        <v>37402</v>
      </c>
      <c r="D16" s="6" t="n">
        <v>575339</v>
      </c>
      <c r="E16" s="6" t="n">
        <v>109032</v>
      </c>
      <c r="F16" s="6" t="n">
        <v>199</v>
      </c>
      <c r="G16" s="6" t="n">
        <v>-47975</v>
      </c>
      <c r="H16" s="6" t="n">
        <v>-237790</v>
      </c>
      <c r="I16" s="6" t="n">
        <v>436207</v>
      </c>
      <c r="J16" s="6" t="n">
        <v>14348</v>
      </c>
      <c r="K16" s="6" t="n">
        <v>5909</v>
      </c>
    </row>
    <row r="17">
      <c r="A17" s="3" t="inlineStr">
        <is>
          <t>Increase Decrease In Stockholders' Equity Roll Forward</t>
        </is>
      </c>
    </row>
    <row r="18">
      <c r="A18" s="4" t="inlineStr">
        <is>
          <t>Net income (loss)</t>
        </is>
      </c>
      <c r="B18" s="6" t="n">
        <v>24344</v>
      </c>
      <c r="E18" s="6" t="n">
        <v>22035</v>
      </c>
      <c r="I18" s="6" t="n">
        <v>22035</v>
      </c>
      <c r="J18" s="6" t="n">
        <v>2309</v>
      </c>
      <c r="K18" s="6" t="n">
        <v>-821</v>
      </c>
    </row>
    <row r="19">
      <c r="A19" s="4" t="inlineStr">
        <is>
          <t>Dividends on common stock</t>
        </is>
      </c>
      <c r="B19" s="6" t="n">
        <v>-8094</v>
      </c>
      <c r="E19" s="6" t="n">
        <v>-8094</v>
      </c>
      <c r="I19" s="6" t="n">
        <v>-8094</v>
      </c>
    </row>
    <row r="20">
      <c r="A20" s="4" t="inlineStr">
        <is>
          <t>Distributions to noncontrolling interest</t>
        </is>
      </c>
      <c r="B20" s="6" t="n">
        <v>-407</v>
      </c>
      <c r="J20" s="6" t="n">
        <v>-407</v>
      </c>
    </row>
    <row r="21">
      <c r="A21" s="4" t="inlineStr">
        <is>
          <t>Payment of payroll taxes on stock-based compensation through shares withheld</t>
        </is>
      </c>
      <c r="B21" s="6" t="n">
        <v>-3046</v>
      </c>
      <c r="H21" s="6" t="n">
        <v>-3046</v>
      </c>
      <c r="I21" s="6" t="n">
        <v>-3046</v>
      </c>
    </row>
    <row r="22">
      <c r="A22" s="4" t="inlineStr">
        <is>
          <t>Employee benefit plans</t>
        </is>
      </c>
      <c r="B22" s="6" t="n">
        <v>5530</v>
      </c>
      <c r="D22" s="6" t="n">
        <v>-3659</v>
      </c>
      <c r="H22" s="6" t="n">
        <v>9189</v>
      </c>
      <c r="I22" s="6" t="n">
        <v>5530</v>
      </c>
    </row>
    <row r="23">
      <c r="A23" s="4" t="inlineStr">
        <is>
          <t>Share-based compensation - equity awards</t>
        </is>
      </c>
      <c r="B23" s="6" t="n">
        <v>2755</v>
      </c>
      <c r="D23" s="6" t="n">
        <v>2755</v>
      </c>
      <c r="I23" s="6" t="n">
        <v>2755</v>
      </c>
    </row>
    <row r="24">
      <c r="A24" s="4" t="inlineStr">
        <is>
          <t>Unrealized foreign currency translation adjustment</t>
        </is>
      </c>
      <c r="B24" s="6" t="n">
        <v>13613</v>
      </c>
      <c r="G24" s="6" t="n">
        <v>12533</v>
      </c>
      <c r="I24" s="6" t="n">
        <v>12533</v>
      </c>
      <c r="J24" s="6" t="n">
        <v>1080</v>
      </c>
      <c r="K24" s="6" t="n">
        <v>-234</v>
      </c>
    </row>
    <row r="25">
      <c r="A25" s="4" t="inlineStr">
        <is>
          <t>Amortization of net actuarial gain (loss), net of tax</t>
        </is>
      </c>
      <c r="B25" s="6" t="n">
        <v>-116</v>
      </c>
      <c r="G25" s="6" t="n">
        <v>-116</v>
      </c>
      <c r="I25" s="6" t="n">
        <v>-116</v>
      </c>
    </row>
    <row r="26">
      <c r="A26" s="4" t="inlineStr">
        <is>
          <t>Amortization of prior service cost, net of tax</t>
        </is>
      </c>
      <c r="B26" s="6" t="n">
        <v>-141</v>
      </c>
      <c r="G26" s="6" t="n">
        <v>-141</v>
      </c>
      <c r="I26" s="6" t="n">
        <v>-141</v>
      </c>
    </row>
    <row r="27">
      <c r="A27" s="4" t="inlineStr">
        <is>
          <t>Acquisitions</t>
        </is>
      </c>
      <c r="B27" s="6" t="n">
        <v>62401</v>
      </c>
      <c r="J27" s="6" t="n">
        <v>62401</v>
      </c>
    </row>
    <row r="28">
      <c r="A28" s="4" t="inlineStr">
        <is>
          <t>Other, net</t>
        </is>
      </c>
      <c r="B28" s="6" t="n">
        <v>-165</v>
      </c>
      <c r="D28" s="6" t="n">
        <v>38</v>
      </c>
      <c r="E28" s="6" t="n">
        <v>-2</v>
      </c>
      <c r="F28" s="5" t="n">
        <v>-199</v>
      </c>
      <c r="H28" s="6" t="n">
        <v>-2</v>
      </c>
      <c r="I28" s="6" t="n">
        <v>-165</v>
      </c>
      <c r="K28" s="6" t="n">
        <v>1318</v>
      </c>
    </row>
    <row r="29">
      <c r="A29" s="4" t="inlineStr">
        <is>
          <t>Ending Balance at Dec. 31, 2019</t>
        </is>
      </c>
      <c r="B29" s="6" t="n">
        <v>547229</v>
      </c>
      <c r="C29" s="6" t="n">
        <v>37402</v>
      </c>
      <c r="D29" s="6" t="n">
        <v>574473</v>
      </c>
      <c r="E29" s="6" t="n">
        <v>122971</v>
      </c>
      <c r="G29" s="6" t="n">
        <v>-35699</v>
      </c>
      <c r="H29" s="6" t="n">
        <v>-231649</v>
      </c>
      <c r="I29" s="6" t="n">
        <v>467498</v>
      </c>
      <c r="J29" s="6" t="n">
        <v>79731</v>
      </c>
      <c r="K29" s="6" t="n">
        <v>6172</v>
      </c>
    </row>
    <row r="30">
      <c r="A30" s="3" t="inlineStr">
        <is>
          <t>Increase Decrease In Stockholders' Equity Roll Forward</t>
        </is>
      </c>
    </row>
    <row r="31">
      <c r="A31" s="4" t="inlineStr">
        <is>
          <t>Net income (loss)</t>
        </is>
      </c>
      <c r="B31" s="6" t="n">
        <v>-375470</v>
      </c>
      <c r="E31" s="6" t="n">
        <v>-374094</v>
      </c>
      <c r="I31" s="6" t="n">
        <v>-374094</v>
      </c>
      <c r="J31" s="6" t="n">
        <v>-1376</v>
      </c>
      <c r="K31" s="6" t="n">
        <v>-1482</v>
      </c>
    </row>
    <row r="32">
      <c r="A32" s="4" t="inlineStr">
        <is>
          <t>Dividends on common stock</t>
        </is>
      </c>
      <c r="B32" s="6" t="n">
        <v>-2038</v>
      </c>
      <c r="E32" s="6" t="n">
        <v>-2038</v>
      </c>
      <c r="I32" s="6" t="n">
        <v>-2038</v>
      </c>
    </row>
    <row r="33">
      <c r="A33" s="4" t="inlineStr">
        <is>
          <t>Issuance of Series A convertible preferred stock</t>
        </is>
      </c>
      <c r="L33" s="5" t="n">
        <v>125763</v>
      </c>
    </row>
    <row r="34">
      <c r="A34" s="4" t="inlineStr">
        <is>
          <t>Dividends on convertible preferred stock</t>
        </is>
      </c>
      <c r="B34" s="6" t="n">
        <v>-3006</v>
      </c>
      <c r="D34" s="6" t="n">
        <v>-3006</v>
      </c>
      <c r="I34" s="6" t="n">
        <v>-3006</v>
      </c>
      <c r="L34" s="6" t="n">
        <v>3006</v>
      </c>
    </row>
    <row r="35">
      <c r="A35" s="4" t="inlineStr">
        <is>
          <t>Distributions to noncontrolling interest</t>
        </is>
      </c>
      <c r="B35" s="6" t="n">
        <v>-1526</v>
      </c>
      <c r="J35" s="6" t="n">
        <v>-1526</v>
      </c>
    </row>
    <row r="36">
      <c r="A36" s="4" t="inlineStr">
        <is>
          <t>Payment of payroll taxes on stock-based compensation through shares withheld</t>
        </is>
      </c>
      <c r="B36" s="6" t="n">
        <v>-1688</v>
      </c>
      <c r="H36" s="6" t="n">
        <v>-1688</v>
      </c>
      <c r="I36" s="6" t="n">
        <v>-1688</v>
      </c>
    </row>
    <row r="37">
      <c r="A37" s="4" t="inlineStr">
        <is>
          <t>Common stock purchased for treasury</t>
        </is>
      </c>
      <c r="B37" s="6" t="n">
        <v>-2785</v>
      </c>
      <c r="H37" s="6" t="n">
        <v>-2785</v>
      </c>
      <c r="I37" s="6" t="n">
        <v>-2785</v>
      </c>
    </row>
    <row r="38">
      <c r="A38" s="4" t="inlineStr">
        <is>
          <t>Employee benefit plans</t>
        </is>
      </c>
      <c r="B38" s="6" t="n">
        <v>2479</v>
      </c>
      <c r="D38" s="6" t="n">
        <v>-7901</v>
      </c>
      <c r="H38" s="6" t="n">
        <v>10380</v>
      </c>
      <c r="I38" s="6" t="n">
        <v>2479</v>
      </c>
    </row>
    <row r="39">
      <c r="A39" s="4" t="inlineStr">
        <is>
          <t>Share-based compensation - equity awards</t>
        </is>
      </c>
      <c r="B39" s="6" t="n">
        <v>4444</v>
      </c>
      <c r="D39" s="6" t="n">
        <v>4444</v>
      </c>
      <c r="I39" s="6" t="n">
        <v>4444</v>
      </c>
    </row>
    <row r="40">
      <c r="A40" s="4" t="inlineStr">
        <is>
          <t>Unrealized foreign currency translation adjustment</t>
        </is>
      </c>
      <c r="B40" s="6" t="n">
        <v>8428</v>
      </c>
      <c r="G40" s="6" t="n">
        <v>7113</v>
      </c>
      <c r="I40" s="6" t="n">
        <v>7113</v>
      </c>
      <c r="J40" s="6" t="n">
        <v>1315</v>
      </c>
      <c r="K40" s="6" t="n">
        <v>-390</v>
      </c>
    </row>
    <row r="41">
      <c r="A41" s="4" t="inlineStr">
        <is>
          <t>Amortization of net actuarial gain (loss), net of tax</t>
        </is>
      </c>
      <c r="B41" s="6" t="n">
        <v>-1955</v>
      </c>
      <c r="G41" s="6" t="n">
        <v>-1955</v>
      </c>
      <c r="I41" s="6" t="n">
        <v>-1955</v>
      </c>
    </row>
    <row r="42">
      <c r="A42" s="4" t="inlineStr">
        <is>
          <t>Amortization of prior service cost, net of tax</t>
        </is>
      </c>
      <c r="B42" s="6" t="n">
        <v>-100</v>
      </c>
      <c r="G42" s="6" t="n">
        <v>-100</v>
      </c>
      <c r="I42" s="6" t="n">
        <v>-100</v>
      </c>
    </row>
    <row r="43">
      <c r="A43" s="4" t="inlineStr">
        <is>
          <t>Other, net</t>
        </is>
      </c>
      <c r="B43" s="6" t="n">
        <v>87</v>
      </c>
      <c r="D43" s="6" t="n">
        <v>90</v>
      </c>
      <c r="E43" s="6" t="n">
        <v>-3</v>
      </c>
      <c r="I43" s="6" t="n">
        <v>87</v>
      </c>
      <c r="K43" s="6" t="n">
        <v>925</v>
      </c>
    </row>
    <row r="44">
      <c r="A44" s="4" t="inlineStr">
        <is>
          <t>Ending Balance at Dec. 31, 2020</t>
        </is>
      </c>
      <c r="B44" s="5" t="n">
        <v>174099</v>
      </c>
      <c r="C44" s="5" t="n">
        <v>37402</v>
      </c>
      <c r="D44" s="5" t="n">
        <v>568100</v>
      </c>
      <c r="E44" s="5" t="n">
        <v>-253164</v>
      </c>
      <c r="G44" s="5" t="n">
        <v>-30641</v>
      </c>
      <c r="H44" s="5" t="n">
        <v>-225742</v>
      </c>
      <c r="I44" s="5" t="n">
        <v>95955</v>
      </c>
      <c r="J44" s="5" t="n">
        <v>78144</v>
      </c>
      <c r="K44" s="5" t="n">
        <v>5225</v>
      </c>
      <c r="L44" s="5" t="n">
        <v>1287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Stock Option Activity (Details) - USD ($)</t>
        </is>
      </c>
      <c r="C1" s="2" t="inlineStr">
        <is>
          <t>12 Months Ended</t>
        </is>
      </c>
    </row>
    <row r="2">
      <c r="C2" s="2" t="inlineStr">
        <is>
          <t>Dec. 31, 2020</t>
        </is>
      </c>
      <c r="D2" s="2" t="inlineStr">
        <is>
          <t>Dec. 31, 2019</t>
        </is>
      </c>
      <c r="E2" s="2" t="inlineStr">
        <is>
          <t>Dec. 31, 2018</t>
        </is>
      </c>
    </row>
    <row r="3">
      <c r="A3" s="3" t="inlineStr">
        <is>
          <t>Options outstanding and exercisable</t>
        </is>
      </c>
    </row>
    <row r="4">
      <c r="A4" s="4" t="inlineStr">
        <is>
          <t>Options outstanding and exercisable Beginning Balance, Shares</t>
        </is>
      </c>
      <c r="C4" s="6" t="n">
        <v>41143000</v>
      </c>
    </row>
    <row r="5">
      <c r="A5" s="4" t="inlineStr">
        <is>
          <t>Granted, Shares</t>
        </is>
      </c>
      <c r="C5" s="6" t="n">
        <v>204150</v>
      </c>
      <c r="D5" s="6" t="n">
        <v>0</v>
      </c>
      <c r="E5" s="6" t="n">
        <v>0</v>
      </c>
    </row>
    <row r="6">
      <c r="A6" s="4" t="inlineStr">
        <is>
          <t>Exercised, Shares</t>
        </is>
      </c>
      <c r="C6" s="6" t="n">
        <v>-41143</v>
      </c>
    </row>
    <row r="7">
      <c r="A7" s="4" t="inlineStr">
        <is>
          <t>Options outstanding at December 31, 2020</t>
        </is>
      </c>
      <c r="C7" s="6" t="n">
        <v>204150</v>
      </c>
    </row>
    <row r="8">
      <c r="A8" s="3" t="inlineStr">
        <is>
          <t>Weighted-Average Exercise Price</t>
        </is>
      </c>
    </row>
    <row r="9">
      <c r="A9" s="4" t="inlineStr">
        <is>
          <t>Options outstanding and exercisable Beginning Balance, Weighted-Average Exercise Price</t>
        </is>
      </c>
      <c r="C9" s="7" t="n">
        <v>16.62</v>
      </c>
    </row>
    <row r="10">
      <c r="A10" s="4" t="inlineStr">
        <is>
          <t>Granted</t>
        </is>
      </c>
      <c r="C10" s="8" t="n">
        <v>19.98</v>
      </c>
    </row>
    <row r="11">
      <c r="A11" s="4" t="inlineStr">
        <is>
          <t>Exercised, Weighted-Average Exercise Price</t>
        </is>
      </c>
      <c r="C11" s="8" t="n">
        <v>16.62</v>
      </c>
    </row>
    <row r="12">
      <c r="A12" s="4" t="inlineStr">
        <is>
          <t>Options outstanding at December 31, 2020</t>
        </is>
      </c>
      <c r="C12" s="7" t="n">
        <v>19.98</v>
      </c>
    </row>
    <row r="13">
      <c r="A13" s="4" t="inlineStr">
        <is>
          <t>Aggregate intrinsic value of options outstanding at December 31, 2020</t>
        </is>
      </c>
      <c r="B13" s="4" t="inlineStr">
        <is>
          <t>[1]</t>
        </is>
      </c>
      <c r="C13" s="5" t="n">
        <v>3305928</v>
      </c>
    </row>
    <row r="14"/>
    <row r="15">
      <c r="A15" s="4" t="inlineStr">
        <is>
          <t>[1]</t>
        </is>
      </c>
      <c r="B15" s="4" t="inlineStr">
        <is>
          <t>The aggregate intrinsic value of stock options outstanding represents the difference between our closing stock price at the end of the reporting period and the exercise price, multiplied by the number of in-the-money stock options.</t>
        </is>
      </c>
    </row>
  </sheetData>
  <mergeCells count="4">
    <mergeCell ref="A1:B2"/>
    <mergeCell ref="C1:E1"/>
    <mergeCell ref="A14:D14"/>
    <mergeCell ref="B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Options Outstanding and Exercisable (Details)</t>
        </is>
      </c>
      <c r="B1" s="2" t="inlineStr">
        <is>
          <t>12 Months Ended</t>
        </is>
      </c>
    </row>
    <row r="2">
      <c r="B2" s="2" t="inlineStr">
        <is>
          <t>Dec. 31, 2020$ / sharesshares</t>
        </is>
      </c>
    </row>
    <row r="3">
      <c r="A3" s="4" t="inlineStr">
        <is>
          <t>Exercise Price Range One</t>
        </is>
      </c>
    </row>
    <row r="4">
      <c r="A4" s="3" t="inlineStr">
        <is>
          <t>Share Based Compensation Shares Authorized Under Stock Option Plans Exercise Price Range [Line Items]</t>
        </is>
      </c>
    </row>
    <row r="5">
      <c r="A5" s="4" t="inlineStr">
        <is>
          <t>Range of exercise prices</t>
        </is>
      </c>
      <c r="B5" s="7" t="n">
        <v>19.3</v>
      </c>
    </row>
    <row r="6">
      <c r="A6" s="4" t="inlineStr">
        <is>
          <t>Shares | shares</t>
        </is>
      </c>
      <c r="B6" s="6" t="n">
        <v>150000</v>
      </c>
    </row>
    <row r="7">
      <c r="A7" s="4" t="inlineStr">
        <is>
          <t>Weighted-Average Remaining Contractual Life (in years)</t>
        </is>
      </c>
      <c r="B7" s="4" t="inlineStr">
        <is>
          <t>8 years</t>
        </is>
      </c>
    </row>
    <row r="8">
      <c r="A8" s="4" t="inlineStr">
        <is>
          <t>Weighted-Average Exercise Price</t>
        </is>
      </c>
      <c r="B8" s="7" t="n">
        <v>19.3</v>
      </c>
    </row>
    <row r="9">
      <c r="A9" s="4" t="inlineStr">
        <is>
          <t>Exercise Price Range Two</t>
        </is>
      </c>
    </row>
    <row r="10">
      <c r="A10" s="3" t="inlineStr">
        <is>
          <t>Share Based Compensation Shares Authorized Under Stock Option Plans Exercise Price Range [Line Items]</t>
        </is>
      </c>
    </row>
    <row r="11">
      <c r="A11" s="4" t="inlineStr">
        <is>
          <t>Range of exercise prices</t>
        </is>
      </c>
      <c r="B11" s="7" t="n">
        <v>21.85</v>
      </c>
    </row>
    <row r="12">
      <c r="A12" s="4" t="inlineStr">
        <is>
          <t>Shares | shares</t>
        </is>
      </c>
      <c r="B12" s="6" t="n">
        <v>54150</v>
      </c>
    </row>
    <row r="13">
      <c r="A13" s="4" t="inlineStr">
        <is>
          <t>Weighted-Average Remaining Contractual Life (in years)</t>
        </is>
      </c>
      <c r="B13" s="4" t="inlineStr">
        <is>
          <t>6 years 7 months 24 days</t>
        </is>
      </c>
    </row>
    <row r="14">
      <c r="A14" s="4" t="inlineStr">
        <is>
          <t>Weighted-Average Exercise Price</t>
        </is>
      </c>
      <c r="B14" s="7" t="n">
        <v>21.85</v>
      </c>
    </row>
    <row r="15">
      <c r="A15" s="4" t="inlineStr">
        <is>
          <t>Exercise Price Range Three</t>
        </is>
      </c>
    </row>
    <row r="16">
      <c r="A16" s="3" t="inlineStr">
        <is>
          <t>Share Based Compensation Shares Authorized Under Stock Option Plans Exercise Price Range [Line Items]</t>
        </is>
      </c>
    </row>
    <row r="17">
      <c r="A17" s="4" t="inlineStr">
        <is>
          <t>Range of exercise prices</t>
        </is>
      </c>
      <c r="B17" s="8" t="n">
        <v>19.3</v>
      </c>
    </row>
    <row r="18">
      <c r="A18" s="4" t="inlineStr">
        <is>
          <t>Range of exercise prices</t>
        </is>
      </c>
      <c r="B18" s="7" t="n">
        <v>21.85</v>
      </c>
    </row>
    <row r="19">
      <c r="A19" s="4" t="inlineStr">
        <is>
          <t>Shares | shares</t>
        </is>
      </c>
      <c r="B19" s="6" t="n">
        <v>204150</v>
      </c>
    </row>
    <row r="20">
      <c r="A20" s="4" t="inlineStr">
        <is>
          <t>Weighted-Average Remaining Contractual Life (in years)</t>
        </is>
      </c>
      <c r="B20" s="4" t="inlineStr">
        <is>
          <t>7 years 7 months 21 days</t>
        </is>
      </c>
    </row>
    <row r="21">
      <c r="A21" s="4" t="inlineStr">
        <is>
          <t>Weighted-Average Exercise Price</t>
        </is>
      </c>
      <c r="B21" s="7" t="n">
        <v>19.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Assumptions Used in the Black-Scholes Option Pricing Model to Estimate the Fair Value of Each Stock Option Grant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Shares Authorized Under Stock Option Plans Exercise Price Range [Line Items]</t>
        </is>
      </c>
    </row>
    <row r="4">
      <c r="A4" s="4" t="inlineStr">
        <is>
          <t>Risk-free interest rate, Minimum</t>
        </is>
      </c>
      <c r="B4" s="4" t="inlineStr">
        <is>
          <t>0.27%</t>
        </is>
      </c>
    </row>
    <row r="5">
      <c r="A5" s="4" t="inlineStr">
        <is>
          <t>Risk-free interest rate, Maximum</t>
        </is>
      </c>
      <c r="B5" s="4" t="inlineStr">
        <is>
          <t>0.31%</t>
        </is>
      </c>
    </row>
    <row r="6">
      <c r="A6" s="4" t="inlineStr">
        <is>
          <t>Expected volatility, Minimum</t>
        </is>
      </c>
      <c r="B6" s="4" t="inlineStr">
        <is>
          <t>46.90%</t>
        </is>
      </c>
    </row>
    <row r="7">
      <c r="A7" s="4" t="inlineStr">
        <is>
          <t>Expected volatility, Maximum</t>
        </is>
      </c>
      <c r="B7" s="4" t="inlineStr">
        <is>
          <t>52.20%</t>
        </is>
      </c>
    </row>
    <row r="8">
      <c r="A8" s="4" t="inlineStr">
        <is>
          <t>Weighted average grant-date fair value per share of options granted</t>
        </is>
      </c>
      <c r="B8" s="7" t="n">
        <v>8.380000000000001</v>
      </c>
    </row>
    <row r="9">
      <c r="A9" s="4" t="inlineStr">
        <is>
          <t>Cash received from exercise of options (in thousands)</t>
        </is>
      </c>
      <c r="B9" s="5" t="n">
        <v>2077</v>
      </c>
      <c r="C9" s="5" t="n">
        <v>293</v>
      </c>
      <c r="D9" s="5" t="n">
        <v>84</v>
      </c>
    </row>
    <row r="10">
      <c r="A10" s="4" t="inlineStr">
        <is>
          <t>Minimum [Member]</t>
        </is>
      </c>
    </row>
    <row r="11">
      <c r="A11" s="3" t="inlineStr">
        <is>
          <t>Share Based Compensation Shares Authorized Under Stock Option Plans Exercise Price Range [Line Items]</t>
        </is>
      </c>
    </row>
    <row r="12">
      <c r="A12" s="4" t="inlineStr">
        <is>
          <t>Expected life</t>
        </is>
      </c>
      <c r="B12" s="4" t="inlineStr">
        <is>
          <t>4 years 3 months 18 days</t>
        </is>
      </c>
    </row>
    <row r="13">
      <c r="A13" s="4" t="inlineStr">
        <is>
          <t>Maximum</t>
        </is>
      </c>
    </row>
    <row r="14">
      <c r="A14" s="3" t="inlineStr">
        <is>
          <t>Share Based Compensation Shares Authorized Under Stock Option Plans Exercise Price Range [Line Items]</t>
        </is>
      </c>
    </row>
    <row r="15">
      <c r="A15" s="4" t="inlineStr">
        <is>
          <t>Expected life</t>
        </is>
      </c>
      <c r="B15" s="4" t="inlineStr">
        <is>
          <t>5 years 4 months 2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0" customWidth="1" min="5" max="5"/>
    <col width="21" customWidth="1" min="6" max="6"/>
    <col width="21" customWidth="1" min="7" max="7"/>
    <col width="21" customWidth="1" min="8" max="8"/>
    <col width="21" customWidth="1" min="9" max="9"/>
  </cols>
  <sheetData>
    <row r="1">
      <c r="A1" s="1" t="inlineStr">
        <is>
          <t>Acquisitions - Narrative (Details) $ in Thousands, $ in Millions</t>
        </is>
      </c>
      <c r="B1" s="2" t="inlineStr">
        <is>
          <t>Jul. 25, 2019USD ($)</t>
        </is>
      </c>
      <c r="C1" s="2" t="inlineStr">
        <is>
          <t>Jun. 08, 2019USD ($)Hotel</t>
        </is>
      </c>
      <c r="D1" s="2" t="inlineStr">
        <is>
          <t>Jun. 08, 2019CAD ($)Hotel</t>
        </is>
      </c>
      <c r="E1" s="2" t="inlineStr">
        <is>
          <t>May 16, 2019USD ($)</t>
        </is>
      </c>
      <c r="F1" s="2" t="inlineStr">
        <is>
          <t>Mar. 31, 2018USD ($)</t>
        </is>
      </c>
      <c r="G1" s="2" t="inlineStr">
        <is>
          <t>Mar. 31, 2018CAD ($)</t>
        </is>
      </c>
      <c r="H1" s="2" t="inlineStr">
        <is>
          <t>Dec. 31, 2019USD ($)</t>
        </is>
      </c>
      <c r="I1" s="2" t="inlineStr">
        <is>
          <t>Dec. 31, 2018USD ($)</t>
        </is>
      </c>
    </row>
    <row r="2">
      <c r="A2" s="4" t="inlineStr">
        <is>
          <t>Belton Chalet</t>
        </is>
      </c>
    </row>
    <row r="3">
      <c r="A3" s="3" t="inlineStr">
        <is>
          <t>Business Acquisition [Line Items]</t>
        </is>
      </c>
    </row>
    <row r="4">
      <c r="A4" s="4" t="inlineStr">
        <is>
          <t>Purchase price</t>
        </is>
      </c>
      <c r="E4" s="5" t="n">
        <v>3200</v>
      </c>
    </row>
    <row r="5">
      <c r="A5" s="4" t="inlineStr">
        <is>
          <t>Acquisition related costs</t>
        </is>
      </c>
      <c r="E5" s="5" t="n">
        <v>300</v>
      </c>
    </row>
    <row r="6">
      <c r="A6" s="4" t="inlineStr">
        <is>
          <t>Business acquisition date</t>
        </is>
      </c>
      <c r="E6" s="4" t="inlineStr">
        <is>
          <t>May 16,
		2019</t>
        </is>
      </c>
    </row>
    <row r="7">
      <c r="A7" s="4" t="inlineStr">
        <is>
          <t>Purchase price</t>
        </is>
      </c>
      <c r="E7" s="5" t="n">
        <v>3200</v>
      </c>
    </row>
    <row r="8">
      <c r="A8" s="4" t="inlineStr">
        <is>
          <t>Mountain Park Lodges</t>
        </is>
      </c>
    </row>
    <row r="9">
      <c r="A9" s="3" t="inlineStr">
        <is>
          <t>Business Acquisition [Line Items]</t>
        </is>
      </c>
    </row>
    <row r="10">
      <c r="A10" s="4" t="inlineStr">
        <is>
          <t>Purchase price</t>
        </is>
      </c>
      <c r="C10" s="5" t="n">
        <v>75837</v>
      </c>
    </row>
    <row r="11">
      <c r="A11" s="4" t="inlineStr">
        <is>
          <t>Acquisition related costs</t>
        </is>
      </c>
      <c r="H11" s="5" t="n">
        <v>900</v>
      </c>
      <c r="I11" s="5" t="n">
        <v>100</v>
      </c>
    </row>
    <row r="12">
      <c r="A12" s="4" t="inlineStr">
        <is>
          <t>Business acquisition date</t>
        </is>
      </c>
      <c r="C12" s="4" t="inlineStr">
        <is>
          <t>Jun. 8,
		2019</t>
        </is>
      </c>
      <c r="D12" s="4" t="inlineStr">
        <is>
          <t>Jun. 8,
		2019</t>
        </is>
      </c>
    </row>
    <row r="13">
      <c r="A13" s="4" t="inlineStr">
        <is>
          <t>Percentage of controlling interest acquired</t>
        </is>
      </c>
      <c r="C13" s="4" t="inlineStr">
        <is>
          <t>60.00%</t>
        </is>
      </c>
      <c r="D13" s="4" t="inlineStr">
        <is>
          <t>60.00%</t>
        </is>
      </c>
    </row>
    <row r="14">
      <c r="A14" s="4" t="inlineStr">
        <is>
          <t>Number of hotels acquired | Hotel</t>
        </is>
      </c>
      <c r="C14" s="6" t="n">
        <v>7</v>
      </c>
      <c r="D14" s="6" t="n">
        <v>7</v>
      </c>
    </row>
    <row r="15">
      <c r="A15" s="4" t="inlineStr">
        <is>
          <t>Total consideration</t>
        </is>
      </c>
      <c r="C15" s="5" t="n">
        <v>76000</v>
      </c>
      <c r="D15" s="9" t="n">
        <v>100.6</v>
      </c>
    </row>
    <row r="16">
      <c r="A16" s="4" t="inlineStr">
        <is>
          <t>Percentage of operations results consolidated to financial statements</t>
        </is>
      </c>
      <c r="C16" s="4" t="inlineStr">
        <is>
          <t>100.00%</t>
        </is>
      </c>
      <c r="D16" s="4" t="inlineStr">
        <is>
          <t>100.00%</t>
        </is>
      </c>
    </row>
    <row r="17">
      <c r="A17" s="4" t="inlineStr">
        <is>
          <t>Percentage of non-redeemable noncontrolling portion of income (loss) recorded in financial statements</t>
        </is>
      </c>
      <c r="C17" s="4" t="inlineStr">
        <is>
          <t>40.00%</t>
        </is>
      </c>
      <c r="D17" s="4" t="inlineStr">
        <is>
          <t>40.00%</t>
        </is>
      </c>
    </row>
    <row r="18">
      <c r="A18" s="4" t="inlineStr">
        <is>
          <t>Identifiable intangible assets acquired</t>
        </is>
      </c>
      <c r="C18" s="5" t="n">
        <v>20200</v>
      </c>
    </row>
    <row r="19">
      <c r="A19" s="4" t="inlineStr">
        <is>
          <t>Weighted average amortization period</t>
        </is>
      </c>
      <c r="C19" s="4" t="inlineStr">
        <is>
          <t>30 years 9 months 18 days</t>
        </is>
      </c>
      <c r="D19" s="4" t="inlineStr">
        <is>
          <t>30 years 9 months 18 days</t>
        </is>
      </c>
    </row>
    <row r="20">
      <c r="A20" s="4" t="inlineStr">
        <is>
          <t>Purchase price</t>
        </is>
      </c>
      <c r="C20" s="5" t="n">
        <v>75837</v>
      </c>
    </row>
    <row r="21">
      <c r="A21" s="4" t="inlineStr">
        <is>
          <t>New Sky Lagoon Attraction | Pursuit | Sky Lagoon Attraction</t>
        </is>
      </c>
    </row>
    <row r="22">
      <c r="A22" s="3" t="inlineStr">
        <is>
          <t>Business Acquisition [Line Items]</t>
        </is>
      </c>
    </row>
    <row r="23">
      <c r="A23" s="4" t="inlineStr">
        <is>
          <t>Percentage of controlling interest acquired</t>
        </is>
      </c>
      <c r="B23" s="4" t="inlineStr">
        <is>
          <t>51.00%</t>
        </is>
      </c>
    </row>
    <row r="24">
      <c r="A24" s="4" t="inlineStr">
        <is>
          <t>Payments to acquire controlling interest</t>
        </is>
      </c>
      <c r="B24" s="5" t="n">
        <v>13200</v>
      </c>
    </row>
    <row r="25">
      <c r="A25" s="4" t="inlineStr">
        <is>
          <t>Maligne Canyon Restaurant</t>
        </is>
      </c>
    </row>
    <row r="26">
      <c r="A26" s="3" t="inlineStr">
        <is>
          <t>Business Acquisition [Line Items]</t>
        </is>
      </c>
    </row>
    <row r="27">
      <c r="A27" s="4" t="inlineStr">
        <is>
          <t>Purchase price</t>
        </is>
      </c>
      <c r="F27" s="5" t="n">
        <v>4600</v>
      </c>
      <c r="G27" s="5" t="n">
        <v>6</v>
      </c>
    </row>
    <row r="28">
      <c r="A28" s="4" t="inlineStr">
        <is>
          <t>Acquisition related costs</t>
        </is>
      </c>
      <c r="I28" s="5" t="n">
        <v>24</v>
      </c>
    </row>
    <row r="29">
      <c r="A29" s="4" t="inlineStr">
        <is>
          <t>Business acquisition date</t>
        </is>
      </c>
      <c r="F29" s="4" t="inlineStr">
        <is>
          <t>Mar. 31,
		2018</t>
        </is>
      </c>
      <c r="G29" s="4" t="inlineStr">
        <is>
          <t>Mar. 31,
		2018</t>
        </is>
      </c>
    </row>
    <row r="30">
      <c r="A30" s="4" t="inlineStr">
        <is>
          <t>Purchase price</t>
        </is>
      </c>
      <c r="F30" s="5" t="n">
        <v>4600</v>
      </c>
      <c r="G30" s="5"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Assets Acquired and Liabilities Assumed (Details) - USD ($) $ in Thousands</t>
        </is>
      </c>
      <c r="B1" s="2" t="inlineStr">
        <is>
          <t>Jun. 08, 2019</t>
        </is>
      </c>
      <c r="C1" s="2" t="inlineStr">
        <is>
          <t>Dec. 31, 2020</t>
        </is>
      </c>
      <c r="D1" s="2" t="inlineStr">
        <is>
          <t>Dec. 31, 2019</t>
        </is>
      </c>
      <c r="E1" s="2" t="inlineStr">
        <is>
          <t>Dec. 31, 2018</t>
        </is>
      </c>
    </row>
    <row r="2">
      <c r="A2" s="3" t="inlineStr">
        <is>
          <t>Business Acquisition [Line Items]</t>
        </is>
      </c>
    </row>
    <row r="3">
      <c r="A3" s="4" t="inlineStr">
        <is>
          <t>Excess purchase price over fair value of net assets acquired (“goodwill”)</t>
        </is>
      </c>
      <c r="C3" s="5" t="n">
        <v>99847</v>
      </c>
      <c r="D3" s="5" t="n">
        <v>287983</v>
      </c>
      <c r="E3" s="5" t="n">
        <v>261330</v>
      </c>
    </row>
    <row r="4">
      <c r="A4" s="4" t="inlineStr">
        <is>
          <t>Mountain Park Lodges</t>
        </is>
      </c>
    </row>
    <row r="5">
      <c r="A5" s="3" t="inlineStr">
        <is>
          <t>Business Acquisition [Line Items]</t>
        </is>
      </c>
    </row>
    <row r="6">
      <c r="A6" s="4" t="inlineStr">
        <is>
          <t>Purchase price</t>
        </is>
      </c>
      <c r="B6" s="5" t="n">
        <v>75837</v>
      </c>
    </row>
    <row r="7">
      <c r="A7" s="4" t="inlineStr">
        <is>
          <t>Net working capital adjustment</t>
        </is>
      </c>
      <c r="B7" s="6" t="n">
        <v>18</v>
      </c>
    </row>
    <row r="8">
      <c r="A8" s="4" t="inlineStr">
        <is>
          <t>Consideration transferred</t>
        </is>
      </c>
      <c r="B8" s="6" t="n">
        <v>75855</v>
      </c>
    </row>
    <row r="9">
      <c r="A9" s="4" t="inlineStr">
        <is>
          <t>Right to manage</t>
        </is>
      </c>
      <c r="B9" s="6" t="n">
        <v>-1276</v>
      </c>
    </row>
    <row r="10">
      <c r="A10" s="4" t="inlineStr">
        <is>
          <t>Purchase price, net</t>
        </is>
      </c>
      <c r="B10" s="6" t="n">
        <v>74579</v>
      </c>
    </row>
    <row r="11">
      <c r="A11" s="4" t="inlineStr">
        <is>
          <t>Accounts receivable</t>
        </is>
      </c>
      <c r="B11" s="6" t="n">
        <v>333</v>
      </c>
    </row>
    <row r="12">
      <c r="A12" s="4" t="inlineStr">
        <is>
          <t>Inventories</t>
        </is>
      </c>
      <c r="B12" s="6" t="n">
        <v>152</v>
      </c>
    </row>
    <row r="13">
      <c r="A13" s="4" t="inlineStr">
        <is>
          <t>Prepaid expenses</t>
        </is>
      </c>
      <c r="B13" s="6" t="n">
        <v>276</v>
      </c>
    </row>
    <row r="14">
      <c r="A14" s="4" t="inlineStr">
        <is>
          <t>Property and equipment</t>
        </is>
      </c>
      <c r="B14" s="6" t="n">
        <v>103642</v>
      </c>
    </row>
    <row r="15">
      <c r="A15" s="4" t="inlineStr">
        <is>
          <t>Intangible assets</t>
        </is>
      </c>
      <c r="B15" s="6" t="n">
        <v>20180</v>
      </c>
    </row>
    <row r="16">
      <c r="A16" s="4" t="inlineStr">
        <is>
          <t>Total assets acquired</t>
        </is>
      </c>
      <c r="B16" s="6" t="n">
        <v>124583</v>
      </c>
    </row>
    <row r="17">
      <c r="A17" s="4" t="inlineStr">
        <is>
          <t>Accounts payable</t>
        </is>
      </c>
      <c r="B17" s="6" t="n">
        <v>329</v>
      </c>
    </row>
    <row r="18">
      <c r="A18" s="4" t="inlineStr">
        <is>
          <t>Advanced deposits payable</t>
        </is>
      </c>
      <c r="B18" s="6" t="n">
        <v>400</v>
      </c>
    </row>
    <row r="19">
      <c r="A19" s="4" t="inlineStr">
        <is>
          <t>Deferred tax liability</t>
        </is>
      </c>
      <c r="B19" s="6" t="n">
        <v>19734</v>
      </c>
    </row>
    <row r="20">
      <c r="A20" s="4" t="inlineStr">
        <is>
          <t>Other liabilities</t>
        </is>
      </c>
      <c r="B20" s="6" t="n">
        <v>16</v>
      </c>
    </row>
    <row r="21">
      <c r="A21" s="4" t="inlineStr">
        <is>
          <t>Total liabilities assumed</t>
        </is>
      </c>
      <c r="B21" s="6" t="n">
        <v>20479</v>
      </c>
    </row>
    <row r="22">
      <c r="A22" s="4" t="inlineStr">
        <is>
          <t>Noncontrolling interest equity</t>
        </is>
      </c>
      <c r="B22" s="6" t="n">
        <v>49719</v>
      </c>
    </row>
    <row r="23">
      <c r="A23" s="4" t="inlineStr">
        <is>
          <t>Total fair value of net assets acquired</t>
        </is>
      </c>
      <c r="B23" s="6" t="n">
        <v>54385</v>
      </c>
    </row>
    <row r="24">
      <c r="A24" s="4" t="inlineStr">
        <is>
          <t>Excess purchase price over fair value of net assets acquired (“goodwill”)</t>
        </is>
      </c>
      <c r="B24" s="5" t="n">
        <v>20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forma Results of Operations (Details) - Mountain Park Lodges - USD ($) $ / shares in Units, $ in Thousands</t>
        </is>
      </c>
      <c r="B1" s="2" t="inlineStr">
        <is>
          <t>12 Months Ended</t>
        </is>
      </c>
    </row>
    <row r="2">
      <c r="B2" s="2" t="inlineStr">
        <is>
          <t>Dec. 31, 2020</t>
        </is>
      </c>
      <c r="C2" s="2" t="inlineStr">
        <is>
          <t>Dec. 31, 2018</t>
        </is>
      </c>
    </row>
    <row r="3">
      <c r="A3" s="3" t="inlineStr">
        <is>
          <t>Business Acquisition [Line Items]</t>
        </is>
      </c>
    </row>
    <row r="4">
      <c r="A4" s="4" t="inlineStr">
        <is>
          <t>Revenue</t>
        </is>
      </c>
      <c r="B4" s="5" t="n">
        <v>1310997</v>
      </c>
      <c r="C4" s="5" t="n">
        <v>1264664</v>
      </c>
    </row>
    <row r="5">
      <c r="A5" s="4" t="inlineStr">
        <is>
          <t>Depreciation and amortization</t>
        </is>
      </c>
      <c r="B5" s="6" t="n">
        <v>61597</v>
      </c>
      <c r="C5" s="6" t="n">
        <v>62261</v>
      </c>
    </row>
    <row r="6">
      <c r="A6" s="4" t="inlineStr">
        <is>
          <t>Income from continuing operations</t>
        </is>
      </c>
      <c r="B6" s="6" t="n">
        <v>22195</v>
      </c>
      <c r="C6" s="6" t="n">
        <v>48312</v>
      </c>
    </row>
    <row r="7">
      <c r="A7" s="4" t="inlineStr">
        <is>
          <t>Net income attributable to Viad</t>
        </is>
      </c>
      <c r="B7" s="5" t="n">
        <v>21337</v>
      </c>
      <c r="C7" s="5" t="n">
        <v>49070</v>
      </c>
    </row>
    <row r="8">
      <c r="A8" s="4" t="inlineStr">
        <is>
          <t>Diluted income per share</t>
        </is>
      </c>
      <c r="B8" s="7" t="n">
        <v>0.99</v>
      </c>
      <c r="C8" s="7" t="n">
        <v>2.39</v>
      </c>
    </row>
    <row r="9">
      <c r="A9" s="4" t="inlineStr">
        <is>
          <t>Basic income per share</t>
        </is>
      </c>
      <c r="B9" s="7" t="n">
        <v>0.99</v>
      </c>
      <c r="C9" s="7" t="n">
        <v>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0</t>
        </is>
      </c>
      <c r="C1" s="2" t="inlineStr">
        <is>
          <t>Dec. 31, 2019</t>
        </is>
      </c>
    </row>
    <row r="2">
      <c r="A2" s="3" t="inlineStr">
        <is>
          <t>Components of Inventories</t>
        </is>
      </c>
    </row>
    <row r="3">
      <c r="A3" s="4" t="inlineStr">
        <is>
          <t>Raw materials</t>
        </is>
      </c>
      <c r="B3" s="5" t="n">
        <v>3362</v>
      </c>
      <c r="C3" s="5" t="n">
        <v>11788</v>
      </c>
    </row>
    <row r="4">
      <c r="A4" s="4" t="inlineStr">
        <is>
          <t>Finished goods</t>
        </is>
      </c>
      <c r="B4" s="6" t="n">
        <v>5365</v>
      </c>
      <c r="C4" s="6" t="n">
        <v>5481</v>
      </c>
    </row>
    <row r="5">
      <c r="A5" s="4" t="inlineStr">
        <is>
          <t>Inventories</t>
        </is>
      </c>
      <c r="B5" s="5" t="n">
        <v>8727</v>
      </c>
      <c r="C5" s="5" t="n">
        <v>172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4297</v>
      </c>
      <c r="C3" s="5" t="n">
        <v>5573</v>
      </c>
    </row>
    <row r="4">
      <c r="A4" s="4" t="inlineStr">
        <is>
          <t>Prepaid software maintenance</t>
        </is>
      </c>
      <c r="B4" s="6" t="n">
        <v>3058</v>
      </c>
      <c r="C4" s="6" t="n">
        <v>3875</v>
      </c>
    </row>
    <row r="5">
      <c r="A5" s="4" t="inlineStr">
        <is>
          <t>Restricted cash</t>
        </is>
      </c>
      <c r="B5" s="6" t="n">
        <v>2426</v>
      </c>
      <c r="C5" s="6" t="n">
        <v>5</v>
      </c>
    </row>
    <row r="6">
      <c r="A6" s="4" t="inlineStr">
        <is>
          <t>Prepaid vendor payments</t>
        </is>
      </c>
      <c r="B6" s="6" t="n">
        <v>1835</v>
      </c>
      <c r="C6" s="6" t="n">
        <v>4698</v>
      </c>
    </row>
    <row r="7">
      <c r="A7" s="4" t="inlineStr">
        <is>
          <t>Prepaid taxes</t>
        </is>
      </c>
      <c r="B7" s="6" t="n">
        <v>345</v>
      </c>
      <c r="C7" s="6" t="n">
        <v>917</v>
      </c>
    </row>
    <row r="8">
      <c r="A8" s="4" t="inlineStr">
        <is>
          <t>Income tax receivable</t>
        </is>
      </c>
      <c r="B8" s="6" t="n">
        <v>337</v>
      </c>
      <c r="C8" s="6" t="n">
        <v>13250</v>
      </c>
    </row>
    <row r="9">
      <c r="A9" s="4" t="inlineStr">
        <is>
          <t>Prepaid other</t>
        </is>
      </c>
      <c r="B9" s="6" t="n">
        <v>1296</v>
      </c>
      <c r="C9" s="6" t="n">
        <v>1904</v>
      </c>
    </row>
    <row r="10">
      <c r="A10" s="4" t="inlineStr">
        <is>
          <t>Other</t>
        </is>
      </c>
      <c r="B10" s="6" t="n">
        <v>3631</v>
      </c>
      <c r="C10" s="6" t="n">
        <v>632</v>
      </c>
    </row>
    <row r="11">
      <c r="A11" s="4" t="inlineStr">
        <is>
          <t>Other current assets</t>
        </is>
      </c>
      <c r="B11" s="5" t="n">
        <v>17225</v>
      </c>
      <c r="C11" s="5" t="n">
        <v>308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chedule of Property and Equipment (Details) - USD ($) $ in Thousands</t>
        </is>
      </c>
      <c r="C1" s="2" t="inlineStr">
        <is>
          <t>Dec. 31, 2020</t>
        </is>
      </c>
      <c r="D1" s="2" t="inlineStr">
        <is>
          <t>Dec. 31, 2019</t>
        </is>
      </c>
    </row>
    <row r="2">
      <c r="A2" s="3" t="inlineStr">
        <is>
          <t>Property Plant And Equipment [Line Items]</t>
        </is>
      </c>
    </row>
    <row r="3">
      <c r="A3" s="4" t="inlineStr">
        <is>
          <t>Gross property and equipment</t>
        </is>
      </c>
      <c r="C3" s="5" t="n">
        <v>820888</v>
      </c>
      <c r="D3" s="5" t="n">
        <v>829525</v>
      </c>
    </row>
    <row r="4">
      <c r="A4" s="4" t="inlineStr">
        <is>
          <t>Accumulated depreciation</t>
        </is>
      </c>
      <c r="C4" s="6" t="n">
        <v>-352100</v>
      </c>
      <c r="D4" s="6" t="n">
        <v>-353974</v>
      </c>
    </row>
    <row r="5">
      <c r="A5" s="4" t="inlineStr">
        <is>
          <t>Property and equipment, net (excluding finance leases)</t>
        </is>
      </c>
      <c r="C5" s="6" t="n">
        <v>468788</v>
      </c>
      <c r="D5" s="6" t="n">
        <v>475551</v>
      </c>
    </row>
    <row r="6">
      <c r="A6" s="4" t="inlineStr">
        <is>
          <t>Finance lease ROU assets, net</t>
        </is>
      </c>
      <c r="C6" s="6" t="n">
        <v>23366</v>
      </c>
      <c r="D6" s="6" t="n">
        <v>25350</v>
      </c>
    </row>
    <row r="7">
      <c r="A7" s="4" t="inlineStr">
        <is>
          <t>Property and equipment, net</t>
        </is>
      </c>
      <c r="C7" s="6" t="n">
        <v>492154</v>
      </c>
      <c r="D7" s="6" t="n">
        <v>500901</v>
      </c>
    </row>
    <row r="8">
      <c r="A8" s="4" t="inlineStr">
        <is>
          <t>Land and land interests</t>
        </is>
      </c>
    </row>
    <row r="9">
      <c r="A9" s="3" t="inlineStr">
        <is>
          <t>Property Plant And Equipment [Line Items]</t>
        </is>
      </c>
    </row>
    <row r="10">
      <c r="A10" s="4" t="inlineStr">
        <is>
          <t>Gross property and equipment</t>
        </is>
      </c>
      <c r="B10" s="4" t="inlineStr">
        <is>
          <t>[1]</t>
        </is>
      </c>
      <c r="C10" s="6" t="n">
        <v>32849</v>
      </c>
      <c r="D10" s="6" t="n">
        <v>34532</v>
      </c>
    </row>
    <row r="11">
      <c r="A11" s="4" t="inlineStr">
        <is>
          <t>Buildings and leasehold improvements</t>
        </is>
      </c>
    </row>
    <row r="12">
      <c r="A12" s="3" t="inlineStr">
        <is>
          <t>Property Plant And Equipment [Line Items]</t>
        </is>
      </c>
    </row>
    <row r="13">
      <c r="A13" s="4" t="inlineStr">
        <is>
          <t>Gross property and equipment</t>
        </is>
      </c>
      <c r="C13" s="6" t="n">
        <v>386751</v>
      </c>
      <c r="D13" s="6" t="n">
        <v>377754</v>
      </c>
    </row>
    <row r="14">
      <c r="A14" s="4" t="inlineStr">
        <is>
          <t>Equipment and other</t>
        </is>
      </c>
    </row>
    <row r="15">
      <c r="A15" s="3" t="inlineStr">
        <is>
          <t>Property Plant And Equipment [Line Items]</t>
        </is>
      </c>
    </row>
    <row r="16">
      <c r="A16" s="4" t="inlineStr">
        <is>
          <t>Gross property and equipment</t>
        </is>
      </c>
      <c r="C16" s="5" t="n">
        <v>401288</v>
      </c>
      <c r="D16" s="5" t="n">
        <v>417239</v>
      </c>
    </row>
    <row r="17"/>
    <row r="18">
      <c r="A18" s="4" t="inlineStr">
        <is>
          <t>[1]</t>
        </is>
      </c>
      <c r="B18" s="4" t="inlineStr">
        <is>
          <t>Land and land interests include certain leasehold interests in land within Pursuit for which we are considered to have perpetual use rights. The carrying amount of these leasehold interests was $8.3 million as of December 31, 2020 and $8.2 million as of December 31, 2019. These land interests are not subject to amortization.</t>
        </is>
      </c>
    </row>
  </sheetData>
  <mergeCells count="3">
    <mergeCell ref="A1:B1"/>
    <mergeCell ref="A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Parenthetical) (Details) - USD ($) $ in Thousands</t>
        </is>
      </c>
      <c r="B1" s="2" t="inlineStr">
        <is>
          <t>Dec. 31, 2020</t>
        </is>
      </c>
      <c r="C1" s="2" t="inlineStr">
        <is>
          <t>Dec. 31, 2019</t>
        </is>
      </c>
    </row>
    <row r="2">
      <c r="A2" s="3" t="inlineStr">
        <is>
          <t>Property Plant And Equipment [Line Items]</t>
        </is>
      </c>
    </row>
    <row r="3">
      <c r="A3" s="4" t="inlineStr">
        <is>
          <t>Leasehold interests</t>
        </is>
      </c>
      <c r="B3" s="5" t="n">
        <v>820888</v>
      </c>
      <c r="C3" s="5" t="n">
        <v>829525</v>
      </c>
    </row>
    <row r="4">
      <c r="A4" s="4" t="inlineStr">
        <is>
          <t>Leasehold Land Interests | Pursuit</t>
        </is>
      </c>
    </row>
    <row r="5">
      <c r="A5" s="3" t="inlineStr">
        <is>
          <t>Property Plant And Equipment [Line Items]</t>
        </is>
      </c>
    </row>
    <row r="6">
      <c r="A6" s="4" t="inlineStr">
        <is>
          <t>Leasehold interests</t>
        </is>
      </c>
      <c r="B6" s="5" t="n">
        <v>8300</v>
      </c>
      <c r="C6" s="5" t="n">
        <v>8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per share</t>
        </is>
      </c>
      <c r="B4" s="7" t="n">
        <v>0.1</v>
      </c>
      <c r="C4" s="7" t="n">
        <v>0.4</v>
      </c>
      <c r="D4" s="7"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 Narrative (Details) - USD ($) $ in Thousands</t>
        </is>
      </c>
      <c r="B1" s="2" t="inlineStr">
        <is>
          <t>3 Months Ended</t>
        </is>
      </c>
      <c r="F1" s="2" t="inlineStr">
        <is>
          <t>12 Months Ended</t>
        </is>
      </c>
    </row>
    <row r="2">
      <c r="B2" s="2" t="inlineStr">
        <is>
          <t>Sep. 30, 2020</t>
        </is>
      </c>
      <c r="C2" s="2" t="inlineStr">
        <is>
          <t>Jun. 30, 2020</t>
        </is>
      </c>
      <c r="D2" s="2" t="inlineStr">
        <is>
          <t>Mar. 31, 2020</t>
        </is>
      </c>
      <c r="E2" s="2" t="inlineStr">
        <is>
          <t>Dec. 31, 2019</t>
        </is>
      </c>
      <c r="F2" s="2" t="inlineStr">
        <is>
          <t>Dec. 31, 2020</t>
        </is>
      </c>
      <c r="G2" s="2" t="inlineStr">
        <is>
          <t>Dec. 31, 2019</t>
        </is>
      </c>
      <c r="H2" s="2" t="inlineStr">
        <is>
          <t>Dec. 31, 2018</t>
        </is>
      </c>
    </row>
    <row r="3">
      <c r="A3" s="3" t="inlineStr">
        <is>
          <t>Property Plant And Equipment [Line Items]</t>
        </is>
      </c>
    </row>
    <row r="4">
      <c r="A4" s="4" t="inlineStr">
        <is>
          <t>Depreciation expense</t>
        </is>
      </c>
      <c r="F4" s="5" t="n">
        <v>46500</v>
      </c>
      <c r="G4" s="5" t="n">
        <v>45600</v>
      </c>
      <c r="H4" s="5" t="n">
        <v>45800</v>
      </c>
    </row>
    <row r="5">
      <c r="A5" s="4" t="inlineStr">
        <is>
          <t>Property and equipment purchased through accounts payable and accrued liabilities, increased/decreased amount</t>
        </is>
      </c>
      <c r="F5" s="6" t="n">
        <v>6900</v>
      </c>
      <c r="G5" s="6" t="n">
        <v>4200</v>
      </c>
      <c r="H5" s="6" t="n">
        <v>1900</v>
      </c>
    </row>
    <row r="6">
      <c r="A6" s="4" t="inlineStr">
        <is>
          <t>Impairment charges (recoveries)</t>
        </is>
      </c>
      <c r="B6" s="5" t="n">
        <v>676</v>
      </c>
      <c r="C6" s="5" t="n">
        <v>114020</v>
      </c>
      <c r="D6" s="5" t="n">
        <v>88380</v>
      </c>
      <c r="E6" s="5" t="n">
        <v>5346</v>
      </c>
      <c r="F6" s="6" t="n">
        <v>203076</v>
      </c>
      <c r="G6" s="5" t="n">
        <v>5346</v>
      </c>
      <c r="H6" s="5" t="n">
        <v>-35</v>
      </c>
    </row>
    <row r="7">
      <c r="A7" s="4" t="inlineStr">
        <is>
          <t>Capitalized Software</t>
        </is>
      </c>
    </row>
    <row r="8">
      <c r="A8" s="3" t="inlineStr">
        <is>
          <t>Property Plant And Equipment [Line Items]</t>
        </is>
      </c>
    </row>
    <row r="9">
      <c r="A9" s="4" t="inlineStr">
        <is>
          <t>Impairment charges (recoveries)</t>
        </is>
      </c>
      <c r="F9" s="5" t="n">
        <v>1600</v>
      </c>
    </row>
    <row r="10">
      <c r="A10" s="4" t="inlineStr">
        <is>
          <t>Audio Visual</t>
        </is>
      </c>
    </row>
    <row r="11">
      <c r="A11" s="3" t="inlineStr">
        <is>
          <t>Property Plant And Equipment [Line Items]</t>
        </is>
      </c>
    </row>
    <row r="12">
      <c r="A12" s="4" t="inlineStr">
        <is>
          <t>Impairment charges (recoveries)</t>
        </is>
      </c>
      <c r="E12" s="5" t="n">
        <v>3800</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Dec. 31, 2020</t>
        </is>
      </c>
      <c r="C1" s="2" t="inlineStr">
        <is>
          <t>Dec. 31, 2019</t>
        </is>
      </c>
    </row>
    <row r="2">
      <c r="A2" s="3" t="inlineStr">
        <is>
          <t>Investments All Other Investments [Abstract]</t>
        </is>
      </c>
    </row>
    <row r="3">
      <c r="A3" s="4" t="inlineStr">
        <is>
          <t>Self-insured liability receivable</t>
        </is>
      </c>
      <c r="B3" s="5" t="n">
        <v>6358</v>
      </c>
      <c r="C3" s="5" t="n">
        <v>9982</v>
      </c>
    </row>
    <row r="4">
      <c r="A4" s="4" t="inlineStr">
        <is>
          <t>Other mutual funds</t>
        </is>
      </c>
      <c r="B4" s="6" t="n">
        <v>3457</v>
      </c>
      <c r="C4" s="6" t="n">
        <v>3107</v>
      </c>
    </row>
    <row r="5">
      <c r="A5" s="4" t="inlineStr">
        <is>
          <t>Contract costs</t>
        </is>
      </c>
      <c r="B5" s="6" t="n">
        <v>2912</v>
      </c>
      <c r="C5" s="6" t="n">
        <v>3961</v>
      </c>
    </row>
    <row r="6">
      <c r="A6" s="4" t="inlineStr">
        <is>
          <t>Cash surrender value of life insurance</t>
        </is>
      </c>
      <c r="C6" s="6" t="n">
        <v>24873</v>
      </c>
    </row>
    <row r="7">
      <c r="A7" s="4" t="inlineStr">
        <is>
          <t>Other</t>
        </is>
      </c>
      <c r="B7" s="6" t="n">
        <v>2765</v>
      </c>
      <c r="C7" s="6" t="n">
        <v>3196</v>
      </c>
    </row>
    <row r="8">
      <c r="A8" s="4" t="inlineStr">
        <is>
          <t>Other investments and assets</t>
        </is>
      </c>
      <c r="B8" s="5" t="n">
        <v>15492</v>
      </c>
      <c r="C8" s="5" t="n">
        <v>45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Balances by Component and Segment (Details) - USD ($) $ in Thousands</t>
        </is>
      </c>
      <c r="B1" s="2" t="inlineStr">
        <is>
          <t>12 Months Ended</t>
        </is>
      </c>
    </row>
    <row r="2">
      <c r="B2" s="2" t="inlineStr">
        <is>
          <t>Dec. 31, 2020</t>
        </is>
      </c>
      <c r="C2" s="2" t="inlineStr">
        <is>
          <t>Dec. 31, 2019</t>
        </is>
      </c>
    </row>
    <row r="3">
      <c r="A3" s="3" t="inlineStr">
        <is>
          <t>Goodwill [Line Items]</t>
        </is>
      </c>
    </row>
    <row r="4">
      <c r="A4" s="4" t="inlineStr">
        <is>
          <t>Balance, beginning</t>
        </is>
      </c>
      <c r="B4" s="5" t="n">
        <v>287983</v>
      </c>
      <c r="C4" s="5" t="n">
        <v>261330</v>
      </c>
    </row>
    <row r="5">
      <c r="A5" s="4" t="inlineStr">
        <is>
          <t>Business acquisitions</t>
        </is>
      </c>
      <c r="C5" s="6" t="n">
        <v>20684</v>
      </c>
    </row>
    <row r="6">
      <c r="A6" s="4" t="inlineStr">
        <is>
          <t>Goodwill impairment</t>
        </is>
      </c>
      <c r="B6" s="6" t="n">
        <v>-185789</v>
      </c>
    </row>
    <row r="7">
      <c r="A7" s="4" t="inlineStr">
        <is>
          <t>Foreign currency translation adjustments</t>
        </is>
      </c>
      <c r="B7" s="6" t="n">
        <v>-415</v>
      </c>
      <c r="C7" s="6" t="n">
        <v>5969</v>
      </c>
    </row>
    <row r="8">
      <c r="A8" s="4" t="inlineStr">
        <is>
          <t>Other</t>
        </is>
      </c>
      <c r="B8" s="6" t="n">
        <v>-1932</v>
      </c>
    </row>
    <row r="9">
      <c r="A9" s="4" t="inlineStr">
        <is>
          <t>Balance, ending</t>
        </is>
      </c>
      <c r="B9" s="6" t="n">
        <v>99847</v>
      </c>
      <c r="C9" s="6" t="n">
        <v>287983</v>
      </c>
    </row>
    <row r="10">
      <c r="A10" s="4" t="inlineStr">
        <is>
          <t>GES North America</t>
        </is>
      </c>
    </row>
    <row r="11">
      <c r="A11" s="3" t="inlineStr">
        <is>
          <t>Goodwill [Line Items]</t>
        </is>
      </c>
    </row>
    <row r="12">
      <c r="A12" s="4" t="inlineStr">
        <is>
          <t>Balance, beginning</t>
        </is>
      </c>
      <c r="B12" s="6" t="n">
        <v>155276</v>
      </c>
      <c r="C12" s="6" t="n">
        <v>154944</v>
      </c>
    </row>
    <row r="13">
      <c r="A13" s="4" t="inlineStr">
        <is>
          <t>Goodwill impairment</t>
        </is>
      </c>
      <c r="B13" s="6" t="n">
        <v>-154989</v>
      </c>
    </row>
    <row r="14">
      <c r="A14" s="4" t="inlineStr">
        <is>
          <t>Foreign currency translation adjustments</t>
        </is>
      </c>
      <c r="B14" s="6" t="n">
        <v>-287</v>
      </c>
      <c r="C14" s="6" t="n">
        <v>332</v>
      </c>
    </row>
    <row r="15">
      <c r="A15" s="4" t="inlineStr">
        <is>
          <t>Balance, ending</t>
        </is>
      </c>
      <c r="C15" s="6" t="n">
        <v>155276</v>
      </c>
    </row>
    <row r="16">
      <c r="A16" s="4" t="inlineStr">
        <is>
          <t>GES EMEA</t>
        </is>
      </c>
    </row>
    <row r="17">
      <c r="A17" s="3" t="inlineStr">
        <is>
          <t>Goodwill [Line Items]</t>
        </is>
      </c>
    </row>
    <row r="18">
      <c r="A18" s="4" t="inlineStr">
        <is>
          <t>Balance, beginning</t>
        </is>
      </c>
      <c r="B18" s="6" t="n">
        <v>30829</v>
      </c>
      <c r="C18" s="6" t="n">
        <v>29954</v>
      </c>
    </row>
    <row r="19">
      <c r="A19" s="4" t="inlineStr">
        <is>
          <t>Goodwill impairment</t>
        </is>
      </c>
      <c r="B19" s="6" t="n">
        <v>-29042</v>
      </c>
    </row>
    <row r="20">
      <c r="A20" s="4" t="inlineStr">
        <is>
          <t>Foreign currency translation adjustments</t>
        </is>
      </c>
      <c r="B20" s="6" t="n">
        <v>-1787</v>
      </c>
      <c r="C20" s="6" t="n">
        <v>875</v>
      </c>
    </row>
    <row r="21">
      <c r="A21" s="4" t="inlineStr">
        <is>
          <t>Balance, ending</t>
        </is>
      </c>
      <c r="C21" s="6" t="n">
        <v>30829</v>
      </c>
    </row>
    <row r="22">
      <c r="A22" s="4" t="inlineStr">
        <is>
          <t>Pursuit</t>
        </is>
      </c>
    </row>
    <row r="23">
      <c r="A23" s="3" t="inlineStr">
        <is>
          <t>Goodwill [Line Items]</t>
        </is>
      </c>
    </row>
    <row r="24">
      <c r="A24" s="4" t="inlineStr">
        <is>
          <t>Balance, beginning</t>
        </is>
      </c>
      <c r="B24" s="6" t="n">
        <v>101878</v>
      </c>
      <c r="C24" s="6" t="n">
        <v>76432</v>
      </c>
    </row>
    <row r="25">
      <c r="A25" s="4" t="inlineStr">
        <is>
          <t>Business acquisitions</t>
        </is>
      </c>
      <c r="C25" s="6" t="n">
        <v>20684</v>
      </c>
    </row>
    <row r="26">
      <c r="A26" s="4" t="inlineStr">
        <is>
          <t>Goodwill impairment</t>
        </is>
      </c>
      <c r="B26" s="6" t="n">
        <v>-1758</v>
      </c>
    </row>
    <row r="27">
      <c r="A27" s="4" t="inlineStr">
        <is>
          <t>Foreign currency translation adjustments</t>
        </is>
      </c>
      <c r="B27" s="6" t="n">
        <v>1659</v>
      </c>
      <c r="C27" s="6" t="n">
        <v>4762</v>
      </c>
    </row>
    <row r="28">
      <c r="A28" s="4" t="inlineStr">
        <is>
          <t>Other</t>
        </is>
      </c>
      <c r="B28" s="6" t="n">
        <v>-1932</v>
      </c>
    </row>
    <row r="29">
      <c r="A29" s="4" t="inlineStr">
        <is>
          <t>Balance, ending</t>
        </is>
      </c>
      <c r="B29" s="5" t="n">
        <v>99847</v>
      </c>
      <c r="C29" s="5" t="n">
        <v>1018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y Reporting Unit and Segment (Details) - USD ($) $ in Thousands</t>
        </is>
      </c>
      <c r="B1" s="2" t="inlineStr">
        <is>
          <t>Dec. 31, 2020</t>
        </is>
      </c>
      <c r="C1" s="2" t="inlineStr">
        <is>
          <t>Dec. 31, 2019</t>
        </is>
      </c>
      <c r="D1" s="2" t="inlineStr">
        <is>
          <t>Dec. 31, 2018</t>
        </is>
      </c>
    </row>
    <row r="2">
      <c r="A2" s="3" t="inlineStr">
        <is>
          <t>Goodwill by reporting unit and segment</t>
        </is>
      </c>
    </row>
    <row r="3">
      <c r="A3" s="4" t="inlineStr">
        <is>
          <t>Goodwill</t>
        </is>
      </c>
      <c r="B3" s="5" t="n">
        <v>99847</v>
      </c>
      <c r="C3" s="5" t="n">
        <v>287983</v>
      </c>
      <c r="D3" s="5" t="n">
        <v>261330</v>
      </c>
    </row>
    <row r="4">
      <c r="A4" s="4" t="inlineStr">
        <is>
          <t>GES North America</t>
        </is>
      </c>
    </row>
    <row r="5">
      <c r="A5" s="3" t="inlineStr">
        <is>
          <t>Goodwill by reporting unit and segment</t>
        </is>
      </c>
    </row>
    <row r="6">
      <c r="A6" s="4" t="inlineStr">
        <is>
          <t>Goodwill</t>
        </is>
      </c>
      <c r="C6" s="6" t="n">
        <v>155276</v>
      </c>
      <c r="D6" s="6" t="n">
        <v>154944</v>
      </c>
    </row>
    <row r="7">
      <c r="A7" s="4" t="inlineStr">
        <is>
          <t>GES North America | G E S U S</t>
        </is>
      </c>
    </row>
    <row r="8">
      <c r="A8" s="3" t="inlineStr">
        <is>
          <t>Goodwill by reporting unit and segment</t>
        </is>
      </c>
    </row>
    <row r="9">
      <c r="A9" s="4" t="inlineStr">
        <is>
          <t>Goodwill</t>
        </is>
      </c>
      <c r="C9" s="6" t="n">
        <v>148277</v>
      </c>
    </row>
    <row r="10">
      <c r="A10" s="4" t="inlineStr">
        <is>
          <t>GES North America | GES Canada</t>
        </is>
      </c>
    </row>
    <row r="11">
      <c r="A11" s="3" t="inlineStr">
        <is>
          <t>Goodwill by reporting unit and segment</t>
        </is>
      </c>
    </row>
    <row r="12">
      <c r="A12" s="4" t="inlineStr">
        <is>
          <t>Goodwill</t>
        </is>
      </c>
      <c r="C12" s="6" t="n">
        <v>6999</v>
      </c>
    </row>
    <row r="13">
      <c r="A13" s="4" t="inlineStr">
        <is>
          <t>GES EMEA</t>
        </is>
      </c>
    </row>
    <row r="14">
      <c r="A14" s="3" t="inlineStr">
        <is>
          <t>Goodwill by reporting unit and segment</t>
        </is>
      </c>
    </row>
    <row r="15">
      <c r="A15" s="4" t="inlineStr">
        <is>
          <t>Goodwill</t>
        </is>
      </c>
      <c r="C15" s="6" t="n">
        <v>30829</v>
      </c>
      <c r="D15" s="6" t="n">
        <v>29954</v>
      </c>
    </row>
    <row r="16">
      <c r="A16" s="4" t="inlineStr">
        <is>
          <t>GES</t>
        </is>
      </c>
    </row>
    <row r="17">
      <c r="A17" s="3" t="inlineStr">
        <is>
          <t>Goodwill by reporting unit and segment</t>
        </is>
      </c>
    </row>
    <row r="18">
      <c r="A18" s="4" t="inlineStr">
        <is>
          <t>Goodwill</t>
        </is>
      </c>
      <c r="B18" s="6" t="n">
        <v>99800</v>
      </c>
      <c r="C18" s="6" t="n">
        <v>186105</v>
      </c>
    </row>
    <row r="19">
      <c r="A19" s="4" t="inlineStr">
        <is>
          <t>Pursuit</t>
        </is>
      </c>
    </row>
    <row r="20">
      <c r="A20" s="3" t="inlineStr">
        <is>
          <t>Goodwill by reporting unit and segment</t>
        </is>
      </c>
    </row>
    <row r="21">
      <c r="A21" s="4" t="inlineStr">
        <is>
          <t>Goodwill</t>
        </is>
      </c>
      <c r="B21" s="6" t="n">
        <v>99847</v>
      </c>
      <c r="C21" s="6" t="n">
        <v>101878</v>
      </c>
      <c r="D21" s="5" t="n">
        <v>76432</v>
      </c>
    </row>
    <row r="22">
      <c r="A22" s="4" t="inlineStr">
        <is>
          <t>Pursuit | Banff Jasper Collection</t>
        </is>
      </c>
    </row>
    <row r="23">
      <c r="A23" s="3" t="inlineStr">
        <is>
          <t>Goodwill by reporting unit and segment</t>
        </is>
      </c>
    </row>
    <row r="24">
      <c r="A24" s="4" t="inlineStr">
        <is>
          <t>Goodwill</t>
        </is>
      </c>
      <c r="B24" s="6" t="n">
        <v>54856</v>
      </c>
      <c r="C24" s="6" t="n">
        <v>55524</v>
      </c>
    </row>
    <row r="25">
      <c r="A25" s="4" t="inlineStr">
        <is>
          <t>Pursuit | Alaska Collection</t>
        </is>
      </c>
    </row>
    <row r="26">
      <c r="A26" s="3" t="inlineStr">
        <is>
          <t>Goodwill by reporting unit and segment</t>
        </is>
      </c>
    </row>
    <row r="27">
      <c r="A27" s="4" t="inlineStr">
        <is>
          <t>Goodwill</t>
        </is>
      </c>
      <c r="B27" s="6" t="n">
        <v>3184</v>
      </c>
      <c r="C27" s="6" t="n">
        <v>3184</v>
      </c>
    </row>
    <row r="28">
      <c r="A28" s="4" t="inlineStr">
        <is>
          <t>Pursuit | Glacier Park Collection</t>
        </is>
      </c>
    </row>
    <row r="29">
      <c r="A29" s="3" t="inlineStr">
        <is>
          <t>Goodwill by reporting unit and segment</t>
        </is>
      </c>
    </row>
    <row r="30">
      <c r="A30" s="4" t="inlineStr">
        <is>
          <t>Goodwill</t>
        </is>
      </c>
      <c r="C30" s="6" t="n">
        <v>1758</v>
      </c>
    </row>
    <row r="31">
      <c r="A31" s="4" t="inlineStr">
        <is>
          <t>FlyOver Canada | Pursuit</t>
        </is>
      </c>
    </row>
    <row r="32">
      <c r="A32" s="3" t="inlineStr">
        <is>
          <t>Goodwill by reporting unit and segment</t>
        </is>
      </c>
    </row>
    <row r="33">
      <c r="A33" s="4" t="inlineStr">
        <is>
          <t>Goodwill</t>
        </is>
      </c>
      <c r="B33" s="5" t="n">
        <v>41807</v>
      </c>
      <c r="C33" s="5" t="n">
        <v>414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Goodwill impairment</t>
        </is>
      </c>
      <c r="D4" s="5" t="n">
        <v>415500</v>
      </c>
      <c r="E4" s="5" t="n">
        <v>229700</v>
      </c>
    </row>
    <row r="5">
      <c r="A5" s="4" t="inlineStr">
        <is>
          <t>Income tax benefit related to goodwill impairment charges</t>
        </is>
      </c>
      <c r="C5" s="5" t="n">
        <v>12400</v>
      </c>
    </row>
    <row r="6">
      <c r="A6" s="4" t="inlineStr">
        <is>
          <t>Full Impairement Charges</t>
        </is>
      </c>
      <c r="B6" s="5" t="n">
        <v>113100</v>
      </c>
    </row>
    <row r="7">
      <c r="A7" s="4" t="inlineStr">
        <is>
          <t>Remaining goodwill balance</t>
        </is>
      </c>
      <c r="D7" s="6" t="n">
        <v>99847</v>
      </c>
      <c r="E7" s="6" t="n">
        <v>287983</v>
      </c>
      <c r="F7" s="5" t="n">
        <v>261330</v>
      </c>
    </row>
    <row r="8">
      <c r="A8" s="4" t="inlineStr">
        <is>
          <t>Impairment charge to intangible assets</t>
        </is>
      </c>
      <c r="D8" s="6" t="n">
        <v>15700</v>
      </c>
      <c r="E8" s="6" t="n">
        <v>1500</v>
      </c>
    </row>
    <row r="9">
      <c r="A9" s="4" t="inlineStr">
        <is>
          <t>Services</t>
        </is>
      </c>
    </row>
    <row r="10">
      <c r="A10" s="3" t="inlineStr">
        <is>
          <t>Segment Reporting Information [Line Items]</t>
        </is>
      </c>
    </row>
    <row r="11">
      <c r="A11" s="4" t="inlineStr">
        <is>
          <t>Intangible asset amortization expense</t>
        </is>
      </c>
      <c r="D11" s="6" t="n">
        <v>6400</v>
      </c>
      <c r="E11" s="6" t="n">
        <v>10600</v>
      </c>
      <c r="F11" s="6" t="n">
        <v>11000</v>
      </c>
    </row>
    <row r="12">
      <c r="A12" s="4" t="inlineStr">
        <is>
          <t>G E S U S</t>
        </is>
      </c>
    </row>
    <row r="13">
      <c r="A13" s="3" t="inlineStr">
        <is>
          <t>Segment Reporting Information [Line Items]</t>
        </is>
      </c>
    </row>
    <row r="14">
      <c r="A14" s="4" t="inlineStr">
        <is>
          <t>Goodwill impairment</t>
        </is>
      </c>
      <c r="C14" s="6" t="n">
        <v>41900</v>
      </c>
    </row>
    <row r="15">
      <c r="A15" s="4" t="inlineStr">
        <is>
          <t>GES EMEA</t>
        </is>
      </c>
    </row>
    <row r="16">
      <c r="A16" s="3" t="inlineStr">
        <is>
          <t>Segment Reporting Information [Line Items]</t>
        </is>
      </c>
    </row>
    <row r="17">
      <c r="A17" s="4" t="inlineStr">
        <is>
          <t>Goodwill impairment</t>
        </is>
      </c>
      <c r="C17" s="6" t="n">
        <v>29000</v>
      </c>
    </row>
    <row r="18">
      <c r="A18" s="4" t="inlineStr">
        <is>
          <t>Remaining goodwill balance</t>
        </is>
      </c>
      <c r="E18" s="6" t="n">
        <v>30829</v>
      </c>
      <c r="F18" s="6" t="n">
        <v>29954</v>
      </c>
    </row>
    <row r="19">
      <c r="A19" s="4" t="inlineStr">
        <is>
          <t>Pursuit Glacier Park Collection</t>
        </is>
      </c>
    </row>
    <row r="20">
      <c r="A20" s="3" t="inlineStr">
        <is>
          <t>Segment Reporting Information [Line Items]</t>
        </is>
      </c>
    </row>
    <row r="21">
      <c r="A21" s="4" t="inlineStr">
        <is>
          <t>Goodwill impairment</t>
        </is>
      </c>
      <c r="C21" s="5" t="n">
        <v>1800</v>
      </c>
    </row>
    <row r="22">
      <c r="A22" s="4" t="inlineStr">
        <is>
          <t>Pursuit</t>
        </is>
      </c>
    </row>
    <row r="23">
      <c r="A23" s="3" t="inlineStr">
        <is>
          <t>Segment Reporting Information [Line Items]</t>
        </is>
      </c>
    </row>
    <row r="24">
      <c r="A24" s="4" t="inlineStr">
        <is>
          <t>Remaining goodwill balance</t>
        </is>
      </c>
      <c r="D24" s="5" t="n">
        <v>99847</v>
      </c>
      <c r="E24" s="5" t="n">
        <v>101878</v>
      </c>
      <c r="F24" s="5" t="n">
        <v>76432</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Intangible assets subject to amortization, Gross Carrying Value</t>
        </is>
      </c>
      <c r="B4" s="5" t="n">
        <v>103101</v>
      </c>
      <c r="C4" s="5" t="n">
        <v>142894</v>
      </c>
    </row>
    <row r="5">
      <c r="A5" s="4" t="inlineStr">
        <is>
          <t>Intangible assets subject to amortization, Accumulated Amortization</t>
        </is>
      </c>
      <c r="B5" s="6" t="n">
        <v>-32502</v>
      </c>
      <c r="C5" s="6" t="n">
        <v>-49157</v>
      </c>
    </row>
    <row r="6">
      <c r="A6" s="4" t="inlineStr">
        <is>
          <t>Intangible assets subject to amortization, Net Carrying Value</t>
        </is>
      </c>
      <c r="B6" s="6" t="n">
        <v>70599</v>
      </c>
      <c r="C6" s="6" t="n">
        <v>93737</v>
      </c>
    </row>
    <row r="7">
      <c r="A7" s="4" t="inlineStr">
        <is>
          <t>Other intangible assets, Gross Carrying Value</t>
        </is>
      </c>
      <c r="B7" s="6" t="n">
        <v>103674</v>
      </c>
      <c r="C7" s="6" t="n">
        <v>143465</v>
      </c>
    </row>
    <row r="8">
      <c r="A8" s="4" t="inlineStr">
        <is>
          <t>Other intangible assets, Net Carrying Value</t>
        </is>
      </c>
      <c r="B8" s="5" t="n">
        <v>71172</v>
      </c>
      <c r="C8" s="6" t="n">
        <v>94308</v>
      </c>
    </row>
    <row r="9">
      <c r="A9" s="4" t="inlineStr">
        <is>
          <t>Customer contracts and relationships</t>
        </is>
      </c>
    </row>
    <row r="10">
      <c r="A10" s="3" t="inlineStr">
        <is>
          <t>Finite-Lived Intangible Assets, Net [Abstract]</t>
        </is>
      </c>
    </row>
    <row r="11">
      <c r="A11" s="4" t="inlineStr">
        <is>
          <t>Intangible assets subject to amortization, Useful Life (Years)</t>
        </is>
      </c>
      <c r="B11" s="4" t="inlineStr">
        <is>
          <t>6 years 4 months 24 days</t>
        </is>
      </c>
    </row>
    <row r="12">
      <c r="A12" s="4" t="inlineStr">
        <is>
          <t>Intangible assets subject to amortization, Gross Carrying Value</t>
        </is>
      </c>
      <c r="B12" s="5" t="n">
        <v>38214</v>
      </c>
      <c r="C12" s="6" t="n">
        <v>72219</v>
      </c>
    </row>
    <row r="13">
      <c r="A13" s="4" t="inlineStr">
        <is>
          <t>Intangible assets subject to amortization, Accumulated Amortization</t>
        </is>
      </c>
      <c r="B13" s="6" t="n">
        <v>-26288</v>
      </c>
      <c r="C13" s="6" t="n">
        <v>-40866</v>
      </c>
    </row>
    <row r="14">
      <c r="A14" s="4" t="inlineStr">
        <is>
          <t>Intangible assets subject to amortization, Net Carrying Value</t>
        </is>
      </c>
      <c r="B14" s="5" t="n">
        <v>11926</v>
      </c>
      <c r="C14" s="6" t="n">
        <v>31353</v>
      </c>
    </row>
    <row r="15">
      <c r="A15" s="4" t="inlineStr">
        <is>
          <t>Operating contracts and licenses</t>
        </is>
      </c>
    </row>
    <row r="16">
      <c r="A16" s="3" t="inlineStr">
        <is>
          <t>Finite-Lived Intangible Assets, Net [Abstract]</t>
        </is>
      </c>
    </row>
    <row r="17">
      <c r="A17" s="4" t="inlineStr">
        <is>
          <t>Intangible assets subject to amortization, Useful Life (Years)</t>
        </is>
      </c>
      <c r="B17" s="4" t="inlineStr">
        <is>
          <t>36 years 8 months 12 days</t>
        </is>
      </c>
    </row>
    <row r="18">
      <c r="A18" s="4" t="inlineStr">
        <is>
          <t>Intangible assets subject to amortization, Gross Carrying Value</t>
        </is>
      </c>
      <c r="B18" s="5" t="n">
        <v>42012</v>
      </c>
      <c r="C18" s="6" t="n">
        <v>43329</v>
      </c>
    </row>
    <row r="19">
      <c r="A19" s="4" t="inlineStr">
        <is>
          <t>Intangible assets subject to amortization, Accumulated Amortization</t>
        </is>
      </c>
      <c r="B19" s="6" t="n">
        <v>-2405</v>
      </c>
      <c r="C19" s="6" t="n">
        <v>-1881</v>
      </c>
    </row>
    <row r="20">
      <c r="A20" s="4" t="inlineStr">
        <is>
          <t>Intangible assets subject to amortization, Net Carrying Value</t>
        </is>
      </c>
      <c r="B20" s="5" t="n">
        <v>39607</v>
      </c>
      <c r="C20" s="6" t="n">
        <v>41448</v>
      </c>
    </row>
    <row r="21">
      <c r="A21" s="4" t="inlineStr">
        <is>
          <t>In-place lease</t>
        </is>
      </c>
    </row>
    <row r="22">
      <c r="A22" s="3" t="inlineStr">
        <is>
          <t>Finite-Lived Intangible Assets, Net [Abstract]</t>
        </is>
      </c>
    </row>
    <row r="23">
      <c r="A23" s="4" t="inlineStr">
        <is>
          <t>Intangible assets subject to amortization, Useful Life (Years)</t>
        </is>
      </c>
      <c r="B23" s="4" t="inlineStr">
        <is>
          <t>13 years 3 months 18 days</t>
        </is>
      </c>
    </row>
    <row r="24">
      <c r="A24" s="4" t="inlineStr">
        <is>
          <t>Intangible assets subject to amortization, Gross Carrying Value</t>
        </is>
      </c>
      <c r="B24" s="5" t="n">
        <v>15347</v>
      </c>
      <c r="C24" s="6" t="n">
        <v>15044</v>
      </c>
    </row>
    <row r="25">
      <c r="A25" s="4" t="inlineStr">
        <is>
          <t>Intangible assets subject to amortization, Accumulated Amortization</t>
        </is>
      </c>
      <c r="B25" s="6" t="n">
        <v>-656</v>
      </c>
      <c r="C25" s="6" t="n">
        <v>-231</v>
      </c>
    </row>
    <row r="26">
      <c r="A26" s="4" t="inlineStr">
        <is>
          <t>Intangible assets subject to amortization, Net Carrying Value</t>
        </is>
      </c>
      <c r="B26" s="5" t="n">
        <v>14691</v>
      </c>
      <c r="C26" s="6" t="n">
        <v>14813</v>
      </c>
    </row>
    <row r="27">
      <c r="A27" s="4" t="inlineStr">
        <is>
          <t>Tradenames</t>
        </is>
      </c>
    </row>
    <row r="28">
      <c r="A28" s="3" t="inlineStr">
        <is>
          <t>Finite-Lived Intangible Assets, Net [Abstract]</t>
        </is>
      </c>
    </row>
    <row r="29">
      <c r="A29" s="4" t="inlineStr">
        <is>
          <t>Intangible assets subject to amortization, Useful Life (Years)</t>
        </is>
      </c>
      <c r="B29" s="4" t="inlineStr">
        <is>
          <t>5 years 3 months 18 days</t>
        </is>
      </c>
    </row>
    <row r="30">
      <c r="A30" s="4" t="inlineStr">
        <is>
          <t>Intangible assets subject to amortization, Gross Carrying Value</t>
        </is>
      </c>
      <c r="B30" s="5" t="n">
        <v>5940</v>
      </c>
      <c r="C30" s="6" t="n">
        <v>9423</v>
      </c>
    </row>
    <row r="31">
      <c r="A31" s="4" t="inlineStr">
        <is>
          <t>Intangible assets subject to amortization, Accumulated Amortization</t>
        </is>
      </c>
      <c r="B31" s="6" t="n">
        <v>-2435</v>
      </c>
      <c r="C31" s="6" t="n">
        <v>-4338</v>
      </c>
    </row>
    <row r="32">
      <c r="A32" s="4" t="inlineStr">
        <is>
          <t>Intangible assets subject to amortization, Net Carrying Value</t>
        </is>
      </c>
      <c r="B32" s="5" t="n">
        <v>3505</v>
      </c>
      <c r="C32" s="6" t="n">
        <v>5085</v>
      </c>
    </row>
    <row r="33">
      <c r="A33" s="4" t="inlineStr">
        <is>
          <t>Non-compete agreements</t>
        </is>
      </c>
    </row>
    <row r="34">
      <c r="A34" s="3" t="inlineStr">
        <is>
          <t>Finite-Lived Intangible Assets, Net [Abstract]</t>
        </is>
      </c>
    </row>
    <row r="35">
      <c r="A35" s="4" t="inlineStr">
        <is>
          <t>Intangible assets subject to amortization, Useful Life (Years)</t>
        </is>
      </c>
      <c r="B35" s="4" t="inlineStr">
        <is>
          <t>1 year</t>
        </is>
      </c>
    </row>
    <row r="36">
      <c r="A36" s="4" t="inlineStr">
        <is>
          <t>Intangible assets subject to amortization, Gross Carrying Value</t>
        </is>
      </c>
      <c r="B36" s="5" t="n">
        <v>770</v>
      </c>
      <c r="C36" s="6" t="n">
        <v>2077</v>
      </c>
    </row>
    <row r="37">
      <c r="A37" s="4" t="inlineStr">
        <is>
          <t>Intangible assets subject to amortization, Accumulated Amortization</t>
        </is>
      </c>
      <c r="B37" s="6" t="n">
        <v>-616</v>
      </c>
      <c r="C37" s="6" t="n">
        <v>-1775</v>
      </c>
    </row>
    <row r="38">
      <c r="A38" s="4" t="inlineStr">
        <is>
          <t>Intangible assets subject to amortization, Net Carrying Value</t>
        </is>
      </c>
      <c r="B38" s="5" t="n">
        <v>154</v>
      </c>
      <c r="C38" s="6" t="n">
        <v>302</v>
      </c>
    </row>
    <row r="39">
      <c r="A39" s="4" t="inlineStr">
        <is>
          <t>Other</t>
        </is>
      </c>
    </row>
    <row r="40">
      <c r="A40" s="3" t="inlineStr">
        <is>
          <t>Finite-Lived Intangible Assets, Net [Abstract]</t>
        </is>
      </c>
    </row>
    <row r="41">
      <c r="A41" s="4" t="inlineStr">
        <is>
          <t>Intangible assets subject to amortization, Useful Life (Years)</t>
        </is>
      </c>
      <c r="B41" s="4" t="inlineStr">
        <is>
          <t>7 years 2 months 12 days</t>
        </is>
      </c>
    </row>
    <row r="42">
      <c r="A42" s="4" t="inlineStr">
        <is>
          <t>Intangible assets subject to amortization, Gross Carrying Value</t>
        </is>
      </c>
      <c r="B42" s="5" t="n">
        <v>818</v>
      </c>
      <c r="C42" s="6" t="n">
        <v>802</v>
      </c>
    </row>
    <row r="43">
      <c r="A43" s="4" t="inlineStr">
        <is>
          <t>Intangible assets subject to amortization, Accumulated Amortization</t>
        </is>
      </c>
      <c r="B43" s="6" t="n">
        <v>-102</v>
      </c>
      <c r="C43" s="6" t="n">
        <v>-66</v>
      </c>
    </row>
    <row r="44">
      <c r="A44" s="4" t="inlineStr">
        <is>
          <t>Intangible assets subject to amortization, Net Carrying Value</t>
        </is>
      </c>
      <c r="B44" s="6" t="n">
        <v>716</v>
      </c>
      <c r="C44" s="6" t="n">
        <v>736</v>
      </c>
    </row>
    <row r="45">
      <c r="A45" s="4" t="inlineStr">
        <is>
          <t>Business licenses</t>
        </is>
      </c>
    </row>
    <row r="46">
      <c r="A46" s="3" t="inlineStr">
        <is>
          <t>Finite-Lived Intangible Assets, Net [Abstract]</t>
        </is>
      </c>
    </row>
    <row r="47">
      <c r="A47" s="4" t="inlineStr">
        <is>
          <t>Indefinite-lived intangible assets, Gross Carrying Value</t>
        </is>
      </c>
      <c r="B47" s="5" t="n">
        <v>573</v>
      </c>
      <c r="C47" s="5" t="n">
        <v>5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Dec. 31, 2020</t>
        </is>
      </c>
      <c r="C1" s="2" t="inlineStr">
        <is>
          <t>Dec. 31, 2019</t>
        </is>
      </c>
    </row>
    <row r="2">
      <c r="A2" s="3" t="inlineStr">
        <is>
          <t>Estimated amortization expense related to amortized intangible assets</t>
        </is>
      </c>
    </row>
    <row r="3">
      <c r="A3" s="4" t="inlineStr">
        <is>
          <t>2021</t>
        </is>
      </c>
      <c r="B3" s="5" t="n">
        <v>5216</v>
      </c>
    </row>
    <row r="4">
      <c r="A4" s="4" t="inlineStr">
        <is>
          <t>2022</t>
        </is>
      </c>
      <c r="B4" s="6" t="n">
        <v>5129</v>
      </c>
    </row>
    <row r="5">
      <c r="A5" s="4" t="inlineStr">
        <is>
          <t>2023</t>
        </is>
      </c>
      <c r="B5" s="6" t="n">
        <v>4466</v>
      </c>
    </row>
    <row r="6">
      <c r="A6" s="4" t="inlineStr">
        <is>
          <t>2024</t>
        </is>
      </c>
      <c r="B6" s="6" t="n">
        <v>3510</v>
      </c>
    </row>
    <row r="7">
      <c r="A7" s="4" t="inlineStr">
        <is>
          <t>2025</t>
        </is>
      </c>
      <c r="B7" s="6" t="n">
        <v>2218</v>
      </c>
    </row>
    <row r="8">
      <c r="A8" s="4" t="inlineStr">
        <is>
          <t>Thereafter</t>
        </is>
      </c>
      <c r="B8" s="6" t="n">
        <v>50060</v>
      </c>
    </row>
    <row r="9">
      <c r="A9" s="4" t="inlineStr">
        <is>
          <t>Intangible assets subject to amortization, Net Carrying Value</t>
        </is>
      </c>
      <c r="B9" s="5" t="n">
        <v>70599</v>
      </c>
      <c r="C9" s="5" t="n">
        <v>937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0</t>
        </is>
      </c>
      <c r="C1" s="2" t="inlineStr">
        <is>
          <t>Dec. 31, 2019</t>
        </is>
      </c>
    </row>
    <row r="2">
      <c r="A2" s="3" t="inlineStr">
        <is>
          <t>Continuing operations:</t>
        </is>
      </c>
    </row>
    <row r="3">
      <c r="A3" s="4" t="inlineStr">
        <is>
          <t>Self-insured liability</t>
        </is>
      </c>
      <c r="B3" s="5" t="n">
        <v>5715</v>
      </c>
      <c r="C3" s="5" t="n">
        <v>5668</v>
      </c>
    </row>
    <row r="4">
      <c r="A4" s="4" t="inlineStr">
        <is>
          <t>Accrued interest payable</t>
        </is>
      </c>
      <c r="B4" s="6" t="n">
        <v>3042</v>
      </c>
      <c r="C4" s="6" t="n">
        <v>399</v>
      </c>
    </row>
    <row r="5">
      <c r="A5" s="4" t="inlineStr">
        <is>
          <t>Accrued restructuring</t>
        </is>
      </c>
      <c r="B5" s="6" t="n">
        <v>2479</v>
      </c>
      <c r="C5" s="6" t="n">
        <v>2130</v>
      </c>
    </row>
    <row r="6">
      <c r="A6" s="4" t="inlineStr">
        <is>
          <t>Accrued employee benefit costs</t>
        </is>
      </c>
      <c r="B6" s="6" t="n">
        <v>2363</v>
      </c>
      <c r="C6" s="6" t="n">
        <v>3564</v>
      </c>
    </row>
    <row r="7">
      <c r="A7" s="4" t="inlineStr">
        <is>
          <t>Current portion of pension and postretirement liabilities</t>
        </is>
      </c>
      <c r="B7" s="6" t="n">
        <v>1805</v>
      </c>
      <c r="C7" s="6" t="n">
        <v>1899</v>
      </c>
    </row>
    <row r="8">
      <c r="A8" s="4" t="inlineStr">
        <is>
          <t>Accrued professional fees</t>
        </is>
      </c>
      <c r="B8" s="6" t="n">
        <v>1691</v>
      </c>
      <c r="C8" s="6" t="n">
        <v>1248</v>
      </c>
    </row>
    <row r="9">
      <c r="A9" s="4" t="inlineStr">
        <is>
          <t>Accrued sales and use taxes</t>
        </is>
      </c>
      <c r="B9" s="6" t="n">
        <v>1547</v>
      </c>
      <c r="C9" s="6" t="n">
        <v>5451</v>
      </c>
    </row>
    <row r="10">
      <c r="A10" s="4" t="inlineStr">
        <is>
          <t>Commissions payable</t>
        </is>
      </c>
      <c r="B10" s="6" t="n">
        <v>903</v>
      </c>
      <c r="C10" s="6" t="n">
        <v>8274</v>
      </c>
    </row>
    <row r="11">
      <c r="A11" s="4" t="inlineStr">
        <is>
          <t>Accommodation services deposits</t>
        </is>
      </c>
      <c r="B11" s="6" t="n">
        <v>304</v>
      </c>
      <c r="C11" s="6" t="n">
        <v>959</v>
      </c>
    </row>
    <row r="12">
      <c r="A12" s="4" t="inlineStr">
        <is>
          <t>Accrued legal settlement</t>
        </is>
      </c>
      <c r="C12" s="6" t="n">
        <v>2500</v>
      </c>
    </row>
    <row r="13">
      <c r="A13" s="4" t="inlineStr">
        <is>
          <t>Accrued dividends</t>
        </is>
      </c>
      <c r="C13" s="6" t="n">
        <v>2019</v>
      </c>
    </row>
    <row r="14">
      <c r="A14" s="4" t="inlineStr">
        <is>
          <t>Other taxes</t>
        </is>
      </c>
      <c r="B14" s="6" t="n">
        <v>1872</v>
      </c>
      <c r="C14" s="6" t="n">
        <v>278</v>
      </c>
    </row>
    <row r="15">
      <c r="A15" s="4" t="inlineStr">
        <is>
          <t>Other</t>
        </is>
      </c>
      <c r="B15" s="6" t="n">
        <v>4819</v>
      </c>
      <c r="C15" s="6" t="n">
        <v>4788</v>
      </c>
    </row>
    <row r="16">
      <c r="A16" s="4" t="inlineStr">
        <is>
          <t>Total continuing operations</t>
        </is>
      </c>
      <c r="B16" s="6" t="n">
        <v>26540</v>
      </c>
      <c r="C16" s="6" t="n">
        <v>39177</v>
      </c>
    </row>
    <row r="17">
      <c r="A17" s="3" t="inlineStr">
        <is>
          <t>Discontinued operations:</t>
        </is>
      </c>
    </row>
    <row r="18">
      <c r="A18" s="4" t="inlineStr">
        <is>
          <t>Environmental remediation liabilities</t>
        </is>
      </c>
      <c r="B18" s="6" t="n">
        <v>61</v>
      </c>
      <c r="C18" s="6" t="n">
        <v>311</v>
      </c>
    </row>
    <row r="19">
      <c r="A19" s="4" t="inlineStr">
        <is>
          <t>Self-insured liability</t>
        </is>
      </c>
      <c r="B19" s="6" t="n">
        <v>347</v>
      </c>
      <c r="C19" s="6" t="n">
        <v>260</v>
      </c>
    </row>
    <row r="20">
      <c r="A20" s="4" t="inlineStr">
        <is>
          <t>Other</t>
        </is>
      </c>
      <c r="B20" s="6" t="n">
        <v>91</v>
      </c>
      <c r="C20" s="6" t="n">
        <v>76</v>
      </c>
    </row>
    <row r="21">
      <c r="A21" s="4" t="inlineStr">
        <is>
          <t>Total discontinued operations</t>
        </is>
      </c>
      <c r="B21" s="6" t="n">
        <v>499</v>
      </c>
      <c r="C21" s="6" t="n">
        <v>647</v>
      </c>
    </row>
    <row r="22">
      <c r="A22" s="4" t="inlineStr">
        <is>
          <t>Total other current liabilities</t>
        </is>
      </c>
      <c r="B22" s="5" t="n">
        <v>27039</v>
      </c>
      <c r="C22" s="5" t="n">
        <v>398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Dec. 31, 2020</t>
        </is>
      </c>
      <c r="C1" s="2" t="inlineStr">
        <is>
          <t>Dec. 31, 2019</t>
        </is>
      </c>
    </row>
    <row r="2">
      <c r="A2" s="3" t="inlineStr">
        <is>
          <t>Continuing operations:</t>
        </is>
      </c>
    </row>
    <row r="3">
      <c r="A3" s="4" t="inlineStr">
        <is>
          <t>Foreign deferred tax liability</t>
        </is>
      </c>
      <c r="B3" s="5" t="n">
        <v>21336</v>
      </c>
      <c r="C3" s="5" t="n">
        <v>32570</v>
      </c>
    </row>
    <row r="4">
      <c r="A4" s="4" t="inlineStr">
        <is>
          <t>Multi-employer pension plan withdrawal liability</t>
        </is>
      </c>
      <c r="B4" s="6" t="n">
        <v>15864</v>
      </c>
      <c r="C4" s="6" t="n">
        <v>15693</v>
      </c>
    </row>
    <row r="5">
      <c r="A5" s="4" t="inlineStr">
        <is>
          <t>Self-insured liability</t>
        </is>
      </c>
      <c r="B5" s="6" t="n">
        <v>6662</v>
      </c>
      <c r="C5" s="6" t="n">
        <v>8682</v>
      </c>
    </row>
    <row r="6">
      <c r="A6" s="4" t="inlineStr">
        <is>
          <t>Self-insured excess liability</t>
        </is>
      </c>
      <c r="B6" s="6" t="n">
        <v>6358</v>
      </c>
      <c r="C6" s="6" t="n">
        <v>9982</v>
      </c>
    </row>
    <row r="7">
      <c r="A7" s="4" t="inlineStr">
        <is>
          <t>Accrued compensation</t>
        </is>
      </c>
      <c r="B7" s="6" t="n">
        <v>5821</v>
      </c>
      <c r="C7" s="6" t="n">
        <v>7485</v>
      </c>
    </row>
    <row r="8">
      <c r="A8" s="4" t="inlineStr">
        <is>
          <t>Accrued restructuring</t>
        </is>
      </c>
      <c r="B8" s="6" t="n">
        <v>2751</v>
      </c>
      <c r="C8" s="6" t="n">
        <v>2383</v>
      </c>
    </row>
    <row r="9">
      <c r="A9" s="4" t="inlineStr">
        <is>
          <t>Contract liabilities</t>
        </is>
      </c>
      <c r="B9" s="6" t="n">
        <v>23</v>
      </c>
      <c r="C9" s="6" t="n">
        <v>125</v>
      </c>
    </row>
    <row r="10">
      <c r="A10" s="4" t="inlineStr">
        <is>
          <t>Other</t>
        </is>
      </c>
      <c r="B10" s="6" t="n">
        <v>1456</v>
      </c>
      <c r="C10" s="6" t="n">
        <v>2423</v>
      </c>
    </row>
    <row r="11">
      <c r="A11" s="4" t="inlineStr">
        <is>
          <t>Total continuing operations</t>
        </is>
      </c>
      <c r="B11" s="6" t="n">
        <v>60271</v>
      </c>
      <c r="C11" s="6" t="n">
        <v>79343</v>
      </c>
    </row>
    <row r="12">
      <c r="A12" s="3" t="inlineStr">
        <is>
          <t>Discontinued operations:</t>
        </is>
      </c>
    </row>
    <row r="13">
      <c r="A13" s="4" t="inlineStr">
        <is>
          <t>Environmental remediation liabilities</t>
        </is>
      </c>
      <c r="B13" s="6" t="n">
        <v>2179</v>
      </c>
      <c r="C13" s="6" t="n">
        <v>1964</v>
      </c>
    </row>
    <row r="14">
      <c r="A14" s="4" t="inlineStr">
        <is>
          <t>Self-insured liability</t>
        </is>
      </c>
      <c r="B14" s="6" t="n">
        <v>1639</v>
      </c>
      <c r="C14" s="6" t="n">
        <v>2018</v>
      </c>
    </row>
    <row r="15">
      <c r="A15" s="4" t="inlineStr">
        <is>
          <t>Other</t>
        </is>
      </c>
      <c r="B15" s="6" t="n">
        <v>539</v>
      </c>
      <c r="C15" s="6" t="n">
        <v>382</v>
      </c>
    </row>
    <row r="16">
      <c r="A16" s="4" t="inlineStr">
        <is>
          <t>Total discontinued operations</t>
        </is>
      </c>
      <c r="B16" s="6" t="n">
        <v>4357</v>
      </c>
      <c r="C16" s="6" t="n">
        <v>4364</v>
      </c>
    </row>
    <row r="17">
      <c r="A17" s="4" t="inlineStr">
        <is>
          <t>Total other deferred items and liabilities</t>
        </is>
      </c>
      <c r="B17" s="5" t="n">
        <v>64628</v>
      </c>
      <c r="C17" s="5" t="n">
        <v>837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Long-term Debt and Finance Lease Obligations (Details) - USD ($) $ in Thousands</t>
        </is>
      </c>
      <c r="C1" s="2" t="inlineStr">
        <is>
          <t>Dec. 31, 2020</t>
        </is>
      </c>
      <c r="D1" s="2" t="inlineStr">
        <is>
          <t>Dec. 31, 2019</t>
        </is>
      </c>
    </row>
    <row r="2">
      <c r="A2" s="3" t="inlineStr">
        <is>
          <t>Debt Instrument [Line Items]</t>
        </is>
      </c>
    </row>
    <row r="3">
      <c r="A3" s="4" t="inlineStr">
        <is>
          <t>Less unamortized debt issuance costs</t>
        </is>
      </c>
      <c r="C3" s="5" t="n">
        <v>-2737</v>
      </c>
      <c r="D3" s="5" t="n">
        <v>-1836</v>
      </c>
    </row>
    <row r="4">
      <c r="A4" s="4" t="inlineStr">
        <is>
          <t>Total debt</t>
        </is>
      </c>
      <c r="B4" s="4" t="inlineStr">
        <is>
          <t>[1]</t>
        </is>
      </c>
      <c r="C4" s="6" t="n">
        <v>270550</v>
      </c>
      <c r="D4" s="6" t="n">
        <v>315235</v>
      </c>
    </row>
    <row r="5">
      <c r="A5" s="4" t="inlineStr">
        <is>
          <t>Finance lease obligations, 8.0% weighted-average interest rate at December 31, 2020 and 7.7% at December 31, 2019, due through 2039</t>
        </is>
      </c>
      <c r="C5" s="6" t="n">
        <v>23141</v>
      </c>
      <c r="D5" s="6" t="n">
        <v>25257</v>
      </c>
    </row>
    <row r="6">
      <c r="A6" s="4" t="inlineStr">
        <is>
          <t>Total debt and finance lease obligations</t>
        </is>
      </c>
      <c r="B6" s="4" t="inlineStr">
        <is>
          <t>[2]</t>
        </is>
      </c>
      <c r="C6" s="6" t="n">
        <v>293691</v>
      </c>
      <c r="D6" s="6" t="n">
        <v>340492</v>
      </c>
    </row>
    <row r="7">
      <c r="A7" s="4" t="inlineStr">
        <is>
          <t>Current portion</t>
        </is>
      </c>
      <c r="B7" s="4" t="inlineStr">
        <is>
          <t>[3]</t>
        </is>
      </c>
      <c r="C7" s="6" t="n">
        <v>-8335</v>
      </c>
      <c r="D7" s="6" t="n">
        <v>-5330</v>
      </c>
    </row>
    <row r="8">
      <c r="A8" s="4" t="inlineStr">
        <is>
          <t>Long-term debt and finance lease obligations</t>
        </is>
      </c>
      <c r="C8" s="6" t="n">
        <v>285356</v>
      </c>
      <c r="D8" s="6" t="n">
        <v>335162</v>
      </c>
    </row>
    <row r="9">
      <c r="A9" s="4" t="inlineStr">
        <is>
          <t>FlyOver Iceland Credit Facility</t>
        </is>
      </c>
    </row>
    <row r="10">
      <c r="A10" s="3" t="inlineStr">
        <is>
          <t>Debt Instrument [Line Items]</t>
        </is>
      </c>
    </row>
    <row r="11">
      <c r="A11" s="4" t="inlineStr">
        <is>
          <t>Credit facility</t>
        </is>
      </c>
      <c r="B11" s="4" t="inlineStr">
        <is>
          <t>[4]</t>
        </is>
      </c>
      <c r="C11" s="6" t="n">
        <v>5820</v>
      </c>
      <c r="D11" s="6" t="n">
        <v>5607</v>
      </c>
    </row>
    <row r="12">
      <c r="A12" s="4" t="inlineStr">
        <is>
          <t>Fly Over Iceland Term Loan</t>
        </is>
      </c>
    </row>
    <row r="13">
      <c r="A13" s="3" t="inlineStr">
        <is>
          <t>Debt Instrument [Line Items]</t>
        </is>
      </c>
    </row>
    <row r="14">
      <c r="A14" s="4" t="inlineStr">
        <is>
          <t>Credit facility</t>
        </is>
      </c>
      <c r="B14" s="4" t="inlineStr">
        <is>
          <t>[4]</t>
        </is>
      </c>
      <c r="C14" s="6" t="n">
        <v>705</v>
      </c>
    </row>
    <row r="15">
      <c r="A15" s="4" t="inlineStr">
        <is>
          <t>2018 Credit Agreement | Revolving Credit Facility</t>
        </is>
      </c>
    </row>
    <row r="16">
      <c r="A16" s="3" t="inlineStr">
        <is>
          <t>Debt Instrument [Line Items]</t>
        </is>
      </c>
    </row>
    <row r="17">
      <c r="A17" s="4" t="inlineStr">
        <is>
          <t>Credit facility</t>
        </is>
      </c>
      <c r="B17" s="4" t="inlineStr">
        <is>
          <t>[4]</t>
        </is>
      </c>
      <c r="C17" s="5" t="n">
        <v>266762</v>
      </c>
      <c r="D17" s="5" t="n">
        <v>311464</v>
      </c>
    </row>
    <row r="18"/>
    <row r="19">
      <c r="A19" s="4" t="inlineStr">
        <is>
          <t>[1]</t>
        </is>
      </c>
      <c r="B19" s="4" t="inlineStr">
        <is>
          <t>The weighted-average interest rate on total debt (including unamortized debt issuance costs and commitment fees) was 4.6% for 2020, 4.2% for 2019 and 4.3% for 2018. The estimated fair value of total debt and finance leases was $254.0 million as of December 31, 2020 and $304.0 million as of December 31, 2019. The fair value of debt was estimated by discounting the future cash flows using rates currently available for debt of similar terms and maturity, which is a Level 2 measurement. Refer to Note 13 – Fair Value Measurements.</t>
        </is>
      </c>
    </row>
    <row r="20">
      <c r="A20" s="4" t="inlineStr">
        <is>
          <t>[2]</t>
        </is>
      </c>
      <c r="B20" s="4" t="inlineStr">
        <is>
          <t>Cash paid for interest on debt was $14.0 million during 2020, $11.9 million during 2019, and $8.5 million during 2018.</t>
        </is>
      </c>
    </row>
    <row r="21">
      <c r="A21" s="4" t="inlineStr">
        <is>
          <t>[3]</t>
        </is>
      </c>
      <c r="B21" s="4" t="inlineStr">
        <is>
          <t>Subsequent to the filing of our 2019 Form 10-K, we identified a correction related to the classification of the 2018 Credit Facility (as defined below) from current to long-term given that the 2018 Credit Facility’s contractual maturity was not within 12 months</t>
        </is>
      </c>
    </row>
    <row r="22">
      <c r="A22" s="4" t="inlineStr">
        <is>
          <t>[4]</t>
        </is>
      </c>
      <c r="B22" s="4" t="inlineStr">
        <is>
          <t>Represents the weighted-average interest rate in effect at the respective periods, including any applicable margin. The interest rates do not include amortization of debt issuance costs or commitment fees.</t>
        </is>
      </c>
    </row>
  </sheetData>
  <mergeCells count="6">
    <mergeCell ref="A1:B1"/>
    <mergeCell ref="A18:C18"/>
    <mergeCell ref="B19:C19"/>
    <mergeCell ref="B20:C20"/>
    <mergeCell ref="B21:C21"/>
    <mergeCell ref="B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76952</v>
      </c>
      <c r="C4" s="5" t="n">
        <v>23523</v>
      </c>
      <c r="D4" s="5" t="n">
        <v>49395</v>
      </c>
    </row>
    <row r="5">
      <c r="A5" s="3" t="inlineStr">
        <is>
          <t>Adjustments to reconcile net income (loss) to net cash provided by (used in) operating activities:</t>
        </is>
      </c>
    </row>
    <row r="6">
      <c r="A6" s="4" t="inlineStr">
        <is>
          <t>Depreciation and amortization</t>
        </is>
      </c>
      <c r="B6" s="6" t="n">
        <v>56565</v>
      </c>
      <c r="C6" s="6" t="n">
        <v>58964</v>
      </c>
      <c r="D6" s="6" t="n">
        <v>56842</v>
      </c>
    </row>
    <row r="7">
      <c r="A7" s="4" t="inlineStr">
        <is>
          <t>Deferred income taxes</t>
        </is>
      </c>
      <c r="B7" s="6" t="n">
        <v>15097</v>
      </c>
      <c r="C7" s="6" t="n">
        <v>-10398</v>
      </c>
      <c r="D7" s="6" t="n">
        <v>5350</v>
      </c>
    </row>
    <row r="8">
      <c r="A8" s="4" t="inlineStr">
        <is>
          <t>(Income) loss from discontinued operations</t>
        </is>
      </c>
      <c r="B8" s="6" t="n">
        <v>1847</v>
      </c>
      <c r="C8" s="6" t="n">
        <v>81</v>
      </c>
      <c r="D8" s="6" t="n">
        <v>-1481</v>
      </c>
    </row>
    <row r="9">
      <c r="A9" s="4" t="inlineStr">
        <is>
          <t>Restructuring charges</t>
        </is>
      </c>
      <c r="B9" s="6" t="n">
        <v>13440</v>
      </c>
      <c r="C9" s="6" t="n">
        <v>8380</v>
      </c>
      <c r="D9" s="6" t="n">
        <v>1587</v>
      </c>
    </row>
    <row r="10">
      <c r="A10" s="4" t="inlineStr">
        <is>
          <t>Legal settlement</t>
        </is>
      </c>
      <c r="C10" s="6" t="n">
        <v>8500</v>
      </c>
    </row>
    <row r="11">
      <c r="A11" s="4" t="inlineStr">
        <is>
          <t>Impairment charges (recoveries)</t>
        </is>
      </c>
      <c r="B11" s="6" t="n">
        <v>203076</v>
      </c>
      <c r="C11" s="6" t="n">
        <v>5346</v>
      </c>
      <c r="D11" s="6" t="n">
        <v>-35</v>
      </c>
    </row>
    <row r="12">
      <c r="A12" s="4" t="inlineStr">
        <is>
          <t>(Gains) losses on dispositions of property and other assets</t>
        </is>
      </c>
      <c r="B12" s="6" t="n">
        <v>-14935</v>
      </c>
      <c r="C12" s="6" t="n">
        <v>-1475</v>
      </c>
      <c r="D12" s="6" t="n">
        <v>473</v>
      </c>
    </row>
    <row r="13">
      <c r="A13" s="4" t="inlineStr">
        <is>
          <t>Share-based compensation expense</t>
        </is>
      </c>
      <c r="B13" s="6" t="n">
        <v>2653</v>
      </c>
      <c r="C13" s="6" t="n">
        <v>7190</v>
      </c>
      <c r="D13" s="6" t="n">
        <v>4870</v>
      </c>
    </row>
    <row r="14">
      <c r="A14" s="4" t="inlineStr">
        <is>
          <t>Multi-employer pension plan withdrawal</t>
        </is>
      </c>
      <c r="B14" s="6" t="n">
        <v>462</v>
      </c>
      <c r="C14" s="6" t="n">
        <v>15693</v>
      </c>
    </row>
    <row r="15">
      <c r="A15" s="4" t="inlineStr">
        <is>
          <t>Other non-cash items, net</t>
        </is>
      </c>
      <c r="B15" s="6" t="n">
        <v>8056</v>
      </c>
      <c r="C15" s="6" t="n">
        <v>3791</v>
      </c>
      <c r="D15" s="6" t="n">
        <v>4306</v>
      </c>
    </row>
    <row r="16">
      <c r="A16" s="3" t="inlineStr">
        <is>
          <t>Change in operating assets and liabilities (excluding the impact of acquisitions):</t>
        </is>
      </c>
    </row>
    <row r="17">
      <c r="A17" s="4" t="inlineStr">
        <is>
          <t>Receivables</t>
        </is>
      </c>
      <c r="B17" s="6" t="n">
        <v>106082</v>
      </c>
      <c r="C17" s="6" t="n">
        <v>-16959</v>
      </c>
      <c r="D17" s="6" t="n">
        <v>-6200</v>
      </c>
    </row>
    <row r="18">
      <c r="A18" s="4" t="inlineStr">
        <is>
          <t>Inventories</t>
        </is>
      </c>
      <c r="B18" s="6" t="n">
        <v>8644</v>
      </c>
      <c r="C18" s="6" t="n">
        <v>-328</v>
      </c>
      <c r="D18" s="6" t="n">
        <v>-1573</v>
      </c>
    </row>
    <row r="19">
      <c r="A19" s="4" t="inlineStr">
        <is>
          <t>Current contract costs</t>
        </is>
      </c>
      <c r="B19" s="6" t="n">
        <v>16279</v>
      </c>
      <c r="C19" s="6" t="n">
        <v>-6333</v>
      </c>
      <c r="D19" s="6" t="n">
        <v>-4976</v>
      </c>
    </row>
    <row r="20">
      <c r="A20" s="4" t="inlineStr">
        <is>
          <t>Accounts payable</t>
        </is>
      </c>
      <c r="B20" s="6" t="n">
        <v>-88251</v>
      </c>
      <c r="C20" s="6" t="n">
        <v>9726</v>
      </c>
      <c r="D20" s="6" t="n">
        <v>-1645</v>
      </c>
    </row>
    <row r="21">
      <c r="A21" s="4" t="inlineStr">
        <is>
          <t>Restructuring liabilities</t>
        </is>
      </c>
      <c r="B21" s="6" t="n">
        <v>-7427</v>
      </c>
      <c r="C21" s="6" t="n">
        <v>-6047</v>
      </c>
      <c r="D21" s="6" t="n">
        <v>-1716</v>
      </c>
    </row>
    <row r="22">
      <c r="A22" s="4" t="inlineStr">
        <is>
          <t>Accrued compensation</t>
        </is>
      </c>
      <c r="B22" s="6" t="n">
        <v>-26375</v>
      </c>
      <c r="C22" s="6" t="n">
        <v>6853</v>
      </c>
      <c r="D22" s="6" t="n">
        <v>-12818</v>
      </c>
    </row>
    <row r="23">
      <c r="A23" s="4" t="inlineStr">
        <is>
          <t>Contract liabilities</t>
        </is>
      </c>
      <c r="B23" s="6" t="n">
        <v>-31585</v>
      </c>
      <c r="C23" s="6" t="n">
        <v>16796</v>
      </c>
      <c r="D23" s="6" t="n">
        <v>3677</v>
      </c>
    </row>
    <row r="24">
      <c r="A24" s="4" t="inlineStr">
        <is>
          <t>Income taxes payable</t>
        </is>
      </c>
      <c r="B24" s="6" t="n">
        <v>770</v>
      </c>
      <c r="C24" s="6" t="n">
        <v>195</v>
      </c>
      <c r="D24" s="6" t="n">
        <v>-7696</v>
      </c>
    </row>
    <row r="25">
      <c r="A25" s="4" t="inlineStr">
        <is>
          <t>Other assets and liabilities, net</t>
        </is>
      </c>
      <c r="B25" s="6" t="n">
        <v>32306</v>
      </c>
      <c r="C25" s="6" t="n">
        <v>-15359</v>
      </c>
      <c r="D25" s="6" t="n">
        <v>2235</v>
      </c>
    </row>
    <row r="26">
      <c r="A26" s="4" t="inlineStr">
        <is>
          <t>Net cash (used in) provided by operating activities</t>
        </is>
      </c>
      <c r="B26" s="6" t="n">
        <v>-80248</v>
      </c>
      <c r="C26" s="6" t="n">
        <v>108139</v>
      </c>
      <c r="D26" s="6" t="n">
        <v>90595</v>
      </c>
    </row>
    <row r="27">
      <c r="A27" s="3" t="inlineStr">
        <is>
          <t>Cash flows from investing activities</t>
        </is>
      </c>
    </row>
    <row r="28">
      <c r="A28" s="4" t="inlineStr">
        <is>
          <t>Capital expenditures</t>
        </is>
      </c>
      <c r="B28" s="6" t="n">
        <v>-53567</v>
      </c>
      <c r="C28" s="6" t="n">
        <v>-76147</v>
      </c>
      <c r="D28" s="6" t="n">
        <v>-83345</v>
      </c>
    </row>
    <row r="29">
      <c r="A29" s="4" t="inlineStr">
        <is>
          <t>Cash surrender value of life insurance policies</t>
        </is>
      </c>
      <c r="B29" s="6" t="n">
        <v>24767</v>
      </c>
    </row>
    <row r="30">
      <c r="A30" s="4" t="inlineStr">
        <is>
          <t>Cash paid for acquisitions, net</t>
        </is>
      </c>
      <c r="C30" s="6" t="n">
        <v>-90992</v>
      </c>
      <c r="D30" s="6" t="n">
        <v>-4628</v>
      </c>
    </row>
    <row r="31">
      <c r="A31" s="4" t="inlineStr">
        <is>
          <t>Proceeds from dispositions of property and other assets</t>
        </is>
      </c>
      <c r="B31" s="6" t="n">
        <v>22027</v>
      </c>
      <c r="C31" s="6" t="n">
        <v>1583</v>
      </c>
      <c r="D31" s="6" t="n">
        <v>925</v>
      </c>
    </row>
    <row r="32">
      <c r="A32" s="4" t="inlineStr">
        <is>
          <t>Net cash used in investing activities</t>
        </is>
      </c>
      <c r="B32" s="6" t="n">
        <v>-6773</v>
      </c>
      <c r="C32" s="6" t="n">
        <v>-165556</v>
      </c>
      <c r="D32" s="6" t="n">
        <v>-87048</v>
      </c>
    </row>
    <row r="33">
      <c r="A33" s="3" t="inlineStr">
        <is>
          <t>Cash flows from financing activities</t>
        </is>
      </c>
    </row>
    <row r="34">
      <c r="A34" s="4" t="inlineStr">
        <is>
          <t>Proceeds from borrowings</t>
        </is>
      </c>
      <c r="B34" s="6" t="n">
        <v>225422</v>
      </c>
      <c r="C34" s="6" t="n">
        <v>200473</v>
      </c>
      <c r="D34" s="6" t="n">
        <v>146580</v>
      </c>
    </row>
    <row r="35">
      <c r="A35" s="4" t="inlineStr">
        <is>
          <t>Payments on debt and finance lease obligations</t>
        </is>
      </c>
      <c r="B35" s="6" t="n">
        <v>-275327</v>
      </c>
      <c r="C35" s="6" t="n">
        <v>-115708</v>
      </c>
      <c r="D35" s="6" t="n">
        <v>-128211</v>
      </c>
    </row>
    <row r="36">
      <c r="A36" s="4" t="inlineStr">
        <is>
          <t>Dividends paid on common stock</t>
        </is>
      </c>
      <c r="B36" s="6" t="n">
        <v>-4064</v>
      </c>
      <c r="C36" s="6" t="n">
        <v>-8094</v>
      </c>
      <c r="D36" s="6" t="n">
        <v>-8154</v>
      </c>
    </row>
    <row r="37">
      <c r="A37" s="4" t="inlineStr">
        <is>
          <t>Distributions to noncontrolling interest</t>
        </is>
      </c>
      <c r="B37" s="6" t="n">
        <v>-1526</v>
      </c>
      <c r="C37" s="6" t="n">
        <v>-407</v>
      </c>
    </row>
    <row r="38">
      <c r="A38" s="4" t="inlineStr">
        <is>
          <t>Payments of debt issuance costs</t>
        </is>
      </c>
      <c r="B38" s="6" t="n">
        <v>-1585</v>
      </c>
      <c r="C38" s="6" t="n">
        <v>-39</v>
      </c>
      <c r="D38" s="6" t="n">
        <v>-1823</v>
      </c>
    </row>
    <row r="39">
      <c r="A39" s="4" t="inlineStr">
        <is>
          <t>Payment of payroll taxes on stock-based compensation through shares withheld or repurchased</t>
        </is>
      </c>
      <c r="B39" s="6" t="n">
        <v>-1688</v>
      </c>
      <c r="C39" s="6" t="n">
        <v>-3046</v>
      </c>
      <c r="D39" s="6" t="n">
        <v>-1209</v>
      </c>
    </row>
    <row r="40">
      <c r="A40" s="4" t="inlineStr">
        <is>
          <t>Common stock purchased for treasury</t>
        </is>
      </c>
      <c r="B40" s="6" t="n">
        <v>-2785</v>
      </c>
      <c r="D40" s="6" t="n">
        <v>-17174</v>
      </c>
    </row>
    <row r="41">
      <c r="A41" s="4" t="inlineStr">
        <is>
          <t>Proceeds from issuance of Convertible Series A Preferred Stock, net of issuance costs</t>
        </is>
      </c>
      <c r="B41" s="6" t="n">
        <v>125763</v>
      </c>
    </row>
    <row r="42">
      <c r="A42" s="4" t="inlineStr">
        <is>
          <t>Proceeds from exercise of stock options</t>
        </is>
      </c>
      <c r="B42" s="6" t="n">
        <v>2077</v>
      </c>
      <c r="C42" s="6" t="n">
        <v>293</v>
      </c>
      <c r="D42" s="6" t="n">
        <v>84</v>
      </c>
    </row>
    <row r="43">
      <c r="A43" s="4" t="inlineStr">
        <is>
          <t>Net cash provided by (used in) financing activities</t>
        </is>
      </c>
      <c r="B43" s="6" t="n">
        <v>66287</v>
      </c>
      <c r="C43" s="6" t="n">
        <v>73472</v>
      </c>
      <c r="D43" s="6" t="n">
        <v>-9907</v>
      </c>
    </row>
    <row r="44">
      <c r="A44" s="4" t="inlineStr">
        <is>
          <t>Effect of exchange rate changes on cash, cash equivalents, and restricted cash</t>
        </is>
      </c>
      <c r="B44" s="6" t="n">
        <v>701</v>
      </c>
      <c r="C44" s="6" t="n">
        <v>1050</v>
      </c>
      <c r="D44" s="6" t="n">
        <v>-2470</v>
      </c>
    </row>
    <row r="45">
      <c r="A45" s="4" t="inlineStr">
        <is>
          <t>Net change in cash, cash equivalents, and restricted cash</t>
        </is>
      </c>
      <c r="B45" s="6" t="n">
        <v>-20033</v>
      </c>
      <c r="C45" s="6" t="n">
        <v>17105</v>
      </c>
      <c r="D45" s="6" t="n">
        <v>-8830</v>
      </c>
    </row>
    <row r="46">
      <c r="A46" s="4" t="inlineStr">
        <is>
          <t>Cash, cash equivalents, and restricted cash, beginning of year</t>
        </is>
      </c>
      <c r="B46" s="6" t="n">
        <v>62004</v>
      </c>
      <c r="C46" s="6" t="n">
        <v>44899</v>
      </c>
      <c r="D46" s="6" t="n">
        <v>53729</v>
      </c>
    </row>
    <row r="47">
      <c r="A47" s="4" t="inlineStr">
        <is>
          <t>Cash, cash equivalents, and restricted cash, end of year</t>
        </is>
      </c>
      <c r="B47" s="5" t="n">
        <v>41971</v>
      </c>
      <c r="C47" s="5" t="n">
        <v>62004</v>
      </c>
      <c r="D47" s="5" t="n">
        <v>448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Schedule of Long-term Debt and Finance Lease Obligations (Parenthetical)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Weighted average interest rate on long term debt</t>
        </is>
      </c>
      <c r="B4" s="4" t="inlineStr">
        <is>
          <t>4.60%</t>
        </is>
      </c>
      <c r="C4" s="4" t="inlineStr">
        <is>
          <t>4.20%</t>
        </is>
      </c>
      <c r="D4" s="4" t="inlineStr">
        <is>
          <t>4.30%</t>
        </is>
      </c>
    </row>
    <row r="5">
      <c r="A5" s="4" t="inlineStr">
        <is>
          <t>Fair value of debt</t>
        </is>
      </c>
      <c r="B5" s="5" t="n">
        <v>254</v>
      </c>
      <c r="C5" s="5" t="n">
        <v>304</v>
      </c>
    </row>
    <row r="6">
      <c r="A6" s="4" t="inlineStr">
        <is>
          <t>Cash paid for interest on debt</t>
        </is>
      </c>
      <c r="B6" s="5" t="n">
        <v>14</v>
      </c>
      <c r="C6" s="9" t="n">
        <v>11.9</v>
      </c>
      <c r="D6" s="9" t="n">
        <v>8.5</v>
      </c>
    </row>
    <row r="7">
      <c r="A7" s="4" t="inlineStr">
        <is>
          <t>Current revolving credit facility maturity period</t>
        </is>
      </c>
      <c r="B7" s="4" t="inlineStr">
        <is>
          <t>12 months</t>
        </is>
      </c>
      <c r="C7" s="4" t="inlineStr">
        <is>
          <t>12 months</t>
        </is>
      </c>
    </row>
    <row r="8">
      <c r="A8" s="4" t="inlineStr">
        <is>
          <t>FlyOver Iceland Credit Facility</t>
        </is>
      </c>
    </row>
    <row r="9">
      <c r="A9" s="3" t="inlineStr">
        <is>
          <t>Debt Instrument [Line Items]</t>
        </is>
      </c>
    </row>
    <row r="10">
      <c r="A10" s="4" t="inlineStr">
        <is>
          <t>Weighted average interest rate on long term debt</t>
        </is>
      </c>
      <c r="B10" s="4" t="inlineStr">
        <is>
          <t>4.90%</t>
        </is>
      </c>
      <c r="C10" s="4" t="inlineStr">
        <is>
          <t>4.90%</t>
        </is>
      </c>
    </row>
    <row r="11">
      <c r="A11" s="4" t="inlineStr">
        <is>
          <t>Fly Over Iceland Term Loan</t>
        </is>
      </c>
    </row>
    <row r="12">
      <c r="A12" s="3" t="inlineStr">
        <is>
          <t>Debt Instrument [Line Items]</t>
        </is>
      </c>
    </row>
    <row r="13">
      <c r="A13" s="4" t="inlineStr">
        <is>
          <t>Interest rate on credit facility</t>
        </is>
      </c>
      <c r="B13" s="4" t="inlineStr">
        <is>
          <t>3.80%</t>
        </is>
      </c>
    </row>
    <row r="14">
      <c r="A14" s="4" t="inlineStr">
        <is>
          <t>2018 Credit Agreement | Revolving Credit Facility</t>
        </is>
      </c>
    </row>
    <row r="15">
      <c r="A15" s="3" t="inlineStr">
        <is>
          <t>Debt Instrument [Line Items]</t>
        </is>
      </c>
    </row>
    <row r="16">
      <c r="A16" s="4" t="inlineStr">
        <is>
          <t>Interest rate on credit facility</t>
        </is>
      </c>
      <c r="B16" s="4" t="inlineStr">
        <is>
          <t>4.50%</t>
        </is>
      </c>
      <c r="C16" s="4" t="inlineStr">
        <is>
          <t>3.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 width="80" customWidth="1" min="6" max="6"/>
    <col width="21" customWidth="1" min="7" max="7"/>
    <col width="22" customWidth="1" min="8" max="8"/>
    <col width="22" customWidth="1" min="9" max="9"/>
    <col width="22" customWidth="1" min="10" max="10"/>
    <col width="21" customWidth="1" min="11" max="11"/>
    <col width="21" customWidth="1" min="12" max="12"/>
    <col width="21" customWidth="1" min="13" max="13"/>
  </cols>
  <sheetData>
    <row r="1">
      <c r="A1" s="1" t="inlineStr">
        <is>
          <t>Debt and Finance Lease Obligations - Narrative (Details) € in Millions, kr in Millions</t>
        </is>
      </c>
      <c r="C1" s="2" t="inlineStr">
        <is>
          <t>Jan. 08, 2021</t>
        </is>
      </c>
      <c r="D1" s="2" t="inlineStr">
        <is>
          <t>Aug. 05, 2020USD ($)</t>
        </is>
      </c>
      <c r="E1" s="2" t="inlineStr">
        <is>
          <t>Oct. 24, 2018USD ($)</t>
        </is>
      </c>
      <c r="F1" s="2" t="inlineStr">
        <is>
          <t>Dec. 31, 2020USD ($)</t>
        </is>
      </c>
      <c r="G1" s="2" t="inlineStr">
        <is>
          <t>Dec. 31, 2020EUR (€)</t>
        </is>
      </c>
      <c r="H1" s="2" t="inlineStr">
        <is>
          <t>Dec. 31, 2020ISK (kr)</t>
        </is>
      </c>
      <c r="I1" s="2" t="inlineStr">
        <is>
          <t>Dec. 29, 2020ISK (kr)</t>
        </is>
      </c>
      <c r="J1" s="2" t="inlineStr">
        <is>
          <t>Oct. 15, 2020ISK (kr)</t>
        </is>
      </c>
      <c r="K1" s="2" t="inlineStr">
        <is>
          <t>Dec. 31, 2019USD ($)</t>
        </is>
      </c>
      <c r="L1" s="2" t="inlineStr">
        <is>
          <t>Feb. 15, 2019USD ($)</t>
        </is>
      </c>
      <c r="M1" s="2" t="inlineStr">
        <is>
          <t>Feb. 15, 2019EUR (€)</t>
        </is>
      </c>
    </row>
    <row r="2">
      <c r="A2" s="3" t="inlineStr">
        <is>
          <t>Line Of Credit Facility [Line Items]</t>
        </is>
      </c>
    </row>
    <row r="3">
      <c r="A3" s="4" t="inlineStr">
        <is>
          <t>Minimum liquidity requirement</t>
        </is>
      </c>
      <c r="F3" s="5" t="n">
        <v>100000000</v>
      </c>
    </row>
    <row r="4">
      <c r="A4" s="4" t="inlineStr">
        <is>
          <t>Pledge percentage of capital stock</t>
        </is>
      </c>
      <c r="D4" s="4" t="inlineStr">
        <is>
          <t>100.00%</t>
        </is>
      </c>
    </row>
    <row r="5">
      <c r="A5" s="4" t="inlineStr">
        <is>
          <t>Fees related to the amendment</t>
        </is>
      </c>
      <c r="D5" s="5" t="n">
        <v>1700000</v>
      </c>
    </row>
    <row r="6">
      <c r="A6" s="4" t="inlineStr">
        <is>
          <t>Liabilities Current</t>
        </is>
      </c>
      <c r="F6" s="5" t="n">
        <v>97733000</v>
      </c>
      <c r="K6" s="5" t="n">
        <v>237323000</v>
      </c>
    </row>
    <row r="7">
      <c r="A7" s="4" t="inlineStr">
        <is>
          <t>LIBOR rate [Member]</t>
        </is>
      </c>
    </row>
    <row r="8">
      <c r="A8" s="3" t="inlineStr">
        <is>
          <t>Line Of Credit Facility [Line Items]</t>
        </is>
      </c>
    </row>
    <row r="9">
      <c r="A9" s="4" t="inlineStr">
        <is>
          <t>Variable rate</t>
        </is>
      </c>
      <c r="D9" s="4" t="inlineStr">
        <is>
          <t>3.50%</t>
        </is>
      </c>
    </row>
    <row r="10">
      <c r="A10" s="4" t="inlineStr">
        <is>
          <t>Revolving Credit Facility | Maximum</t>
        </is>
      </c>
    </row>
    <row r="11">
      <c r="A11" s="3" t="inlineStr">
        <is>
          <t>Line Of Credit Facility [Line Items]</t>
        </is>
      </c>
    </row>
    <row r="12">
      <c r="A12" s="4" t="inlineStr">
        <is>
          <t>Leverage ratio during covenant waiver period</t>
        </is>
      </c>
      <c r="D12" s="4" t="inlineStr">
        <is>
          <t>400.00%</t>
        </is>
      </c>
    </row>
    <row r="13">
      <c r="A13" s="4" t="inlineStr">
        <is>
          <t>FlyOver Iceland Credit Facility</t>
        </is>
      </c>
    </row>
    <row r="14">
      <c r="A14" s="3" t="inlineStr">
        <is>
          <t>Line Of Credit Facility [Line Items]</t>
        </is>
      </c>
    </row>
    <row r="15">
      <c r="A15" s="4" t="inlineStr">
        <is>
          <t>Maturity date</t>
        </is>
      </c>
      <c r="C15" s="4" t="inlineStr">
        <is>
          <t>Sep. 1,
		2023</t>
        </is>
      </c>
      <c r="F15" s="4" t="inlineStr">
        <is>
          <t>Mar. 1,
		2022</t>
        </is>
      </c>
    </row>
    <row r="16">
      <c r="A16" s="4" t="inlineStr">
        <is>
          <t>Revolving credit facility, balance outstanding</t>
        </is>
      </c>
      <c r="B16" s="4" t="inlineStr">
        <is>
          <t>[1]</t>
        </is>
      </c>
      <c r="F16" s="5" t="n">
        <v>5820000</v>
      </c>
      <c r="K16" s="6" t="n">
        <v>5607000</v>
      </c>
    </row>
    <row r="17">
      <c r="A17" s="4" t="inlineStr">
        <is>
          <t>Maximum borrowing capacity on credit facility</t>
        </is>
      </c>
      <c r="L17" s="5" t="n">
        <v>5600000</v>
      </c>
      <c r="M17" s="10" t="n">
        <v>5</v>
      </c>
    </row>
    <row r="18">
      <c r="A18" s="4" t="inlineStr">
        <is>
          <t>Line Of Credit Facility Amendment Description</t>
        </is>
      </c>
      <c r="F18" s="4" t="inlineStr">
        <is>
          <t>an addendum to the FlyOver Iceland Credit Facility effective January 8, 2021 wherein the principal payments were deferred for twelve months beginning December 1, 2020, with the first payment due December 1, 2021. The addendum also extended the maturity date to September 1, 2023. There were no other changes to the terms of the FlyOver Iceland Credit Facility</t>
        </is>
      </c>
    </row>
    <row r="19">
      <c r="A19" s="4" t="inlineStr">
        <is>
          <t>Line Of Credit Facility Date Of First Required Payment1</t>
        </is>
      </c>
      <c r="C19" s="4" t="inlineStr">
        <is>
          <t>Dec. 1,
		2020</t>
        </is>
      </c>
    </row>
    <row r="20">
      <c r="A20" s="4" t="inlineStr">
        <is>
          <t>Liabilities Current</t>
        </is>
      </c>
      <c r="F20" s="5" t="n">
        <v>5800000</v>
      </c>
      <c r="G20" s="11" t="n">
        <v>4.8</v>
      </c>
    </row>
    <row r="21">
      <c r="A21" s="4" t="inlineStr">
        <is>
          <t>Fly Over Iceland Term Loan</t>
        </is>
      </c>
    </row>
    <row r="22">
      <c r="A22" s="3" t="inlineStr">
        <is>
          <t>Line Of Credit Facility [Line Items]</t>
        </is>
      </c>
    </row>
    <row r="23">
      <c r="A23" s="4" t="inlineStr">
        <is>
          <t>Revolving credit facility, balance outstanding</t>
        </is>
      </c>
      <c r="B23" s="4" t="inlineStr">
        <is>
          <t>[1]</t>
        </is>
      </c>
      <c r="F23" s="6" t="n">
        <v>705000</v>
      </c>
    </row>
    <row r="24">
      <c r="A24" s="4" t="inlineStr">
        <is>
          <t>Maximum borrowing capacity on credit facility</t>
        </is>
      </c>
      <c r="F24" s="6" t="n">
        <v>700000</v>
      </c>
      <c r="H24" s="12" t="n">
        <v>90</v>
      </c>
    </row>
    <row r="25">
      <c r="A25" s="4" t="inlineStr">
        <is>
          <t>2018 Credit Agreement | Revolving Credit Facility</t>
        </is>
      </c>
    </row>
    <row r="26">
      <c r="A26" s="3" t="inlineStr">
        <is>
          <t>Line Of Credit Facility [Line Items]</t>
        </is>
      </c>
    </row>
    <row r="27">
      <c r="A27" s="4" t="inlineStr">
        <is>
          <t>Borrowing capacity on line of credit</t>
        </is>
      </c>
      <c r="E27" s="5" t="n">
        <v>450000000</v>
      </c>
    </row>
    <row r="28">
      <c r="A28" s="4" t="inlineStr">
        <is>
          <t>Additional borrowing capacity on line of credit</t>
        </is>
      </c>
      <c r="E28" s="6" t="n">
        <v>250000000</v>
      </c>
    </row>
    <row r="29">
      <c r="A29" s="4" t="inlineStr">
        <is>
          <t>Line of Credit borrowings used to support letter of credit</t>
        </is>
      </c>
      <c r="E29" s="5" t="n">
        <v>20000000</v>
      </c>
    </row>
    <row r="30">
      <c r="A30" s="4" t="inlineStr">
        <is>
          <t>Maturity date</t>
        </is>
      </c>
      <c r="E30" s="4" t="inlineStr">
        <is>
          <t>Oct. 24,
		2023</t>
        </is>
      </c>
    </row>
    <row r="31">
      <c r="A31" s="4" t="inlineStr">
        <is>
          <t>Annual share repurchase and dividends limit on leverage ratio basis</t>
        </is>
      </c>
      <c r="E31" s="5" t="n">
        <v>20000000</v>
      </c>
    </row>
    <row r="32">
      <c r="A32" s="4" t="inlineStr">
        <is>
          <t>Leverage ratio required for dividend or share activity</t>
        </is>
      </c>
      <c r="E32" s="4" t="inlineStr">
        <is>
          <t>275.00%</t>
        </is>
      </c>
    </row>
    <row r="33">
      <c r="A33" s="4" t="inlineStr">
        <is>
          <t>Maximum additional dividends amount permitted to distribute</t>
        </is>
      </c>
      <c r="E33" s="5" t="n">
        <v>15000000</v>
      </c>
    </row>
    <row r="34">
      <c r="A34" s="4" t="inlineStr">
        <is>
          <t>Interest coverage ratio</t>
        </is>
      </c>
      <c r="D34" s="4" t="inlineStr">
        <is>
          <t>200.00%</t>
        </is>
      </c>
    </row>
    <row r="35">
      <c r="A35" s="4" t="inlineStr">
        <is>
          <t>Remaining borrowing capacity on line of credit</t>
        </is>
      </c>
      <c r="F35" s="6" t="n">
        <v>173500000</v>
      </c>
    </row>
    <row r="36">
      <c r="A36" s="4" t="inlineStr">
        <is>
          <t>Revolving credit facility, balance outstanding</t>
        </is>
      </c>
      <c r="B36" s="4" t="inlineStr">
        <is>
          <t>[1]</t>
        </is>
      </c>
      <c r="F36" s="6" t="n">
        <v>266762000</v>
      </c>
      <c r="K36" s="5" t="n">
        <v>311464000</v>
      </c>
    </row>
    <row r="37">
      <c r="A37" s="4" t="inlineStr">
        <is>
          <t>Letters of Credit Outstanding</t>
        </is>
      </c>
      <c r="F37" s="5" t="n">
        <v>9700000</v>
      </c>
    </row>
    <row r="38">
      <c r="A38" s="4" t="inlineStr">
        <is>
          <t>Commitment fee percentage on line of credit</t>
        </is>
      </c>
      <c r="F38" s="4" t="inlineStr">
        <is>
          <t>0.50%</t>
        </is>
      </c>
    </row>
    <row r="39">
      <c r="A39" s="4" t="inlineStr">
        <is>
          <t>2018 Credit Agreement | Revolving Credit Facility | Maximum</t>
        </is>
      </c>
    </row>
    <row r="40">
      <c r="A40" s="3" t="inlineStr">
        <is>
          <t>Line Of Credit Facility [Line Items]</t>
        </is>
      </c>
    </row>
    <row r="41">
      <c r="A41" s="4" t="inlineStr">
        <is>
          <t>Leverage ratio, post covenant waiver period</t>
        </is>
      </c>
      <c r="D41" s="4" t="inlineStr">
        <is>
          <t>450.00%</t>
        </is>
      </c>
    </row>
    <row r="42">
      <c r="A42" s="4" t="inlineStr">
        <is>
          <t>Financial covenants leverage ratio step up</t>
        </is>
      </c>
      <c r="D42" s="4" t="inlineStr">
        <is>
          <t>400.00%</t>
        </is>
      </c>
    </row>
    <row r="43">
      <c r="A43" s="4" t="inlineStr">
        <is>
          <t>Amendment Three Credit Agreement [Member]</t>
        </is>
      </c>
    </row>
    <row r="44">
      <c r="A44" s="3" t="inlineStr">
        <is>
          <t>Line Of Credit Facility [Line Items]</t>
        </is>
      </c>
    </row>
    <row r="45">
      <c r="A45" s="4" t="inlineStr">
        <is>
          <t>Minimum liquidity requirement</t>
        </is>
      </c>
      <c r="F45" s="5" t="n">
        <v>100000000</v>
      </c>
    </row>
    <row r="46">
      <c r="A46" s="4" t="inlineStr">
        <is>
          <t>Pledge percentage of capital stock</t>
        </is>
      </c>
      <c r="D46" s="4" t="inlineStr">
        <is>
          <t>100.00%</t>
        </is>
      </c>
    </row>
    <row r="47">
      <c r="A47" s="4" t="inlineStr">
        <is>
          <t>Fees related to the amendment</t>
        </is>
      </c>
      <c r="D47" s="5" t="n">
        <v>1700000</v>
      </c>
    </row>
    <row r="48">
      <c r="A48" s="4" t="inlineStr">
        <is>
          <t>Amendment Three Credit Agreement [Member] | Unsecured Debt [Member]</t>
        </is>
      </c>
    </row>
    <row r="49">
      <c r="A49" s="3" t="inlineStr">
        <is>
          <t>Line Of Credit Facility [Line Items]</t>
        </is>
      </c>
    </row>
    <row r="50">
      <c r="A50" s="4" t="inlineStr">
        <is>
          <t>Credit Facility Expansion Feature</t>
        </is>
      </c>
      <c r="D50" s="5" t="n">
        <v>250000000</v>
      </c>
    </row>
    <row r="51">
      <c r="A51" s="4" t="inlineStr">
        <is>
          <t>Amendment Three Credit Agreement [Member] | LIBOR rate [Member]</t>
        </is>
      </c>
    </row>
    <row r="52">
      <c r="A52" s="3" t="inlineStr">
        <is>
          <t>Line Of Credit Facility [Line Items]</t>
        </is>
      </c>
    </row>
    <row r="53">
      <c r="A53" s="4" t="inlineStr">
        <is>
          <t>Variable rate</t>
        </is>
      </c>
      <c r="D53" s="4" t="inlineStr">
        <is>
          <t>3.50%</t>
        </is>
      </c>
    </row>
    <row r="54">
      <c r="A54" s="4" t="inlineStr">
        <is>
          <t>First Term Loan [Member] | Fly Over Iceland Term Loan</t>
        </is>
      </c>
    </row>
    <row r="55">
      <c r="A55" s="3" t="inlineStr">
        <is>
          <t>Line Of Credit Facility [Line Items]</t>
        </is>
      </c>
    </row>
    <row r="56">
      <c r="A56" s="4" t="inlineStr">
        <is>
          <t>Maturity date</t>
        </is>
      </c>
      <c r="F56" s="4" t="inlineStr">
        <is>
          <t>Apr. 1,
		2023</t>
        </is>
      </c>
    </row>
    <row r="57">
      <c r="A57" s="4" t="inlineStr">
        <is>
          <t>Maximum borrowing capacity on credit facility | kr</t>
        </is>
      </c>
      <c r="J57" s="12" t="n">
        <v>10</v>
      </c>
    </row>
    <row r="58">
      <c r="A58" s="4" t="inlineStr">
        <is>
          <t>Line Of Term Loan Amendment Description</t>
        </is>
      </c>
      <c r="F58" s="4" t="inlineStr">
        <is>
          <t>bears interest on a seven-day term deposit at the Central Bank of Iceland.</t>
        </is>
      </c>
    </row>
    <row r="59">
      <c r="A59" s="4" t="inlineStr">
        <is>
          <t>Second Term Loan [Member] | Fly Over Iceland Term Loan</t>
        </is>
      </c>
    </row>
    <row r="60">
      <c r="A60" s="3" t="inlineStr">
        <is>
          <t>Line Of Credit Facility [Line Items]</t>
        </is>
      </c>
    </row>
    <row r="61">
      <c r="A61" s="4" t="inlineStr">
        <is>
          <t>Maturity date</t>
        </is>
      </c>
      <c r="F61" s="4" t="inlineStr">
        <is>
          <t>Oct. 1,
		2024</t>
        </is>
      </c>
    </row>
    <row r="62">
      <c r="A62" s="4" t="inlineStr">
        <is>
          <t>Maximum borrowing capacity on credit facility | kr</t>
        </is>
      </c>
      <c r="J62" s="12" t="n">
        <v>30</v>
      </c>
    </row>
    <row r="63">
      <c r="A63" s="4" t="inlineStr">
        <is>
          <t>Line Of Term Loan Amendment Description</t>
        </is>
      </c>
      <c r="F63" s="4" t="inlineStr">
        <is>
          <t>bears interest on a seven-day term deposit at the Central Bank of Iceland plus 3.07%.</t>
        </is>
      </c>
    </row>
    <row r="64">
      <c r="A64" s="4" t="inlineStr">
        <is>
          <t>Third Term Loan [Member] | Fly Over Iceland Term Loan</t>
        </is>
      </c>
    </row>
    <row r="65">
      <c r="A65" s="3" t="inlineStr">
        <is>
          <t>Line Of Credit Facility [Line Items]</t>
        </is>
      </c>
    </row>
    <row r="66">
      <c r="A66" s="4" t="inlineStr">
        <is>
          <t>Maturity date</t>
        </is>
      </c>
      <c r="F66" s="4" t="inlineStr">
        <is>
          <t>Feb. 1,
		2023</t>
        </is>
      </c>
    </row>
    <row r="67">
      <c r="A67" s="4" t="inlineStr">
        <is>
          <t>Maximum borrowing capacity on credit facility | kr</t>
        </is>
      </c>
      <c r="I67" s="12" t="n">
        <v>50</v>
      </c>
    </row>
    <row r="68">
      <c r="A68" s="4" t="inlineStr">
        <is>
          <t>Line Of Term Loan Amendment Description</t>
        </is>
      </c>
      <c r="F68" s="4" t="inlineStr">
        <is>
          <t>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row>
    <row r="69"/>
    <row r="70">
      <c r="A70" s="4" t="inlineStr">
        <is>
          <t>[1]</t>
        </is>
      </c>
      <c r="B70" s="4" t="inlineStr">
        <is>
          <t>Represents the weighted-average interest rate in effect at the respective periods, including any applicable margin. The interest rates do not include amortization of debt issuance costs or commitment fees.</t>
        </is>
      </c>
    </row>
  </sheetData>
  <mergeCells count="3">
    <mergeCell ref="A1:B1"/>
    <mergeCell ref="A69:L69"/>
    <mergeCell ref="B70:L7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Aggregate Annual Maturities of Long-term Debt (Details) - USD ($) $ in Thousands</t>
        </is>
      </c>
      <c r="C1" s="2" t="inlineStr">
        <is>
          <t>Dec. 31, 2020</t>
        </is>
      </c>
      <c r="D1" s="2" t="inlineStr">
        <is>
          <t>Dec. 31, 2019</t>
        </is>
      </c>
    </row>
    <row r="2">
      <c r="A2" s="3" t="inlineStr">
        <is>
          <t>Debt Instrument [Line Items]</t>
        </is>
      </c>
    </row>
    <row r="3">
      <c r="A3" s="4" t="inlineStr">
        <is>
          <t>Total debt</t>
        </is>
      </c>
      <c r="B3" s="4" t="inlineStr">
        <is>
          <t>[1]</t>
        </is>
      </c>
      <c r="C3" s="5" t="n">
        <v>270550</v>
      </c>
      <c r="D3" s="5" t="n">
        <v>315235</v>
      </c>
    </row>
    <row r="4">
      <c r="A4" s="4" t="inlineStr">
        <is>
          <t>Credit Facilities</t>
        </is>
      </c>
    </row>
    <row r="5">
      <c r="A5" s="3" t="inlineStr">
        <is>
          <t>Debt Instrument [Line Items]</t>
        </is>
      </c>
    </row>
    <row r="6">
      <c r="A6" s="4" t="inlineStr">
        <is>
          <t>2021</t>
        </is>
      </c>
      <c r="C6" s="6" t="n">
        <v>5820</v>
      </c>
    </row>
    <row r="7">
      <c r="A7" s="4" t="inlineStr">
        <is>
          <t>2022</t>
        </is>
      </c>
      <c r="C7" s="6" t="n">
        <v>53</v>
      </c>
    </row>
    <row r="8">
      <c r="A8" s="4" t="inlineStr">
        <is>
          <t>2023</t>
        </is>
      </c>
      <c r="C8" s="6" t="n">
        <v>267306</v>
      </c>
    </row>
    <row r="9">
      <c r="A9" s="4" t="inlineStr">
        <is>
          <t>2024</t>
        </is>
      </c>
      <c r="C9" s="6" t="n">
        <v>108</v>
      </c>
    </row>
    <row r="10">
      <c r="A10" s="4" t="inlineStr">
        <is>
          <t>2025</t>
        </is>
      </c>
      <c r="C10" s="4" t="inlineStr">
        <is>
          <t xml:space="preserve"> </t>
        </is>
      </c>
    </row>
    <row r="11">
      <c r="A11" s="4" t="inlineStr">
        <is>
          <t>Thereafter</t>
        </is>
      </c>
      <c r="C11" s="4" t="inlineStr">
        <is>
          <t xml:space="preserve"> </t>
        </is>
      </c>
    </row>
    <row r="12">
      <c r="A12" s="4" t="inlineStr">
        <is>
          <t>Total debt</t>
        </is>
      </c>
      <c r="C12" s="5" t="n">
        <v>273287</v>
      </c>
    </row>
    <row r="13"/>
    <row r="14">
      <c r="A14" s="4" t="inlineStr">
        <is>
          <t>[1]</t>
        </is>
      </c>
      <c r="B14" s="4" t="inlineStr">
        <is>
          <t>The weighted-average interest rate on total debt (including unamortized debt issuance costs and commitment fees) was 4.6% for 2020, 4.2% for 2019 and 4.3% for 2018. The estimated fair value of total debt and finance leases was $254.0 million as of December 31, 2020 and $304.0 million as of December 31, 2019. The fair value of debt was estimated by discounting the future cash flows using rates currently available for debt of similar terms and maturity, which is a Level 2 measurement. Refer to Note 13 – Fair Value Measurements.</t>
        </is>
      </c>
    </row>
  </sheetData>
  <mergeCells count="3">
    <mergeCell ref="A1:B1"/>
    <mergeCell ref="A13:C13"/>
    <mergeCell ref="B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Dec. 31, 2020</t>
        </is>
      </c>
      <c r="D1" s="2" t="inlineStr">
        <is>
          <t>Dec. 31, 2019</t>
        </is>
      </c>
    </row>
    <row r="2">
      <c r="A2" s="3" t="inlineStr">
        <is>
          <t>Fair value information related to assets</t>
        </is>
      </c>
    </row>
    <row r="3">
      <c r="A3" s="4" t="inlineStr">
        <is>
          <t>Assets</t>
        </is>
      </c>
      <c r="C3" s="5" t="n">
        <v>3459</v>
      </c>
      <c r="D3" s="5" t="n">
        <v>3230</v>
      </c>
    </row>
    <row r="4">
      <c r="A4" s="4" t="inlineStr">
        <is>
          <t>Quoted Prices in Active Markets (Level 1)</t>
        </is>
      </c>
    </row>
    <row r="5">
      <c r="A5" s="3" t="inlineStr">
        <is>
          <t>Fair value information related to assets</t>
        </is>
      </c>
    </row>
    <row r="6">
      <c r="A6" s="4" t="inlineStr">
        <is>
          <t>Assets</t>
        </is>
      </c>
      <c r="C6" s="6" t="n">
        <v>3459</v>
      </c>
      <c r="D6" s="6" t="n">
        <v>3230</v>
      </c>
    </row>
    <row r="7">
      <c r="A7" s="4" t="inlineStr">
        <is>
          <t>Money market funds</t>
        </is>
      </c>
    </row>
    <row r="8">
      <c r="A8" s="3" t="inlineStr">
        <is>
          <t>Fair value information related to assets</t>
        </is>
      </c>
    </row>
    <row r="9">
      <c r="A9" s="4" t="inlineStr">
        <is>
          <t>Assets</t>
        </is>
      </c>
      <c r="B9" s="4" t="inlineStr">
        <is>
          <t>[1]</t>
        </is>
      </c>
      <c r="C9" s="6" t="n">
        <v>2</v>
      </c>
      <c r="D9" s="6" t="n">
        <v>123</v>
      </c>
    </row>
    <row r="10">
      <c r="A10" s="4" t="inlineStr">
        <is>
          <t>Money market funds | Quoted Prices in Active Markets (Level 1)</t>
        </is>
      </c>
    </row>
    <row r="11">
      <c r="A11" s="3" t="inlineStr">
        <is>
          <t>Fair value information related to assets</t>
        </is>
      </c>
    </row>
    <row r="12">
      <c r="A12" s="4" t="inlineStr">
        <is>
          <t>Assets</t>
        </is>
      </c>
      <c r="B12" s="4" t="inlineStr">
        <is>
          <t>[1]</t>
        </is>
      </c>
      <c r="C12" s="6" t="n">
        <v>2</v>
      </c>
      <c r="D12" s="6" t="n">
        <v>123</v>
      </c>
    </row>
    <row r="13">
      <c r="A13" s="4" t="inlineStr">
        <is>
          <t>Other mutual funds</t>
        </is>
      </c>
    </row>
    <row r="14">
      <c r="A14" s="3" t="inlineStr">
        <is>
          <t>Fair value information related to assets</t>
        </is>
      </c>
    </row>
    <row r="15">
      <c r="A15" s="4" t="inlineStr">
        <is>
          <t>Assets</t>
        </is>
      </c>
      <c r="B15" s="4" t="inlineStr">
        <is>
          <t>[2]</t>
        </is>
      </c>
      <c r="C15" s="6" t="n">
        <v>3457</v>
      </c>
      <c r="D15" s="6" t="n">
        <v>3107</v>
      </c>
    </row>
    <row r="16">
      <c r="A16" s="4" t="inlineStr">
        <is>
          <t>Other mutual funds | Quoted Prices in Active Markets (Level 1)</t>
        </is>
      </c>
    </row>
    <row r="17">
      <c r="A17" s="3" t="inlineStr">
        <is>
          <t>Fair value information related to assets</t>
        </is>
      </c>
    </row>
    <row r="18">
      <c r="A18" s="4" t="inlineStr">
        <is>
          <t>Assets</t>
        </is>
      </c>
      <c r="B18" s="4" t="inlineStr">
        <is>
          <t>[2]</t>
        </is>
      </c>
      <c r="C18" s="5" t="n">
        <v>3457</v>
      </c>
      <c r="D18" s="5" t="n">
        <v>3107</v>
      </c>
    </row>
    <row r="19"/>
    <row r="20">
      <c r="A20" s="4" t="inlineStr">
        <is>
          <t>[1]</t>
        </is>
      </c>
      <c r="B20" s="4" t="inlineStr">
        <is>
          <t>We include money market funds in “Cash and cash equivalents” in the Consolidated Balance Sheets. We classify these investments as available-for-sale and recorded them at fair value. There have been no realized gains or losses related to these investments and we have not experienced any redemption restrictions with respect to any of the money market mutual funds.</t>
        </is>
      </c>
    </row>
    <row r="21">
      <c r="A21" s="4" t="inlineStr">
        <is>
          <t>[2]</t>
        </is>
      </c>
      <c r="B21" s="4" t="inlineStr">
        <is>
          <t>We include other mutual funds in “Other investments and assets” in the Consolidated Balance Sheets</t>
        </is>
      </c>
    </row>
  </sheetData>
  <mergeCells count="4">
    <mergeCell ref="A1:B1"/>
    <mergeCell ref="A19:C19"/>
    <mergeCell ref="B20:C20"/>
    <mergeCell ref="B21:C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Parenthetical) (Details) - Money market funds</t>
        </is>
      </c>
      <c r="B1" s="2" t="inlineStr">
        <is>
          <t>12 Months Ended</t>
        </is>
      </c>
    </row>
    <row r="2">
      <c r="B2" s="2" t="inlineStr">
        <is>
          <t>Dec. 31, 2020USD ($)</t>
        </is>
      </c>
    </row>
    <row r="3">
      <c r="A3" s="3" t="inlineStr">
        <is>
          <t>Fair Value Assets And Liabilities Measured On Recurring And Nonrecurring Basis [Line Items]</t>
        </is>
      </c>
    </row>
    <row r="4">
      <c r="A4" s="4" t="inlineStr">
        <is>
          <t>Realized gains on the investments</t>
        </is>
      </c>
      <c r="B4" s="5" t="n">
        <v>0</v>
      </c>
    </row>
    <row r="5">
      <c r="A5" s="4" t="inlineStr">
        <is>
          <t>Unrealized gains on the investments</t>
        </is>
      </c>
      <c r="B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Income (Loss) Per Share - Reconciliation of Basic and Diluted Income Per Share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Numerator:</t>
        </is>
      </c>
    </row>
    <row r="4">
      <c r="A4" s="4" t="inlineStr">
        <is>
          <t>Net income (loss) attributable to Viad (diluted)</t>
        </is>
      </c>
      <c r="B4" s="5" t="n">
        <v>-50473</v>
      </c>
      <c r="D4" s="5" t="n">
        <v>-30758</v>
      </c>
      <c r="F4" s="5" t="n">
        <v>-206278</v>
      </c>
      <c r="H4" s="5" t="n">
        <v>-86585</v>
      </c>
      <c r="J4" s="5" t="n">
        <v>-5428</v>
      </c>
      <c r="L4" s="5" t="n">
        <v>31416</v>
      </c>
      <c r="N4" s="5" t="n">
        <v>13824</v>
      </c>
      <c r="P4" s="5" t="n">
        <v>-17777</v>
      </c>
      <c r="R4" s="5" t="n">
        <v>-374094</v>
      </c>
      <c r="T4" s="5" t="n">
        <v>22035</v>
      </c>
      <c r="V4" s="5" t="n">
        <v>49170</v>
      </c>
    </row>
    <row r="5">
      <c r="A5" s="4" t="inlineStr">
        <is>
          <t>Less: Allocation to non-vested shares</t>
        </is>
      </c>
      <c r="T5" s="6" t="n">
        <v>-147</v>
      </c>
      <c r="V5" s="6" t="n">
        <v>-458</v>
      </c>
    </row>
    <row r="6">
      <c r="A6" s="4" t="inlineStr">
        <is>
          <t>Dividends on convertible preferred stock</t>
        </is>
      </c>
      <c r="R6" s="6" t="n">
        <v>-3006</v>
      </c>
    </row>
    <row r="7">
      <c r="A7" s="4" t="inlineStr">
        <is>
          <t>Adjustment to the redemption value of redeemable noncontrolling interest</t>
        </is>
      </c>
      <c r="R7" s="6" t="n">
        <v>-926</v>
      </c>
      <c r="T7" s="6" t="n">
        <v>-1318</v>
      </c>
      <c r="V7" s="6" t="n">
        <v>-251</v>
      </c>
    </row>
    <row r="8">
      <c r="A8" s="4" t="inlineStr">
        <is>
          <t>Net income (loss) allocated to Viad common stockholders (basic)</t>
        </is>
      </c>
      <c r="R8" s="5" t="n">
        <v>-378026</v>
      </c>
      <c r="T8" s="5" t="n">
        <v>20570</v>
      </c>
      <c r="V8" s="5" t="n">
        <v>48461</v>
      </c>
    </row>
    <row r="9">
      <c r="A9" s="3" t="inlineStr">
        <is>
          <t>Denominator:</t>
        </is>
      </c>
    </row>
    <row r="10">
      <c r="A10" s="4" t="inlineStr">
        <is>
          <t>Weighted-average outstanding common shares</t>
        </is>
      </c>
      <c r="R10" s="6" t="n">
        <v>20279</v>
      </c>
      <c r="T10" s="6" t="n">
        <v>20146</v>
      </c>
      <c r="V10" s="6" t="n">
        <v>20168</v>
      </c>
    </row>
    <row r="11">
      <c r="A11" s="4" t="inlineStr">
        <is>
          <t>Additional dilutive shares related to share-based compensation</t>
        </is>
      </c>
      <c r="T11" s="6" t="n">
        <v>138</v>
      </c>
      <c r="V11" s="6" t="n">
        <v>236</v>
      </c>
    </row>
    <row r="12">
      <c r="A12" s="4" t="inlineStr">
        <is>
          <t>Diluted weighted-average outstanding shares</t>
        </is>
      </c>
      <c r="R12" s="6" t="n">
        <v>20279</v>
      </c>
      <c r="T12" s="6" t="n">
        <v>20284</v>
      </c>
      <c r="V12" s="6" t="n">
        <v>20404</v>
      </c>
    </row>
    <row r="13">
      <c r="A13" s="4" t="inlineStr">
        <is>
          <t>Basic income (loss) attributable to Viad common stockholders</t>
        </is>
      </c>
      <c r="R13" s="7" t="n">
        <v>-18.64</v>
      </c>
      <c r="T13" s="7" t="n">
        <v>1.02</v>
      </c>
      <c r="V13" s="7" t="n">
        <v>2.4</v>
      </c>
    </row>
    <row r="14">
      <c r="A14" s="4" t="inlineStr">
        <is>
          <t>Diluted income (loss) attributable to Viad common stockholders</t>
        </is>
      </c>
      <c r="B14" s="7" t="n">
        <v>-2.58</v>
      </c>
      <c r="C14" s="4" t="inlineStr">
        <is>
          <t>[1]</t>
        </is>
      </c>
      <c r="D14" s="7" t="n">
        <v>-1.59</v>
      </c>
      <c r="E14" s="4" t="inlineStr">
        <is>
          <t>[1]</t>
        </is>
      </c>
      <c r="F14" s="7" t="n">
        <v>-10.19</v>
      </c>
      <c r="G14" s="4" t="inlineStr">
        <is>
          <t>[1]</t>
        </is>
      </c>
      <c r="H14" s="7" t="n">
        <v>-4.29</v>
      </c>
      <c r="I14" s="4" t="inlineStr">
        <is>
          <t>[1]</t>
        </is>
      </c>
      <c r="J14" s="7" t="n">
        <v>-0.31</v>
      </c>
      <c r="K14" s="4" t="inlineStr">
        <is>
          <t>[1]</t>
        </is>
      </c>
      <c r="L14" s="7" t="n">
        <v>1.53</v>
      </c>
      <c r="M14" s="4" t="inlineStr">
        <is>
          <t>[1]</t>
        </is>
      </c>
      <c r="N14" s="7" t="n">
        <v>0.67</v>
      </c>
      <c r="O14" s="4" t="inlineStr">
        <is>
          <t>[1]</t>
        </is>
      </c>
      <c r="P14" s="7" t="n">
        <v>-0.89</v>
      </c>
      <c r="Q14" s="4" t="inlineStr">
        <is>
          <t>[1]</t>
        </is>
      </c>
      <c r="R14" s="7" t="n">
        <v>-18.64</v>
      </c>
      <c r="S14" s="4" t="inlineStr">
        <is>
          <t>[2]</t>
        </is>
      </c>
      <c r="T14" s="7" t="n">
        <v>1.02</v>
      </c>
      <c r="U14" s="4" t="inlineStr">
        <is>
          <t>[2]</t>
        </is>
      </c>
      <c r="V14" s="7" t="n">
        <v>2.4</v>
      </c>
      <c r="W14" s="4" t="inlineStr">
        <is>
          <t>[2]</t>
        </is>
      </c>
    </row>
    <row r="15"/>
    <row r="16">
      <c r="A16" s="4" t="inlineStr">
        <is>
          <t>[1]</t>
        </is>
      </c>
      <c r="B16" s="4" t="inlineStr">
        <is>
          <t>The sum of quarterly income per share amounts may not equal annual income per share due to rounding.</t>
        </is>
      </c>
    </row>
    <row r="17">
      <c r="A17" s="4" t="inlineStr">
        <is>
          <t>[2]</t>
        </is>
      </c>
      <c r="B17" s="4" t="inlineStr">
        <is>
          <t>Diluted loss per share amount cannot exceed basic loss per share.</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xcluded Weighted-Average Potential Common Shares from Calculations of Diluted Net Income (Loss) Per Common Shares (Details) - shares</t>
        </is>
      </c>
      <c r="B1" s="2" t="inlineStr">
        <is>
          <t>12 Months Ended</t>
        </is>
      </c>
    </row>
    <row r="2">
      <c r="B2" s="2" t="inlineStr">
        <is>
          <t>Dec. 31, 2020</t>
        </is>
      </c>
      <c r="C2" s="2" t="inlineStr">
        <is>
          <t>Dec. 31, 2019</t>
        </is>
      </c>
      <c r="D2" s="2" t="inlineStr">
        <is>
          <t>Dec. 31, 2018</t>
        </is>
      </c>
    </row>
    <row r="3">
      <c r="A3" s="4" t="inlineStr">
        <is>
          <t>Convertible Preferred Stock (as Converted to Common Stock)</t>
        </is>
      </c>
    </row>
    <row r="4">
      <c r="A4" s="3" t="inlineStr">
        <is>
          <t>Antidilutive Securities Excluded From Computation Of Earnings Per Share [Line Items]</t>
        </is>
      </c>
    </row>
    <row r="5">
      <c r="A5" s="4" t="inlineStr">
        <is>
          <t>Common stock shares effect would be anti-dilutive</t>
        </is>
      </c>
      <c r="B5" s="6" t="n">
        <v>6406324</v>
      </c>
    </row>
    <row r="6">
      <c r="A6" s="4" t="inlineStr">
        <is>
          <t>Unvested Restricted Share-Based Awards</t>
        </is>
      </c>
    </row>
    <row r="7">
      <c r="A7" s="3" t="inlineStr">
        <is>
          <t>Antidilutive Securities Excluded From Computation Of Earnings Per Share [Line Items]</t>
        </is>
      </c>
    </row>
    <row r="8">
      <c r="A8" s="4" t="inlineStr">
        <is>
          <t>Common stock shares effect would be anti-dilutive</t>
        </is>
      </c>
      <c r="B8" s="6" t="n">
        <v>115089</v>
      </c>
      <c r="C8" s="6" t="n">
        <v>8000</v>
      </c>
      <c r="D8" s="6" t="n">
        <v>500</v>
      </c>
    </row>
    <row r="9">
      <c r="A9" s="4" t="inlineStr">
        <is>
          <t>Stock Options</t>
        </is>
      </c>
    </row>
    <row r="10">
      <c r="A10" s="3" t="inlineStr">
        <is>
          <t>Antidilutive Securities Excluded From Computation Of Earnings Per Share [Line Items]</t>
        </is>
      </c>
    </row>
    <row r="11">
      <c r="A11" s="4" t="inlineStr">
        <is>
          <t>Common stock shares effect would be anti-dilutive</t>
        </is>
      </c>
      <c r="B11" s="6" t="n">
        <v>242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on and Preferred Stock - Narrative (Details) - USD ($) $ / shares in Units, $ in Thousands</t>
        </is>
      </c>
      <c r="B1" s="2" t="inlineStr">
        <is>
          <t>Aug. 05, 2020</t>
        </is>
      </c>
      <c r="C1" s="2" t="inlineStr">
        <is>
          <t>Mar. 29, 2020</t>
        </is>
      </c>
      <c r="D1" s="2" t="inlineStr">
        <is>
          <t>Dec. 31, 2020</t>
        </is>
      </c>
      <c r="E1" s="2" t="inlineStr">
        <is>
          <t>Dec. 31, 2019</t>
        </is>
      </c>
      <c r="F1" s="2" t="inlineStr">
        <is>
          <t>Dec. 31, 2018</t>
        </is>
      </c>
      <c r="G1" s="2" t="inlineStr">
        <is>
          <t>Feb. 07, 2019</t>
        </is>
      </c>
    </row>
    <row r="2">
      <c r="A2" s="3" t="inlineStr">
        <is>
          <t>Class Of Stock [Line Items]</t>
        </is>
      </c>
    </row>
    <row r="3">
      <c r="A3" s="4" t="inlineStr">
        <is>
          <t>Junior participating preferred Stock, Authorized</t>
        </is>
      </c>
      <c r="D3" s="6" t="n">
        <v>2000000</v>
      </c>
    </row>
    <row r="4">
      <c r="A4" s="4" t="inlineStr">
        <is>
          <t>Junior participating preferred Stock, Outstanding</t>
        </is>
      </c>
      <c r="D4" s="6" t="n">
        <v>0</v>
      </c>
    </row>
    <row r="5">
      <c r="A5" s="4" t="inlineStr">
        <is>
          <t>Preferred Stock, Shares Authorized</t>
        </is>
      </c>
      <c r="D5" s="6" t="n">
        <v>5000000</v>
      </c>
    </row>
    <row r="6">
      <c r="A6" s="4" t="inlineStr">
        <is>
          <t>Preferred Stock, Shares Outstanding</t>
        </is>
      </c>
      <c r="D6" s="6" t="n">
        <v>135000</v>
      </c>
    </row>
    <row r="7">
      <c r="A7" s="4" t="inlineStr">
        <is>
          <t>Preferred stock dividend rate percentage</t>
        </is>
      </c>
      <c r="C7" s="4" t="inlineStr">
        <is>
          <t>10.00%</t>
        </is>
      </c>
    </row>
    <row r="8">
      <c r="A8" s="4" t="inlineStr">
        <is>
          <t>Frequency of periodic payment of cumulative dividend</t>
        </is>
      </c>
      <c r="B8" s="4" t="inlineStr">
        <is>
          <t>quarterly</t>
        </is>
      </c>
    </row>
    <row r="9">
      <c r="A9" s="3" t="inlineStr">
        <is>
          <t>Common Stock Repurchases (Textual) [Abstract]</t>
        </is>
      </c>
    </row>
    <row r="10">
      <c r="A10" s="4" t="inlineStr">
        <is>
          <t>Authorized repurchase of additional shares</t>
        </is>
      </c>
      <c r="G10" s="6" t="n">
        <v>500000</v>
      </c>
    </row>
    <row r="11">
      <c r="A11" s="4" t="inlineStr">
        <is>
          <t>Repurchased shares</t>
        </is>
      </c>
      <c r="D11" s="6" t="n">
        <v>53784</v>
      </c>
      <c r="E11" s="6" t="n">
        <v>0</v>
      </c>
      <c r="F11" s="6" t="n">
        <v>340473</v>
      </c>
    </row>
    <row r="12">
      <c r="A12" s="4" t="inlineStr">
        <is>
          <t>Shares remain available for repurchase</t>
        </is>
      </c>
      <c r="D12" s="6" t="n">
        <v>546283</v>
      </c>
    </row>
    <row r="13">
      <c r="A13" s="4" t="inlineStr">
        <is>
          <t>Common stock purchased for treasury</t>
        </is>
      </c>
      <c r="D13" s="5" t="n">
        <v>2800</v>
      </c>
      <c r="F13" s="5" t="n">
        <v>17200</v>
      </c>
    </row>
    <row r="14">
      <c r="A14" s="4" t="inlineStr">
        <is>
          <t>Dividends payable, date of record</t>
        </is>
      </c>
      <c r="C14" s="4" t="inlineStr">
        <is>
          <t>Apr. 13,
		2020</t>
        </is>
      </c>
    </row>
    <row r="15">
      <c r="A15" s="4" t="inlineStr">
        <is>
          <t>Preferred stock, voting rights</t>
        </is>
      </c>
      <c r="C15" s="4" t="inlineStr">
        <is>
          <t>one preferred stock purchase right per each outstanding share of Viad common stock to purchase one one-hundredth of a share</t>
        </is>
      </c>
    </row>
    <row r="16">
      <c r="A16" s="4" t="inlineStr">
        <is>
          <t>Preferred stock exercise price</t>
        </is>
      </c>
      <c r="C16" s="5" t="n">
        <v>115</v>
      </c>
    </row>
    <row r="17">
      <c r="A17" s="4" t="inlineStr">
        <is>
          <t>Preferred stock, redemption price per share</t>
        </is>
      </c>
      <c r="C17" s="7" t="n">
        <v>0.01</v>
      </c>
    </row>
    <row r="18">
      <c r="A18" s="4" t="inlineStr">
        <is>
          <t>Preferred stock, redemption date</t>
        </is>
      </c>
      <c r="C18" s="4" t="inlineStr">
        <is>
          <t>Feb. 28,
		2021</t>
        </is>
      </c>
    </row>
    <row r="19">
      <c r="A19" s="4" t="inlineStr">
        <is>
          <t>Convertible Series A Preferred Stock</t>
        </is>
      </c>
    </row>
    <row r="20">
      <c r="A20" s="3" t="inlineStr">
        <is>
          <t>Class Of Stock [Line Items]</t>
        </is>
      </c>
    </row>
    <row r="21">
      <c r="A21" s="4" t="inlineStr">
        <is>
          <t>Preferred stock dividend rate percentage</t>
        </is>
      </c>
      <c r="B21" s="4" t="inlineStr">
        <is>
          <t>5.50%</t>
        </is>
      </c>
    </row>
    <row r="22">
      <c r="A22" s="4" t="inlineStr">
        <is>
          <t>Frequency of periodic payment of cumulative dividend</t>
        </is>
      </c>
      <c r="B22" s="4" t="inlineStr">
        <is>
          <t>quarterly</t>
        </is>
      </c>
    </row>
    <row r="23">
      <c r="A23" s="4" t="inlineStr">
        <is>
          <t>Convertible preferred stock conversion price per share</t>
        </is>
      </c>
      <c r="B23" s="7" t="n">
        <v>21.25</v>
      </c>
    </row>
    <row r="24">
      <c r="A24" s="4" t="inlineStr">
        <is>
          <t>Dividends paid in kind</t>
        </is>
      </c>
      <c r="D24" s="5" t="n">
        <v>3000</v>
      </c>
    </row>
    <row r="25">
      <c r="A25" s="4" t="inlineStr">
        <is>
          <t>Crestview Partners | Convertible Series A Preferred Stock</t>
        </is>
      </c>
    </row>
    <row r="26">
      <c r="A26" s="3" t="inlineStr">
        <is>
          <t>Class Of Stock [Line Items]</t>
        </is>
      </c>
    </row>
    <row r="27">
      <c r="A27" s="4" t="inlineStr">
        <is>
          <t>Convertible Preferred Stock, Shares Issued upon Conversion</t>
        </is>
      </c>
      <c r="B27" s="6" t="n">
        <v>135000</v>
      </c>
    </row>
    <row r="28">
      <c r="A28" s="4" t="inlineStr">
        <is>
          <t>Preferred Stock, Par value</t>
        </is>
      </c>
      <c r="B28" s="7" t="n">
        <v>0.01</v>
      </c>
    </row>
    <row r="29">
      <c r="A29" s="4" t="inlineStr">
        <is>
          <t>Purchase price</t>
        </is>
      </c>
      <c r="B29" s="5" t="n">
        <v>135000</v>
      </c>
    </row>
    <row r="30">
      <c r="A30" s="4" t="inlineStr">
        <is>
          <t>Shares issued, price per share</t>
        </is>
      </c>
      <c r="B30" s="5" t="n">
        <v>1000</v>
      </c>
    </row>
    <row r="31">
      <c r="A31" s="4" t="inlineStr">
        <is>
          <t>Delayed draw commitment</t>
        </is>
      </c>
      <c r="B31" s="5" t="n">
        <v>45000</v>
      </c>
    </row>
    <row r="32">
      <c r="A32" s="4" t="inlineStr">
        <is>
          <t>Capital raising expense</t>
        </is>
      </c>
      <c r="B32" s="5" t="n">
        <v>9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Net of Tax [Roll Forward]</t>
        </is>
      </c>
    </row>
    <row r="4">
      <c r="A4" s="4" t="inlineStr">
        <is>
          <t>Beginning Balance</t>
        </is>
      </c>
      <c r="B4" s="5" t="n">
        <v>547229</v>
      </c>
      <c r="C4" s="5" t="n">
        <v>450555</v>
      </c>
    </row>
    <row r="5">
      <c r="A5" s="4" t="inlineStr">
        <is>
          <t>Ending Balance</t>
        </is>
      </c>
      <c r="B5" s="6" t="n">
        <v>174099</v>
      </c>
      <c r="C5" s="6" t="n">
        <v>547229</v>
      </c>
    </row>
    <row r="6">
      <c r="A6" s="4" t="inlineStr">
        <is>
          <t>Cumulative Foreign Currency Translation Adjustments</t>
        </is>
      </c>
    </row>
    <row r="7">
      <c r="A7" s="3" t="inlineStr">
        <is>
          <t>Accumulated Other Comprehensive Income (Loss), Net of Tax [Roll Forward]</t>
        </is>
      </c>
    </row>
    <row r="8">
      <c r="A8" s="4" t="inlineStr">
        <is>
          <t>Beginning Balance</t>
        </is>
      </c>
      <c r="B8" s="6" t="n">
        <v>-23799</v>
      </c>
      <c r="C8" s="6" t="n">
        <v>-36332</v>
      </c>
    </row>
    <row r="9">
      <c r="A9" s="4" t="inlineStr">
        <is>
          <t>Other comprehensive income (loss) before reclassifications</t>
        </is>
      </c>
      <c r="B9" s="6" t="n">
        <v>7113</v>
      </c>
      <c r="C9" s="6" t="n">
        <v>12533</v>
      </c>
    </row>
    <row r="10">
      <c r="A10" s="4" t="inlineStr">
        <is>
          <t>Net other comprehensive income (loss)</t>
        </is>
      </c>
      <c r="B10" s="6" t="n">
        <v>7113</v>
      </c>
      <c r="C10" s="6" t="n">
        <v>12533</v>
      </c>
    </row>
    <row r="11">
      <c r="A11" s="4" t="inlineStr">
        <is>
          <t>Ending Balance</t>
        </is>
      </c>
      <c r="B11" s="6" t="n">
        <v>-16686</v>
      </c>
      <c r="C11" s="6" t="n">
        <v>-23799</v>
      </c>
    </row>
    <row r="12">
      <c r="A12" s="4" t="inlineStr">
        <is>
          <t>Unrecognized Net Actuarial Loss and Prior Service Credit, Net</t>
        </is>
      </c>
    </row>
    <row r="13">
      <c r="A13" s="3" t="inlineStr">
        <is>
          <t>Accumulated Other Comprehensive Income (Loss), Net of Tax [Roll Forward]</t>
        </is>
      </c>
    </row>
    <row r="14">
      <c r="A14" s="4" t="inlineStr">
        <is>
          <t>Beginning Balance</t>
        </is>
      </c>
      <c r="B14" s="6" t="n">
        <v>-11900</v>
      </c>
      <c r="C14" s="6" t="n">
        <v>-11643</v>
      </c>
    </row>
    <row r="15">
      <c r="A15" s="4" t="inlineStr">
        <is>
          <t>Other comprehensive income (loss) before reclassifications</t>
        </is>
      </c>
      <c r="B15" s="6" t="n">
        <v>-27</v>
      </c>
      <c r="C15" s="6" t="n">
        <v>-10</v>
      </c>
    </row>
    <row r="16">
      <c r="A16" s="4" t="inlineStr">
        <is>
          <t>Amounts reclassified from AOCI, net of tax</t>
        </is>
      </c>
      <c r="B16" s="6" t="n">
        <v>-2028</v>
      </c>
      <c r="C16" s="6" t="n">
        <v>-247</v>
      </c>
    </row>
    <row r="17">
      <c r="A17" s="4" t="inlineStr">
        <is>
          <t>Net other comprehensive income (loss)</t>
        </is>
      </c>
      <c r="B17" s="6" t="n">
        <v>-2055</v>
      </c>
      <c r="C17" s="6" t="n">
        <v>-257</v>
      </c>
    </row>
    <row r="18">
      <c r="A18" s="4" t="inlineStr">
        <is>
          <t>Ending Balance</t>
        </is>
      </c>
      <c r="B18" s="6" t="n">
        <v>-13955</v>
      </c>
      <c r="C18" s="6" t="n">
        <v>-11900</v>
      </c>
    </row>
    <row r="19">
      <c r="A19" s="4" t="inlineStr">
        <is>
          <t>Accumulated Other Comprehensive Income (Loss)</t>
        </is>
      </c>
    </row>
    <row r="20">
      <c r="A20" s="3" t="inlineStr">
        <is>
          <t>Accumulated Other Comprehensive Income (Loss), Net of Tax [Roll Forward]</t>
        </is>
      </c>
    </row>
    <row r="21">
      <c r="A21" s="4" t="inlineStr">
        <is>
          <t>Beginning Balance</t>
        </is>
      </c>
      <c r="B21" s="6" t="n">
        <v>-35699</v>
      </c>
      <c r="C21" s="6" t="n">
        <v>-47975</v>
      </c>
    </row>
    <row r="22">
      <c r="A22" s="4" t="inlineStr">
        <is>
          <t>Other comprehensive income (loss) before reclassifications</t>
        </is>
      </c>
      <c r="B22" s="6" t="n">
        <v>7086</v>
      </c>
      <c r="C22" s="6" t="n">
        <v>12523</v>
      </c>
    </row>
    <row r="23">
      <c r="A23" s="4" t="inlineStr">
        <is>
          <t>Amounts reclassified from AOCI, net of tax</t>
        </is>
      </c>
      <c r="B23" s="6" t="n">
        <v>-2028</v>
      </c>
      <c r="C23" s="6" t="n">
        <v>-247</v>
      </c>
    </row>
    <row r="24">
      <c r="A24" s="4" t="inlineStr">
        <is>
          <t>Net other comprehensive income (loss)</t>
        </is>
      </c>
      <c r="B24" s="6" t="n">
        <v>5058</v>
      </c>
      <c r="C24" s="6" t="n">
        <v>12276</v>
      </c>
    </row>
    <row r="25">
      <c r="A25" s="4" t="inlineStr">
        <is>
          <t>Ending Balance</t>
        </is>
      </c>
      <c r="B25" s="5" t="n">
        <v>-30641</v>
      </c>
      <c r="C25" s="5" t="n">
        <v>-356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ax cuts and jobs act of 2017 complete accounting deemed repatriation federal tax</t>
        </is>
      </c>
      <c r="B4" s="5" t="n">
        <v>5200</v>
      </c>
    </row>
    <row r="5">
      <c r="A5" s="4" t="inlineStr">
        <is>
          <t>Tax cuts and jobs act of 2017 complete accounting estimated payments of liability</t>
        </is>
      </c>
      <c r="B5" s="6" t="n">
        <v>1000</v>
      </c>
    </row>
    <row r="6">
      <c r="A6" s="4" t="inlineStr">
        <is>
          <t>Deferred Tax Assets, Gross</t>
        </is>
      </c>
      <c r="B6" s="6" t="n">
        <v>99188</v>
      </c>
      <c r="C6" s="5" t="n">
        <v>40525</v>
      </c>
    </row>
    <row r="7">
      <c r="A7" s="4" t="inlineStr">
        <is>
          <t>Deferred Tax Assets, Valuation Allowance</t>
        </is>
      </c>
      <c r="B7" s="5" t="n">
        <v>81795</v>
      </c>
      <c r="C7" s="6" t="n">
        <v>4276</v>
      </c>
    </row>
    <row r="8">
      <c r="A8" s="4" t="inlineStr">
        <is>
          <t>Cumulative loss incurred over the period</t>
        </is>
      </c>
      <c r="B8" s="4" t="inlineStr">
        <is>
          <t>4 years</t>
        </is>
      </c>
    </row>
    <row r="9">
      <c r="A9" s="4" t="inlineStr">
        <is>
          <t>Deferred Tax Assets, Tax Credit Carryforwards</t>
        </is>
      </c>
      <c r="B9" s="5" t="n">
        <v>5326</v>
      </c>
      <c r="C9" s="6" t="n">
        <v>7879</v>
      </c>
    </row>
    <row r="10">
      <c r="A10" s="4" t="inlineStr">
        <is>
          <t>Operating Loss Carryforwards</t>
        </is>
      </c>
      <c r="B10" s="6" t="n">
        <v>25600</v>
      </c>
    </row>
    <row r="11">
      <c r="A11" s="4" t="inlineStr">
        <is>
          <t>Deferred Tax, Operating Loss Carryforwards</t>
        </is>
      </c>
      <c r="B11" s="6" t="n">
        <v>44358</v>
      </c>
      <c r="C11" s="6" t="n">
        <v>5371</v>
      </c>
    </row>
    <row r="12">
      <c r="A12" s="4" t="inlineStr">
        <is>
          <t>Liability for uncertain tax positions</t>
        </is>
      </c>
      <c r="B12" s="6" t="n">
        <v>300</v>
      </c>
      <c r="C12" s="6" t="n">
        <v>200</v>
      </c>
    </row>
    <row r="13">
      <c r="A13" s="4" t="inlineStr">
        <is>
          <t>Cash Refunds from Income Taxes</t>
        </is>
      </c>
      <c r="B13" s="6" t="n">
        <v>14900</v>
      </c>
    </row>
    <row r="14">
      <c r="A14" s="4" t="inlineStr">
        <is>
          <t>Paid Cash for Income Taxes</t>
        </is>
      </c>
      <c r="C14" s="6" t="n">
        <v>17200</v>
      </c>
      <c r="D14" s="5" t="n">
        <v>27300</v>
      </c>
    </row>
    <row r="15">
      <c r="A15" s="4" t="inlineStr">
        <is>
          <t>Foreign Income Tax Credit</t>
        </is>
      </c>
    </row>
    <row r="16">
      <c r="A16" s="3" t="inlineStr">
        <is>
          <t>Operating Loss Carryforwards [Line Items]</t>
        </is>
      </c>
    </row>
    <row r="17">
      <c r="A17" s="4" t="inlineStr">
        <is>
          <t>Deferred Tax Assets, Tax Credit Carryforwards</t>
        </is>
      </c>
      <c r="B17" s="6" t="n">
        <v>4500</v>
      </c>
    </row>
    <row r="18">
      <c r="A18" s="4" t="inlineStr">
        <is>
          <t>U.S</t>
        </is>
      </c>
    </row>
    <row r="19">
      <c r="A19" s="3" t="inlineStr">
        <is>
          <t>Operating Loss Carryforwards [Line Items]</t>
        </is>
      </c>
    </row>
    <row r="20">
      <c r="A20" s="4" t="inlineStr">
        <is>
          <t>Research and development credit carryforwards</t>
        </is>
      </c>
      <c r="B20" s="6" t="n">
        <v>700</v>
      </c>
    </row>
    <row r="21">
      <c r="A21" s="4" t="inlineStr">
        <is>
          <t>U.S | Foreign Income Tax Credit</t>
        </is>
      </c>
    </row>
    <row r="22">
      <c r="A22" s="3" t="inlineStr">
        <is>
          <t>Operating Loss Carryforwards [Line Items]</t>
        </is>
      </c>
    </row>
    <row r="23">
      <c r="A23" s="4" t="inlineStr">
        <is>
          <t>Deferred Tax Assets, Tax Credit Carryforwards</t>
        </is>
      </c>
      <c r="B23" s="5" t="n">
        <v>3800</v>
      </c>
    </row>
    <row r="24">
      <c r="A24" s="4" t="inlineStr">
        <is>
          <t>Tax credit carryforward expiration year</t>
        </is>
      </c>
      <c r="B24" s="4" t="inlineStr">
        <is>
          <t>2022</t>
        </is>
      </c>
    </row>
    <row r="25">
      <c r="A25" s="4" t="inlineStr">
        <is>
          <t>Foreign Tax Authority | CA</t>
        </is>
      </c>
    </row>
    <row r="26">
      <c r="A26" s="3" t="inlineStr">
        <is>
          <t>Operating Loss Carryforwards [Line Items]</t>
        </is>
      </c>
    </row>
    <row r="27">
      <c r="A27" s="4" t="inlineStr">
        <is>
          <t>Operating Loss Carryforwards</t>
        </is>
      </c>
      <c r="B27" s="5" t="n">
        <v>28400</v>
      </c>
    </row>
    <row r="28">
      <c r="A28" s="4" t="inlineStr">
        <is>
          <t>Foreign Tax Authority | Iceland And Poland</t>
        </is>
      </c>
    </row>
    <row r="29">
      <c r="A29" s="3" t="inlineStr">
        <is>
          <t>Operating Loss Carryforwards [Line Items]</t>
        </is>
      </c>
    </row>
    <row r="30">
      <c r="A30" s="4" t="inlineStr">
        <is>
          <t>Operating Loss Carryforwards</t>
        </is>
      </c>
      <c r="B30" s="5" t="n">
        <v>8800</v>
      </c>
    </row>
    <row r="31">
      <c r="A31" s="4" t="inlineStr">
        <is>
          <t>Foreign Tax Authority | Iceland And Poland | Minimum [Member]</t>
        </is>
      </c>
    </row>
    <row r="32">
      <c r="A32" s="3" t="inlineStr">
        <is>
          <t>Operating Loss Carryforwards [Line Items]</t>
        </is>
      </c>
    </row>
    <row r="33">
      <c r="A33" s="4" t="inlineStr">
        <is>
          <t>Operating loss carry forwards expire period</t>
        </is>
      </c>
      <c r="B33" s="4" t="inlineStr">
        <is>
          <t>5 years</t>
        </is>
      </c>
    </row>
    <row r="34">
      <c r="A34" s="4" t="inlineStr">
        <is>
          <t>Foreign Tax Authority | Iceland And Poland | Maximum</t>
        </is>
      </c>
    </row>
    <row r="35">
      <c r="A35" s="3" t="inlineStr">
        <is>
          <t>Operating Loss Carryforwards [Line Items]</t>
        </is>
      </c>
    </row>
    <row r="36">
      <c r="A36" s="4" t="inlineStr">
        <is>
          <t>Operating loss carry forwards expire period</t>
        </is>
      </c>
      <c r="B36" s="4" t="inlineStr">
        <is>
          <t>10 years</t>
        </is>
      </c>
    </row>
    <row r="37">
      <c r="A37" s="4" t="inlineStr">
        <is>
          <t>Foreign Tax Authority | CA</t>
        </is>
      </c>
    </row>
    <row r="38">
      <c r="A38" s="3" t="inlineStr">
        <is>
          <t>Operating Loss Carryforwards [Line Items]</t>
        </is>
      </c>
    </row>
    <row r="39">
      <c r="A39" s="4" t="inlineStr">
        <is>
          <t>Operating loss carry back period</t>
        </is>
      </c>
      <c r="B39" s="4" t="inlineStr">
        <is>
          <t>3 years</t>
        </is>
      </c>
    </row>
    <row r="40">
      <c r="A40" s="4" t="inlineStr">
        <is>
          <t>Operating loss carryforwards period</t>
        </is>
      </c>
      <c r="B40" s="4" t="inlineStr">
        <is>
          <t>20 years</t>
        </is>
      </c>
    </row>
    <row r="41">
      <c r="A41" s="4" t="inlineStr">
        <is>
          <t>Foreign Tax Authority | Foreign Income Tax Credit | United Kingdom</t>
        </is>
      </c>
    </row>
    <row r="42">
      <c r="A42" s="3" t="inlineStr">
        <is>
          <t>Operating Loss Carryforwards [Line Items]</t>
        </is>
      </c>
    </row>
    <row r="43">
      <c r="A43" s="4" t="inlineStr">
        <is>
          <t>Deferred Tax Assets, Tax Credit Carryforwards</t>
        </is>
      </c>
      <c r="B43" s="5" t="n">
        <v>700</v>
      </c>
    </row>
    <row r="44">
      <c r="A44" s="4" t="inlineStr">
        <is>
          <t>State and Foreign</t>
        </is>
      </c>
    </row>
    <row r="45">
      <c r="A45" s="3" t="inlineStr">
        <is>
          <t>Operating Loss Carryforwards [Line Items]</t>
        </is>
      </c>
    </row>
    <row r="46">
      <c r="A46" s="4" t="inlineStr">
        <is>
          <t>Operating Loss Carryforwards</t>
        </is>
      </c>
      <c r="B46" s="6" t="n">
        <v>371200</v>
      </c>
      <c r="C46" s="6" t="n">
        <v>55200</v>
      </c>
    </row>
    <row r="47">
      <c r="A47" s="4" t="inlineStr">
        <is>
          <t>Deferred Tax, Operating Loss Carryforwards</t>
        </is>
      </c>
      <c r="B47" s="6" t="n">
        <v>44400</v>
      </c>
      <c r="C47" s="5" t="n">
        <v>5400</v>
      </c>
    </row>
    <row r="48">
      <c r="A48" s="4" t="inlineStr">
        <is>
          <t>State and Local Jurisdiction</t>
        </is>
      </c>
    </row>
    <row r="49">
      <c r="A49" s="3" t="inlineStr">
        <is>
          <t>Operating Loss Carryforwards [Line Items]</t>
        </is>
      </c>
    </row>
    <row r="50">
      <c r="A50" s="4" t="inlineStr">
        <is>
          <t>Operating Loss Carryforwards</t>
        </is>
      </c>
      <c r="B50" s="5" t="n">
        <v>181500</v>
      </c>
    </row>
    <row r="51">
      <c r="A51" s="4" t="inlineStr">
        <is>
          <t>State and Local Jurisdiction | Latest Tax Year</t>
        </is>
      </c>
    </row>
    <row r="52">
      <c r="A52" s="3" t="inlineStr">
        <is>
          <t>Operating Loss Carryforwards [Line Items]</t>
        </is>
      </c>
    </row>
    <row r="53">
      <c r="A53" s="4" t="inlineStr">
        <is>
          <t>Tax credit carryforward expiration year</t>
        </is>
      </c>
      <c r="B53" s="4" t="inlineStr">
        <is>
          <t>2020</t>
        </is>
      </c>
    </row>
    <row r="54">
      <c r="A54" s="4" t="inlineStr">
        <is>
          <t>State and Local Jurisdiction | Earliest Tax Year</t>
        </is>
      </c>
    </row>
    <row r="55">
      <c r="A55" s="3" t="inlineStr">
        <is>
          <t>Operating Loss Carryforwards [Line Items]</t>
        </is>
      </c>
    </row>
    <row r="56">
      <c r="A56" s="4" t="inlineStr">
        <is>
          <t>Tax credit carryforward expiration year</t>
        </is>
      </c>
      <c r="B56" s="4" t="inlineStr">
        <is>
          <t>2039</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21:03:45Z</dcterms:created>
  <dcterms:modified xmlns:dcterms="http://purl.org/dc/terms/" xmlns:xsi="http://www.w3.org/2001/XMLSchema-instance" xsi:type="dcterms:W3CDTF">2021-03-01T21:03:45Z</dcterms:modified>
</cp:coreProperties>
</file>